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cquisition of Sirius Group" sheetId="11" state="visible" r:id="rId11"/>
    <sheet xmlns:r="http://schemas.openxmlformats.org/officeDocument/2006/relationships" name="Segment reporting" sheetId="12" state="visible" r:id="rId12"/>
    <sheet xmlns:r="http://schemas.openxmlformats.org/officeDocument/2006/relationships" name="Cash, cash equivalents, restric"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Total realized and unrealized i" sheetId="16" state="visible" r:id="rId16"/>
    <sheet xmlns:r="http://schemas.openxmlformats.org/officeDocument/2006/relationships" name="Investments in unconsolidated e" sheetId="17" state="visible" r:id="rId17"/>
    <sheet xmlns:r="http://schemas.openxmlformats.org/officeDocument/2006/relationships" name="Derivatives" sheetId="18" state="visible" r:id="rId18"/>
    <sheet xmlns:r="http://schemas.openxmlformats.org/officeDocument/2006/relationships" name="Variable interest entities" sheetId="19" state="visible" r:id="rId19"/>
    <sheet xmlns:r="http://schemas.openxmlformats.org/officeDocument/2006/relationships" name="Loss and loss adjustment expens" sheetId="20" state="visible" r:id="rId20"/>
    <sheet xmlns:r="http://schemas.openxmlformats.org/officeDocument/2006/relationships" name="Allowance for expected credit l" sheetId="21" state="visible" r:id="rId21"/>
    <sheet xmlns:r="http://schemas.openxmlformats.org/officeDocument/2006/relationships" name="Debt and letter of credit facil"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loss) per share avail"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Significant accounting polici_2" sheetId="29" state="visible" r:id="rId29"/>
    <sheet xmlns:r="http://schemas.openxmlformats.org/officeDocument/2006/relationships" name="Acquisition of Sirius Group (Ta" sheetId="30" state="visible" r:id="rId30"/>
    <sheet xmlns:r="http://schemas.openxmlformats.org/officeDocument/2006/relationships" name="Segment reporting (Tables)" sheetId="31" state="visible" r:id="rId31"/>
    <sheet xmlns:r="http://schemas.openxmlformats.org/officeDocument/2006/relationships" name="Cash, cash equivalents, restr_2"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Total realized and unrealized_2" sheetId="35" state="visible" r:id="rId35"/>
    <sheet xmlns:r="http://schemas.openxmlformats.org/officeDocument/2006/relationships" name="Investments in unconsolidated_2" sheetId="36" state="visible" r:id="rId36"/>
    <sheet xmlns:r="http://schemas.openxmlformats.org/officeDocument/2006/relationships" name="Derivatives (Tables)" sheetId="37" state="visible" r:id="rId37"/>
    <sheet xmlns:r="http://schemas.openxmlformats.org/officeDocument/2006/relationships" name="Variable interest entities (Tab" sheetId="38" state="visible" r:id="rId38"/>
    <sheet xmlns:r="http://schemas.openxmlformats.org/officeDocument/2006/relationships" name="Loss and loss adjustment expe_2" sheetId="39" state="visible" r:id="rId39"/>
    <sheet xmlns:r="http://schemas.openxmlformats.org/officeDocument/2006/relationships" name="Allowance for expected credit_2" sheetId="40" state="visible" r:id="rId40"/>
    <sheet xmlns:r="http://schemas.openxmlformats.org/officeDocument/2006/relationships" name="Debt and letter of credit fac_2" sheetId="41" state="visible" r:id="rId41"/>
    <sheet xmlns:r="http://schemas.openxmlformats.org/officeDocument/2006/relationships" name="Shareholders' equity (Tables)" sheetId="42" state="visible" r:id="rId42"/>
    <sheet xmlns:r="http://schemas.openxmlformats.org/officeDocument/2006/relationships" name="Earnings (loss) per share ava_2" sheetId="43" state="visible" r:id="rId43"/>
    <sheet xmlns:r="http://schemas.openxmlformats.org/officeDocument/2006/relationships" name="Related party transactions (Tab" sheetId="44" state="visible" r:id="rId44"/>
    <sheet xmlns:r="http://schemas.openxmlformats.org/officeDocument/2006/relationships" name="Commitment and contingencies (T" sheetId="45" state="visible" r:id="rId45"/>
    <sheet xmlns:r="http://schemas.openxmlformats.org/officeDocument/2006/relationships" name="Organization (Details)" sheetId="46" state="visible" r:id="rId46"/>
    <sheet xmlns:r="http://schemas.openxmlformats.org/officeDocument/2006/relationships" name="Significant accounting polici_3" sheetId="47" state="visible" r:id="rId47"/>
    <sheet xmlns:r="http://schemas.openxmlformats.org/officeDocument/2006/relationships" name="Acquisition of Sirius Group - N" sheetId="48" state="visible" r:id="rId48"/>
    <sheet xmlns:r="http://schemas.openxmlformats.org/officeDocument/2006/relationships" name="Acquisition of Sirius Group - F" sheetId="49" state="visible" r:id="rId49"/>
    <sheet xmlns:r="http://schemas.openxmlformats.org/officeDocument/2006/relationships" name="Acquisition of Sirius Group - S" sheetId="50" state="visible" r:id="rId50"/>
    <sheet xmlns:r="http://schemas.openxmlformats.org/officeDocument/2006/relationships" name="Segment reporting - Narrative (" sheetId="51" state="visible" r:id="rId51"/>
    <sheet xmlns:r="http://schemas.openxmlformats.org/officeDocument/2006/relationships" name="Segment reporting - Operating s" sheetId="52" state="visible" r:id="rId52"/>
    <sheet xmlns:r="http://schemas.openxmlformats.org/officeDocument/2006/relationships" name="Cash, cash equivalents, restr_3" sheetId="53" state="visible" r:id="rId53"/>
    <sheet xmlns:r="http://schemas.openxmlformats.org/officeDocument/2006/relationships" name="Fair value measurements - Inves" sheetId="54" state="visible" r:id="rId54"/>
    <sheet xmlns:r="http://schemas.openxmlformats.org/officeDocument/2006/relationships" name="Fair value measurements - Recon" sheetId="55" state="visible" r:id="rId55"/>
    <sheet xmlns:r="http://schemas.openxmlformats.org/officeDocument/2006/relationships" name="Fair value measurements - Finan" sheetId="56" state="visible" r:id="rId56"/>
    <sheet xmlns:r="http://schemas.openxmlformats.org/officeDocument/2006/relationships" name="Investments - Summary of debt s" sheetId="57" state="visible" r:id="rId57"/>
    <sheet xmlns:r="http://schemas.openxmlformats.org/officeDocument/2006/relationships" name="Investments - Narrative (Detail" sheetId="58" state="visible" r:id="rId58"/>
    <sheet xmlns:r="http://schemas.openxmlformats.org/officeDocument/2006/relationships" name="Investments - Debt securities b" sheetId="59" state="visible" r:id="rId59"/>
    <sheet xmlns:r="http://schemas.openxmlformats.org/officeDocument/2006/relationships" name="Investments - Ratings and fair " sheetId="60" state="visible" r:id="rId60"/>
    <sheet xmlns:r="http://schemas.openxmlformats.org/officeDocument/2006/relationships" name="Investments - Summary of equity" sheetId="61" state="visible" r:id="rId61"/>
    <sheet xmlns:r="http://schemas.openxmlformats.org/officeDocument/2006/relationships" name="Investments - Equity securities" sheetId="62" state="visible" r:id="rId62"/>
    <sheet xmlns:r="http://schemas.openxmlformats.org/officeDocument/2006/relationships" name="Investments - Investments in he" sheetId="63" state="visible" r:id="rId63"/>
    <sheet xmlns:r="http://schemas.openxmlformats.org/officeDocument/2006/relationships" name="Investments - Hedge funds with " sheetId="64" state="visible" r:id="rId64"/>
    <sheet xmlns:r="http://schemas.openxmlformats.org/officeDocument/2006/relationships" name="Investments - Private equity fu" sheetId="65" state="visible" r:id="rId65"/>
    <sheet xmlns:r="http://schemas.openxmlformats.org/officeDocument/2006/relationships" name="Investments - Investment in rel" sheetId="66" state="visible" r:id="rId66"/>
    <sheet xmlns:r="http://schemas.openxmlformats.org/officeDocument/2006/relationships" name="Total realized and unrealized_3" sheetId="67" state="visible" r:id="rId67"/>
    <sheet xmlns:r="http://schemas.openxmlformats.org/officeDocument/2006/relationships" name="Total realized and unrealized_4" sheetId="68" state="visible" r:id="rId68"/>
    <sheet xmlns:r="http://schemas.openxmlformats.org/officeDocument/2006/relationships" name="Total realized and unrealized_5" sheetId="69" state="visible" r:id="rId69"/>
    <sheet xmlns:r="http://schemas.openxmlformats.org/officeDocument/2006/relationships" name="Total realized and unrealized_6" sheetId="70" state="visible" r:id="rId70"/>
    <sheet xmlns:r="http://schemas.openxmlformats.org/officeDocument/2006/relationships" name="Total realized and unrealized_7" sheetId="71" state="visible" r:id="rId71"/>
    <sheet xmlns:r="http://schemas.openxmlformats.org/officeDocument/2006/relationships" name="Investments in unconsolidated_3" sheetId="72" state="visible" r:id="rId72"/>
    <sheet xmlns:r="http://schemas.openxmlformats.org/officeDocument/2006/relationships" name="Investments in unconsolidated_4" sheetId="73" state="visible" r:id="rId73"/>
    <sheet xmlns:r="http://schemas.openxmlformats.org/officeDocument/2006/relationships" name="Derivatives - Narrative (Detail" sheetId="74" state="visible" r:id="rId74"/>
    <sheet xmlns:r="http://schemas.openxmlformats.org/officeDocument/2006/relationships" name="Derivatives - Classification an" sheetId="75" state="visible" r:id="rId75"/>
    <sheet xmlns:r="http://schemas.openxmlformats.org/officeDocument/2006/relationships" name="Derivatives - Classification _2" sheetId="76" state="visible" r:id="rId76"/>
    <sheet xmlns:r="http://schemas.openxmlformats.org/officeDocument/2006/relationships" name="Derivatives - Underwriting-rela" sheetId="77" state="visible" r:id="rId77"/>
    <sheet xmlns:r="http://schemas.openxmlformats.org/officeDocument/2006/relationships" name="Variable interest entities - Na" sheetId="78" state="visible" r:id="rId78"/>
    <sheet xmlns:r="http://schemas.openxmlformats.org/officeDocument/2006/relationships" name="Variable interest entities - Re" sheetId="79" state="visible" r:id="rId79"/>
    <sheet xmlns:r="http://schemas.openxmlformats.org/officeDocument/2006/relationships" name="Variable interest entities - To" sheetId="80" state="visible" r:id="rId80"/>
    <sheet xmlns:r="http://schemas.openxmlformats.org/officeDocument/2006/relationships" name="Variable interest entities - TP" sheetId="81" state="visible" r:id="rId81"/>
    <sheet xmlns:r="http://schemas.openxmlformats.org/officeDocument/2006/relationships" name="Loss and loss adjustment expe_3" sheetId="82" state="visible" r:id="rId82"/>
    <sheet xmlns:r="http://schemas.openxmlformats.org/officeDocument/2006/relationships" name="Loss and loss adjustment expe_4" sheetId="83" state="visible" r:id="rId83"/>
    <sheet xmlns:r="http://schemas.openxmlformats.org/officeDocument/2006/relationships" name="Allowance for expected credit_3" sheetId="84" state="visible" r:id="rId84"/>
    <sheet xmlns:r="http://schemas.openxmlformats.org/officeDocument/2006/relationships" name="Allowance for expected credit_4" sheetId="85" state="visible" r:id="rId85"/>
    <sheet xmlns:r="http://schemas.openxmlformats.org/officeDocument/2006/relationships" name="Debt and letter of credit fac_3" sheetId="86" state="visible" r:id="rId86"/>
    <sheet xmlns:r="http://schemas.openxmlformats.org/officeDocument/2006/relationships" name="Debt and letter of credit fac_4" sheetId="87" state="visible" r:id="rId87"/>
    <sheet xmlns:r="http://schemas.openxmlformats.org/officeDocument/2006/relationships" name="Debt and letter of credit fac_5" sheetId="88" state="visible" r:id="rId88"/>
    <sheet xmlns:r="http://schemas.openxmlformats.org/officeDocument/2006/relationships" name="Income taxes (Details)" sheetId="89" state="visible" r:id="rId89"/>
    <sheet xmlns:r="http://schemas.openxmlformats.org/officeDocument/2006/relationships" name="Shareholders' equity - Common s" sheetId="90" state="visible" r:id="rId90"/>
    <sheet xmlns:r="http://schemas.openxmlformats.org/officeDocument/2006/relationships" name="Shareholders' equity - Narrativ" sheetId="91" state="visible" r:id="rId91"/>
    <sheet xmlns:r="http://schemas.openxmlformats.org/officeDocument/2006/relationships" name="Earnings (loss) per share ava_3" sheetId="92" state="visible" r:id="rId92"/>
    <sheet xmlns:r="http://schemas.openxmlformats.org/officeDocument/2006/relationships" name="Earnings (loss) per share ava_4" sheetId="93" state="visible" r:id="rId93"/>
    <sheet xmlns:r="http://schemas.openxmlformats.org/officeDocument/2006/relationships" name="Related party transactions - Na" sheetId="94" state="visible" r:id="rId94"/>
    <sheet xmlns:r="http://schemas.openxmlformats.org/officeDocument/2006/relationships" name="Related party transactions - In" sheetId="95" state="visible" r:id="rId95"/>
    <sheet xmlns:r="http://schemas.openxmlformats.org/officeDocument/2006/relationships" name="Related party transactions - Su"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Subsequent event (Details)" sheetId="100" state="visible" r:id="rId100"/>
    <sheet xmlns:r="http://schemas.openxmlformats.org/officeDocument/2006/relationships" name="Uncategorized Items - spnt-2022" sheetId="101" state="visible" r:id="rId10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52</t>
        </is>
      </c>
      <c r="C8" s="4" t="inlineStr">
        <is>
          <t xml:space="preserve"> </t>
        </is>
      </c>
    </row>
    <row r="9">
      <c r="A9" s="4" t="inlineStr">
        <is>
          <t>Entity Registrant Name</t>
        </is>
      </c>
      <c r="B9" s="4" t="inlineStr">
        <is>
          <t>SIRIUSPOINT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599372</t>
        </is>
      </c>
      <c r="C11" s="4" t="inlineStr">
        <is>
          <t xml:space="preserve"> </t>
        </is>
      </c>
    </row>
    <row r="12">
      <c r="A12" s="4" t="inlineStr">
        <is>
          <t>Entity Address, Address Line One</t>
        </is>
      </c>
      <c r="B12" s="4" t="inlineStr">
        <is>
          <t>Point Building</t>
        </is>
      </c>
      <c r="C12" s="4" t="inlineStr">
        <is>
          <t xml:space="preserve"> </t>
        </is>
      </c>
    </row>
    <row r="13">
      <c r="A13" s="4" t="inlineStr">
        <is>
          <t>Entity Address, Address Line Two</t>
        </is>
      </c>
      <c r="B13" s="4" t="inlineStr">
        <is>
          <t>3 Waterloo Lane</t>
        </is>
      </c>
      <c r="C13" s="4" t="inlineStr">
        <is>
          <t xml:space="preserve"> </t>
        </is>
      </c>
    </row>
    <row r="14">
      <c r="A14" s="4" t="inlineStr">
        <is>
          <t>Entity Address, City or Town</t>
        </is>
      </c>
      <c r="B14" s="4" t="inlineStr">
        <is>
          <t>Pembroke</t>
        </is>
      </c>
      <c r="C14" s="4" t="inlineStr">
        <is>
          <t xml:space="preserve"> </t>
        </is>
      </c>
    </row>
    <row r="15">
      <c r="A15" s="4" t="inlineStr">
        <is>
          <t>Entity Address, Postal Zip Code</t>
        </is>
      </c>
      <c r="B15" s="4" t="inlineStr">
        <is>
          <t>HM 08</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542-3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2168711</v>
      </c>
    </row>
    <row r="26">
      <c r="A26" s="4" t="inlineStr">
        <is>
          <t>Entity Central Index Key</t>
        </is>
      </c>
      <c r="B26" s="4" t="inlineStr">
        <is>
          <t>000157601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hares, $0.10 par value</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hares, $0.10 par value</t>
        </is>
      </c>
      <c r="C33" s="4" t="inlineStr">
        <is>
          <t xml:space="preserve"> </t>
        </is>
      </c>
    </row>
    <row r="34">
      <c r="A34" s="4" t="inlineStr">
        <is>
          <t>Trading Symbol</t>
        </is>
      </c>
      <c r="B34" s="4" t="inlineStr">
        <is>
          <t>SPNT</t>
        </is>
      </c>
      <c r="C34" s="4" t="inlineStr">
        <is>
          <t xml:space="preserve"> </t>
        </is>
      </c>
    </row>
    <row r="35">
      <c r="A35" s="4" t="inlineStr">
        <is>
          <t>Security Exchange Name</t>
        </is>
      </c>
      <c r="B35" s="4" t="inlineStr">
        <is>
          <t>NYSE</t>
        </is>
      </c>
      <c r="C35" s="4" t="inlineStr">
        <is>
          <t xml:space="preserve"> </t>
        </is>
      </c>
    </row>
    <row r="36">
      <c r="A36" s="4" t="inlineStr">
        <is>
          <t>8.00% Resettable Fixed Rate Preference Shares, Series B, $0.10 par value, $25.00 liquidation preference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8.00% Resettable Fixed Rate Preference Shares, Series B, $0.10 par value, $25.00 liquidation preference per share</t>
        </is>
      </c>
      <c r="C38" s="4" t="inlineStr">
        <is>
          <t xml:space="preserve"> </t>
        </is>
      </c>
    </row>
    <row r="39">
      <c r="A39" s="4" t="inlineStr">
        <is>
          <t>Trading Symbol</t>
        </is>
      </c>
      <c r="B39" s="4" t="inlineStr">
        <is>
          <t>SPNT PB</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Other than described below, there have been no material changes to the Company’s significant accounting policies as described in its 2021 Form 10-K. Debt securities available for sale The Company has elected to classify debt securities, other than short-term investments, purchased on or after April 1, 2022 as available for sale (“AFS”). These securities are held at fair value, net of an allowance for credit losses. Any decline in fair value related to AFS debt securities that is believed to arise from factors other than credit is recorded as a separate component of accumulated other comprehensive income (loss) in the consolidated statement of shareholders’ equity. Recently issued accounting standards Issued but not yet effective as of September 30, 2022 In June 2022, the Financial Accounting Standards Board (“FASB”) issued Accounting Standards Update 2022-03, Fair Value Measurement (Topic 820): Fair Value Measurement of Equity Securities Subject to Contractual Sale Restrictions (“ASU 2022-03”). The amendment clarifies the guidance in Topic 820 on the fair value measurement of an equity security that is subject to a contractual sale restriction and requires specific disclosures related to such an equity security. This new pronouncement is not expected to have a material impact on the Company’s consolidated financial statements. Reclassifications Certain comparative figures have been reclassified to conform to the current year presentation. Revision In the fourth quarter of 2021, the Company identified an understatement of the bargain purchase gain recorded in the first quarter of 2021 related to the acquisition of Sirius Group which understated income before income tax expense and net income available to SiriusPoint common shareholders by $37.5 million. Amounts for the nine months ended September 30, 2021 were revised to correct for the previously reported understatement of income. This revision had no impact on the previously reported total shareholders’ equity attributable to SiriusPoint shareholders. Management assessed the materiality of the misstatement on the impacted 2021 interim financial statements in accordance with SEC Staff Accounting Bulletin Number 99, Materiality, as codified in ASC 250-10, Accounting Changes and Error Corrections. Management determined that the misstatement was not material to the financial statements of the first quarter in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ubsequent event (Details) - Subsequent event $ in Millions</t>
        </is>
      </c>
      <c r="B1" s="2" t="inlineStr">
        <is>
          <t>Nov. 02, 2022 USD ($)</t>
        </is>
      </c>
    </row>
    <row r="2">
      <c r="A2" s="4" t="inlineStr">
        <is>
          <t>Minimum</t>
        </is>
      </c>
      <c r="B2" s="4" t="inlineStr">
        <is>
          <t xml:space="preserve"> </t>
        </is>
      </c>
    </row>
    <row r="3">
      <c r="A3" s="3" t="inlineStr">
        <is>
          <t>Subsequent Event [Line Items]</t>
        </is>
      </c>
      <c r="B3" s="4" t="inlineStr">
        <is>
          <t xml:space="preserve"> </t>
        </is>
      </c>
    </row>
    <row r="4">
      <c r="A4" s="4" t="inlineStr">
        <is>
          <t>Estimated total costs</t>
        </is>
      </c>
      <c r="B4" s="8" t="n">
        <v>30</v>
      </c>
    </row>
    <row r="5">
      <c r="A5" s="4" t="inlineStr">
        <is>
          <t>Maximum</t>
        </is>
      </c>
      <c r="B5" s="4" t="inlineStr">
        <is>
          <t xml:space="preserve"> </t>
        </is>
      </c>
    </row>
    <row r="6">
      <c r="A6" s="3" t="inlineStr">
        <is>
          <t>Subsequent Event [Line Items]</t>
        </is>
      </c>
      <c r="B6" s="4" t="inlineStr">
        <is>
          <t xml:space="preserve"> </t>
        </is>
      </c>
    </row>
    <row r="7">
      <c r="A7" s="4" t="inlineStr">
        <is>
          <t>Estimated total costs</t>
        </is>
      </c>
      <c r="B7" s="8" t="n">
        <v>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8" t="n">
        <v>1713900000</v>
      </c>
    </row>
    <row r="3">
      <c r="A3" s="4" t="inlineStr">
        <is>
          <t>Cash, Cash Equivalents, Restricted Cash, and Restricted Cash Equivalents, Including Disposal Group and Discontinued Operations</t>
        </is>
      </c>
      <c r="B3" s="4" t="inlineStr">
        <is>
          <t>us-gaap_CashCashEquivalentsRestrictedCashAndRestrictedCashEquivalentsIncludingDisposalGroupAndDiscontinuedOperations</t>
        </is>
      </c>
      <c r="C3" s="8" t="n">
        <v>19484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irius Group</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of Sirius Group</t>
        </is>
      </c>
      <c r="B4" s="4" t="inlineStr">
        <is>
          <t>3. Acquisition of Sirius Group Overview On February 26, 2021, the Company completed its acquisition of Sirius Group for total aggregate consideration valued at $1,079.8 million. The aggregate consideration for the transaction included the issuance of 58,331,196 SiriusPoint common shares valued at $595.6 million, $100.4 million of cash, the issuance of preference shares, warrants, and other contingent value components valued at $338.3 million, and other transaction-related services valued at $45.5 million. We recognized a bargain purchase gain of $50.4 million, which represents the excess of the fair value of the underlying net assets acquired and liabilities assumed over the purchase price. The gain from bargain purchase is included in other revenues in the consolidated statements of income for the three and nine months ended September 30, 2021 . The bargain purchase determination is consistent with the fact that Sirius Group’s shares traded at a discount to book value and the need for Sirius Group to quickly diversify its ownership base. Refer to the 2021 Form 10-K for additional information on this acquisition. Series A Preference Shares On February 26, 2021, certain holders of Sirius Group shares elected to receive Series A preference shares, par value $0.10 per share (“Series A Preference Shares”), with respect to the consideration price of the Sirius Group acquisition. The Company issued 11,720,987 Series A Preference Shares. The Series A Preference Shares rank pari passu with the Company’s common shares with respect to the payment of dividends or distributions. Each Series A Preference Share has voting power equal to the number of Company shares into which it is convertible, and the Series A Preference Shares and Company shares shall vote together as a single class with respect to any and all matters. During the nine months ended September 30, 2022, the Company did not declare or pay dividends to holders of Series A Preference Shares. Upon the third anniversary of the closing date of the Sirius Group acquisition, the Series A Preference Shares will be subject to a conversion ratio calculation, which will be based on ultimate COVID-19 losses along with other measurement criteria, to convert to the Company’s common shares. Series A Preference Shares are recorded at fair value in the liability-classified capital instruments line of the consolidated balance sheets. During the three and nine months ended September 30, 2022, the Company recorded gains of $0.6 million and $20.0 million, respectively, from the change in fair value of the Series A Preference Shares. As of September 30, 2022, t he fair value of the Series A Preference Shares is $0.4 million. Merger Warrants On February 26, 2021, the Company issued certain warrants with respect to the consideration price of the Sirius Group acquisition (the “Merger warrants”) . As of September 30, 2022, the Company had reserved for issuance common shares underlying warrants to purchase, in the aggregate, up to 21,009,324 common shares, to previous Sirius Group common shareholders. The Merger warrants are recorded at fair value in the liability-classified capital instruments line of the consolidated balance sheets. During the three and nine months ended September 30, 2022, the Company recorded gains of $2.8 million and $25.6 million, respectively, from the change in fair value of the Merger warrants. As of September 30, 2022, t he estimated fair value of the Merger warrants is $6.9 million. Sirius Group Private Warrants On February 26, 2021, the Company entered into an assumption agreement pursuant to which the Company agreed to assume all of the warrants issued on November 5, 2018 and November 28, 2018 (the “Private warrants”) by Sirius Group to certain counterparties. The Private warrants are recorded at fair value in the liability-classified capital instruments line of the consolidated balance sheets. During the three months ended September 30, 2022, there was no change in the fair value of the P rivate warrants. During the nine months ended September 30, 2022, the Company recorded a gain of $3.2 million from the change in fair value of the P rivate warrants. The Private warrants have no e stimated fair value a s of September 30, 2022 . Sirius Group Public Warrants Under the merger agreement between Sirius Group and Easterly Acquisition Corporation, each of Easterly’s existing issued and outstanding public warrants was converted into a warrant exercisable for Sirius Group common shares (“Sirius Group Public Warrants”). From February 26, 2021, holders of the Sirius Group Public Warrants have the right to receive the merger consideration that the holder of the Sirius Group Public Warrants would have received if such holder had exercised his, her or its warrants immediately prior to February 26, 2021. Because the exercise price of such Sirius Group Public Warrants of $18.89 was greater than the per share merger consideration, no such warrants were exercised prior to the completion of the merger and therefore no merger consideration was paid to holders of such warrants. The Sirius Group Public Warrants are no longer listed on any public exchange and will terminate in accordance with their terms. The Sirius Group Public Warrants are recorded at fair value in the liability-classified capital instruments line of the consolidated balance sheets. During the three months ended September 30, 2022, there was no change in the fair value of the Sirius Group Public Warrants. During the nine months ended September 30, 2022, the Company recorded a gain of $1.1 million from the change in fair value of the Sirius Group Public Warrants. The Sirius Group Public Warrants have no estimated fair value as of September 30, 2022. Upside Rights On February 26, 2021, the Company issued Upside Rights with respect to the consideration price of the Sirius Group acquisition. The Upside Rights expired without any value on February 26, 2022. Contingent Value Rights On February 26, 2021, the Company entered into a contingent value rights agreement with respect to the consideration price of the Sirius Group acquisition. The contingent value rights (“CVRs”) are recorded at fair value in the liability-classified capital instruments line of the consolidated balance sheets. During the three and nine months ended September 30, 2022, the Company recorded losses of $1.5 million and $10.9 million, respectively, from the change in fair value of the CVRs . As of September 30, 2022, t he fair value of the CVRs is $41.5 million. The CVRs became publicly traded on the OTCQX Best Market during the quarter ended June 30, 2021. Financial results The following table summarizes the results of Sirius Group that have been included in the Company's consolidated statement of income for the nine months ended September 30, 2021 : For the period from February 26, 2021 to September 30, 2021 Total revenues $ 933.4 Net loss $ (161.5) Supplemental Pro Forma Information The following table presents unaudited pro forma consolidated financial information for the three and nine months ended September 30, 2021 and assumes the acquisition of Sirius Group occurred on January 1, 2021. The unaudited pro forma consolidated financial information is provided for informational purposes only and is not necessarily, and should not be assumed to be, an indication of the results that would have been achieved had the transaction been completed as of January 1, 2021 or that may be achieved in the future. The unaudited pro forma consolidated financial information does not give consideration to the impact of possible revenue enhancements, expense efficiencies, synergies or asset dispositions that may result from the acquisition of Sirius Group. In addition, unaudited pro forma consolidated financial information does not include the effects of costs associated with any restructuring or integration activities resulting from the acquisition of Sirius Group, as such costs cannot be determined at this time. Three months ended Nine months ended September 30, 2021 September 30, 2021 Total revenues $ 732.6 $ 1,958.8 Net income (loss) $ (47.8) $ 187.7 Among other adjustments, and in addition to the fair value adjustments and recognition of identifiable intangible assets noted above, other material nonrecurring pro forma adjustments directly attributable to the acquisition of Sirius Group principally included certain adjustments to recognize transaction-related costs, align reserving approach, amortize fair value adjustments, amortize identifiable indefinite lived intangible assets and recognize related tax imp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4. Segment reporting The determination of the Company’s business segments is based on the manner in which management monitors the performance of its operations. The Company reports two operating segments: Reinsurance and Insurance &amp; Services. The Company’s segments each have managers who are responsible for the overall profitability of their segments and who are directly accountable to the Company’s chief operating decision maker, the Chief Executive Officer ("CEO"). The CEO assesses segment operating performance, allocates capital, and makes resource allocation decisions based on Segment income (loss). The Company does not manage its assets by segment; accordingly, total assets are not allocated to the segments. Reinsurance The Company is a leading global (re)insurer, which offers both treaty and facultative reinsurance worldwide through its network of local branches. The Company participates in the broker market for reinsurance treaties written in the United States and Bermuda primarily on a proportional and excess of loss basis. For the Company’s international business, the book consists of treaty, written on both a proportional and excess of loss basis, facultative, and primary business, primarily in Europe, Asia and Latin America. The Reinsurance segment provides coverage in the following product lines: Aviation &amp; Space – Aviation covers loss of or damage to an aircraft and the aircraft operations' liability to passengers, cargo and hull as well as to third parties, and Space covers damage to a satellite during launch and in orbit. Casualty – covers a cross section of all casualty lines, including general liability, umbrella, auto, workers’ compensation, professional liability, and other specialty classes. Contingency – covers event cancellation and non-appearance. The Company offers this class on a treaty reinsurance basis on a selective basis for a few key clients. Credit &amp; Bond – covers traditional short-term commercial credit insurance, including pre-agreed domestic and export sales of goods and services with typical coverage periods of 60 to 120 days. Marine &amp; Energy – Marine covers damage to ships and goods in transit, marine liability lines as well as yacht-owner perils. Energy covers offshore energy industry insurance. Mortgage – covers credit risks that compensates insureds for losses arising from mortgage loan defaults. Property – consists of the Company’s underwriting lines of business that offer property catastrophe excess reinsurance, agriculture reinsurance and property risk and pro rata on a worldwide basis. Property catastrophe excess of loss reinsurance treaties cover losses from catastrophic events. Agriculture provides stop-loss reinsurance coverage, including to companies writing U.S. government-sponsored multi-peril crop insurance. Insurance &amp; Services The Company provides insurance products to individuals and corporations directly, through agents/brokers or through delegated underwriting agreements with managing general agents (“MGAs”). The Company seeks to work with MGAs that have strong underwriting expertise, deep understanding of the customer/product niches and/or technology-driven approaches, and a sustainable competitive moat. Insurance &amp; Services offers a comprehensive set of services for startup MGAs and insurance services companies including fronting services, risk capital and equity and debt financing. Furthermore, the Company offers expertise in underwriting, pricing and product development to businesses it partners with. The Company has a stringent screening process to identify and approve partner companies which includes alignment of interests, disciplined management and strong oversight, which are believed to be critical for success. The Insurance &amp; Services segment predominantly provides insurance coverage in addition to receiving fees for services provided within Insurance &amp; Services and to third parties. The Company makes both controlling and noncontrolling equity investments and debt investments in MGAs and other insurance-related business (collectively, “Strategic Investments”). The Insurance &amp; Services segment provides coverage in the following product lines: Accident and Health (“A&amp;H”) – consists of accident and health coverage, and MGA units (which include ArmadaCorp Capital, LLC (“Armada”) and International Medical Group, Inc. (“IMG”)). Armada’s products are offered in the United States while IMG offers accident, health and travel products on a worldwide basis. Environmental – consists of an environmental insurance book in the U.S. comprised of 4 core products that revolve around pollution coverage, which are premises pollution liability, contractor's pollution/pollution liability and professional liability. Workers’ Compensation – consists of state-mandated insurance coverage that provides medical, disability, survivor, burial, and rehabilitation benefits to employees who are injured or killed due to a work-related injury or illness. Other – consists of a cross section of property and casualty lines, including but not limited to property, general liability, excess liability, commercial auto, professional liability, directors and officers, cyber and other specialty classes. Management uses segment income (loss) as the primary basis for assessing segment performance. Segment income (loss) is comprised of two components, underwriting income (loss) and net services income (loss). The Company calculates underwriting income (loss) by subtracting loss and loss adjustment expenses incurred, net, acquisition costs, net, and other underwriting expenses from net premiums earned. Net services income (loss) consists of services revenues (fee for service revenues), services expenses, services noncontrolling (income) loss and net investment gains (losses) from Strategic Investments. This definition of segment income (loss) aligns with how business performance is managed and monitored. We continue to evaluate our segments as our business evolves and may further refine our segments and segment income (loss) measures. Certain items are presented in a different manner for segment reporting purposes than in the consolidated statements of income (loss). These items are reconciled to the consolidated presentation in the segment measure reclass column below and include net investment gains (losses) from Strategic Investments where Insurance &amp; Services holds private equity investments. Also included in Insurance &amp; Services segment income (loss) are services noncontrolling loss (income) attributable to minority shareholders on non-wholly-owned subsidiaries. In addition, services revenues and services expenses are reconciled to other revenues and net corporate and other expenses, respectively. Segment results are shown prior to corporate eliminations. Corporate eliminations are included in the elimination column below as necessary to reconcile to underwriting income (loss), net services income (loss), and segment income (loss) to the consolidated statements of income (loss). Corporate includes the results of all runoff business, which represent certain classes of business that the Company no longer actively underwrites, including those that have asbestos and environmental and other latent liability exposures and certain reinsurance contracts that have interest crediting features. In addition, revenue and expenses managed at the corporate level, including realized gains and losses (excluding net investment gains (losses) from Strategic Investments, which are allocated to the segment results), net realized and unrealized investment gains (losses) from related party investment funds, other investment income, non-services-related other revenues, non-services-related net corporate and other expenses, intangible asset amortization, interest expense, foreign exchange (gains) losses and income tax (expense) benefit are reported within Corporate. The CEO does not manage segment results or allocate resources to segments when considering these items and they are therefore excluded from our definition of segment income (loss). The following is a summary of the Company’s operating segment results for the three and nine months ended September 30, 2022 and 2021: Three months ended September 30, 2022 Reinsurance Insurance &amp; Services Core Eliminations (2) Corporate Segment Measure Reclass Total Gross premiums written $ 318.4 $ 524.9 $ 843.3 $ — $ 0.5 $ — $ 843.8 Net premiums written 267.1 366.7 633.8 — 0.6 — 634.4 Net premiums earned 304.5 305.4 609.9 — 2.7 — 612.6 Loss and loss adjustment expenses incurred, net 286.3 217.8 504.1 (1.5) (4.7) — 497.9 Acquisition costs, net 69.8 81.0 150.8 (34.0) — — 116.8 Other underwriting expenses 28.0 15.3 43.3 — 1.5 — 44.8 Underwriting income (loss) (79.6) (8.7) (88.3) 35.5 5.9 — (46.9) Services revenue 3.4 52.5 55.9 (35.4) — (20.5) — Services expenses — 47.2 47.2 — — (47.2) — Net services fee income 3.4 5.3 8.7 (35.4) — 26.7 — Services noncontrolling loss — 0.5 0.5 — — (0.5) — Net investment gains from Strategic Investments 0.3 3.4 3.7 — — (3.7) — Net services income 3.7 9.2 12.9 (35.4) — 22.5 — Segment income (loss) (75.9) 0.5 (75.4) 0.1 5.9 22.5 (46.9) Net realized and unrealized investment gains (losses) (59.8) 3.7 (56.1) Net realized and unrealized investment losses from related party investment funds (8.3) — (8.3) Net investment income 36.2 — 36.2 Other revenues (7.4) 20.5 13.1 Net corporate and other expenses (23.6) (47.2) (70.8) Intangible asset amortization (2.1) — (2.1) Interest expense (9.4) — (9.4) Foreign exchange gains 51.6 — 51.6 Income (loss) before income tax expense $ (75.9) $ 0.5 (75.4) 0.1 (16.9) (0.5) (92.7) Income tax expense — — (0.9) — (0.9) Net loss (75.4) 0.1 (17.8) (0.5) (93.6) Net income attributable to noncontrolling interest — — (1.3) 0.5 (0.8) Net loss attributable to SiriusPoint $ (75.4) $ 0.1 $ (19.1) $ — $ (94.4) Underwriting Ratios: (1) Loss ratio 94.0 % 71.3 % 82.7 % 81.3 % Acquisition cost ratio 22.9 % 26.5 % 24.7 % 19.1 % Other underwriting expenses ratio 9.2 % 5.0 % 7.1 % 7.3 % Combined ratio 126.1 % 102.8 % 114.5 % 107.7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Three months ended September 30, 2021 Reinsurance Insurance &amp; Services Core Eliminations (2) Corporate Segment Measure Reclass Total Gross premiums written $ 395.3 $ 240.6 $ 635.9 $ — $ 5.3 $ — $ 641.2 Net premiums written 289.6 183.9 473.5 — 5.3 — 478.8 Net premiums earned 326.4 160.6 487.0 — 12.6 — 499.6 Loss and loss adjustment expenses incurred, net 471.5 91.0 562.5 (0.8) 15.6 — 577.3 Acquisition costs, net 85.4 41.8 127.2 (21.4) 1.1 — 106.9 Other underwriting expenses 32.1 9.8 41.9 — 11.4 — 53.3 Underwriting income (loss) (262.6) 18.0 (244.6) 22.2 (15.5) — (237.9) Services revenue — 37.8 37.8 (25.3) — (12.5) — Services expenses — 40.4 40.4 — — (40.4) — Net services fee loss — (2.6) (2.6) (25.3) — 27.9 — Services noncontrolling loss — 3.4 3.4 — — (3.4) — Net services income — 0.8 0.8 (25.3) — 24.5 — Segment income (loss) (262.6) 18.8 (243.8) (3.1) (15.5) 24.5 (237.9) Net realized and unrealized investment losses (11.7) — (11.7) Net realized and unrealized investment gains from related party investment funds 202.4 — 202.4 Net investment income 9.1 — 9.1 Other revenues 20.7 12.5 33.2 Net corporate and other expenses (19.5) (40.4) (59.9) Intangible asset amortization (2.0) — (2.0) Interest expense (9.7) — (9.7) Foreign exchange gains 16.1 — 16.1 Income (loss) before income tax benefit $ (262.6) $ 18.8 (243.8) (3.1) 189.9 (3.4) (60.4) Income tax benefit — — 13.0 — 13.0 Net income (loss) (243.8) (3.1) 202.9 (3.4) (47.4) Net loss attributable to noncontrolling interest — — — 3.4 3.4 Net income (loss) available to SiriusPoint $ (243.8) $ (3.1) $ 202.9 $ — $ (44.0) Underwriting Ratios: (1) Loss ratio 144.5 % 56.7 % 115.5 % 115.6 % Acquisition cost ratio 26.2 % 26.0 % 26.1 % 21.4 % Other underwriting expenses ratio 9.8 % 6.1 % 8.6 % 10.7 % Combined ratio 180.5 % 88.8 % 150.2 % 147.7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Nine months ended September 30, 2022 Reinsurance Insurance &amp; Services Core Eliminations (2) Corporate Segment Measure Reclass Total Gross premiums written $ 1,220.9 $ 1,442.3 $ 2,663.2 $ — $ 2.9 $ — $ 2,666.1 Net premiums written 963.5 1,005.6 1,969.1 — 2.2 — 1,971.3 Net premiums earned 931.6 762.5 1,694.1 — 16.6 — 1,710.7 Loss and loss adjustment expenses incurred, net 685.5 506.6 1,192.1 (3.8) 10.0 — 1,198.3 Acquisition costs, net 236.0 198.4 434.4 (86.4) 0.9 — 348.9 Other underwriting expenses 86.8 46.8 133.6 — 4.5 — 138.1 Underwriting income (loss) (76.7) 10.7 (66.0) 90.2 1.2 — 25.4 Services revenue 3.4 165.9 169.3 (102.9) — (66.4) — Services expenses — 135.3 135.3 — — (135.3) — Net services fee income 3.4 30.6 34.0 (102.9) — 68.9 — Services noncontrolling loss — 0.6 0.6 — — (0.6) — Net investment gains from Strategic Investments 0.3 2.6 2.9 — — (2.9) — Net services income 3.7 33.8 37.5 (102.9) — 65.4 — Segment income (loss) (73.0) 44.5 (28.5) (12.7) 1.2 65.4 25.4 Net realized and unrealized investment gains (losses) (239.3) 2.9 (236.4) Net realized and unrealized investment losses from related party investment funds (199.8) — (199.8) Net investment income 61.4 — 61.4 Other revenues 29.7 66.4 96.1 Net corporate and other expenses (84.9) (135.3) (220.2) Intangible asset amortization (6.0) — (6.0) Interest expense (28.1) — (28.1) Foreign exchange gains 127.5 — 127.5 Income (loss) before income tax benefit $ (73.0) $ 44.5 (28.5) (12.7) (338.3) (0.6) (380.1) Income tax benefit — — 17.1 — 17.1 Net loss (28.5) (12.7) (321.2) (0.6) (363.0) Net income attributable to noncontrolling interests — — (1.8) 0.6 (1.2) Net loss attributable to SiriusPoint $ (28.5) $ (12.7) $ (323.0) $ — $ (364.2) Underwriting Ratios: (1) Loss ratio 73.6 % 66.4 % 70.4 % 70.0 % Acquisition cost ratio 25.3 % 26.0 % 25.6 % 20.4 % Other underwriting expenses ratio 9.3 % 6.1 % 7.9 % 8.1 % Combined ratio 108.2 % 98.5 % 103.9 % 98.5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Nine months ended September 30, 2021 Reinsurance Insurance &amp; Services Core Eliminations (2) Corporate Segment Measure Reclass Total Gross premiums written $ 931.6 $ 628.0 $ 1,559.6 $ — $ (13.9) $ — $ 1,545.7 Net premiums written 773.8 468.5 1,242.3 — (19.0) — 1,223.3 Net premiums earned 862.8 334.7 1,197.5 — (0.4) — 1,197.1 Loss and loss adjustment expenses incurred, net 773.7 198.6 972.3 (1.7) 4.5 — 975.1 Acquisition costs, net 224.1 97.6 321.7 (42.5) 2.3 — 281.5 Other underwriting expenses 82.6 19.0 101.6 — 19.0 — 120.6 Underwriting income (loss) (217.6) 19.5 (198.1) 44.2 (26.2) — (180.1) Services revenue — 89.9 89.9 (52.6) — (37.3) — Services expenses — 81.0 81.0 — — (81.0) — Net services fee income — 8.9 8.9 (52.6) — 43.7 — Services noncontrolling loss — 1.8 1.8 — — (1.8) — Net investment gains from Strategic Investments 0.3 41.3 41.6 — — (41.6) — Net services income 0.3 52.0 52.3 (52.6) — 0.3 — Segment income (loss) (217.3) 71.5 (145.8) (8.4) (26.2) 0.3 (180.1) Net realized and unrealized investment gains 2.1 41.6 43.7 Net realized and unrealized investment gains from related party investment funds 401.2 — 401.2 Net investment income 18.8 — 18.8 Other revenues 84.6 37.3 121.9 Net corporate and other expenses (113.5) (81.0) (194.5) Intangible asset amortization (4.1) — (4.1) Interest expense (24.4) — (24.4) Foreign exchange gains 16.5 — 16.5 Income (loss) before income tax expense $ (217.3) $ 71.5 (145.8) (8.4) 355.0 (1.8) 199.0 Income tax expense — — (6.4) — (6.4) Net income (loss) (145.8) (8.4) 348.6 (1.8) 192.6 Net loss attributable to noncontrolling interests — — — 1.8 1.8 Net income (loss) available to SiriusPoint $ (145.8) $ (8.4) $ 348.6 $ — $ 194.4 Underwriting Ratios: (1) Loss ratio 89.7 % 59.3 % 81.2 % 81.5 % Acquisition cost ratio 26.0 % 29.2 % 26.9 % 23.5 % Other underwriting expenses ratio 9.6 % 5.7 % 8.5 % 10.1 % Combined ratio 125.3 % 94.2 % 116.6 % 115.1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restricted investments</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restricted cash and restricted investments</t>
        </is>
      </c>
      <c r="B4" s="4" t="inlineStr">
        <is>
          <t>5. Cash, cash equivalents, restricted cash and restricted investments The following table provides a summary of cash and cash equivalents, restricted cash and restricted investments as of September 30, 2022 and December 31, 2021: September 30, December 31, 2021 Cash and cash equivalents $ 647.3 $ 999.8 Restricted cash securing letter of credit facilities (1) 66.9 500.2 Restricted cash securing reinsurance contracts (2) 55.7 431.8 Restricted cash held by managing general underwriters 21.6 16.6 Total cash, cash equivalents and restricted cash (3) 791.5 1,948.4 Restricted investments securing reinsurance contracts and letter of credit facilities (1) (2) (4) 2,076.8 1,107.0 Total cash, cash equivalents, restricted cash and restricted investments $ 2,868.3 $ 3,055.4 (1) Restricted cash and restricted investments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short-term investments and limited partnership interests in Third Point Enhanced LP. The time period for which the Company expects these trust accounts to be in place varies from contract to contract, but can last several years. (3) Cash, cash equivalents and restricted cash as reported in the Company’s consolidated statements of cash flows. (4) Restricted investments include required deposits with certain insurance state regulatory agencies in order to maintain insurance lic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6. Fair value measuremen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Inputs are based all or in part on significant unobservable inputs for the investment, and include situation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following tables present the Company’s investments, categorized by the level of the fair value hierarchy as of September 30, 2022 and December 31, 2021: September 30, 2022 Quoted prices in active markets Significant other observable inputs Significant unobservable inputs Total (Level 1) (Level 2) (Level 3) Assets Asset-backed securities $ — $ 642.0 $ — $ 642.0 Residential mortgage-backed securities — 141.2 — 141.2 Commercial mortgage-backed securities — 117.0 — 117.0 Corporate debt securities — 404.4 — 404.4 U.S. government and government agency 286.1 11.0 — 297.1 Non-U.S. government and government agency 8.9 83.3 — 92.2 Preferred stocks — — 3.2 3.2 Total debt securities, trading 295.0 1,398.9 3.2 1,697.1 Asset-backed securities — 133.9 — 133.9 Residential mortgage-backed securities — 212.8 — 212.8 Commercial mortgage-backed securities — 18.6 — 18.6 Corporate debt securities — 386.0 — 386.0 U.S. government and government agency 552.3 — — 552.3 Non-U.S. government and government agency 3.8 16.6 — 20.4 Total debt securities, available for sale 556.1 767.9 — 1,324.0 Fixed income mutual funds 1.3 — — 1.3 Common stocks 0.1 — — 0.1 Total equity securities 1.4 — — 1.4 Short-term investments 1,844.6 147.0 — 1,991.6 Other long-term investments — — 324.8 324.8 Derivative assets — — 3.1 3.1 $ 2,697.1 $ 2,313.8 $ 331.1 5,342.0 Investments in funds valued at NAV 399.1 Total assets $ 5,741.1 Liabilities Total securities sold, not yet purchased $ 41.7 $ — $ — $ 41.7 Securities sold under an agreement to repurchase — 17.3 — 17.3 Liability-classified capital instruments — 48.9 — 48.9 Derivative liabilities — — 1.5 1.5 Total liabilities $ 41.7 $ 66.2 $ 1.5 $ 109.4 December 31, 2021 Quoted prices in active markets Significant other observable inputs Significant unobservable inputs Total (Level 1) (Level 2) (Level 3) Assets Asset-backed securities $ — $ 513.1 $ — $ 513.1 Residential mortgage-backed securities — 301.9 — 301.9 Commercial mortgage-backed securities — 147.3 — 147.3 Corporate debt securities — 602.6 — 602.6 U.S. Government and government agency 360.9 24.5 — 385.4 Non-U.S. government and government agency 17.8 114.5 — 132.3 U.S. States, municipalities, and political subdivision — 0.2 — 0.2 Preferred stocks — — 2.8 2.8 Total debt securities, trading 378.7 1,704.1 2.8 2,085.6 Fixed income mutual funds 2.1 — — 2.1 Common stocks 0.7 — — 0.7 Total equity securities 2.8 — — 2.8 Short-term investments 1,073.2 2.6 — 1,075.8 Other long-term investments — — 336.9 336.9 Derivative assets 0.2 — 0.4 0.6 $ 1,454.9 $ 1,706.7 $ 340.1 3,501.7 Investments in funds valued at NAV 1,028.8 Total assets $ 4,530.5 Liabilities Liability-classified capital instruments $ — $ 30.6 $ 57.2 $ 87.8 Derivative liabilities — — 3.2 3.2 Total liabilities $ — $ 30.6 $ 60.4 $ 91.0 During the nine months ended September 30, 2022, the Company did not reclassify its assets or liabilities between Levels 2 and 3. (December 31, 2021 - no reclassifications) Valuation techniques The Company uses outside pricing services to assist in determining fair values for its investments. For investments in active markets, the Company uses the quoted market prices provided by outside pricing services to determine fair value. The outside pricing services the Company uses have indicated that they will only provide prices where observable inputs are available. In circumstances where quoted market prices are unavailable or are not considered reasonable, the Company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debt securities do not trade on a daily basis, the outside pricing services evaluate a wide range of fixed maturity investments by regularly drawing parallels from recent trades and quotes of comparable securities with similar features. The characteristics used to identify comparable debt securities vary by asset type and take into account market convention. The techniques and inputs specific to asset classes within the Company’s debt securities and short-term investments for Level 2 securities that use observable inputs are as follows: Asset-backed and mortgage-backed securities The fair value of mortgage and asset-backed securities is primarily priced by pricing services using a pricing model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Corporate debt securities Corporate debt securities consist primarily of investment-grade debt of a wide variety of U.S. and non-U.S. corporate issuers and industries. The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U.S. states, municipalities, and political subdivisions The U.S. states, municipalities and political subdivisions portfolio contains debt securities issued by U.S. domiciled state and municipal entities. These securities are generally priced by independent pricing services using the techniques for U.S. government and government agency securities. Preferred stocks The fair value of preferred stocks is generally priced by independent pricing services using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Short-term investments Short-term investments consist of U.S. treasury bills, certificates of deposit and other securities, which, at the time of purchase, mature within a period of greater than three months but less than one year. These investments are generally priced by independent pricing services using the techniques described for U.S. government and government agency securities and Corporate debt securities described above. Investments measured using Net Asset Value The Company generally values its investments in limited partnerships, including its investments in related party investment funds, at fair value. The Company has elected the practical expedient for fair value for these investments which is estimated based on the Company’s share of the net asset value (“NAV”) of the limited partnerships, as provided by the independent fund administrator, as the Company believes it represents the most meaningful measurement basis for the investment assets and liabilities. The NAV represents the Company’s proportionate interest in the members’ equity of the limited partnerships. The fair value of the Company's investments in certain hedge funds and certain private equity funds are also determined using NAV. The hedge fund's administrator provides quarterly updates of fair value in the form of the Company's proportional interest in the underlying fund's NAV, which is deemed to approximate fair value, generally with a three month delay in valuation. The private equity funds provide quarterly or semi-annual partnership capital statements with a three or six month delay which are used as a basis for valuation. These private equity investments vary in investment strategies and are not actively traded in any open markets. Due to a lag in reporting, some of the fund managers, fund administrators, or both, are unable to provide final fund valuations as of the Company's reporting date. In these circumstances, the Company estimates the return of the current period and uses all credible information available. This includes utilizing preliminary estimates reported by its fund managers and using other information that is available to the Company with respect to the underlying investments, as necessary. In order to assess the reasonableness of the NAVs, the Company performs a number of monitoring procedures on a monthly,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These investments are included in investment in funds valued at NAV and excluded from the presentation of investments categorized by the level of the fair value hierarchy. Level 3 Investments Level 3 valuations are generated from techniques that use assumptions not observable in the market. These unobservable assumptions reflect the Company's assumptions, that market participants would use in valuing the investment. Generally, certain securities may start out as Level 3 when they are originally issued but as observable inputs become available in the market, they may be reclassified to Level 2. The Company employs a number of procedures to assess the reasonableness of the fair value measurements for its other long-term investments, including obtaining and reviewing the audited annual financial statements of hedge funds and private equity funds and periodically discussing each fund's pricing with the fund manager. However, since the fund managers do not provide sufficient information to evaluate the pricing inputs and methods for each underlying investment, the inputs are considered to be unobservable. The fair values of the Company's investments in private equity securities, private debt instruments, certain private equity funds, and certain hedge funds have been classified as Level 3 measurements. Private equity securities and private debt instruments are initially valued based on transaction price and their valuation is subsequently estimated based on available evidence such as a market transaction in similar instruments and other financial information for the issuer. For Strategic Investments carried at fair value, management either engages a third-party valuation specialist to assist in determination of the fair value based on commonly accepted valuation methods (i.e., income approach, market approach) as of the valuation date or performs valuation internally. In addition, investors’ fair value analyses prepared by third party valuation specialists working with Strategic Investment operating management are referenced where available. See Note 10 for additional information on the fair values of derivative financial instruments used for both risk management and investment purposes. Underwriting-related derivatives Underwriting-related derivatives include reinsurance contracts that are accounted for as derivatives. These derivative contracts are initially valued at cost which approximates fair value. In subsequent measurement periods, the fair values of these derivatives are determined using internally developed discounted cash flow models. As the significant inputs used to price these derivatives are unobservable, the fair values of these contracts are classified as Level 3. The following table presents the reconciliation of all investments at fair value using Level 3 inputs for the three and nine months ended September 30, 2022: July 1, 2022 Transfers in to (out of) Level 3 Purchases Sales Realized and Unrealized Gains (Losses) (1) Change in Unrealized Gains (Losses) in OCI September 30, Assets Preferred stocks $ 3.2 $ — $ — $ — $ — $ — $ 3.2 Other long-term investments 318.1 — 8.9 (6.7) 4.5 — 324.8 Derivative assets (2.4) — — (0.2) (0.3) — (2.9) Total assets $ 318.9 $ — $ 8.9 $ (6.9) $ 4.2 $ — $ 325.1 Liabilities Liability-classified capital instruments $ (10.7) $ — $ — $ — $ 3.4 $ — $ (7.3) Derivative liabilities (5.0) — (7.8) — (5.7) — (18.5) Total liabilities $ (15.7) $ — $ (7.8) $ — $ (2.3) $ — $ (25.8) January 1, Transfers in to (out of) Level 3 Purchases Sales Realized and Unrealized Gains (Losses) (1) Change in Unrealized Gains (Losses) in OCI September 30, Assets Preferred stocks $ 2.8 $ — $ — $ — $ 0.4 $ — $ 3.2 Other long-term investments 336.9 (40.6) 62.9 (33.0) (1.4) — 324.8 Derivative assets 0.4 — 0.6 (2.8) (1.1) — (2.9) Total assets $ 340.1 $ (40.6) $ 63.5 $ (35.8) $ (2.1) $ — $ 325.1 Liabilities Liability-classified capital instruments $ (57.2) $ — $ — $ — $ 49.9 $ — $ (7.3) Derivative liabilities (3.2) — (4.7) — (10.6) — (18.5) Total liabilities $ (60.4) $ — $ (4.7) $ — $ 39.3 $ — $ (25.8) (1) Total change in realized and unrealized gains (losses) recorded on Level 3 financial instruments is included in total realized and unrealized investment gains (losses) and net investment income in the consolidated statements of income (loss). Realized and unrealized gains (losses) related to underwriting-related derivative assets and liabilities are included in other underwriting expenses, net of foreign exchange (gains) losses, in the consolidated statements of income (loss). The following table presents the reconciliation of all investments measured at fair value using Level 3 inputs for the three and nine months ended September 30, 2021: July 1, 2021 Transfers in to (out of) Level 3 Purchases Assets Acquired Sales Realized and Unrealized Gains (Losses) (1) September 30, Assets Preferred stocks $ 12.8 $ — $ 10.0 $ — $ — $ — $ 22.8 Other long-term investments 322.1 — 7.0 — (3.5) 2.5 328.1 Derivative assets 5.2 (0.7) — — — (2.0) 2.5 Loan participations 36.5 — 5.2 — (42.7) 1.0 — Total assets $ 376.6 $ (0.7) $ 22.2 $ — $ (46.2) $ 1.5 $ 353.4 Liabilities Liability-classified capital instruments $ (99.3) $ — $ — $ — $ — $ 22.0 $ (77.3) Contingent consideration (1.5) — — — 1.9 (0.4) — Derivative liabilities (3.7) 0.7 (0.1) — — 0.3 (2.8) Total liabilities $ (104.5) $ 0.7 $ (0.1) $ — $ 1.9 $ 21.9 $ (80.1) January 1, Transfers in to (out of) Level 3 Purchases Assets Acquired Sales Realized and Unrealized Gains (Losses) (1) September 30, Assets Preferred stocks $ — $ — $ 20.0 $ 2.8 $ — $ — $ 22.8 Other long-term investments 4.0 — 34.7 259.0 (9.4) 39.8 328.1 Derivative assets 1.2 (1.2) — 0.3 — 2.2 2.5 Loan participations — — 9.0 32.8 (42.8) 1.0 — Total assets $ 5.2 $ (1.2) $ 63.7 $ 294.9 $ (52.2) $ 43.0 $ 353.4 Liabilities Liability-classified capital instruments $ — $ 27.0 $ (137.6) $ — $ — $ 33.3 $ (77.3) Contingent consideration liabilities — — — (0.7) 1.9 (1.2) — Derivative liabilities (1.0) 1.2 (0.4) (2.0) — (0.6) (2.8) Total liabilities $ (1.0) $ 28.2 $ (138.0) $ (2.7) $ 1.9 $ 31.5 $ (80.1) (1) Total change in realized and unrealized gains (losses) recorded on Level 3 financial instruments is included in total realized and unrealized investment gains (losses) and net investment income in the consolidated statements of income (loss). Realized and unrealized gains (losses) related to underwriting-related derivative assets and liabilities are included in other underwriting expenses, net of foreign exchange (gains) losses, in the consolidated statements of income (loss).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of Level 3 at the beginning of the period. Financial instruments disclosed, but not carried at fair value The Company uses various financial instruments in the normal course of its business. The carrying values of cash, accrued investment income, certain other assets, certain other liabilities, and other financial instruments not included in the table below approximated their fair values at September 30, 2022 and December 31, 2021, due to their respective short maturities. The following table includes financial instruments for which the carrying value differs from the estimated fair values at September 30, 2022 and December 31, 2021. The fair values of the below financial instruments are based on observable inputs and are considered Level 2 measurements. September 30, 2022 December 31, 2021 Fair Value Carrying Value Fair Value Carrying Value 2017 SEK Subordinated Notes $ 242.7 $ 241.9 $ 302.3 $ 296.3 2016 Senior Notes 344.0 405.5 412.8 406.0 2015 Senior Notes 112.1 114.6 120.5 114.4 Series B preference shares $ 188.8 $ 200.0 $ 220.9 $ 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7. Investments The Company’s invested assets consist of investment securities and other long-term investments held for general investment purposes. The portfolio of investment securities includes debt securities held for trading, debt securities available for sale, short-term investments, equity securities, and other long-term investments which are classified as trading securities with the exception of debt securities held as available for sale. Realized investment gains and losses on debt securities are reported in pre-tax revenues. Unrealized investment gains and losses on debt securities are reported based on classification. Trading securities flow through pre-tax revenues whereas securities classified as available for sale flow through other comprehensive income (loss). Debt securities The following tables provide the cost or amortized cost, gross unrealized investment gains (losses), net foreign currency gains (losses), and fair value of the Company's debt securities as of September 30, 2022 and December 31, 2021: September 30, 2022 Cost or Gross Gross unrealized losses (2) Net foreign Fair value Debt securities, trading Asset-backed securities $ 667.8 $ — $ (25.8) $ — $ 642.0 Residential mortgage-backed securities 162.7 — (21.5) — 141.2 Commercial mortgage-backed securities 133.2 — (16.2) — 117.0 Corporate debt securities 439.4 — (30.9) (4.1) 404.4 U.S. government and government agency (1) 306.8 — (9.7) — 297.1 Non-U.S. government and government agency 99.2 — (2.2) (4.8) 92.2 Preferred stocks 2.4 0.8 — — 3.2 Total debt securities, trading $ 1,811.5 $ 0.8 $ (106.3) $ (8.9) $ 1,697.1 Debt securities, available for sale Asset-backed securities $ 137.8 $ — $ (3.9) $ — $ 133.9 Residential mortgage-backed securities 223.0 — (10.2) — 212.8 Commercial mortgage-backed securities 19.3 — (0.7) — 18.6 Corporate debt securities 405.3 0.1 (17.4) (2.0) 386.0 U.S. government and government agency (1) 564.7 — (12.4) — 552.3 Non-U.S. government and government agency 21.7 — (0.5) (0.8) 20.4 Total debt securities, available for sale (3) $ 1,371.8 $ 0.1 $ (45.1) $ (2.8) $ 1,324.0 (1) The Company had $41.7 million of short positions in long duration U.S. Treasuries as of September 30, 2022. These amounts are included in securities sold, not yet purchased, at fair value, in the consolidated balance sheets. (2) As of September 30, 2022, all debt securities classified as available for sale that are in a gross unrealized loss position have been in a gross unrealized loss position for less than 12 months. (3) As of September 30, 2022, the Company did not record an allowance for credit losses on the AFS portfolio. December 31, 2021 Cost or Gross Gross Net foreign Fair value Asset-backed securities $ 512.6 $ 0.9 $ (0.4) $ — $ 513.1 Residential mortgage-backed securities 306.5 — (4.6) — 301.9 Commercial mortgage-backed securities 148.4 0.6 (1.7) — 147.3 Corporate debt securities 605.5 0.6 (3.5) — 602.6 U.S. government and government agency (1) 388.1 0.1 (2.8) — 385.4 Non-U.S. government and government agency 135.4 0.3 (2.6) (0.8) 132.3 U.S. states, municipalities and political subdivision 0.2 — — — 0.2 Preferred stocks 2.6 0.2 — — 2.8 Total debt securities, trading (2) $ 2,099.3 $ 2.7 $ (15.6) $ (0.8) $ 2,085.6 (1) The Company had no short positions in long duration U.S. Treasuries as of December 31, 2021. (2) As of December 31, 2021, there were no debt securities classified as available for sale. The weighted average duration of the Company's debt securities, net of short positions in U.S. treasuries, as of September 30, 2022 was approximately 1.3 years, including short-term investments, and approximately 2.0 years excluding short-term investments (December 31, 2021 - 1.6 years and 2.3 years, respectively). The following table provides the cost or amortized cost and fair value of the Company's debt securities bifurcated into debt securities held for trading (“trading”) and AFS as of September 30, 2022 and December 31, 2021 by contractual maturity. Actual maturities could differ from contractual maturities because borrowers may have the right to call or prepay certain obligations with or without call or prepayment penalties. September 30, 2022 December 31, 2021 Debt securities, trading Debt securities, AFS Debt securities, trading Cost or Fair value Cost or Fair value Cost or Fair value Due in one year or less $ 229.3 $ 223.5 $ 34.9 $ 33.6 $ 145.6 $ 145.1 Due after one year through five years 492.6 467.5 866.3 841.2 870.4 862.4 Due after five years through ten years 68.1 58.0 81.7 76.0 69.6 68.6 Due after ten years 55.4 44.6 8.8 7.8 43.6 44.4 Mortgage-backed and asset-backed securities 963.7 900.3 380.1 365.4 967.5 962.3 Preferred stocks 2.4 3.2 — — 2.6 2.8 Total debt securities (1) $ 1,811.5 $ 1,697.1 $ 1,371.8 $ 1,324.0 $ 2,099.3 $ 2,085.6 (1) As of December 31, 2021, there were no debt securities classified as available for sale. The following table summarizes the ratings and fair value of debt securities held in the Company's investment portfolio as of September 30, 2022 and December 31, 2021: September 30, December 31, 2021 Debt securities, trading Debt securities, AFS Debt securities, trading AAA $ 633.0 $ 126.5 $ 696.4 AA 571.8 803.9 884.1 A 196.9 166.8 278.5 BBB 187.3 146.6 153.1 Other 108.1 80.2 73.5 Total debt securities (1)(2) $ 1,697.1 $ 1,324.0 $ 2,085.6 (1) Credit ratings are assigned based on the following hierarchy: (1) Standard &amp; Poor's ("S&amp;P") and (2) Moody's Investors Service. (2) As of December 31, 2021, there were no debt securities classified as available for sale. As of September 30, 2022, the above totals included $59.5 million of sub-prime securities. Of this total, $37.4 million was rated AAA, $10.2 million rated AA, $1.6 million rated A and $10.3 million unrated. As of December 31, 2021, the above totals included $51.8 million of sub-prime securities. Of this total, $35.1 million was rated AAA, $16.1 million rated AA and $0.6 million rated A. Debt securities classified as available for sale For debt securities classified as available for sale for which a decline in the fair value between the amortized cost is due to credit-related factors, an allowance is established for the difference between the estimated recoverable value and amortized cost with a corresponding impact to the consolidated statements of income (loss). The allowance is limited to the difference between amortized cost and fair value. A credit losses impairment assessment is performed on securities with both quantitative and qualitative factors. Qualitative factors include significant declines in fair value below amortized cost. Additionally, a qualitative assessment is also performed over debt securities to evaluate potential credit losses. Examples of qualitative indicators include issuer credit downgrades as well as changes to credit spreads. Declines in fair value related to a debt security that does not relate to a credit loss is recorded as a component of accumulated other comprehensive income (loss). Equity securities and other long-term investments The cost or amortized cost, gross unrealized investment gains and losses, net foreign currency gains, and fair values of the Company’s equity securities and other long-term investments as of September 30, 2022 and December 31, 2021, were as follows: Cost or Gross Gross Net foreign Fair value September 30, 2022 Equity securities $ 1.7 $ — $ (0.4) $ 0.1 $ 1.4 Other long-term investments $ 407.8 $ 29.8 $ (25.6) $ 2.9 $ 414.9 December 31, 2021 Equity securities $ 4.5 $ 0.1 $ (2.0) $ 0.2 $ 2.8 Other long-term investments $ 443.0 $ 28.9 $ (16.8) $ 1.0 $ 456.1 Equity securities at fair value consisted of the following as of September 30, 2022 and December 31, 2021: September 30, December 31, 2021 Fixed income mutual funds $ 1.3 $ 2.1 Common stocks 0.1 0.7 Total equity securities $ 1.4 $ 2.8 The carrying value of other long-term investments as of September 30, 2022 and December 31, 2021: September 30, December 31, 2021 Hedge funds and private equity funds (1) $ 106.2 $ 195.7 Strategic Investments (2) 258.3 215.3 Limited liability companies and private equity securities (2) 50.4 45.1 Total other long-term investments $ 414.9 $ 456.1 (1) Includ es $85.1 million of investments carried at NAV (December 31, 2021 - $115.2 million) and $21.1 million of investments classified as Level 3 ( December 31, 2021 - $80.5 million) within the fair value hierarchy. (2) As of September 30, 2022, the Company had $9.8 million of unfunded commitments relating to these investments ( December 31, 2021 - $13.8 million). Hedge funds and private equity funds The Company holds investments in hedge funds and private equity funds, which are included in other long-term investments. T he following table summarizes investments in hedge funds and private equity interests by investment objective and sector as of September 30, 2022 and December 31, 2021: September 30, 2022 December 31, 2021 Fair value Unfunded Fair value Unfunded Hedge funds Long/short multi-sector $ 8.4 $ — $ 19.8 $ — Distressed mortgage credit — — 24.6 — Private credit 23.9 — 24.2 — Other 0.2 — 1.7 — Total hedge funds 32.5 — 70.3 — Private equity funds Energy infrastructure &amp; services 32.1 5.2 48.4 19.0 Multi-sector 6.0 4.8 10.1 5.1 Healthcare 16.0 0.3 31.0 2.2 Life settlement 14.1 — 12.9 — Manufacturing/Industrial — — 19.9 — Private equity secondaries 0.5 0.4 0.5 0.4 Other 5.0 — 2.6 — Total private equity funds 73.7 10.7 125.4 26.7 Total hedge and private equity funds included in other long-term investments $ 106.2 $ 10.7 $ 195.7 $ 26.7 (1) The table excludes the Company’s investments in TP Enhanced Fund and TP Venture Fund. See “Investments in related party investment funds” below for additional information.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September 30, 2022 fair value of hedge funds subject to restrictions on redemption frequency and advance notice period requirements for investments in active hedge funds: Notice Period Redemption Frequency 1-29 days 30-59 days 60-89 days 90-119 days 120+ days Total Quarterly $ — $ 0.1 $ 8.4 $ — $ — $ 8.5 Semi-annual — — 0.1 — — 0.1 Annual — — — 0.1 23.8 23.9 Total $ — $ 0.1 $ 8.5 $ 0.1 $ 23.8 $ 32.5 Certain of the hedge fund and private equity fund investments in which the Company is invested are no longer active and are in the process of disposing of their underlying investments. Distributions from such funds are remitted to investors as the fund’s underlying investments are liquidated. As of September 30, 2022, $14.9 million in di stributions were outstanding from these investments. Investments in private equity and other investment funds may be subject to a lock-up or commitment period during which investors may not request a redemption prior to the expected termination date. Distributions prior to the expected termination date of the fund may be limited to dividends or proceeds arising from the liquidation of the fund’s underlying investments. In addition, certain private equity funds provide an option to extend the lock-up or commitment periods at either the sole discretion of the fund manager or upon agreement between the fund and the investors. As of September 30, 2022, investments in private equity funds were subject to lock-up periods as follows: 1 - 3 years 3 – 5 years 5 – 10 years Total Private equity funds – expected lock-up or commitment period remaining $ 41.5 $ 16.0 $ 16.2 $ 73.7 Investments in related party investment funds The following table provides the fair value of the Company's investments in related party investment funds as of September 30, 2022 and December 31, 2021: September 30, December 31, 2021 Third Point Enhanced LP $ 280.3 $ 878.2 Third Point Venture Offshore Fund I LP 28.7 31.4 Investments in related party investment funds, at fair value $ 309.0 $ 909.6 Investment in Third Point Enhanced LP On February 23, 2022, the Company entered into the Fourth Amended and Restated Exempted Limited Partnership Agreement of Third Point Enhanced LP (“ TP Enhanced Fund ”) with Third Point Advisors LLC (“TP GP”) and the other parties thereto (the “2022 LPA”), which amended and restated the Third Amended and Restated Exempted Limited Partnership Agreement dated August 6, 2020 (the “2020 LPA”). The TP Enhanced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The 2020 LPA was amended and restated to, among other things: • add the right to withdraw the Company’s capital accounts in TP Enhanced Fund as of any month-end in accordance with an agreed withdrawal schedule to be reinvested in, or contractually committed to, the Third Point Optimized Credit portfolio (the “TPOC Portfolio”), or other Third Point strategies (“TPE Withdrawn Amounts”); • remove restrictions on the Company’s withdrawal rights following a change of control with respect to the Company; • authorize the Company’s Chief Investment Officer to exercise all decisions under the 2022 LPA, without the need for separate approval from the Investment Committee of the Company’s Board of Directors; • provide that the Company may amend the investment guidelines of the 2022 LPA from time to time for risk management purposes in consultation with TP GP; • provide that the Company and TP GP may discuss the adoption of new risk parameters for TP Enhanced Fund from time to time, and TP GP will work with the Company to create additional risk management guidelines responsive to the Company’s needs that do not fundamentally alter the general investment strategy or investment approach of TP Enhanced Fund ; • provide that the Company may increase or decrease TP Enhanced Fund ’s leverage targets upon reasonable prior notice to meet the business needs of the Company; and • revise the “cause event” materiality qualifier with respect to violations of law related to Third Point LLC’s investment-related business and Third Point LLC being subject to regulatory proceedings to include events that will likely have a material adverse effect on Third Point LLC’s ability to provide investment management services to TP Enhanced Fund and/or the TPOC Portfolio. All other material terms of the 2022 LPA remain consistent with the 2020 LPA. Amended and Restated Investment Management Agreement On February 23, 2022, the Company entered into an Amended and Restated Investment Management Agreement (the “2022 IMA”) with Third Point LLC and the other parties thereto, which amended and restated the Investment Management Agreement dated August 6, 2020. Pursuant to the 2022 IMA, Third Point LLC provides discretionary investment management services with respect to a newly established TPOC Portfolio, subject to investment and risk management guidelines, and continues to provide certain non-discretionary investment advisory services to the Company. The Company agreed to contribute to the TPOC Portfolio amounts withdrawn from TP Enhanced Fund on January 31, 2022 that were not invested or committed for investment in other Third Point strategies. The 2022 IMA contains revised term and termination rights, withdrawal rights, incentive fees, management fees, investment guidelines and advisory fees. For the investment management services provided in respect of the TPOC Portfolio, the Company will pay Third Point LLC, from the assets of each sub-account, an annual incentive fee equal to 15% of outperformance over a specified benchmark. The Company will also pay Third Point LLC a monthly management fee equal to one twelfth of 0.50% (0.50% per annum) of the TPOC Portfolio, net of any expenses, and a fixed advisory fee for the advisory services equal to 1/4 of $1,500,000 per quarter. Under the 2022 IMA, the Company may withdraw any amount from the TPOC Portfolio as of any month-end up to (i) the full balance of any sub-account established in respect of any capital contribution not in respect of TPE Withdrawn Amounts and (ii) any net profits in respect of any other sub-account. The Company may withdraw the TPOC Portfolio in full on March 31, 2026, and each successive anniversary of such date. The Company will have the right to withdraw funds monthly from the TPOC Portfolio upon the occurrence of certain events specified in the 2022 IMA, including, within 120 days following the occurrence of a Cause Event (as defined in the 2022 LPA), to meet capital adequacy requirements, to prevent a negative credit rating, for risk management purposes, underperformance of the TPOC Portfolio relative to investment funds managed by third-party managers and pursuing the same or substantially similar investment strategy as the TPOC Portfolio (i.e., which measure performance relative to the benchmark) for two or more consecutive calendar years or a Key Person Event (as defined in the 2022 LPA), subject to certain limitations on such withdrawals as specified in the 2022 IMA. The Company is also entitled to withdraw funds from the TPOC Portfolio in order to satisfy its risk management guidelines, upon prior written notice to Third Point LLC, in an amount not to exceed the Risk Management Withdrawable Amount (as defined in the 2022 LPA). As of September 30, 2022, the Company h ad no unfunded commitments related to TP Enhanced Fund . Investment in Third Point Venture Offshore Fund I LP On March 1, 2021, SiriusPoint Bermuda entered into the Amended and Restated Exempted Limited Partnership Agreement (“2021 Venture LPA”) of Third Point Venture Offshore Fund I LP (“TP Venture Fund”) which became effective on March 1, 2021. In accordance with the 2021 Venture LPA, Third Point Venture GP LLC (“TP Venture GP”) serves as the general partner of TP Venture Fund. The TP Venture Fund investment strategy, as implemented by Third Point LLC, is to generate attractive risk-adjusted returns through a concentrated portfolio of investments in privately-held co mpanies, primarily in the expansion through late/pre-IPO stage. The TP Venture Fund may also invest in early stage companies. Due to the nature of the fund, withdrawals are not permitted. Distributions prior to the expected termination date of the fund include, but are not limited to, dividends or proceeds arising from the liquidation of the fund's underlying investments. As of September 30, 2022, the Company had $9.5 million of unfunded commitments related to TP Venture Fund . As of September 30, 2022, the Company holds interests of approximately 16.7% of the net asset value of 9. Investments in unconsolidated entities The Company’s investments in unconsolidated entities are included within other long-term investments and consist of investments in common equity securities or similar instruments, which give the Company the ability to exert significant influence over the investee's operating and financial policies. Such investments may be accounted for under either the equity method (“equity method investments”) or, alternatively, the Company may elect to account for them under the fair value option (“equity method eligible unconsolidated entities”). The following table presents the components of other long-term investments as of September 30, 2022 and December 31, 2021: September 30, December 31, 2021 Equity method eligible unconsolidated entities, using the fair value option (1) (3) $ 211.5 $ 225.3 Equity method investments 22.6 26.7 Other unconsolidated investments, at fair value (2) 122.4 198.0 Other unconsolidated investments, at cost (3) 58.4 6.0 Total other long-term investments $ 414.9 $ 456.1 (1) Excludes the Company’s investments in TP Enhanced Fund and TP Venture Fund which are equity method eligible but are carried outside of other long-term investments. See Notes 7 and 11 for additional information on these related party investment funds. (2) Includes other long-term investments that are not equity method eligible and are measured at fair value. (3) The Company has elected to apply the cost less impairment measurement alternative to investments that do not meet the criteria to be accounted for under the equity method, in which the investment is measured at cost and remeasured to fair value when impaired or upon observable transaction prices. The Company has historically elected the fair value option to account for its equity method eligible investments in order to be consistent with the remainder of its investments portfolio which was accounted for at fair value. Prospectively, the Company no longer expects to exercise the fair value option for the majority of its new equity method eligible investments. The following table presents the Company’s significant equity method investee entities under fair value option in which it holds 20 percent or more (5 percent or more for limited partnerships and limited liability companies) of the ownership interest as of September 30, 2022: September 30, 2022 December 31, 2021 Investee (1) Fair value Ownership interest Fair value Ownership interest Instrument held BE Reinsurance Limited $ 15.1 24.9 % $ 15.2 24.9 % Common shares BioVentures Investors (Offshore) IV LP 16.0 73.0 % 16.6 73.0 % Units Diamond LS I LP 8.8 15.3 % 7.1 15.3 % Units Gateway Fund LP 5.2 18.1 % 4.0 18.1 % Units Monarch Alternative Capital, LP 5.1 12.8 % 5.7 12.8 % Units New Energy Capital Infrastructure Credit Fund LP 14.2 18.3 % 20.1 18.3 % Units New Energy Capital Infrastructure Offshore Credit Fund LP 9.5 12.2 % 13.4 12.2 % Units Great Bay LLC 1.0 11.1 % 1.0 11.1 % Units Tuckerman Capital V LP — — % 11.3 42.1 % Units Tuckerman Capital V Co-Investment I LP $ — — % $ 8.6 47.3 % Units (1) The table excludes the Company’s investments in TP Enhanced Fund and TP Venture Fund. See Notes 7 and 11 for additional information on these related party investment fu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otal realized and unrealized investment gains (losses) and net investment income</t>
        </is>
      </c>
      <c r="B1" s="2" t="inlineStr">
        <is>
          <t>9 Months Ended</t>
        </is>
      </c>
    </row>
    <row r="2">
      <c r="B2" s="2" t="inlineStr">
        <is>
          <t>Sep. 30, 2022</t>
        </is>
      </c>
    </row>
    <row r="3">
      <c r="A3" s="3" t="inlineStr">
        <is>
          <t>Investments, Debt and Equity Securities [Abstract]</t>
        </is>
      </c>
      <c r="B3" s="4" t="inlineStr">
        <is>
          <t xml:space="preserve"> </t>
        </is>
      </c>
    </row>
    <row r="4">
      <c r="A4" s="4" t="inlineStr">
        <is>
          <t>Total realized and unrealized investment gains (losses) and net investment income</t>
        </is>
      </c>
      <c r="B4" s="4" t="inlineStr">
        <is>
          <t xml:space="preserve">8. Total realized and unrealized investment gains (losses) and net investment income Total realized and unrealized investment gains (losses) and net investment income for the three and nine months ended September 30, 2022 and 2021 consisted of the following: Three months ended Nine months ended September 30, 2022 September 30, 2021 September 30, 2022 September 30, 2021 Debt securities, trading $ (21.2) $ 2.4 $ (141.4) $ 12.6 Debt securities, available for sale 12.5 — 15.4 — Short-term investments (6.1) (5.6) (8.7) (4.2) Other long-term investments 7.1 11.5 5.5 73.4 Equity securities (0.1) (1.4) (0.5) (1.4) Net realized and unrealized investment gains (losses) from related party investment funds (8.3) 202.4 (199.8) 401.2 Realized and unrealized investment gains (losses) and net investment income before other investment expenses and investment loss on cash and cash equivalents (16.1) 209.3 (329.5) 481.6 Other investment expenses (6.9) (7.8) (14.5) (12.3) Net investment loss on cash and cash equivalents (5.2) (1.7) (30.8) (5.6) Total realized and unrealized investment gains (losses) and net investment income $ (28.2) $ 199.8 $ (374.8) $ 463.7 Net realized and unrealized gains (losses) on investments Net realized and unrealized investment gains (losses) for the three and nine months ended September 30, 2022 and 2021 consisted of the following: Three months ended Nine months ended September 30, 2022 September 30, 2021 September 30, 2022 September 30, 2021 Gross realized gains $ 23.6 $ 8.3 $ 47.0 $ 32.8 Gross realized losses (45.9) (2.6) (107.1) (9.8) Net realized gains (losses) on investments (22.3) 5.7 (60.1) 23.0 Net unrealized gains (losses) on investments (33.8) (17.4) (176.3) 20.7 Net realized and unrealized gains (losses) on investments (1) (2) $ (56.1) $ (11.7) $ (236.4) $ 43.7 (1) Excludes realized and unrealized gains (losses) on the Company’s investments in related party investment funds and unrealized gains (losses) from available for sale investments, net of tax. (2) Includes net realized and unrealized gains of $0.2 million and $1.0 million from affiliated investments included in other long-term investments for the three and nine months ended September 30, 2022, respectively (2021 - $5.1 million and $49.4 million, respectively). Net realized investment gains (losses) Net realized investment gains (losses) for the three and nine months ended September 30, 2022 and 2021 consisted of the following: Three months ended Nine months ended September 30, 2022 September 30, 2021 September 30, 2022 September 30, 2021 Debt securities, trading $ (29.6) $ 5.3 $ (51.8) $ 13.3 Debt securities, available for sale 1.8 — 2.0 — Short-term investments (0.4) (1.6) (0.5) (1.6) Equity securities — — (2.3) — Other long-term investments 5.0 1.2 3.2 11.8 Net investment income (loss) on cash and cash equivalents 0.9 0.8 (10.7) (0.5) Net realized investment gains (losses) (1) $ (22.3) $ 5.7 $ (60.1) $ 23.0 (1) Includes realized gains (losses) due to foreign currency of $(22.3) million and $(35.0) million for the three and nine months ended September 30, 2022, respectively (2021 - $2.6 million and $1.1 million, respectively). Net unrealized investment gains (losses) Net unrealized investment gains (losses) for the three and nine months ended September 30, 2022 and 2021 consisted of the following: Three months ended Nine months ended September 30, 2022 September 30, 2021 September 30, 2022 September 30, 2021 Debt securities, trading (1) $ (7.5) $ (15.2) $ (128.6) $ (23.4) Short-term investments (14.3) (6.8) (18.9) (6.3) Equity securities (0.1) (1.4) 1.7 (1.3) Other long-term investments (2.3) 4.9 (5.1) 54.0 Net investment income (loss) on cash and cash equivalents (9.6) 1.1 (25.4) (2.4) Net unrealized investment gains (losses) (2) $ (33.8) $ (17.4) $ (176.3) $ 20.7 (1) Includes unrealized losses excluding foreign currency, of $(1.1) million and $(105.0) million for the three and nine months ended September 30, 2022, respectively (2021 - $(5.5) million and $(9.3) million, respectively). (2) Includes unrealized losses due to foreign currency of $(23.3) million and $(51.5) million for the three and nine months ended September 30, 2022, respectively (2021 - $(11.2) million and $(17.4) million, respectively). The following table summarizes the amount of total gains included in earnings attributable to unrealized investment gains – Level 3 investments for the three and nine months ended September 30, 2022 and 2021: Three months ended Nine months ended September 30, 2022 September 30, 2021 September 30, 2022 September 30, 2021 Debt securities, trading $ 0.1 $ — $ 0.6 $ — Other long-term investments 2.6 2.0 0.3 40.3 Total unrealized investment gains – Level 3 investments $ 2.7 $ 2.0 $ 0.9 $ 4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ent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unconsolidated entities</t>
        </is>
      </c>
      <c r="B4" s="4" t="inlineStr">
        <is>
          <t>7. Investments The Company’s invested assets consist of investment securities and other long-term investments held for general investment purposes. The portfolio of investment securities includes debt securities held for trading, debt securities available for sale, short-term investments, equity securities, and other long-term investments which are classified as trading securities with the exception of debt securities held as available for sale. Realized investment gains and losses on debt securities are reported in pre-tax revenues. Unrealized investment gains and losses on debt securities are reported based on classification. Trading securities flow through pre-tax revenues whereas securities classified as available for sale flow through other comprehensive income (loss). Debt securities The following tables provide the cost or amortized cost, gross unrealized investment gains (losses), net foreign currency gains (losses), and fair value of the Company's debt securities as of September 30, 2022 and December 31, 2021: September 30, 2022 Cost or Gross Gross unrealized losses (2) Net foreign Fair value Debt securities, trading Asset-backed securities $ 667.8 $ — $ (25.8) $ — $ 642.0 Residential mortgage-backed securities 162.7 — (21.5) — 141.2 Commercial mortgage-backed securities 133.2 — (16.2) — 117.0 Corporate debt securities 439.4 — (30.9) (4.1) 404.4 U.S. government and government agency (1) 306.8 — (9.7) — 297.1 Non-U.S. government and government agency 99.2 — (2.2) (4.8) 92.2 Preferred stocks 2.4 0.8 — — 3.2 Total debt securities, trading $ 1,811.5 $ 0.8 $ (106.3) $ (8.9) $ 1,697.1 Debt securities, available for sale Asset-backed securities $ 137.8 $ — $ (3.9) $ — $ 133.9 Residential mortgage-backed securities 223.0 — (10.2) — 212.8 Commercial mortgage-backed securities 19.3 — (0.7) — 18.6 Corporate debt securities 405.3 0.1 (17.4) (2.0) 386.0 U.S. government and government agency (1) 564.7 — (12.4) — 552.3 Non-U.S. government and government agency 21.7 — (0.5) (0.8) 20.4 Total debt securities, available for sale (3) $ 1,371.8 $ 0.1 $ (45.1) $ (2.8) $ 1,324.0 (1) The Company had $41.7 million of short positions in long duration U.S. Treasuries as of September 30, 2022. These amounts are included in securities sold, not yet purchased, at fair value, in the consolidated balance sheets. (2) As of September 30, 2022, all debt securities classified as available for sale that are in a gross unrealized loss position have been in a gross unrealized loss position for less than 12 months. (3) As of September 30, 2022, the Company did not record an allowance for credit losses on the AFS portfolio. December 31, 2021 Cost or Gross Gross Net foreign Fair value Asset-backed securities $ 512.6 $ 0.9 $ (0.4) $ — $ 513.1 Residential mortgage-backed securities 306.5 — (4.6) — 301.9 Commercial mortgage-backed securities 148.4 0.6 (1.7) — 147.3 Corporate debt securities 605.5 0.6 (3.5) — 602.6 U.S. government and government agency (1) 388.1 0.1 (2.8) — 385.4 Non-U.S. government and government agency 135.4 0.3 (2.6) (0.8) 132.3 U.S. states, municipalities and political subdivision 0.2 — — — 0.2 Preferred stocks 2.6 0.2 — — 2.8 Total debt securities, trading (2) $ 2,099.3 $ 2.7 $ (15.6) $ (0.8) $ 2,085.6 (1) The Company had no short positions in long duration U.S. Treasuries as of December 31, 2021. (2) As of December 31, 2021, there were no debt securities classified as available for sale. The weighted average duration of the Company's debt securities, net of short positions in U.S. treasuries, as of September 30, 2022 was approximately 1.3 years, including short-term investments, and approximately 2.0 years excluding short-term investments (December 31, 2021 - 1.6 years and 2.3 years, respectively). The following table provides the cost or amortized cost and fair value of the Company's debt securities bifurcated into debt securities held for trading (“trading”) and AFS as of September 30, 2022 and December 31, 2021 by contractual maturity. Actual maturities could differ from contractual maturities because borrowers may have the right to call or prepay certain obligations with or without call or prepayment penalties. September 30, 2022 December 31, 2021 Debt securities, trading Debt securities, AFS Debt securities, trading Cost or Fair value Cost or Fair value Cost or Fair value Due in one year or less $ 229.3 $ 223.5 $ 34.9 $ 33.6 $ 145.6 $ 145.1 Due after one year through five years 492.6 467.5 866.3 841.2 870.4 862.4 Due after five years through ten years 68.1 58.0 81.7 76.0 69.6 68.6 Due after ten years 55.4 44.6 8.8 7.8 43.6 44.4 Mortgage-backed and asset-backed securities 963.7 900.3 380.1 365.4 967.5 962.3 Preferred stocks 2.4 3.2 — — 2.6 2.8 Total debt securities (1) $ 1,811.5 $ 1,697.1 $ 1,371.8 $ 1,324.0 $ 2,099.3 $ 2,085.6 (1) As of December 31, 2021, there were no debt securities classified as available for sale. The following table summarizes the ratings and fair value of debt securities held in the Company's investment portfolio as of September 30, 2022 and December 31, 2021: September 30, December 31, 2021 Debt securities, trading Debt securities, AFS Debt securities, trading AAA $ 633.0 $ 126.5 $ 696.4 AA 571.8 803.9 884.1 A 196.9 166.8 278.5 BBB 187.3 146.6 153.1 Other 108.1 80.2 73.5 Total debt securities (1)(2) $ 1,697.1 $ 1,324.0 $ 2,085.6 (1) Credit ratings are assigned based on the following hierarchy: (1) Standard &amp; Poor's ("S&amp;P") and (2) Moody's Investors Service. (2) As of December 31, 2021, there were no debt securities classified as available for sale. As of September 30, 2022, the above totals included $59.5 million of sub-prime securities. Of this total, $37.4 million was rated AAA, $10.2 million rated AA, $1.6 million rated A and $10.3 million unrated. As of December 31, 2021, the above totals included $51.8 million of sub-prime securities. Of this total, $35.1 million was rated AAA, $16.1 million rated AA and $0.6 million rated A. Debt securities classified as available for sale For debt securities classified as available for sale for which a decline in the fair value between the amortized cost is due to credit-related factors, an allowance is established for the difference between the estimated recoverable value and amortized cost with a corresponding impact to the consolidated statements of income (loss). The allowance is limited to the difference between amortized cost and fair value. A credit losses impairment assessment is performed on securities with both quantitative and qualitative factors. Qualitative factors include significant declines in fair value below amortized cost. Additionally, a qualitative assessment is also performed over debt securities to evaluate potential credit losses. Examples of qualitative indicators include issuer credit downgrades as well as changes to credit spreads. Declines in fair value related to a debt security that does not relate to a credit loss is recorded as a component of accumulated other comprehensive income (loss). Equity securities and other long-term investments The cost or amortized cost, gross unrealized investment gains and losses, net foreign currency gains, and fair values of the Company’s equity securities and other long-term investments as of September 30, 2022 and December 31, 2021, were as follows: Cost or Gross Gross Net foreign Fair value September 30, 2022 Equity securities $ 1.7 $ — $ (0.4) $ 0.1 $ 1.4 Other long-term investments $ 407.8 $ 29.8 $ (25.6) $ 2.9 $ 414.9 December 31, 2021 Equity securities $ 4.5 $ 0.1 $ (2.0) $ 0.2 $ 2.8 Other long-term investments $ 443.0 $ 28.9 $ (16.8) $ 1.0 $ 456.1 Equity securities at fair value consisted of the following as of September 30, 2022 and December 31, 2021: September 30, December 31, 2021 Fixed income mutual funds $ 1.3 $ 2.1 Common stocks 0.1 0.7 Total equity securities $ 1.4 $ 2.8 The carrying value of other long-term investments as of September 30, 2022 and December 31, 2021: September 30, December 31, 2021 Hedge funds and private equity funds (1) $ 106.2 $ 195.7 Strategic Investments (2) 258.3 215.3 Limited liability companies and private equity securities (2) 50.4 45.1 Total other long-term investments $ 414.9 $ 456.1 (1) Includ es $85.1 million of investments carried at NAV (December 31, 2021 - $115.2 million) and $21.1 million of investments classified as Level 3 ( December 31, 2021 - $80.5 million) within the fair value hierarchy. (2) As of September 30, 2022, the Company had $9.8 million of unfunded commitments relating to these investments ( December 31, 2021 - $13.8 million). Hedge funds and private equity funds The Company holds investments in hedge funds and private equity funds, which are included in other long-term investments. T he following table summarizes investments in hedge funds and private equity interests by investment objective and sector as of September 30, 2022 and December 31, 2021: September 30, 2022 December 31, 2021 Fair value Unfunded Fair value Unfunded Hedge funds Long/short multi-sector $ 8.4 $ — $ 19.8 $ — Distressed mortgage credit — — 24.6 — Private credit 23.9 — 24.2 — Other 0.2 — 1.7 — Total hedge funds 32.5 — 70.3 — Private equity funds Energy infrastructure &amp; services 32.1 5.2 48.4 19.0 Multi-sector 6.0 4.8 10.1 5.1 Healthcare 16.0 0.3 31.0 2.2 Life settlement 14.1 — 12.9 — Manufacturing/Industrial — — 19.9 — Private equity secondaries 0.5 0.4 0.5 0.4 Other 5.0 — 2.6 — Total private equity funds 73.7 10.7 125.4 26.7 Total hedge and private equity funds included in other long-term investments $ 106.2 $ 10.7 $ 195.7 $ 26.7 (1) The table excludes the Company’s investments in TP Enhanced Fund and TP Venture Fund. See “Investments in related party investment funds” below for additional information.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September 30, 2022 fair value of hedge funds subject to restrictions on redemption frequency and advance notice period requirements for investments in active hedge funds: Notice Period Redemption Frequency 1-29 days 30-59 days 60-89 days 90-119 days 120+ days Total Quarterly $ — $ 0.1 $ 8.4 $ — $ — $ 8.5 Semi-annual — — 0.1 — — 0.1 Annual — — — 0.1 23.8 23.9 Total $ — $ 0.1 $ 8.5 $ 0.1 $ 23.8 $ 32.5 Certain of the hedge fund and private equity fund investments in which the Company is invested are no longer active and are in the process of disposing of their underlying investments. Distributions from such funds are remitted to investors as the fund’s underlying investments are liquidated. As of September 30, 2022, $14.9 million in di stributions were outstanding from these investments. Investments in private equity and other investment funds may be subject to a lock-up or commitment period during which investors may not request a redemption prior to the expected termination date. Distributions prior to the expected termination date of the fund may be limited to dividends or proceeds arising from the liquidation of the fund’s underlying investments. In addition, certain private equity funds provide an option to extend the lock-up or commitment periods at either the sole discretion of the fund manager or upon agreement between the fund and the investors. As of September 30, 2022, investments in private equity funds were subject to lock-up periods as follows: 1 - 3 years 3 – 5 years 5 – 10 years Total Private equity funds – expected lock-up or commitment period remaining $ 41.5 $ 16.0 $ 16.2 $ 73.7 Investments in related party investment funds The following table provides the fair value of the Company's investments in related party investment funds as of September 30, 2022 and December 31, 2021: September 30, December 31, 2021 Third Point Enhanced LP $ 280.3 $ 878.2 Third Point Venture Offshore Fund I LP 28.7 31.4 Investments in related party investment funds, at fair value $ 309.0 $ 909.6 Investment in Third Point Enhanced LP On February 23, 2022, the Company entered into the Fourth Amended and Restated Exempted Limited Partnership Agreement of Third Point Enhanced LP (“ TP Enhanced Fund ”) with Third Point Advisors LLC (“TP GP”) and the other parties thereto (the “2022 LPA”), which amended and restated the Third Amended and Restated Exempted Limited Partnership Agreement dated August 6, 2020 (the “2020 LPA”). The TP Enhanced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The 2020 LPA was amended and restated to, among other things: • add the right to withdraw the Company’s capital accounts in TP Enhanced Fund as of any month-end in accordance with an agreed withdrawal schedule to be reinvested in, or contractually committed to, the Third Point Optimized Credit portfolio (the “TPOC Portfolio”), or other Third Point strategies (“TPE Withdrawn Amounts”); • remove restrictions on the Company’s withdrawal rights following a change of control with respect to the Company; • authorize the Company’s Chief Investment Officer to exercise all decisions under the 2022 LPA, without the need for separate approval from the Investment Committee of the Company’s Board of Directors; • provide that the Company may amend the investment guidelines of the 2022 LPA from time to time for risk management purposes in consultation with TP GP; • provide that the Company and TP GP may discuss the adoption of new risk parameters for TP Enhanced Fund from time to time, and TP GP will work with the Company to create additional risk management guidelines responsive to the Company’s needs that do not fundamentally alter the general investment strategy or investment approach of TP Enhanced Fund ; • provide that the Company may increase or decrease TP Enhanced Fund ’s leverage targets upon reasonable prior notice to meet the business needs of the Company; and • revise the “cause event” materiality qualifier with respect to violations of law related to Third Point LLC’s investment-related business and Third Point LLC being subject to regulatory proceedings to include events that will likely have a material adverse effect on Third Point LLC’s ability to provide investment management services to TP Enhanced Fund and/or the TPOC Portfolio. All other material terms of the 2022 LPA remain consistent with the 2020 LPA. Amended and Restated Investment Management Agreement On February 23, 2022, the Company entered into an Amended and Restated Investment Management Agreement (the “2022 IMA”) with Third Point LLC and the other parties thereto, which amended and restated the Investment Management Agreement dated August 6, 2020. Pursuant to the 2022 IMA, Third Point LLC provides discretionary investment management services with respect to a newly established TPOC Portfolio, subject to investment and risk management guidelines, and continues to provide certain non-discretionary investment advisory services to the Company. The Company agreed to contribute to the TPOC Portfolio amounts withdrawn from TP Enhanced Fund on January 31, 2022 that were not invested or committed for investment in other Third Point strategies. The 2022 IMA contains revised term and termination rights, withdrawal rights, incentive fees, management fees, investment guidelines and advisory fees. For the investment management services provided in respect of the TPOC Portfolio, the Company will pay Third Point LLC, from the assets of each sub-account, an annual incentive fee equal to 15% of outperformance over a specified benchmark. The Company will also pay Third Point LLC a monthly management fee equal to one twelfth of 0.50% (0.50% per annum) of the TPOC Portfolio, net of any expenses, and a fixed advisory fee for the advisory services equal to 1/4 of $1,500,000 per quarter. Under the 2022 IMA, the Company may withdraw any amount from the TPOC Portfolio as of any month-end up to (i) the full balance of any sub-account established in respect of any capital contribution not in respect of TPE Withdrawn Amounts and (ii) any net profits in respect of any other sub-account. The Company may withdraw the TPOC Portfolio in full on March 31, 2026, and each successive anniversary of such date. The Company will have the right to withdraw funds monthly from the TPOC Portfolio upon the occurrence of certain events specified in the 2022 IMA, including, within 120 days following the occurrence of a Cause Event (as defined in the 2022 LPA), to meet capital adequacy requirements, to prevent a negative credit rating, for risk management purposes, underperformance of the TPOC Portfolio relative to investment funds managed by third-party managers and pursuing the same or substantially similar investment strategy as the TPOC Portfolio (i.e., which measure performance relative to the benchmark) for two or more consecutive calendar years or a Key Person Event (as defined in the 2022 LPA), subject to certain limitations on such withdrawals as specified in the 2022 IMA. The Company is also entitled to withdraw funds from the TPOC Portfolio in order to satisfy its risk management guidelines, upon prior written notice to Third Point LLC, in an amount not to exceed the Risk Management Withdrawable Amount (as defined in the 2022 LPA). As of September 30, 2022, the Company h ad no unfunded commitments related to TP Enhanced Fund . Investment in Third Point Venture Offshore Fund I LP On March 1, 2021, SiriusPoint Bermuda entered into the Amended and Restated Exempted Limited Partnership Agreement (“2021 Venture LPA”) of Third Point Venture Offshore Fund I LP (“TP Venture Fund”) which became effective on March 1, 2021. In accordance with the 2021 Venture LPA, Third Point Venture GP LLC (“TP Venture GP”) serves as the general partner of TP Venture Fund. The TP Venture Fund investment strategy, as implemented by Third Point LLC, is to generate attractive risk-adjusted returns through a concentrated portfolio of investments in privately-held co mpanies, primarily in the expansion through late/pre-IPO stage. The TP Venture Fund may also invest in early stage companies. Due to the nature of the fund, withdrawals are not permitted. Distributions prior to the expected termination date of the fund include, but are not limited to, dividends or proceeds arising from the liquidation of the fund's underlying investments. As of September 30, 2022, the Company had $9.5 million of unfunded commitments related to TP Venture Fund . As of September 30, 2022, the Company holds interests of approximately 16.7% of the net asset value of 9. Investments in unconsolidated entities The Company’s investments in unconsolidated entities are included within other long-term investments and consist of investments in common equity securities or similar instruments, which give the Company the ability to exert significant influence over the investee's operating and financial policies. Such investments may be accounted for under either the equity method (“equity method investments”) or, alternatively, the Company may elect to account for them under the fair value option (“equity method eligible unconsolidated entities”). The following table presents the components of other long-term investments as of September 30, 2022 and December 31, 2021: September 30, December 31, 2021 Equity method eligible unconsolidated entities, using the fair value option (1) (3) $ 211.5 $ 225.3 Equity method investments 22.6 26.7 Other unconsolidated investments, at fair value (2) 122.4 198.0 Other unconsolidated investments, at cost (3) 58.4 6.0 Total other long-term investments $ 414.9 $ 456.1 (1) Excludes the Company’s investments in TP Enhanced Fund and TP Venture Fund which are equity method eligible but are carried outside of other long-term investments. See Notes 7 and 11 for additional information on these related party investment funds. (2) Includes other long-term investments that are not equity method eligible and are measured at fair value. (3) The Company has elected to apply the cost less impairment measurement alternative to investments that do not meet the criteria to be accounted for under the equity method, in which the investment is measured at cost and remeasured to fair value when impaired or upon observable transaction prices. The Company has historically elected the fair value option to account for its equity method eligible investments in order to be consistent with the remainder of its investments portfolio which was accounted for at fair value. Prospectively, the Company no longer expects to exercise the fair value option for the majority of its new equity method eligible investments. The following table presents the Company’s significant equity method investee entities under fair value option in which it holds 20 percent or more (5 percent or more for limited partnerships and limited liability companies) of the ownership interest as of September 30, 2022: September 30, 2022 December 31, 2021 Investee (1) Fair value Ownership interest Fair value Ownership interest Instrument held BE Reinsurance Limited $ 15.1 24.9 % $ 15.2 24.9 % Common shares BioVentures Investors (Offshore) IV LP 16.0 73.0 % 16.6 73.0 % Units Diamond LS I LP 8.8 15.3 % 7.1 15.3 % Units Gateway Fund LP 5.2 18.1 % 4.0 18.1 % Units Monarch Alternative Capital, LP 5.1 12.8 % 5.7 12.8 % Units New Energy Capital Infrastructure Credit Fund LP 14.2 18.3 % 20.1 18.3 % Units New Energy Capital Infrastructure Offshore Credit Fund LP 9.5 12.2 % 13.4 12.2 % Units Great Bay LLC 1.0 11.1 % 1.0 11.1 % Units Tuckerman Capital V LP — — % 11.3 42.1 % Units Tuckerman Capital V Co-Investment I LP $ — — % $ 8.6 47.3 % Units (1) The table excludes the Company’s investments in TP Enhanced Fund and TP Venture Fund. See Notes 7 and 11 for additional information on these related party investment 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10. Derivatives The Company holds derivative financial instruments for both risk management and investment purposes. Foreign currency risk derivatives The Company executes foreign currency forwards, call options, swaps, and futures to manage foreign currency exposure. The foreign currency risk derivatives are not designated or accounted for under hedge accounting. Changes in fair value are presented within foreign exchange gains. The fair value of the swaps and forwards are estimated using a single broker quote, and accordingly, are classified as a Level 3 measurement. The fair value of the futures is widely available and have quoted prices in active markets, and accordingly, were classified as a Level 1 measurement. The Company did not provide or hold any collateral associated with the foreign currency risk derivatives. Weather derivatives The Company holds assets and assumes liabilities related to weather and weather contingent risk management products. Weather and weather contingent derivative contracts are entered into with the objective of generating profits in normal climatic conditions. Accordingly, the Company’s weather and weather contingent derivatives are not designed to meet the criteria for hedge accounting under U.S. GAAP. The Company receives payment of premium at the contract inception in exchange for bearing the risk of variations in a quantifiable weather index. Changes in fair value are presented within o ther revenues . Management uses available market data and intern al pricing models based upon consistent statistical methodologies to estimate the fair value. Because of the significance of the unobservable inputs used to estimate the fair value of the Company's weather risk contracts, the fair value measurements of the contracts are deemed to be Level 3 measurements in the fair value hierarchy as of September 30, 2022. The Company does not provide or hold any collateral associated with the weather derivatives. Equity warrants The Company holds restricted equity warrants as part of its investment strategy. The equity warrants are not designated or accounted for under hedge accounting. Changes in fair value are presented within net realized and unrealized investment gains (losses). The fair value of the equity warrants is estimated using a single broker quote and accordingly, classified as a Level 3 measurement. The Company did not provide or hold any coll ateral associated with the equity warrants. Interest rate cap The Company entered into an interest rate swap ("Interest rate cap") that matured on June 30, 2022 with two financial institutions where it paid an upfront premium and in return receives a series of quarterly payments based on the 3-month London Interbank Offered Rate (“LIBOR”) at the time of payment. Changes in fair value are recognized as unrealized gains or losses and are presented within net investment income. The following table summarizes information on the classification and amount of the fair value of derivatives not designated as hedging instruments within the Company's consolidated balance sheets as at September 30, 2022: September 30, 2022 December 31, 2021 Derivatives not designated as hedging instruments Derivative assets at fair value (1) Derivative liabilities at fair value (2) Notional Derivative assets at fair value (1) Derivative liabilities at fair value (2) Notional Foreign currency forwards $ — $ (14.8) $ 118.8 $ — $ 1.3 $ 83.6 Foreign currency futures contracts — — 303.2 0.2 — 133.9 Weather derivatives — (2.6) 9.9 — 0.8 6.2 Foreign currency swaps — — — — 1.7 40.0 Equity warrants — — — 0.1 — 0.1 Interest rate cap $ — $ — $ — $ — $ — $ 250.0 (1) Derivative assets are classified within other assets in the Company’s consolidated balance sheets . (2) Derivative liabilities are classified within accounts payable, accrued expenses and other liabilities in the Company’s consolidated balance sheets. The following table summarizes information on the classification and net impact on earnings, recognized in the Company’s consolidated statements of income (loss) relating to derivatives during the three and nine months ended September 30, 2022 and 2021: Three months ended Nine months ended Derivatives not designated as hedging instruments Classification of gains (losses) recognized in earnings September 30, 2022 September 30, 2021 September 30, 2022 September 30, 2021 Foreign currency forwards Foreign exchange gains $ (7.5) $ (0.7) $ (14.3) $ (0.6) Foreign currency futures contracts Foreign exchange gains (22.0) (2.8) (52.8) (4.7) Weather derivatives Other revenues 0.1 — (0.3) 1.4 Equity warrants Net realized and unrealized investment gains (losses) — (0.2) (0.1) (0.1) Foreign currency swaps Foreign exchange (gains) losses — 1.1 — — Foreign currency call options Foreign exchange (gains) losses $ — $ — $ — $ 0.4 Underwriting-related derivatives The following table identifies the listing currency, fair value and notional amounts of underwriting-related derivatives included in the consolidated balance sheets as of September 30, 2022 and December 31, 2021: September 30, 2022 December 31, 2021 Derivative assets Listing currency Fair Value Notional Amounts (1) Fair Value Notional Amounts (1) Reinsurance contracts accounted for as derivative assets British Pound $ 3.1 $ 155.6 $ 1.2 $ 49.3 Derivative liabilities Reinsurance contracts accounted for as derivative liabilities British Pound $ 1.5 $ 81.4 $ 0.1 $ 37.4 (1) The absolute notional exposure represents the Company’s derivative activity as of September 30, 2022 and December 31, 2021, which is representative of the volume of derivatives held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11. Variable interest entities The Company consolidates the results of operations and financial position of every voting interest entity ("VOE") in which it has a controlling financial interest and variable interest entities (“VIE”) in which it is considered to be the primary beneficiary in accordance with guidance in ASC 810, Consolidation . The consolidation assessment, including the determination as to whether an entity qualifies as a VOE or VIE, depends on the facts and circumstances surrounding each entity. Consolidated variable interest entities Alstead Re Alstead Reinsurance Ltd. (“Alstead Re”) is considered a VIE and the C ompany has concluded that it is the primary beneficiary of Alstead Re because the Company can exercise control over the activities that most significantly impact the economic performance of Alstead Re. As a result, the Company has consolidated the results of Alstead Re in its consolidated financial statements. As of September 30, 2022, Alstead Re’s assets and liabilities included in the Company’s consolidated balance sheets were $11.2 million and $5.9 million, respectively (December 31, 2021 - $9.8 million and $5.5 million, respectively). Arcadian Arcadian Risk Capital Ltd. (“Arcadian”) is considered a VIE and the Company has concluded that it is the primary beneficiary of Arcadian because the Company can exercise control over the activities that most significantly impact the economic performance of Arcadian. As a result, the Company has consolidated the results of Arcadian in its consolidated financial statements. The Company’s ownership in Arcadian as of September 30, 2022 was 49%, and its financial exposure to Arcadian is limited to its investment in Arcadian’s common shares and other financial support up to $18.0 million through an unsecured promissory note. As of September 30, 2022 , Arcadian’s assets and liabilities, after intercompany eliminations, included in the Company’s consolidated bala nce sheets were $42.2 million and $6.5 million, re spectively ( December 31, 2021 - $29.0 million and $7.0 million , respectively). Joyn Joyn Insurance Services Inc. (“Joyn”) is considered a VIE and the Company has concluded that it is the primary beneficiary of Joyn because the Company can exercise control over the activities that most significantly impact the economic performance of Joyn. As a result, the Company has consolidated the results of Joyn in its consolidated financial statements. As of September 30, 2022, the Company owned 1,175,000 preferred equity shares of Joyn at a cost of $3.5 million, comprising 50% of Joyn’s fully-diluted share capital, and held certain secured and unsecured promissory notes issued by Joyn, which totaled $13.4 million in aggregate principal and accrued interest. As of September 30, 2022, Joyn’s assets and liabilities, after intercompany eliminations, included in the Company’s consolidated balance sheets were $3.6 million and $5.8 million, respectively ( December 31, 2021 - $7.8 million and $4.1 million, respectively). During the three and nine months ended September 30, 2022, the Company recognized a pre-tax loss of $9.0 million and $14.4 million, respectively, related to Joyn. As of September 30, 2022, the Company has recognized the losses previously allocated to the Joyn noncontrolling interest shareholders. This has resulted in a pre-tax loss during the three and nine months ended September 30, 2022 of $6.7 million, recorded in other revenues in the Company’s consolidated statements of income (loss). Consolidated voting interest entities Alta Signa On June 30, 2022, the Company entered into a strategic partnership with Alta Signa Holdings (“Alta Signa”), a European MGA specializing in financial and professional lines insurance. The Company’s ownership in Alta Signa as of September 30, 2022 was 75.1%. Alta Signa is considered a VOE and the Company holds a majority of the voting interests through its seats on Alta Signa’s board of directors. As a result, the Company has consolidated the results of Alta Signa in its consolidated financial statements. As of September 30, 2022, Alta Signa’s assets and liabilities, after intercompany eliminations, included in the Company’s consolidated balance sheets were $7.9 million and $1.5 million, respectively. Noncontrolling interests Noncontrolling interests represent the portion of equity in consolidated subsidiaries not attributable, directly or indirectly, to the Company. The following table is a reconciliation of the beginning and ending carrying amount of noncontrolling interests for the three and nine months ended September 30, 2022 and 2021: Three months ended Nine months ended September 30, 2022 September 30, 2021 September 30, 2022 September 30, 2021 Balance, beginning of period $ 0.8 $ 3.3 $ (0.4) $ 1.4 Sirius Group acquisition and other business combinations (1) — — 0.8 0.3 Net income (loss) attributable to noncontrolling interests 0.8 (3.4) 1.2 (1.8) Contributions (Redemptions) — 0.1 — 0.1 Derecognition of noncontrolling interest (2) 6.7 — 6.7 — Balance, end of period $ 8.3 $ — $ 8.3 $ — (1) See Note 3 for additional information related to the acquisition of Sirius Group. (2) See above for additional information on the derecognition of noncontrolling interest. Non-consolidated variable interest entities T he Company is a passive investor in certain third-party-managed hedge and private equity funds, some of which are VIEs. The Company is not involved in the design or establishment of these VIEs, nor does it actively participate in the management of the VIEs. The exposure to loss from these investments is limited to the carrying value of the investments at the balance sheet date. The Company calculates maximum exposure to loss to be (i) the amount invested in the debt or equity of the VIE, (ii) the notional amount of VIE assets or liabilities where the Company has also provided credit protection to the VIE with the VIE as the referenced obligation, and (iii) other commitments and guarantees to the VIE. The Company does not have any VIEs that it sponsors nor any VIEs where it has recourse to it or has provided a guarantee to the VIE interest holders. The following table presents total assets of unconsolidated VIEs in which the Company holds a variable interest, as well as the maximum exposure to loss associated with these VIEs as of September 30, 2022 and December 31, 2021: Maximum Exposure to Loss Total VIE Assets On-Balance Sheet Off-Balance Sheet Total September 30, 2022 Other long-term investments (1) $ 276.5 $ 149.2 $ 2.0 $ 151.2 December 31, 2021 Other long-term investments (1) $ 326.2 $ 177.5 $ 2.1 $ 179.6 (1) Excludes the Company’s investments in TP Enhanced Fund and TP Venture Fund which are also VIEs and are discussed separately below. Third Point Enhanced LP As of September 30, 2022, the Company and TP GP hold interests of approximately 89.4% and 10.6%, respectively, of the net asset value of TP Enhanced Fund. As a result, both entities hold significant financial interests in TP Enhanced Fund. However, TP GP controls all of the investment decision-making authority and the Company does not have the power to direct the activities which most significantly impact the economic performance of TP Enhanced Fund. As a result, the Company is not considered the primary beneficiary and does not consolidate TP Enhanced Fund. The Company’s maximum exposure to loss corresponds to the value of its investments in TP Enhanced Fund. As a result of the Company’s holdings in TP Enhanced Fund and its contribution to the Company’s overall financial results, the Company includes the following summarized income statement of the TP Enhanced Fund for the three and nine months ended September 30, 2022 and 2021, and summarized balance sheet as of September 30, 2022 and December 31, 2021. This summarized income statement of TP Enhanced Fund reflects the main components of total investment income and expenses of TP Enhanced Fund. This summarized income statement is not a breakdown of the Company’s proportional investment income in TP Enhanced Fund as presented in the Company’s consolidated statements of income (loss). Three months ended Nine months ended TP Enhanced Fund summarized income statement September 30, 2022 September 30, 2021 September 30, 2022 September 30, 2021 Investment income (loss) Net realized gain (loss) from securities, derivative contracts and foreign currency translations $ (8.6) $ 38.3 $ 98.2 $ 298.4 Net change in unrealized gain (loss) on securities, derivative contracts and foreign currency translations (3.4) 244.2 (327.2) 268.4 Net income (loss) from currencies 0.2 0.4 1.3 — Dividend and interest income 3.6 8.1 23.7 22.8 Other income 0.1 — 0.3 — Total investment income (loss) $ (8.1) $ 291.0 (203.7) 589.6 Expenses Management fees $ 0.9 4.1 $ 4.9 12.1 Interest 0.8 1.5 3.7 4.4 Dividends on securities sold, not yet purchased 0.2 1.5 1.3 4.5 Administrative and professional fees — 0.6 1.2 2.0 Other expenses 0.2 1.3 1.0 4.7 Total expenses 2.1 9.0 12.1 27.7 Net income (loss) $ (10.2) $ 282.0 $ (215.8) $ 561.9 The following table is a summarized balance sheet of TP Enhanced Fund as of September 30, 2022 and December 31, 2021 and reflects the underlying assets and liabilities of TP Enhanced Fund. This summarized balance sheet is not a breakdown of the Company’s proportional interests in the underlying assets and liabilities of TP Enhanced Fund. TP Enhanced Fund summarized balance sheet September 30, December 31, 2021 Assets Total investments in securities and affiliated funds $ 378.3 $ 1,623.5 Cash and cash equivalents 0.1 0.1 Due from brokers 131.1 524.0 Derivative assets, at fair value 11.1 46.5 Interest and dividends receivable 1.2 3.1 Other assets 0.1 1.5 Total assets $ 521.9 $ 2,198.7 Liabilities Accounts payable and accrued expenses $ 0.7 $ 1.1 Securities sold, not yet purchased, at fair value 56.6 290.4 Securities sold under agreement to repurchase 13.7 33.6 Due to brokers 134.1 493.6 Derivative liabilities, at fair value 3.0 8.4 Withdrawals payable to General Partner — 139.5 Redemptions payable to SiriusPoint — 250.0 Interest and dividends payable 0.2 0.7 Management fee payable — 0.2 Total liabilities 208.3 1,217.5 Total partners' capital $ 313.6 $ 981.2 Investment in Third Point Venture Offshore Fund I LP TP Venture GP controls all of the investment decision-making authority of the TP Venture Fund. The Company does not have the power to direct the activities which most significantly impact the economic performance of the TP Venture Fund . The Company’s maximum exposure to loss corresponds to the value of its investment in the TP Venture Fund . See Note 7 for additional information on the Company’s investment in the TP Venture 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Debt securities, trading, at fair value (cost - $1,811.5; 2021 - $2,099.3)</t>
        </is>
      </c>
      <c r="B3" s="6" t="n">
        <v>1697.1</v>
      </c>
      <c r="C3" s="6" t="n">
        <v>2085.6</v>
      </c>
    </row>
    <row r="4">
      <c r="A4" s="4" t="inlineStr">
        <is>
          <t>Debt securities, available for sale, at fair value, net of allowance for credit losses of $0.0 (2021 - N/A) (cost - $1,371.8; 2021 - N/A)</t>
        </is>
      </c>
      <c r="B4" s="5" t="n">
        <v>1324</v>
      </c>
      <c r="C4" s="5" t="n">
        <v>0</v>
      </c>
    </row>
    <row r="5">
      <c r="A5" s="4" t="inlineStr">
        <is>
          <t>Short-term investments, at fair value (cost - $2,009.9; 2021 - $1,076.0)</t>
        </is>
      </c>
      <c r="B5" s="7" t="n">
        <v>1991.6</v>
      </c>
      <c r="C5" s="7" t="n">
        <v>1075.8</v>
      </c>
    </row>
    <row r="6">
      <c r="A6" s="4" t="inlineStr">
        <is>
          <t>Investments in related party investment funds, at fair value</t>
        </is>
      </c>
      <c r="B6" s="5" t="n">
        <v>309</v>
      </c>
      <c r="C6" s="7" t="n">
        <v>909.6</v>
      </c>
    </row>
    <row r="7">
      <c r="A7" s="4" t="inlineStr">
        <is>
          <t>Other long-term investments, at fair value (cost - $407.8; 2021 - $443.0) (includes affiliated investments at fair value of $242.1 (2021 - $258.2))</t>
        </is>
      </c>
      <c r="B7" s="7" t="n">
        <v>414.9</v>
      </c>
      <c r="C7" s="7" t="n">
        <v>456.1</v>
      </c>
    </row>
    <row r="8">
      <c r="A8" s="4" t="inlineStr">
        <is>
          <t>Equity securities, trading, at fair value (cost - $1.7; 2021 - $4.5)</t>
        </is>
      </c>
      <c r="B8" s="7" t="n">
        <v>1.4</v>
      </c>
      <c r="C8" s="7" t="n">
        <v>2.8</v>
      </c>
    </row>
    <row r="9">
      <c r="A9" s="4" t="inlineStr">
        <is>
          <t>Total investments</t>
        </is>
      </c>
      <c r="B9" s="5" t="n">
        <v>5738</v>
      </c>
      <c r="C9" s="7" t="n">
        <v>4529.9</v>
      </c>
    </row>
    <row r="10">
      <c r="A10" s="4" t="inlineStr">
        <is>
          <t>Cash and cash equivalents</t>
        </is>
      </c>
      <c r="B10" s="7" t="n">
        <v>647.3</v>
      </c>
      <c r="C10" s="7" t="n">
        <v>999.8</v>
      </c>
    </row>
    <row r="11">
      <c r="A11" s="4" t="inlineStr">
        <is>
          <t>Restricted cash and cash equivalents</t>
        </is>
      </c>
      <c r="B11" s="7" t="n">
        <v>144.2</v>
      </c>
      <c r="C11" s="7" t="n">
        <v>948.6</v>
      </c>
    </row>
    <row r="12">
      <c r="A12" s="4" t="inlineStr">
        <is>
          <t>Redemption receivable from related party investment fund</t>
        </is>
      </c>
      <c r="B12" s="5" t="n">
        <v>0</v>
      </c>
      <c r="C12" s="5" t="n">
        <v>250</v>
      </c>
    </row>
    <row r="13">
      <c r="A13" s="4" t="inlineStr">
        <is>
          <t>Due from brokers</t>
        </is>
      </c>
      <c r="B13" s="7" t="n">
        <v>20.2</v>
      </c>
      <c r="C13" s="7" t="n">
        <v>15.9</v>
      </c>
    </row>
    <row r="14">
      <c r="A14" s="4" t="inlineStr">
        <is>
          <t>Interest and dividends receivable</t>
        </is>
      </c>
      <c r="B14" s="5" t="n">
        <v>17</v>
      </c>
      <c r="C14" s="7" t="n">
        <v>8.300000000000001</v>
      </c>
    </row>
    <row r="15">
      <c r="A15" s="4" t="inlineStr">
        <is>
          <t>Insurance and reinsurance balances receivable, net</t>
        </is>
      </c>
      <c r="B15" s="7" t="n">
        <v>1952.7</v>
      </c>
      <c r="C15" s="7" t="n">
        <v>1708.2</v>
      </c>
    </row>
    <row r="16">
      <c r="A16" s="4" t="inlineStr">
        <is>
          <t>Deferred acquisition costs and value of business acquired, net</t>
        </is>
      </c>
      <c r="B16" s="7" t="n">
        <v>278.6</v>
      </c>
      <c r="C16" s="7" t="n">
        <v>218.8</v>
      </c>
    </row>
    <row r="17">
      <c r="A17" s="4" t="inlineStr">
        <is>
          <t>Unearned premiums ceded</t>
        </is>
      </c>
      <c r="B17" s="7" t="n">
        <v>379.1</v>
      </c>
      <c r="C17" s="7" t="n">
        <v>242.8</v>
      </c>
    </row>
    <row r="18">
      <c r="A18" s="4" t="inlineStr">
        <is>
          <t>Loss and loss adjustment expenses recoverable, net</t>
        </is>
      </c>
      <c r="B18" s="7" t="n">
        <v>1309.2</v>
      </c>
      <c r="C18" s="7" t="n">
        <v>1215.3</v>
      </c>
    </row>
    <row r="19">
      <c r="A19" s="4" t="inlineStr">
        <is>
          <t>Deferred tax asset</t>
        </is>
      </c>
      <c r="B19" s="7" t="n">
        <v>197.6</v>
      </c>
      <c r="C19" s="5" t="n">
        <v>182</v>
      </c>
    </row>
    <row r="20">
      <c r="A20" s="4" t="inlineStr">
        <is>
          <t>Intangible assets</t>
        </is>
      </c>
      <c r="B20" s="7" t="n">
        <v>165.9</v>
      </c>
      <c r="C20" s="7" t="n">
        <v>171.9</v>
      </c>
    </row>
    <row r="21">
      <c r="A21" s="4" t="inlineStr">
        <is>
          <t>Assets held for sale</t>
        </is>
      </c>
      <c r="B21" s="7" t="n">
        <v>20.9</v>
      </c>
      <c r="C21" s="5" t="n">
        <v>0</v>
      </c>
    </row>
    <row r="22">
      <c r="A22" s="4" t="inlineStr">
        <is>
          <t>Other assets</t>
        </is>
      </c>
      <c r="B22" s="7" t="n">
        <v>127.4</v>
      </c>
      <c r="C22" s="7" t="n">
        <v>126.8</v>
      </c>
    </row>
    <row r="23">
      <c r="A23" s="4" t="inlineStr">
        <is>
          <t>Total assets</t>
        </is>
      </c>
      <c r="B23" s="7" t="n">
        <v>10998.1</v>
      </c>
      <c r="C23" s="7" t="n">
        <v>10618.3</v>
      </c>
    </row>
    <row r="24">
      <c r="A24" s="3" t="inlineStr">
        <is>
          <t>Liabilities</t>
        </is>
      </c>
      <c r="B24" s="4" t="inlineStr">
        <is>
          <t xml:space="preserve"> </t>
        </is>
      </c>
      <c r="C24" s="4" t="inlineStr">
        <is>
          <t xml:space="preserve"> </t>
        </is>
      </c>
    </row>
    <row r="25">
      <c r="A25" s="4" t="inlineStr">
        <is>
          <t>Loss and loss adjustment expense reserves</t>
        </is>
      </c>
      <c r="B25" s="7" t="n">
        <v>5200.5</v>
      </c>
      <c r="C25" s="7" t="n">
        <v>4841.4</v>
      </c>
    </row>
    <row r="26">
      <c r="A26" s="4" t="inlineStr">
        <is>
          <t>Unearned premium reserves</t>
        </is>
      </c>
      <c r="B26" s="7" t="n">
        <v>1572.8</v>
      </c>
      <c r="C26" s="7" t="n">
        <v>1198.4</v>
      </c>
    </row>
    <row r="27">
      <c r="A27" s="4" t="inlineStr">
        <is>
          <t>Reinsurance balances payable</t>
        </is>
      </c>
      <c r="B27" s="7" t="n">
        <v>793.9</v>
      </c>
      <c r="C27" s="7" t="n">
        <v>688.3</v>
      </c>
    </row>
    <row r="28">
      <c r="A28" s="4" t="inlineStr">
        <is>
          <t>Deposit liabilities</t>
        </is>
      </c>
      <c r="B28" s="7" t="n">
        <v>138.9</v>
      </c>
      <c r="C28" s="7" t="n">
        <v>150.7</v>
      </c>
    </row>
    <row r="29">
      <c r="A29" s="4" t="inlineStr">
        <is>
          <t>Securities sold, not yet purchased, at fair value</t>
        </is>
      </c>
      <c r="B29" s="7" t="n">
        <v>41.7</v>
      </c>
      <c r="C29" s="5" t="n">
        <v>0</v>
      </c>
    </row>
    <row r="30">
      <c r="A30" s="4" t="inlineStr">
        <is>
          <t>Securities sold under an agreement to repurchase</t>
        </is>
      </c>
      <c r="B30" s="7" t="n">
        <v>17.3</v>
      </c>
      <c r="C30" s="5" t="n">
        <v>0</v>
      </c>
    </row>
    <row r="31">
      <c r="A31" s="4" t="inlineStr">
        <is>
          <t>Due to brokers</t>
        </is>
      </c>
      <c r="B31" s="7" t="n">
        <v>16.6</v>
      </c>
      <c r="C31" s="7" t="n">
        <v>6.5</v>
      </c>
    </row>
    <row r="32">
      <c r="A32" s="4" t="inlineStr">
        <is>
          <t>Accounts payable, accrued expenses and other liabilities</t>
        </is>
      </c>
      <c r="B32" s="7" t="n">
        <v>245.8</v>
      </c>
      <c r="C32" s="7" t="n">
        <v>229.8</v>
      </c>
    </row>
    <row r="33">
      <c r="A33" s="4" t="inlineStr">
        <is>
          <t>Deferred tax liability</t>
        </is>
      </c>
      <c r="B33" s="7" t="n">
        <v>66.90000000000001</v>
      </c>
      <c r="C33" s="7" t="n">
        <v>95.40000000000001</v>
      </c>
    </row>
    <row r="34">
      <c r="A34" s="4" t="inlineStr">
        <is>
          <t>Liability-classified capital instruments</t>
        </is>
      </c>
      <c r="B34" s="7" t="n">
        <v>48.9</v>
      </c>
      <c r="C34" s="7" t="n">
        <v>87.8</v>
      </c>
    </row>
    <row r="35">
      <c r="A35" s="4" t="inlineStr">
        <is>
          <t>Debt</t>
        </is>
      </c>
      <c r="B35" s="5" t="n">
        <v>762</v>
      </c>
      <c r="C35" s="7" t="n">
        <v>816.7</v>
      </c>
    </row>
    <row r="36">
      <c r="A36" s="4" t="inlineStr">
        <is>
          <t>Total liabilities</t>
        </is>
      </c>
      <c r="B36" s="7" t="n">
        <v>8905.299999999999</v>
      </c>
      <c r="C36" s="5" t="n">
        <v>8115</v>
      </c>
    </row>
    <row r="37">
      <c r="A37" s="4" t="inlineStr">
        <is>
          <t>Commitments and contingent liabilit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hares (issued and outstanding: 162,312,938; 2021 - 161,929,777)</t>
        </is>
      </c>
      <c r="B39" s="7" t="n">
        <v>16.2</v>
      </c>
      <c r="C39" s="7" t="n">
        <v>16.2</v>
      </c>
    </row>
    <row r="40">
      <c r="A40" s="4" t="inlineStr">
        <is>
          <t>Additional paid-in capital</t>
        </is>
      </c>
      <c r="B40" s="7" t="n">
        <v>1633.2</v>
      </c>
      <c r="C40" s="7" t="n">
        <v>1622.7</v>
      </c>
    </row>
    <row r="41">
      <c r="A41" s="4" t="inlineStr">
        <is>
          <t>Retained earnings</t>
        </is>
      </c>
      <c r="B41" s="7" t="n">
        <v>288.8</v>
      </c>
      <c r="C41" s="5" t="n">
        <v>665</v>
      </c>
    </row>
    <row r="42">
      <c r="A42" s="4" t="inlineStr">
        <is>
          <t>Accumulated other comprehensive loss, net of tax</t>
        </is>
      </c>
      <c r="B42" s="7" t="n">
        <v>-53.7</v>
      </c>
      <c r="C42" s="7" t="n">
        <v>-0.2</v>
      </c>
    </row>
    <row r="43">
      <c r="A43" s="4" t="inlineStr">
        <is>
          <t>Shareholders’ equity attributable to SiriusPoint shareholders</t>
        </is>
      </c>
      <c r="B43" s="7" t="n">
        <v>2084.5</v>
      </c>
      <c r="C43" s="7" t="n">
        <v>2503.7</v>
      </c>
    </row>
    <row r="44">
      <c r="A44" s="4" t="inlineStr">
        <is>
          <t>Noncontrolling interests</t>
        </is>
      </c>
      <c r="B44" s="7" t="n">
        <v>8.300000000000001</v>
      </c>
      <c r="C44" s="7" t="n">
        <v>-0.4</v>
      </c>
    </row>
    <row r="45">
      <c r="A45" s="4" t="inlineStr">
        <is>
          <t>Total shareholders’ equity</t>
        </is>
      </c>
      <c r="B45" s="7" t="n">
        <v>2092.8</v>
      </c>
      <c r="C45" s="7" t="n">
        <v>2503.3</v>
      </c>
    </row>
    <row r="46">
      <c r="A46" s="4" t="inlineStr">
        <is>
          <t>Total liabilities, noncontrolling interests and shareholders’ equity</t>
        </is>
      </c>
      <c r="B46" s="7" t="n">
        <v>10998.1</v>
      </c>
      <c r="C46" s="7" t="n">
        <v>10618.3</v>
      </c>
    </row>
    <row r="47">
      <c r="A47" s="4" t="inlineStr">
        <is>
          <t>Series B preference shares</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Series B preference shares (par value $0.10; authorized and issued: 8,000,000)</t>
        </is>
      </c>
      <c r="B49" s="8" t="n">
        <v>200</v>
      </c>
      <c r="C49" s="8"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2</t>
        </is>
      </c>
    </row>
    <row r="3">
      <c r="A3" s="3" t="inlineStr">
        <is>
          <t>Insurance [Abstract]</t>
        </is>
      </c>
      <c r="B3" s="4" t="inlineStr">
        <is>
          <t xml:space="preserve"> </t>
        </is>
      </c>
    </row>
    <row r="4">
      <c r="A4" s="4" t="inlineStr">
        <is>
          <t>Loss and loss adjustment expense reserves</t>
        </is>
      </c>
      <c r="B4" s="4" t="inlineStr">
        <is>
          <t>12. Loss and loss adjustment expense reserves The following table represents the activity in the loss and loss adjustment expense reserves for the nine months ended September 30, 2022 and 2021: September 30, 2022 September 30, 2021 Gross reserves for loss and loss adjustment expenses, beginning of period $ 4,841.4 $ 1,310.1 Less: loss and loss adjustment expenses recoverable, beginning of period (1,215.3) (14.4) Less: deferred charges on retroactive reinsurance contracts (1.4) (6.0) Net reserves for loss and loss adjustment expenses, beginning of period 3,624.7 1,289.7 Increase (decrease) in net loss and loss adjustment expenses incurred in respect of losses occurring in: Current year 1,215.5 1,001.0 Prior years (17.2) (25.9) Total incurred loss and loss adjustment expenses 1,198.3 975.1 Net loss and loss adjustment expenses paid in respect of losses occurring in: Current year (180.4) (152.3) Prior years (616.1) (543.9) Total net paid losses (796.5) (696.2) Foreign currency translation (136.3) (19.5) Amounts acquired as a result of Sirius Group acquisition (1) — 2,467.8 Net reserves for loss and loss adjustment expenses, end of period 3,890.2 4,016.9 Plus: loss and loss adjustment expenses recoverable, end of period 1,309.2 843.5 Plus: deferred charges on retroactive reinsurance contracts (2) 1.1 1.9 Gross reserves for loss and loss adjustment expenses, end of period $ 5,200.5 $ 4,862.3 (1) Represents the fair value of Sirius Group’s reserves for claims and claim expenses, net of reinsurance recoverables, acquired at February 26, 2021. See Note 3 for additional information related to the acquisition of Sirius Group. (2) Deferred charges on retroactive contracts are recorded in other assets on the Company’s consolidated balance sheets. The Company's prior year reserve development arises from changes to estimates of losses and loss adjustment expenses related to loss events that occurred in previous calendar years. For the nine months ended September 30, 2022, the Company recorded $17.2 million of net favorable prior year loss reserve development driven by favorable development due to loss reductions in COVID-19 and A&amp;H reserves due to better than expected loss experience, with the most significant offsetting movements being reserve strengthening in direct Workers’ Compensation reserves based on reported loss emergence, and in the Property lines, driven by the current elevated level of inflation. For the nine months ended September 30, 2021 , the Company recorded $25.9 million of net favorable prior year loss reserve development. This was driven by net favorable loss reserve development of $27.0 million from the legacy Sirius Group companies, primarily due to better than expected loss reserve emergence in the Property lines, mainly on European-related exposures covering multiple accident years, of $15.6 million, and favorable loss reserve development in the A&amp;H lines of $6.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9 Months Ended</t>
        </is>
      </c>
    </row>
    <row r="2">
      <c r="B2" s="2" t="inlineStr">
        <is>
          <t>Sep. 30, 2022</t>
        </is>
      </c>
    </row>
    <row r="3">
      <c r="A3" s="3" t="inlineStr">
        <is>
          <t>Receivables [Abstract]</t>
        </is>
      </c>
      <c r="B3" s="4" t="inlineStr">
        <is>
          <t xml:space="preserve"> </t>
        </is>
      </c>
    </row>
    <row r="4">
      <c r="A4" s="4" t="inlineStr">
        <is>
          <t>Allowance for expected credit losses</t>
        </is>
      </c>
      <c r="B4" s="4" t="inlineStr">
        <is>
          <t>13. Allowance for expected credit losses The Company is exposed to credit losses primarily through sales of its insurance and reinsurance products and services. The financial assets in scope of the current expected credit losses impairment model primarily include the Company’s insurance and reinsurance balances receivable and loss and loss adjustment expenses recoverable. The Company pools these amounts by counterparty credit rating and applies a credit default rate that is determined based on the studies published by the rating agencies (e.g., AM Best, S&amp;P). In circumstances where ratings are unavailable, the Company applies an internally developed default rate based on historical experience, reference data including research publications, and other relevant inputs. The Company's assets in scope of the current expected credit loss assessment as of September 30, 2022 and December 31, 2021 are as follows: September 30, December 31, 2021 Insurance and reinsurance balances receivable, net $ 1,952.7 $ 1,708.2 Loss and loss adjustment expenses recoverable, net 1,309.2 1,215.3 Other assets (1) 43.2 14.5 Total assets in scope $ 3,305.1 $ 2,938.0 (1) Relates to MGA trade receivables (included in other assets in the Company’s consolidated balance sheets), loans receivables (included in other long-term investments in the Company’s consolidated balance sheets) and interest and dividend receivables. The Company’s allowance for expected credit losses was $31.5 million as of September 30, 2022 (December 31, 2021 - $21.6 million). For the three and nine months ended September 30, 2022, the Company recorded current expected credit (gains) losses of $(0.7) million and $10.0 million, respectively (2021 - $(0.3) million and $15.3 million, respectively). These amounts are included in net corporate and other expenses in the consolidated statements of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letter of credit facilities</t>
        </is>
      </c>
      <c r="B1" s="2" t="inlineStr">
        <is>
          <t>9 Months Ended</t>
        </is>
      </c>
    </row>
    <row r="2">
      <c r="B2" s="2" t="inlineStr">
        <is>
          <t>Sep. 30, 2022</t>
        </is>
      </c>
    </row>
    <row r="3">
      <c r="A3" s="3" t="inlineStr">
        <is>
          <t>Debt Disclosure [Abstract]</t>
        </is>
      </c>
      <c r="B3" s="4" t="inlineStr">
        <is>
          <t xml:space="preserve"> </t>
        </is>
      </c>
    </row>
    <row r="4">
      <c r="A4" s="4" t="inlineStr">
        <is>
          <t>Debt and letter of credit facilities</t>
        </is>
      </c>
      <c r="B4" s="4" t="inlineStr">
        <is>
          <t>14. Debt and letter of credit facilities Debt obligations The following table represents a summar y of the Company’s debt obl igations on its consolidated balance sheets as of September 30, 2022 and December 31, 2021: September 30, 2022 December 31, 2021 Amount Effective rate (1) Amount Effective rate (1) 2017 SEK Subordinated Notes, at face value $ 247.7 5.1 % $ 303.1 4.1 % Unamortized discount (5.8) (6.8) 2017 SEK Subordinated Notes, carrying value 241.9 296.3 2016 Senior Notes, at face value 400.0 4.5 % 400.0 4.5 % Unamortized premium 5.5 6.0 2016 Senior Notes, carrying value 405.5 406.0 2015 Senior Notes, at face value 115.0 7.0 % 115.0 7.0 % Unamortized issuance costs (0.4) (0.6) 2015 Senior Notes, carrying value 114.6 114.4 Total debt $ 762.0 $ 816.7 (1) Effective rate considers the effect of the debt issuance costs, discount, and premium. The Company was in compliance with all debt covenants as of and for the periods ended September 30, 2022 and December 31, 2021. Standby letter of credit facilities As of September 30, 2022, the Company had entered into the following letter of credit facilities: September 30, 2022 Letters of Credit Collateral Committed Capacity Issued Cash and Cash Equivalents Debt securities Committed - Secured letters of credit facilities $ 330.0 $ 279.0 $ 20.2 $ 190.4 Uncommitted - Secured letters of credit facilities n/a 953.5 46.7 1,045.1 $ 1,232.5 $ 66.9 $ 1,235.5 The Company’s secured letter of credit facilities are bilateral agreements that generally renew on an annual basis. The letters of credit issued under the secured letter of credit facilities are fully collateralized. The above referenced facilities are subject to various affirmative, negative and financial covenants that the Company considers to be customary for such borrowings, including certain minimum net worth and maximum debt to capitalization standards. See Note 5 for additional information. Revolving credit facility In addition to the letter of credit facilities above, the Company entered into a three-year, $300.0 million senior unsecured revolving credit facility (the “Facility”) with JPMorgan Chase Bank, N.A. as administrative agent, effective February 26, 2021. The Facility includes an option, subject to satisfaction of certain conditions including agreement of lenders representing greater than a majority of commitments, for the Company to request an extension by such lenders of the maturity date of the Facility by an additional 12 months. The Facility provides access to loans for working capital and general corporate purposes, and letters of credit to support obligations under insurance and reinsurance agreements, retrocessional agreements and for general corporate purposes. Loans and letters of credit under the Facility will become availa ble, subject to customary conditions precedent. As of September 30, 2022, there were no outstanding borrowings under the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5. Income taxes The Company provides for income tax expense or benefit based upon pre-tax income or loss reported in the consolidated statements of income (loss) and the provisions of currently enacted tax laws. The Company and its Bermuda-domiciled subsidiaries are incorporated under the laws of Bermuda and are subject to Bermuda law with respect to taxation. Under current Bermuda law, the Company and its Bermuda-domiciled subsidiaries are not subject to any income or capital gains taxes in Bermuda. In the event that such taxes are imposed, the Company and its Bermuda-domiciled subsidiaries would be exempted from any such taxes until March 2035 under the Tax Assurance Certificates issued to such entities pursuant to the Bermuda Exempted Undertakings Tax Protection Act of 1966, as amended. The Company has subsidiaries and branches that operate in various other jurisdictions around the world that are subject to tax in the jurisdictions in which they operate. The jurisdictions in which the Company's subsidiaries and branches are subject to tax are Australia, Belgium, Canada, Germany, Hong Kong (China), Ireland, Luxembourg, Malaysia, Singapore, Sweden, Switzerland, the United Kingdom, and the United States. For the three and nine months ended September 30, 2022, the Company recorded income tax (expense) benefit of $(0.9) million and $17.1 million, respectively (2021 - $13.0 million and $(6.4) million, respectively) on pre-tax income (loss) of $(92.7) million and $(380.1) million, respectively (2021 - $(60.4) million and $199.0 million, respectively). The effective tax rates for the three and nine months ended September 30, 2022 were (1.0)% and 4.5%, respectively. The difference between the effective tax rate on income (losses) from continuing operations and the Bermuda statutory tax rate of 0.0% is primarily because of losses recognized in jurisdictions with higher tax rates than Bermuda, and adjustments pursuant to applicable U.S. GAAP guidance on interim period financial reporting of taxes, which are based on the annual estimated effective tax rate. In arriving at the estimated annual effective tax rate for the nine months ended September 30, 2022 and 2021, the Company took into consideration all year-to-date income and expense items including the change in unrealized investment gains (losses) and realized investment gains (losses) and such items on a forecasted basis for the remainder of each year. Based on applicable U.S. GAAP guidance, jurisdictions with a projected loss for the full year where no tax benefit can be recognized are excluded from the estimation of the annual effective tax rate. On August 16, 2022, the U.S. enacted the Inflation Reduction Act of 2022, which, among other things, implements a 15% minimum tax on book income of certain large corporations, a 1% excise tax on net stock repurchases and several tax incentives to promote clean energy. Based on our current analysis of these provisions, the Company does not believe this legislation will have a material impact on its income taxes. Uncertain tax positions Recognition of the benefit of a given tax position is based upon whether a company determines that it is more likely than not that a tax position will be sustained upon examination based upon the technical merits of the position. In evaluating the more likely than not recognition threshold, the Company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As of September 30, 2022, the total reserve for unrecognized tax benefits is $2.5 million (December 31, 2021 - $10.7 million). The reduction in the reserve is attributable to a change in the technical merits of a transfer pricing issue. If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16. Shareholders' equity Common shares The following table presents a summary of the common shares issued and outstanding and shares repurchased as of and for the nine months ended September 30, 2022 and 2021: 2022 2021 Common shares issued and outstanding, beginning of period 161,929,777 95,582,733 Issuance of common shares, net of forfeitures and shares withheld 1,078,208 3,185,798 Shares repurchased (695,047) — Options exercised — 220,000 Performance restricted shares granted, net of forfeitures and shares withheld — (1,464,532) Issuance of common shares for Sirius Group acquisition — 58,331,196 Issuance of common shares to related party — 6,093,842 Common shares issued and outstanding, end of period 162,312,938 161,949,037 The Company’s authorized share capital consists of 300,000,000 common shares with a par value of $0.10 each. During the nine months ended September 30, 2022 and 2021, the Company did not pay any dividends to its common shareholders. Preference shares The Company’s authorized share capital also consists of 30,000,000 preference shares with a par value of $0.10 each. Series B preference shares The Company has 8,000,000 of Series B preference shares outstanding, par value $0.10. Dividends on the Series B preference shares will be cumulative and payable quarterly in arrears at an initial rate of 8.0% per annum. The preference shareholders will have no voting rights with respect to the Series B preference shares unless dividends have not been paid for six dividend periods, whether or not consecutive, in which case the holders of the Series B preference shares will have the right to elect two directors. The dividend rate will reset on each five-year anniversary of issuance at a rate equal to the five-year U.S. treasury rate at such time plus 7.298%. The Series B preference shares are perpetual and have no fixed maturity date. The Series B preference shares will provide for redemption rights by the Company (i) in whole, or in part, on each five-year anniversary of issuance at 100%, (ii) in whole, but not in part, (a) upon certain rating agency events, at 102%, (b) upon certain capital disqualification events, at 100%, and (c) upon certain tax events, at 100%. On June 28, 2021 and August 12, 2021, the Company entered into Underwriting Agreements with the Series B preference shareholders (the “Selling Shareholders”) pursuant to which the Selling Shareholders sold to the public market an aggregate of 8,000,000 Series B preference shares. The Company did not receive any proceeds from the sale of the Series B preference shares by the Selling Shareholders. The transaction did not change the underlying conditions of the Series B preference shares. The Series B preference shares are listed on the New York Stock Exchange under the symbol “SPNT PB”. During the three and nine months ended September 30, 2022, the Company declared and paid dividends of $4.0 million and $12.0 million, respectively, to the Series B preference shareholders (2021 - $4.0 million and $8.1 million, respectively). Share repurchases On February 28, 2018, the Company’s Board of Directors authorized the repurchase of an additional $148.3 million common shares, which together with the authorized amount remaining under the previously announced share repurchase program would allow the Company to repurchase up to $200.0 million of the Company’s outstanding common shares in the aggregate. On August 5, 2021, the Company’s Board of Directors expanded the scope of the prior authority to include the repurchase of outstanding CVRs and warrants.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three months ended September 30, 2022, the Company did not repurchase any of its common shares in the open market. During the nine months ended September 30, 2022, the Company repurchased 695,047 of its common shares in the open market for $5.0 million at a weighted average cost, including commissions, of $7.17 per share. Common shares repurchased by the Company during the period were retired. As of September 30, 2022 the Company was authorized to repurchase up to an aggreg ate of $56.3 million of outstanding common shares, CVRs and warrants under its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available to SiriusPoint common shareholders</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 available to SiriusPoint common shareholders</t>
        </is>
      </c>
      <c r="B4" s="4" t="inlineStr">
        <is>
          <t>17. Earnings (loss) per share available to SiriusPoint common shareholders The following sets forth the computation of basic and diluted earnings (loss) per share available to SiriusPoint common shareholders for the three and nine months ended September 30, 2022 and 2021: Three months ended Nine months ended September 30, 2022 September 30, 2021 September 30, 2022 September 30, 2021 Weighted-average number of common shares outstanding: Basic number of common shares outstanding 160,321,270 159,225,772 160,150,911 145,095,270 Dilutive effect of options — — — 196,414 Dilutive effect of warrants — — — 38,525 Dilutive effect of restricted share units — — — 1,252,639 Dilutive effect of Series A preference shares — 1,015,116 — 1,015,116 Diluted number of common shares outstanding 160,321,270 160,240,888 160,150,911 147,597,964 Basic earnings (loss) per common share: Net income (loss) available to SiriusPoint common shareholders $ (98.4) $ (48.0) $ (376.2) $ 184.9 Net income allocated to SiriusPoint participating common shareholders — — — (13.7) Net income (loss) allocated to SiriusPoint common shareholders $ (98.4) $ (48.0) $ (376.2) $ 171.2 Basic earnings (loss) per share available to SiriusPoint common shareholders $ (0.61) $ (0.30) $ (2.35) $ 1.18 Diluted earnings (loss) per common share: Net income (loss) available to SiriusPoint common shareholders $ (98.4) $ (48.0) $ (376.2) $ 184.9 Net income allocated to SiriusPoint participating common shareholders — — — (2.8) Change in carrying value of Series A preference shares — (7.2) — (9.6) Net income (loss) allocated to SiriusPoint common shareholders $ (98.4) $ (55.2) $ (376.2) $ 172.5 Diluted earnings (loss) per share available to SiriusPoint common shareholders $ (0.61) $ (0.34) $ (2.35) $ 1.17 For the three and nine months ended September 30, 2022, options of 3,684,094 and 4,030,922, respectively, and warrants of 31,123,755 and 31,123,755, respectively, were excluded from the computation of diluted loss per share available to SiriusPoint common shareholders. For the three and nine months ended September 30, 2021, options of 10,808,025 and 4,487,807, respectively, warrants of 34,618,734 and 31,123,755, respectively, and Upside Rights of 10,000,000 and 10,000,000, respectively, were excluded from the computation of diluted earnings per share available to SiriusPoint common share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8. Related party transactions In addition to the transactions disclosed in Notes 7 and 11 to these consolidated financial statements, the following transactions are classified as related party transactions, as the counterparties have either a direct or indirect shareholding in the Company or the Company has an investment in such counterparty. (Re)insurance contracts Insurance and reinsurance contracts with certain of the Company’s insurance and MGA affiliates resulted in gross written premiums of $144.9 million and $262.9 million during the three and nine months ended September 30, 2022, respectively ( 2021 - $69.3 million and $151.3 million, respectively) . As of September 30, 2022, the Company had total receivables from affiliates of $224.6 million and payables of $0.1 million (2021 - $65.3 million receivables and no payables). Unfunded commitments in Third Point Venture Offshore Fund II LP On June 30, 2022, SiriusPoint Bermuda entered into the Amended and Restated Exempted Limited Partnership Agreement (“2022 Venture II LPA”) of Third Point Venture Offshore Fund II LP (“TP Venture Fund II”). In accordance with the 2022 Venture II LPA, Third Point Venture GP II LLC (“TP Venture GP II”) serves as the general partner of TP Venture Fund II. As of September 30, 2022, the Company has not funded the investment and has $25.0 million of unfunded commitments related to TP Venture Fund II. Investments managed by related parties The following table provides the fair value of the Company's investments managed by related parties as of September 30, 2022 and December 31, 2021: September 30, December 31, 2021 Third Point Enhanced LP $ 280.3 $ 878.2 Third Point Venture Offshore Fund I LP 28.7 31.4 Investments in related party investment funds, at fair value 309.0 909.6 Third Point Optimized Credit Portfolio (1) 500.7 — Total investments managed by related parties $ 809.7 $ 909.6 (1) The Third Point Optimized Credit Portfolio is reported in debt securities available for sale and trading in the consolidated balance sheets. As of September 30, 2022 , $350.0 million of withdrawals from the TP Enhanced Fund remain to be reinvested in, or contractually committed to, the TPOC Portfolio or other Third Point strategies, pursuant to the 2022 LPA. Management, advisory and performance fees to related parties The total management, advisory and performance fees to related parties for the three and nine months ended September 30, 2022 and 2021 were as follows: Three months ended Nine months ended September 30, 2022 September 30, 2021 September 30, 2022 September 30, 2021 Management and advisory fees $ 0.9 $ 5.3 $ 6.1 $ 14.1 Performance fees — 50.3 (1.3) 99.7 Total management, advisory and performance fees to related parties $ 0.9 $ 55.6 $ 4.8 $ 113.8 Management and advisory fees Third Point Enhanced LP Effective January 1, 2019, SiriusPoint and SiriusPoint Bermuda entered into the Second Amended and Restated Exempted Limited Partnership Agreement (the “2019 LPA”) of TP Enhanced Fund . Pursuant to the 2019 LPA, Third Point LLC is entitled to receive monthly management fees. Management fees are charged at the TP Enhanced Fund level and are calculated based on 1.25% of the investment in TP Enhanced Fund and multiplied by an exposure multiplier computed by dividing the average daily investment exposure leverage of the TP Enhanced Fund by the average daily investment exposure leverage of the Third Point Offshore Master Fund L.P. (“Offshore Master Fund”). Third Point LLC also serves as the investment manager for the Offshore Master Fund. The 2020 LPA, effective February 26, 2021, removed the adjustment for investment exposure leverage in the management fee calculation, as previously adjusted for under the 2019 LPA. The 2020 LPA did not amend the management fee rate of 1.25% per annum. The 2022 LPA, effective February 23, 2022, did not amend the management fee rate of 1.25% per annum. Third Point Venture Offshore Fund I LP No management fees are payable by the Company under the 2021 Venture LPA . Third Point Venture Offshore Fund II LP Pursuant to the 2022 Venture II LPA, m anagement fees are charged at the TP Venture Fund II level and are calculated based on 0.1875% per quarter (0.75% per annum). Third Point Insurance Portfolio Solutions and Third Point Optimized Credit Effective February 26, 2021, Third Point LLC, Third Point Insurance Portfolio Solutions (“TPIPS”) and the Company entered into an Investment Management Agreement (the “TPIPS IMA”), pursuant to which TPIPS will serve as investment manager to the Company and provide investment advice with respect to the investable assets of the Company, other than assets that the Company may withdraw from time to time as working capital. The Amended and Restated Collateral Assets Investment Management Agreement was terminated at the effective date of the TPIPS IMA. Pursuant to the TPIPS IMA, the Company will pay Third Point LLC a fixed management fee, payable monthly in advance, equal to 1/12 of 0.06% of the fair value of assets managed (other than assets invested in TP Enhanced Fund ). On February 23, 2022, the Company entered into the 2022 IMA with Third Point LLC and the other parties thereto, which amended and restated the TPIPS IMA. Pursuant to the 2022 IMA, effective February 23, 2022, the Company will also pay Third Point LLC a monthly management fee equal to one twelfth of 0.50% (0.50% per annum) of the TPOC Portfolio, net of any expenses, and a fixed advisory fee of $1,500,000 per annum. Performance fees Third Point Enhanced LP Pursuant to the 2019 LPA, TP GP receives a performance fee allocation equal to 20% of the Company’s investment income in the related party investment fund. The performance fee is included as part of “Investments in related party investment fund, at fair value” on the Company’s consolidated balance sheets since the fees are charged at the TP Enhanced Fund level. The performance fee is subject to a loss carryforward provision pursuant to which TP GP is required to maintain a loss recovery account, which represents the sum of all prior period net loss amounts and not subsequently offset by prior year net profit amounts, and that is allocated to future profit amounts until the loss recovery account has returned to a positive balance. Until such time, no performance fees are payable, provided that the loss recovery account balance shall be reduced proportionately to reflect any withdrawals from TP Enhanced Fund . The 2019 LPA preserves the loss carryforward attributable to our investment in TP Enhanced Fund when contributions to TP Enhanced Fund are made within nine months of certain types of withdrawals from TP Enhanced Fund . Pursuant to the 2020 LPA, the performance of certain fixed income and other investments managed by Third Point LLC were included when calculating the performance fee allocation and loss recovery account amounts under the terms of the 2019 LPA for the year ended December 31, 2020 only. There are no other changes to the performance fee calculation under the 2020 LPA. The 2022 LPA did not amend the performance fee calculation. Third Point Venture Offshore Fund I LP Pursuant to the 2021 Venture LPA, TP Venture GP receives a performance fee allocation equal to 20% of the Company’s investment income in the related party investment fund. Third Point Venture Offshore Fund II LP Pursuant to the 2022 Venture II LPA, TP Venture GP II receives a performance fee allocation equal to 20% of the Company’s investment income in the related party investment fund. Third Point Optimized Credit Pursuant to the 2022 IMA, the Company will pay Third Point LLC, from the assets of each sub-account, an annual incentive fee equal to 15% of outperformance over a specified benchmark. The performance fee is included as part of “Net investment income” on the Company’s consolidated statements of income (lo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Financing See Note 14 for additional information related to the Company’s debt obligations. Letters of credit See Note 14 for additional information related to the Company’s letter of credit facilities. Liability-classified capital instruments See Note 3 for additional information related to the contingent value consideration components of the Sirius Group acquisition. Promissory notes &amp; loan agreement On September 16, 2020, the Company entered into an Unsecured Promissory Note agreement with Arcadian, pursuant to which the Company has committed to loan up to $18.0 million. Interest shall accrue and be computed on the aggregate principal amount drawn and outstanding at a rate of 8.0% per annum. No amounts were drawn as of September 30, 2022. On July 2, 2021, the Company entered into a loan and security agreement with Joyn, pursuant to which the Company has lent Joyn $11.5 million. Interest shall accrue and be computed on the aggregate principal amount drawn and outstanding at a rate of 8.0% per annu m. In the three and nine months ended September 30, 2022, $0.8 million of unsecured promissory notes were issued by Joyn to the Company. On March 7, 2022, the Company entered into an Unsecured Convertible Promissory Note agreement with Player’s Health, pursuant to which the Company has lent $8.0 million. Interest shall accrue and be computed on the aggregate principal amount drawn and outstanding at a rate of 6.0% per annu m. Litigation From time to time in the normal course of business, the Company may be involved in formal and informal dispute resolution processes, which may include arbitration or litigation, the outcomes of which determine the rights and obligations under the Company’s reinsurance and insurance contracts and other contractual agreements. In some disputes, the Company may seek to enforce its rights under an agreement or to collect funds owed to it. In other matters, the Company may resist attempts by others to collect funds or enforce alleged rights. The Company may also be involved, from time to time in the normal course of business, in formal and informal dispute resolution processes that do not arise from, or are not directly related to, claims activity. The Company believes that no individual litigation or arbitration to which it is presently a party is likely to have a material adverse effect on its results of operations, financial condition, business or operations. Leases The Company operates in Bermuda, the United States, Canada, Europe and Asia, and leases office space under various non-cancelable operating lease agreements. During the three and nine months ended September 30, 2022, the Company recognized operating lease expense of $2.9 million and $8.6 million, respectively (2021 - $3.1 million and $7.6 million, respectively), including property taxes and routine maintenance expense as well as rental expenses related to short term leases. The following table presents the lease balances within the consolidated balance sheets as of September 30, 2022 and December 31, 2021: September 30, December 31, 2021 Operating lease right-of-use assets (1) $ 19.8 $ 27.4 Operating lease liabilities (2) $ 24.6 $ 32.5 Weighted average lease term (years) 5.0 5.0 Weighted average discount rate 2.2 % 2.4 % (1) Operating lease right-of-use assets are included in other assets . (2) Operating lease liabilities are included in accounts payable, accrued expenses and other liabilities on the Company’s consolidated balance sheets . Future minimum rental commitments as of September 30, 2022 under these leases are expected to be as follows: Future Payments Remainder of 2022 $ 2.6 2023 7.7 2024 4.4 2025 3.1 2026 and thereafter 8.0 Total future annual minimum rental payments 25.8 Less: present value discount (1.2) Total lease liability as of September 30, 2022 $ 24.6 The above table does not include future minimum rental commitments of one material lease that has not yet commenced as of September 30, 2022. The minimum rental commitment under this lease is approximately $9.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20. Subsequent event Restructuring and Transformation Plan On November 2, 2022, the Company announced that it is restructuring its underwriting platform to support the future shape of its business. As part of its ongoing strategy to strengthen underwriting results and align the Company’s operating platform to its business portfolio, the Company will be making changes to the structure and composition of its international branch network (the "Restructuring Plan"). The Company will reduce the locations from which it underwrites property catastrophe reinsurance. As a result, the Company will close its offices in Hamburg, Miami and Singapore, and reduce its footprint in Liege and Toronto. Following the anticipated closures and scaling of its operating platform, the Company will continue to serve clients and underwrite North American property catastrophe business from Bermuda, and international property catastrophe business from Stockholm. The Company's initial estimate is that it will incur approximately $30.0 million to $35.0 million of total costs, primarily in the fourth quarter of 2022, to implement the Restructuring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bt securities available for sale</t>
        </is>
      </c>
      <c r="B4" s="4" t="inlineStr">
        <is>
          <t>The Company has elected to classify debt securities, other than short-term investments, purchased on or after April 1, 2022 as available for sale (“AFS”). These securities are held at fair value, net of an allowance for credit losses. Any decline in fair value related to AFS debt securities that is believed to arise from factors other than credit is recorded as a separate component of accumulated other comprehensive income (loss) in the consolidated statement of shareholders’ equity.</t>
        </is>
      </c>
    </row>
    <row r="5">
      <c r="A5" s="4" t="inlineStr">
        <is>
          <t>Recently issued accounting standards</t>
        </is>
      </c>
      <c r="B5" s="4" t="inlineStr">
        <is>
          <t>In June 2022, the Financial Accounting Standards Board (“FASB”) issued Accounting Standards Update 2022-03, Fair Value Measurement (Topic 820): Fair Value Measurement of Equity Securities Subject to Contractual Sale Restrictions (“ASU 2022-03”). The amendment clarifies the guidance in Topic 820 on the fair value measurement of an equity security that is subject to a contractual sale restriction and requires specific disclosures related to such an equity security. This new pronouncement is not expected to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2</t>
        </is>
      </c>
      <c r="C1" s="2" t="inlineStr">
        <is>
          <t>Dec. 31, 2021</t>
        </is>
      </c>
    </row>
    <row r="2">
      <c r="A2" s="4" t="inlineStr">
        <is>
          <t>Debt securities, trading, cost</t>
        </is>
      </c>
      <c r="B2" s="6" t="n">
        <v>1811.5</v>
      </c>
      <c r="C2" s="6" t="n">
        <v>2099.3</v>
      </c>
    </row>
    <row r="3">
      <c r="A3" s="4" t="inlineStr">
        <is>
          <t>Debt securities, available for sale, allowance for credit losses</t>
        </is>
      </c>
      <c r="B3" s="5" t="n">
        <v>0</v>
      </c>
      <c r="C3" s="4" t="inlineStr">
        <is>
          <t xml:space="preserve"> </t>
        </is>
      </c>
    </row>
    <row r="4">
      <c r="A4" s="4" t="inlineStr">
        <is>
          <t>Debt securities, available for sale, cost</t>
        </is>
      </c>
      <c r="B4" s="7" t="n">
        <v>1371.8</v>
      </c>
      <c r="C4" s="4" t="inlineStr">
        <is>
          <t xml:space="preserve"> </t>
        </is>
      </c>
    </row>
    <row r="5">
      <c r="A5" s="4" t="inlineStr">
        <is>
          <t>Short-term investments, cost</t>
        </is>
      </c>
      <c r="B5" s="7" t="n">
        <v>2009.9</v>
      </c>
      <c r="C5" s="5" t="n">
        <v>1076</v>
      </c>
    </row>
    <row r="6">
      <c r="A6" s="4" t="inlineStr">
        <is>
          <t>Other long-term investments, cost</t>
        </is>
      </c>
      <c r="B6" s="7" t="n">
        <v>407.8</v>
      </c>
      <c r="C6" s="5" t="n">
        <v>443</v>
      </c>
    </row>
    <row r="7">
      <c r="A7" s="4" t="inlineStr">
        <is>
          <t>Related party investments at fair value</t>
        </is>
      </c>
      <c r="B7" s="7" t="n">
        <v>242.1</v>
      </c>
      <c r="C7" s="7" t="n">
        <v>258.2</v>
      </c>
    </row>
    <row r="8">
      <c r="A8" s="4" t="inlineStr">
        <is>
          <t>Equity securities, trading, cost</t>
        </is>
      </c>
      <c r="B8" s="6" t="n">
        <v>1.7</v>
      </c>
      <c r="C8" s="6" t="n">
        <v>4.5</v>
      </c>
    </row>
    <row r="9">
      <c r="A9" s="4" t="inlineStr">
        <is>
          <t>Common share, shares issued (in shares)</t>
        </is>
      </c>
      <c r="B9" s="5" t="n">
        <v>162312938</v>
      </c>
      <c r="C9" s="5" t="n">
        <v>161929777</v>
      </c>
    </row>
    <row r="10">
      <c r="A10" s="4" t="inlineStr">
        <is>
          <t>Common share, shares outstanding (in shares)</t>
        </is>
      </c>
      <c r="B10" s="5" t="n">
        <v>162312938</v>
      </c>
      <c r="C10" s="5" t="n">
        <v>161929777</v>
      </c>
    </row>
    <row r="11">
      <c r="A11" s="4" t="inlineStr">
        <is>
          <t>Series B preference shares</t>
        </is>
      </c>
      <c r="B11" s="4" t="inlineStr">
        <is>
          <t xml:space="preserve"> </t>
        </is>
      </c>
      <c r="C11" s="4" t="inlineStr">
        <is>
          <t xml:space="preserve"> </t>
        </is>
      </c>
    </row>
    <row r="12">
      <c r="A12" s="4" t="inlineStr">
        <is>
          <t>Preference shares, par value (in dollars per share)</t>
        </is>
      </c>
      <c r="B12" s="9" t="n">
        <v>0.1</v>
      </c>
      <c r="C12" s="9" t="n">
        <v>0.1</v>
      </c>
    </row>
    <row r="13">
      <c r="A13" s="4" t="inlineStr">
        <is>
          <t>Preference shares, shares authorized (in shares)</t>
        </is>
      </c>
      <c r="B13" s="5" t="n">
        <v>8000000</v>
      </c>
      <c r="C13" s="5" t="n">
        <v>8000000</v>
      </c>
    </row>
    <row r="14">
      <c r="A14" s="4" t="inlineStr">
        <is>
          <t>Preference shares, shares issued (in shares)</t>
        </is>
      </c>
      <c r="B14" s="5" t="n">
        <v>8000000</v>
      </c>
      <c r="C14" s="5" t="n">
        <v>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of Sirius Group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sults of Sirius Group and pro forma financial information</t>
        </is>
      </c>
      <c r="B4" s="4" t="inlineStr">
        <is>
          <t xml:space="preserve">The following table summarizes the results of Sirius Group that have been included in the Company's consolidated statement of income for the nine months ended September 30, 2021 : For the period from February 26, 2021 to September 30, 2021 Total revenues $ 933.4 Net loss $ (161.5) The following table presents unaudited pro forma consolidated financial information for the three and nine months ended September 30, 2021 and assumes the acquisition of Sirius Group occurred on January 1, 2021. The unaudited pro forma consolidated financial information is provided for informational purposes only and is not necessarily, and should not be assumed to be, an indication of the results that would have been achieved had the transaction been completed as of January 1, 2021 or that may be achieved in the future. The unaudited pro forma consolidated financial information does not give consideration to the impact of possible revenue enhancements, expense efficiencies, synergies or asset dispositions that may result from the acquisition of Sirius Group. In addition, unaudited pro forma consolidated financial information does not include the effects of costs associated with any restructuring or integration activities resulting from the acquisition of Sirius Group, as such costs cannot be determined at this time. Three months ended Nine months ended September 30, 2021 September 30, 2021 Total revenues $ 732.6 $ 1,958.8 Net income (loss) $ (47.8) $ 18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ng segment results</t>
        </is>
      </c>
      <c r="B4" s="4" t="inlineStr">
        <is>
          <t>The following is a summary of the Company’s operating segment results for the three and nine months ended September 30, 2022 and 2021: Three months ended September 30, 2022 Reinsurance Insurance &amp; Services Core Eliminations (2) Corporate Segment Measure Reclass Total Gross premiums written $ 318.4 $ 524.9 $ 843.3 $ — $ 0.5 $ — $ 843.8 Net premiums written 267.1 366.7 633.8 — 0.6 — 634.4 Net premiums earned 304.5 305.4 609.9 — 2.7 — 612.6 Loss and loss adjustment expenses incurred, net 286.3 217.8 504.1 (1.5) (4.7) — 497.9 Acquisition costs, net 69.8 81.0 150.8 (34.0) — — 116.8 Other underwriting expenses 28.0 15.3 43.3 — 1.5 — 44.8 Underwriting income (loss) (79.6) (8.7) (88.3) 35.5 5.9 — (46.9) Services revenue 3.4 52.5 55.9 (35.4) — (20.5) — Services expenses — 47.2 47.2 — — (47.2) — Net services fee income 3.4 5.3 8.7 (35.4) — 26.7 — Services noncontrolling loss — 0.5 0.5 — — (0.5) — Net investment gains from Strategic Investments 0.3 3.4 3.7 — — (3.7) — Net services income 3.7 9.2 12.9 (35.4) — 22.5 — Segment income (loss) (75.9) 0.5 (75.4) 0.1 5.9 22.5 (46.9) Net realized and unrealized investment gains (losses) (59.8) 3.7 (56.1) Net realized and unrealized investment losses from related party investment funds (8.3) — (8.3) Net investment income 36.2 — 36.2 Other revenues (7.4) 20.5 13.1 Net corporate and other expenses (23.6) (47.2) (70.8) Intangible asset amortization (2.1) — (2.1) Interest expense (9.4) — (9.4) Foreign exchange gains 51.6 — 51.6 Income (loss) before income tax expense $ (75.9) $ 0.5 (75.4) 0.1 (16.9) (0.5) (92.7) Income tax expense — — (0.9) — (0.9) Net loss (75.4) 0.1 (17.8) (0.5) (93.6) Net income attributable to noncontrolling interest — — (1.3) 0.5 (0.8) Net loss attributable to SiriusPoint $ (75.4) $ 0.1 $ (19.1) $ — $ (94.4) Underwriting Ratios: (1) Loss ratio 94.0 % 71.3 % 82.7 % 81.3 % Acquisition cost ratio 22.9 % 26.5 % 24.7 % 19.1 % Other underwriting expenses ratio 9.2 % 5.0 % 7.1 % 7.3 % Combined ratio 126.1 % 102.8 % 114.5 % 107.7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Three months ended September 30, 2021 Reinsurance Insurance &amp; Services Core Eliminations (2) Corporate Segment Measure Reclass Total Gross premiums written $ 395.3 $ 240.6 $ 635.9 $ — $ 5.3 $ — $ 641.2 Net premiums written 289.6 183.9 473.5 — 5.3 — 478.8 Net premiums earned 326.4 160.6 487.0 — 12.6 — 499.6 Loss and loss adjustment expenses incurred, net 471.5 91.0 562.5 (0.8) 15.6 — 577.3 Acquisition costs, net 85.4 41.8 127.2 (21.4) 1.1 — 106.9 Other underwriting expenses 32.1 9.8 41.9 — 11.4 — 53.3 Underwriting income (loss) (262.6) 18.0 (244.6) 22.2 (15.5) — (237.9) Services revenue — 37.8 37.8 (25.3) — (12.5) — Services expenses — 40.4 40.4 — — (40.4) — Net services fee loss — (2.6) (2.6) (25.3) — 27.9 — Services noncontrolling loss — 3.4 3.4 — — (3.4) — Net services income — 0.8 0.8 (25.3) — 24.5 — Segment income (loss) (262.6) 18.8 (243.8) (3.1) (15.5) 24.5 (237.9) Net realized and unrealized investment losses (11.7) — (11.7) Net realized and unrealized investment gains from related party investment funds 202.4 — 202.4 Net investment income 9.1 — 9.1 Other revenues 20.7 12.5 33.2 Net corporate and other expenses (19.5) (40.4) (59.9) Intangible asset amortization (2.0) — (2.0) Interest expense (9.7) — (9.7) Foreign exchange gains 16.1 — 16.1 Income (loss) before income tax benefit $ (262.6) $ 18.8 (243.8) (3.1) 189.9 (3.4) (60.4) Income tax benefit — — 13.0 — 13.0 Net income (loss) (243.8) (3.1) 202.9 (3.4) (47.4) Net loss attributable to noncontrolling interest — — — 3.4 3.4 Net income (loss) available to SiriusPoint $ (243.8) $ (3.1) $ 202.9 $ — $ (44.0) Underwriting Ratios: (1) Loss ratio 144.5 % 56.7 % 115.5 % 115.6 % Acquisition cost ratio 26.2 % 26.0 % 26.1 % 21.4 % Other underwriting expenses ratio 9.8 % 6.1 % 8.6 % 10.7 % Combined ratio 180.5 % 88.8 % 150.2 % 147.7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Nine months ended September 30, 2022 Reinsurance Insurance &amp; Services Core Eliminations (2) Corporate Segment Measure Reclass Total Gross premiums written $ 1,220.9 $ 1,442.3 $ 2,663.2 $ — $ 2.9 $ — $ 2,666.1 Net premiums written 963.5 1,005.6 1,969.1 — 2.2 — 1,971.3 Net premiums earned 931.6 762.5 1,694.1 — 16.6 — 1,710.7 Loss and loss adjustment expenses incurred, net 685.5 506.6 1,192.1 (3.8) 10.0 — 1,198.3 Acquisition costs, net 236.0 198.4 434.4 (86.4) 0.9 — 348.9 Other underwriting expenses 86.8 46.8 133.6 — 4.5 — 138.1 Underwriting income (loss) (76.7) 10.7 (66.0) 90.2 1.2 — 25.4 Services revenue 3.4 165.9 169.3 (102.9) — (66.4) — Services expenses — 135.3 135.3 — — (135.3) — Net services fee income 3.4 30.6 34.0 (102.9) — 68.9 — Services noncontrolling loss — 0.6 0.6 — — (0.6) — Net investment gains from Strategic Investments 0.3 2.6 2.9 — — (2.9) — Net services income 3.7 33.8 37.5 (102.9) — 65.4 — Segment income (loss) (73.0) 44.5 (28.5) (12.7) 1.2 65.4 25.4 Net realized and unrealized investment gains (losses) (239.3) 2.9 (236.4) Net realized and unrealized investment losses from related party investment funds (199.8) — (199.8) Net investment income 61.4 — 61.4 Other revenues 29.7 66.4 96.1 Net corporate and other expenses (84.9) (135.3) (220.2) Intangible asset amortization (6.0) — (6.0) Interest expense (28.1) — (28.1) Foreign exchange gains 127.5 — 127.5 Income (loss) before income tax benefit $ (73.0) $ 44.5 (28.5) (12.7) (338.3) (0.6) (380.1) Income tax benefit — — 17.1 — 17.1 Net loss (28.5) (12.7) (321.2) (0.6) (363.0) Net income attributable to noncontrolling interests — — (1.8) 0.6 (1.2) Net loss attributable to SiriusPoint $ (28.5) $ (12.7) $ (323.0) $ — $ (364.2) Underwriting Ratios: (1) Loss ratio 73.6 % 66.4 % 70.4 % 70.0 % Acquisition cost ratio 25.3 % 26.0 % 25.6 % 20.4 % Other underwriting expenses ratio 9.3 % 6.1 % 7.9 % 8.1 % Combined ratio 108.2 % 98.5 % 103.9 % 98.5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Nine months ended September 30, 2021 Reinsurance Insurance &amp; Services Core Eliminations (2) Corporate Segment Measure Reclass Total Gross premiums written $ 931.6 $ 628.0 $ 1,559.6 $ — $ (13.9) $ — $ 1,545.7 Net premiums written 773.8 468.5 1,242.3 — (19.0) — 1,223.3 Net premiums earned 862.8 334.7 1,197.5 — (0.4) — 1,197.1 Loss and loss adjustment expenses incurred, net 773.7 198.6 972.3 (1.7) 4.5 — 975.1 Acquisition costs, net 224.1 97.6 321.7 (42.5) 2.3 — 281.5 Other underwriting expenses 82.6 19.0 101.6 — 19.0 — 120.6 Underwriting income (loss) (217.6) 19.5 (198.1) 44.2 (26.2) — (180.1) Services revenue — 89.9 89.9 (52.6) — (37.3) — Services expenses — 81.0 81.0 — — (81.0) — Net services fee income — 8.9 8.9 (52.6) — 43.7 — Services noncontrolling loss — 1.8 1.8 — — (1.8) — Net investment gains from Strategic Investments 0.3 41.3 41.6 — — (41.6) — Net services income 0.3 52.0 52.3 (52.6) — 0.3 — Segment income (loss) (217.3) 71.5 (145.8) (8.4) (26.2) 0.3 (180.1) Net realized and unrealized investment gains 2.1 41.6 43.7 Net realized and unrealized investment gains from related party investment funds 401.2 — 401.2 Net investment income 18.8 — 18.8 Other revenues 84.6 37.3 121.9 Net corporate and other expenses (113.5) (81.0) (194.5) Intangible asset amortization (4.1) — (4.1) Interest expense (24.4) — (24.4) Foreign exchange gains 16.5 — 16.5 Income (loss) before income tax expense $ (217.3) $ 71.5 (145.8) (8.4) 355.0 (1.8) 199.0 Income tax expense — — (6.4) — (6.4) Net income (loss) (145.8) (8.4) 348.6 (1.8) 192.6 Net loss attributable to noncontrolling interests — — — 1.8 1.8 Net income (loss) available to SiriusPoint $ (145.8) $ (8.4) $ 348.6 $ — $ 194.4 Underwriting Ratios: (1) Loss ratio 89.7 % 59.3 % 81.2 % 81.5 % Acquisition cost ratio 26.0 % 29.2 % 26.9 % 23.5 % Other underwriting expenses ratio 9.6 % 5.7 % 8.5 % 10.1 % Combined ratio 125.3 % 94.2 % 116.6 % 115.1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restricted investm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restrictions on cash and cash equivalents and investments</t>
        </is>
      </c>
      <c r="B4" s="4" t="inlineStr">
        <is>
          <t>The following table provides a summary of cash and cash equivalents, restricted cash and restricted investments as of September 30, 2022 and December 31, 2021: September 30, December 31, 2021 Cash and cash equivalents $ 647.3 $ 999.8 Restricted cash securing letter of credit facilities (1) 66.9 500.2 Restricted cash securing reinsurance contracts (2) 55.7 431.8 Restricted cash held by managing general underwriters 21.6 16.6 Total cash, cash equivalents and restricted cash (3) 791.5 1,948.4 Restricted investments securing reinsurance contracts and letter of credit facilities (1) (2) (4) 2,076.8 1,107.0 Total cash, cash equivalents, restricted cash and restricted investments $ 2,868.3 $ 3,055.4 (1) Restricted cash and restricted investments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short-term investments and limited partnership interests in Third Point Enhanced LP. The time period for which the Company expects these trust accounts to be in place varies from contract to contract, but can last several years. (3) Cash, cash equivalents and restricted cash as reported in the Company’s consolidated statements of cash flows. (4) Restricted investments include required deposits with certain insurance state regulatory agencies in order to maintain insurance licenses.</t>
        </is>
      </c>
    </row>
    <row r="5">
      <c r="A5" s="4" t="inlineStr">
        <is>
          <t>Schedule of cash and cash equivalents</t>
        </is>
      </c>
      <c r="B5" s="4" t="inlineStr">
        <is>
          <t>The following table provides a summary of cash and cash equivalents, restricted cash and restricted investments as of September 30, 2022 and December 31, 2021: September 30, December 31, 2021 Cash and cash equivalents $ 647.3 $ 999.8 Restricted cash securing letter of credit facilities (1) 66.9 500.2 Restricted cash securing reinsurance contracts (2) 55.7 431.8 Restricted cash held by managing general underwriters 21.6 16.6 Total cash, cash equivalents and restricted cash (3) 791.5 1,948.4 Restricted investments securing reinsurance contracts and letter of credit facilities (1) (2) (4) 2,076.8 1,107.0 Total cash, cash equivalents, restricted cash and restricted investments $ 2,868.3 $ 3,055.4 (1) Restricted cash and restricted investments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short-term investments and limited partnership interests in Third Point Enhanced LP. The time period for which the Company expects these trust accounts to be in place varies from contract to contract, but can last several years. (3) Cash, cash equivalents and restricted cash as reported in the Company’s consolidated statements of cash flows. (4) Restricted investments include required deposits with certain insurance state regulatory agencies in order to maintain insurance lic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investments, categorized by the level of the fair value hierarchy</t>
        </is>
      </c>
      <c r="B4" s="4" t="inlineStr">
        <is>
          <t xml:space="preserve">The following tables present the Company’s investments, categorized by the level of the fair value hierarchy as of September 30, 2022 and December 31, 2021: September 30, 2022 Quoted prices in active markets Significant other observable inputs Significant unobservable inputs Total (Level 1) (Level 2) (Level 3) Assets Asset-backed securities $ — $ 642.0 $ — $ 642.0 Residential mortgage-backed securities — 141.2 — 141.2 Commercial mortgage-backed securities — 117.0 — 117.0 Corporate debt securities — 404.4 — 404.4 U.S. government and government agency 286.1 11.0 — 297.1 Non-U.S. government and government agency 8.9 83.3 — 92.2 Preferred stocks — — 3.2 3.2 Total debt securities, trading 295.0 1,398.9 3.2 1,697.1 Asset-backed securities — 133.9 — 133.9 Residential mortgage-backed securities — 212.8 — 212.8 Commercial mortgage-backed securities — 18.6 — 18.6 Corporate debt securities — 386.0 — 386.0 U.S. government and government agency 552.3 — — 552.3 Non-U.S. government and government agency 3.8 16.6 — 20.4 Total debt securities, available for sale 556.1 767.9 — 1,324.0 Fixed income mutual funds 1.3 — — 1.3 Common stocks 0.1 — — 0.1 Total equity securities 1.4 — — 1.4 Short-term investments 1,844.6 147.0 — 1,991.6 Other long-term investments — — 324.8 324.8 Derivative assets — — 3.1 3.1 $ 2,697.1 $ 2,313.8 $ 331.1 5,342.0 Investments in funds valued at NAV 399.1 Total assets $ 5,741.1 Liabilities Total securities sold, not yet purchased $ 41.7 $ — $ — $ 41.7 Securities sold under an agreement to repurchase — 17.3 — 17.3 Liability-classified capital instruments — 48.9 — 48.9 Derivative liabilities — — 1.5 1.5 Total liabilities $ 41.7 $ 66.2 $ 1.5 $ 109.4 December 31, 2021 Quoted prices in active markets Significant other observable inputs Significant unobservable inputs Total (Level 1) (Level 2) (Level 3) Assets Asset-backed securities $ — $ 513.1 $ — $ 513.1 Residential mortgage-backed securities — 301.9 — 301.9 Commercial mortgage-backed securities — 147.3 — 147.3 Corporate debt securities — 602.6 — 602.6 U.S. Government and government agency 360.9 24.5 — 385.4 Non-U.S. government and government agency 17.8 114.5 — 132.3 U.S. States, municipalities, and political subdivision — 0.2 — 0.2 Preferred stocks — — 2.8 2.8 Total debt securities, trading 378.7 1,704.1 2.8 2,085.6 Fixed income mutual funds 2.1 — — 2.1 Common stocks 0.7 — — 0.7 Total equity securities 2.8 — — 2.8 Short-term investments 1,073.2 2.6 — 1,075.8 Other long-term investments — — 336.9 336.9 Derivative assets 0.2 — 0.4 0.6 $ 1,454.9 $ 1,706.7 $ 340.1 3,501.7 Investments in funds valued at NAV 1,028.8 Total assets $ 4,530.5 Liabilities Liability-classified capital instruments $ — $ 30.6 $ 57.2 $ 87.8 Derivative liabilities — — 3.2 3.2 Total liabilities $ — $ 30.6 $ 60.4 $ 91.0 </t>
        </is>
      </c>
    </row>
    <row r="5">
      <c r="A5" s="4" t="inlineStr">
        <is>
          <t>Reconciliation of assets measured at fair value using Level 3 inputs</t>
        </is>
      </c>
      <c r="B5" s="4" t="inlineStr">
        <is>
          <t>The following table presents the reconciliation of all investments at fair value using Level 3 inputs for the three and nine months ended September 30, 2022: July 1, 2022 Transfers in to (out of) Level 3 Purchases Sales Realized and Unrealized Gains (Losses) (1) Change in Unrealized Gains (Losses) in OCI September 30, Assets Preferred stocks $ 3.2 $ — $ — $ — $ — $ — $ 3.2 Other long-term investments 318.1 — 8.9 (6.7) 4.5 — 324.8 Derivative assets (2.4) — — (0.2) (0.3) — (2.9) Total assets $ 318.9 $ — $ 8.9 $ (6.9) $ 4.2 $ — $ 325.1 Liabilities Liability-classified capital instruments $ (10.7) $ — $ — $ — $ 3.4 $ — $ (7.3) Derivative liabilities (5.0) — (7.8) — (5.7) — (18.5) Total liabilities $ (15.7) $ — $ (7.8) $ — $ (2.3) $ — $ (25.8) January 1, Transfers in to (out of) Level 3 Purchases Sales Realized and Unrealized Gains (Losses) (1) Change in Unrealized Gains (Losses) in OCI September 30, Assets Preferred stocks $ 2.8 $ — $ — $ — $ 0.4 $ — $ 3.2 Other long-term investments 336.9 (40.6) 62.9 (33.0) (1.4) — 324.8 Derivative assets 0.4 — 0.6 (2.8) (1.1) — (2.9) Total assets $ 340.1 $ (40.6) $ 63.5 $ (35.8) $ (2.1) $ — $ 325.1 Liabilities Liability-classified capital instruments $ (57.2) $ — $ — $ — $ 49.9 $ — $ (7.3) Derivative liabilities (3.2) — (4.7) — (10.6) — (18.5) Total liabilities $ (60.4) $ — $ (4.7) $ — $ 39.3 $ — $ (25.8) (1) Total change in realized and unrealized gains (losses) recorded on Level 3 financial instruments is included in total realized and unrealized investment gains (losses) and net investment income in the consolidated statements of income (loss). Realized and unrealized gains (losses) related to underwriting-related derivative assets and liabilities are included in other underwriting expenses, net of foreign exchange (gains) losses, in the consolidated statements of income (loss). The following table presents the reconciliation of all investments measured at fair value using Level 3 inputs for the three and nine months ended September 30, 2021: July 1, 2021 Transfers in to (out of) Level 3 Purchases Assets Acquired Sales Realized and Unrealized Gains (Losses) (1) September 30, Assets Preferred stocks $ 12.8 $ — $ 10.0 $ — $ — $ — $ 22.8 Other long-term investments 322.1 — 7.0 — (3.5) 2.5 328.1 Derivative assets 5.2 (0.7) — — — (2.0) 2.5 Loan participations 36.5 — 5.2 — (42.7) 1.0 — Total assets $ 376.6 $ (0.7) $ 22.2 $ — $ (46.2) $ 1.5 $ 353.4 Liabilities Liability-classified capital instruments $ (99.3) $ — $ — $ — $ — $ 22.0 $ (77.3) Contingent consideration (1.5) — — — 1.9 (0.4) — Derivative liabilities (3.7) 0.7 (0.1) — — 0.3 (2.8) Total liabilities $ (104.5) $ 0.7 $ (0.1) $ — $ 1.9 $ 21.9 $ (80.1) January 1, Transfers in to (out of) Level 3 Purchases Assets Acquired Sales Realized and Unrealized Gains (Losses) (1) September 30, Assets Preferred stocks $ — $ — $ 20.0 $ 2.8 $ — $ — $ 22.8 Other long-term investments 4.0 — 34.7 259.0 (9.4) 39.8 328.1 Derivative assets 1.2 (1.2) — 0.3 — 2.2 2.5 Loan participations — — 9.0 32.8 (42.8) 1.0 — Total assets $ 5.2 $ (1.2) $ 63.7 $ 294.9 $ (52.2) $ 43.0 $ 353.4 Liabilities Liability-classified capital instruments $ — $ 27.0 $ (137.6) $ — $ — $ 33.3 $ (77.3) Contingent consideration liabilities — — — (0.7) 1.9 (1.2) — Derivative liabilities (1.0) 1.2 (0.4) (2.0) — (0.6) (2.8) Total liabilities $ (1.0) $ 28.2 $ (138.0) $ (2.7) $ 1.9 $ 31.5 $ (80.1) (1) Total change in realized and unrealized gains (losses) recorded on Level 3 financial instruments is included in total realized and unrealized investment gains (losses) and net investment income in the consolidated statements of income (loss). Realized and unrealized gains (losses) related to underwriting-related derivative assets and liabilities are included in other underwriting expenses, net of foreign exchange (gains) losses, in the consolidated statements of income (loss).</t>
        </is>
      </c>
    </row>
    <row r="6">
      <c r="A6" s="4" t="inlineStr">
        <is>
          <t>Reconciliation of liabilities measured at fair value using Level 3 inputs</t>
        </is>
      </c>
      <c r="B6" s="4" t="inlineStr">
        <is>
          <t>The following table presents the reconciliation of all investments at fair value using Level 3 inputs for the three and nine months ended September 30, 2022: July 1, 2022 Transfers in to (out of) Level 3 Purchases Sales Realized and Unrealized Gains (Losses) (1) Change in Unrealized Gains (Losses) in OCI September 30, Assets Preferred stocks $ 3.2 $ — $ — $ — $ — $ — $ 3.2 Other long-term investments 318.1 — 8.9 (6.7) 4.5 — 324.8 Derivative assets (2.4) — — (0.2) (0.3) — (2.9) Total assets $ 318.9 $ — $ 8.9 $ (6.9) $ 4.2 $ — $ 325.1 Liabilities Liability-classified capital instruments $ (10.7) $ — $ — $ — $ 3.4 $ — $ (7.3) Derivative liabilities (5.0) — (7.8) — (5.7) — (18.5) Total liabilities $ (15.7) $ — $ (7.8) $ — $ (2.3) $ — $ (25.8) January 1, Transfers in to (out of) Level 3 Purchases Sales Realized and Unrealized Gains (Losses) (1) Change in Unrealized Gains (Losses) in OCI September 30, Assets Preferred stocks $ 2.8 $ — $ — $ — $ 0.4 $ — $ 3.2 Other long-term investments 336.9 (40.6) 62.9 (33.0) (1.4) — 324.8 Derivative assets 0.4 — 0.6 (2.8) (1.1) — (2.9) Total assets $ 340.1 $ (40.6) $ 63.5 $ (35.8) $ (2.1) $ — $ 325.1 Liabilities Liability-classified capital instruments $ (57.2) $ — $ — $ — $ 49.9 $ — $ (7.3) Derivative liabilities (3.2) — (4.7) — (10.6) — (18.5) Total liabilities $ (60.4) $ — $ (4.7) $ — $ 39.3 $ — $ (25.8) (1) Total change in realized and unrealized gains (losses) recorded on Level 3 financial instruments is included in total realized and unrealized investment gains (losses) and net investment income in the consolidated statements of income (loss). Realized and unrealized gains (losses) related to underwriting-related derivative assets and liabilities are included in other underwriting expenses, net of foreign exchange (gains) losses, in the consolidated statements of income (loss). The following table presents the reconciliation of all investments measured at fair value using Level 3 inputs for the three and nine months ended September 30, 2021: July 1, 2021 Transfers in to (out of) Level 3 Purchases Assets Acquired Sales Realized and Unrealized Gains (Losses) (1) September 30, Assets Preferred stocks $ 12.8 $ — $ 10.0 $ — $ — $ — $ 22.8 Other long-term investments 322.1 — 7.0 — (3.5) 2.5 328.1 Derivative assets 5.2 (0.7) — — — (2.0) 2.5 Loan participations 36.5 — 5.2 — (42.7) 1.0 — Total assets $ 376.6 $ (0.7) $ 22.2 $ — $ (46.2) $ 1.5 $ 353.4 Liabilities Liability-classified capital instruments $ (99.3) $ — $ — $ — $ — $ 22.0 $ (77.3) Contingent consideration (1.5) — — — 1.9 (0.4) — Derivative liabilities (3.7) 0.7 (0.1) — — 0.3 (2.8) Total liabilities $ (104.5) $ 0.7 $ (0.1) $ — $ 1.9 $ 21.9 $ (80.1) January 1, Transfers in to (out of) Level 3 Purchases Assets Acquired Sales Realized and Unrealized Gains (Losses) (1) September 30, Assets Preferred stocks $ — $ — $ 20.0 $ 2.8 $ — $ — $ 22.8 Other long-term investments 4.0 — 34.7 259.0 (9.4) 39.8 328.1 Derivative assets 1.2 (1.2) — 0.3 — 2.2 2.5 Loan participations — — 9.0 32.8 (42.8) 1.0 — Total assets $ 5.2 $ (1.2) $ 63.7 $ 294.9 $ (52.2) $ 43.0 $ 353.4 Liabilities Liability-classified capital instruments $ — $ 27.0 $ (137.6) $ — $ — $ 33.3 $ (77.3) Contingent consideration liabilities — — — (0.7) 1.9 (1.2) — Derivative liabilities (1.0) 1.2 (0.4) (2.0) — (0.6) (2.8) Total liabilities $ (1.0) $ 28.2 $ (138.0) $ (2.7) $ 1.9 $ 31.5 $ (80.1) (1) Total change in realized and unrealized gains (losses) recorded on Level 3 financial instruments is included in total realized and unrealized investment gains (losses) and net investment income in the consolidated statements of income (loss). Realized and unrealized gains (losses) related to underwriting-related derivative assets and liabilities are included in other underwriting expenses, net of foreign exchange (gains) losses, in the consolidated statements of income (loss).</t>
        </is>
      </c>
    </row>
    <row r="7">
      <c r="A7" s="4" t="inlineStr">
        <is>
          <t>Schedule of financial instruments for which the carrying value differs from the estimated fair values</t>
        </is>
      </c>
      <c r="B7" s="4" t="inlineStr">
        <is>
          <t xml:space="preserve">The following table includes financial instruments for which the carrying value differs from the estimated fair values at September 30, 2022 and December 31, 2021. The fair values of the below financial instruments are based on observable inputs and are considered Level 2 measurements. September 30, 2022 December 31, 2021 Fair Value Carrying Value Fair Value Carrying Value 2017 SEK Subordinated Notes $ 242.7 $ 241.9 $ 302.3 $ 296.3 2016 Senior Notes 344.0 405.5 412.8 406.0 2015 Senior Notes 112.1 114.6 120.5 114.4 Series B preference shares $ 188.8 $ 200.0 $ 220.9 $ 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debt securities</t>
        </is>
      </c>
      <c r="B4" s="4" t="inlineStr">
        <is>
          <t>The following tables provide the cost or amortized cost, gross unrealized investment gains (losses), net foreign currency gains (losses), and fair value of the Company's debt securities as of September 30, 2022 and December 31, 2021: September 30, 2022 Cost or Gross Gross unrealized losses (2) Net foreign Fair value Debt securities, trading Asset-backed securities $ 667.8 $ — $ (25.8) $ — $ 642.0 Residential mortgage-backed securities 162.7 — (21.5) — 141.2 Commercial mortgage-backed securities 133.2 — (16.2) — 117.0 Corporate debt securities 439.4 — (30.9) (4.1) 404.4 U.S. government and government agency (1) 306.8 — (9.7) — 297.1 Non-U.S. government and government agency 99.2 — (2.2) (4.8) 92.2 Preferred stocks 2.4 0.8 — — 3.2 Total debt securities, trading $ 1,811.5 $ 0.8 $ (106.3) $ (8.9) $ 1,697.1 Debt securities, available for sale Asset-backed securities $ 137.8 $ — $ (3.9) $ — $ 133.9 Residential mortgage-backed securities 223.0 — (10.2) — 212.8 Commercial mortgage-backed securities 19.3 — (0.7) — 18.6 Corporate debt securities 405.3 0.1 (17.4) (2.0) 386.0 U.S. government and government agency (1) 564.7 — (12.4) — 552.3 Non-U.S. government and government agency 21.7 — (0.5) (0.8) 20.4 Total debt securities, available for sale (3) $ 1,371.8 $ 0.1 $ (45.1) $ (2.8) $ 1,324.0 (1) The Company had $41.7 million of short positions in long duration U.S. Treasuries as of September 30, 2022. These amounts are included in securities sold, not yet purchased, at fair value, in the consolidated balance sheets. (2) As of September 30, 2022, all debt securities classified as available for sale that are in a gross unrealized loss position have been in a gross unrealized loss position for less than 12 months. (3) As of September 30, 2022, the Company did not record an allowance for credit losses on the AFS portfolio. December 31, 2021 Cost or Gross Gross Net foreign Fair value Asset-backed securities $ 512.6 $ 0.9 $ (0.4) $ — $ 513.1 Residential mortgage-backed securities 306.5 — (4.6) — 301.9 Commercial mortgage-backed securities 148.4 0.6 (1.7) — 147.3 Corporate debt securities 605.5 0.6 (3.5) — 602.6 U.S. government and government agency (1) 388.1 0.1 (2.8) — 385.4 Non-U.S. government and government agency 135.4 0.3 (2.6) (0.8) 132.3 U.S. states, municipalities and political subdivision 0.2 — — — 0.2 Preferred stocks 2.6 0.2 — — 2.8 Total debt securities, trading (2) $ 2,099.3 $ 2.7 $ (15.6) $ (0.8) $ 2,085.6 (1) The Company had no short positions in long duration U.S. Treasuries as of December 31, 2021. (2) As of December 31, 2021, there were no debt securities classified as available for sale.</t>
        </is>
      </c>
    </row>
    <row r="5">
      <c r="A5" s="4" t="inlineStr">
        <is>
          <t>Schedule of debt securities by contractual maturity</t>
        </is>
      </c>
      <c r="B5" s="4" t="inlineStr">
        <is>
          <t>The following table provides the cost or amortized cost and fair value of the Company's debt securities bifurcated into debt securities held for trading (“trading”) and AFS as of September 30, 2022 and December 31, 2021 by contractual maturity. Actual maturities could differ from contractual maturities because borrowers may have the right to call or prepay certain obligations with or without call or prepayment penalties. September 30, 2022 December 31, 2021 Debt securities, trading Debt securities, AFS Debt securities, trading Cost or Fair value Cost or Fair value Cost or Fair value Due in one year or less $ 229.3 $ 223.5 $ 34.9 $ 33.6 $ 145.6 $ 145.1 Due after one year through five years 492.6 467.5 866.3 841.2 870.4 862.4 Due after five years through ten years 68.1 58.0 81.7 76.0 69.6 68.6 Due after ten years 55.4 44.6 8.8 7.8 43.6 44.4 Mortgage-backed and asset-backed securities 963.7 900.3 380.1 365.4 967.5 962.3 Preferred stocks 2.4 3.2 — — 2.6 2.8 Total debt securities (1) $ 1,811.5 $ 1,697.1 $ 1,371.8 $ 1,324.0 $ 2,099.3 $ 2,085.6 (1) As of December 31, 2021, there were no debt securities classified as available for sale.</t>
        </is>
      </c>
    </row>
    <row r="6">
      <c r="A6" s="4" t="inlineStr">
        <is>
          <t>Schedule of the ratings and fair value of debt securities</t>
        </is>
      </c>
      <c r="B6" s="4" t="inlineStr">
        <is>
          <t>The following table summarizes the ratings and fair value of debt securities held in the Company's investment portfolio as of September 30, 2022 and December 31, 2021: September 30, December 31, 2021 Debt securities, trading Debt securities, AFS Debt securities, trading AAA $ 633.0 $ 126.5 $ 696.4 AA 571.8 803.9 884.1 A 196.9 166.8 278.5 BBB 187.3 146.6 153.1 Other 108.1 80.2 73.5 Total debt securities (1)(2) $ 1,697.1 $ 1,324.0 $ 2,085.6 (1) Credit ratings are assigned based on the following hierarchy: (1) Standard &amp; Poor's ("S&amp;P") and (2) Moody's Investors Service. (2) As of December 31, 2021, there were no debt securities classified as available for sale.</t>
        </is>
      </c>
    </row>
    <row r="7">
      <c r="A7" s="4" t="inlineStr">
        <is>
          <t>Schedule of equity securities and other long-term investments</t>
        </is>
      </c>
      <c r="B7" s="4" t="inlineStr">
        <is>
          <t>The cost or amortized cost, gross unrealized investment gains and losses, net foreign currency gains, and fair values of the Company’s equity securities and other long-term investments as of September 30, 2022 and December 31, 2021, were as follows: Cost or Gross Gross Net foreign Fair value September 30, 2022 Equity securities $ 1.7 $ — $ (0.4) $ 0.1 $ 1.4 Other long-term investments $ 407.8 $ 29.8 $ (25.6) $ 2.9 $ 414.9 December 31, 2021 Equity securities $ 4.5 $ 0.1 $ (2.0) $ 0.2 $ 2.8 Other long-term investments $ 443.0 $ 28.9 $ (16.8) $ 1.0 $ 456.1 Equity securities at fair value consisted of the following as of September 30, 2022 and December 31, 2021: September 30, December 31, 2021 Fixed income mutual funds $ 1.3 $ 2.1 Common stocks 0.1 0.7 Total equity securities $ 1.4 $ 2.8 The carrying value of other long-term investments as of September 30, 2022 and December 31, 2021: September 30, December 31, 2021 Hedge funds and private equity funds (1) $ 106.2 $ 195.7 Strategic Investments (2) 258.3 215.3 Limited liability companies and private equity securities (2) 50.4 45.1 Total other long-term investments $ 414.9 $ 456.1 (1) Includ es $85.1 million of investments carried at NAV (December 31, 2021 - $115.2 million) and $21.1 million of investments classified as Level 3 ( December 31, 2021 - $80.5 million) within the fair value hierarchy. (2) As of September 30, 2022, the Company had $9.8 million of unfunded commitments relating to these investments ( December 31, 2021 - $13.8 million).</t>
        </is>
      </c>
    </row>
    <row r="8">
      <c r="A8" s="4" t="inlineStr">
        <is>
          <t>Schedule of investments in hedge funds and private equity interests by investment objective and sector</t>
        </is>
      </c>
      <c r="B8" s="4" t="inlineStr">
        <is>
          <t>The following table summarizes investments in hedge funds and private equity interests by investment objective and sector as of September 30, 2022 and December 31, 2021: September 30, 2022 December 31, 2021 Fair value Unfunded Fair value Unfunded Hedge funds Long/short multi-sector $ 8.4 $ — $ 19.8 $ — Distressed mortgage credit — — 24.6 — Private credit 23.9 — 24.2 — Other 0.2 — 1.7 — Total hedge funds 32.5 — 70.3 — Private equity funds Energy infrastructure &amp; services 32.1 5.2 48.4 19.0 Multi-sector 6.0 4.8 10.1 5.1 Healthcare 16.0 0.3 31.0 2.2 Life settlement 14.1 — 12.9 — Manufacturing/Industrial — — 19.9 — Private equity secondaries 0.5 0.4 0.5 0.4 Other 5.0 — 2.6 — Total private equity funds 73.7 10.7 125.4 26.7 Total hedge and private equity funds included in other long-term investments $ 106.2 $ 10.7 $ 195.7 $ 26.7 (1) The table excludes the Company’s investments in TP Enhanced Fund and TP Venture Fund. See “Investments in related party investment funds” below for additional information.</t>
        </is>
      </c>
    </row>
    <row r="9">
      <c r="A9" s="4" t="inlineStr">
        <is>
          <t>Schedule of other long-term investments subject to restrictions</t>
        </is>
      </c>
      <c r="B9" s="4" t="inlineStr">
        <is>
          <t xml:space="preserve">The following summarizes the September 30, 2022 fair value of hedge funds subject to restrictions on redemption frequency and advance notice period requirements for investments in active hedge funds: Notice Period Redemption Frequency 1-29 days 30-59 days 60-89 days 90-119 days 120+ days Total Quarterly $ — $ 0.1 $ 8.4 $ — $ — $ 8.5 Semi-annual — — 0.1 — — 0.1 Annual — — — 0.1 23.8 23.9 Total $ — $ 0.1 $ 8.5 $ 0.1 $ 23.8 $ 32.5 As of September 30, 2022, investments in private equity funds were subject to lock-up periods as follows: 1 - 3 years 3 – 5 years 5 – 10 years Total Private equity funds – expected lock-up or commitment period remaining $ 41.5 $ 16.0 $ 16.2 $ 73.7 </t>
        </is>
      </c>
    </row>
    <row r="10">
      <c r="A10" s="4" t="inlineStr">
        <is>
          <t>Schedule of investments in related party investment funds</t>
        </is>
      </c>
      <c r="B10" s="4" t="inlineStr">
        <is>
          <t xml:space="preserve">The following table provides the fair value of the Company's investments in related party investment funds as of September 30, 2022 and December 31, 2021: September 30, December 31, 2021 Third Point Enhanced LP $ 280.3 $ 878.2 Third Point Venture Offshore Fund I LP 28.7 31.4 Investments in related party investment funds, at fair value $ 309.0 $ 90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otal realized and unrealized investment gains (losses) and net investment income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total realized and unrealized investment gains (losses) and net investment income</t>
        </is>
      </c>
      <c r="B4" s="4" t="inlineStr">
        <is>
          <t xml:space="preserve">Total realized and unrealized investment gains (losses) and net investment income for the three and nine months ended September 30, 2022 and 2021 consisted of the following: Three months ended Nine months ended September 30, 2022 September 30, 2021 September 30, 2022 September 30, 2021 Debt securities, trading $ (21.2) $ 2.4 $ (141.4) $ 12.6 Debt securities, available for sale 12.5 — 15.4 — Short-term investments (6.1) (5.6) (8.7) (4.2) Other long-term investments 7.1 11.5 5.5 73.4 Equity securities (0.1) (1.4) (0.5) (1.4) Net realized and unrealized investment gains (losses) from related party investment funds (8.3) 202.4 (199.8) 401.2 Realized and unrealized investment gains (losses) and net investment income before other investment expenses and investment loss on cash and cash equivalents (16.1) 209.3 (329.5) 481.6 Other investment expenses (6.9) (7.8) (14.5) (12.3) Net investment loss on cash and cash equivalents (5.2) (1.7) (30.8) (5.6) Total realized and unrealized investment gains (losses) and net investment income $ (28.2) $ 199.8 $ (374.8) $ 463.7 </t>
        </is>
      </c>
    </row>
    <row r="5">
      <c r="A5" s="4" t="inlineStr">
        <is>
          <t>Schedule of net realized investment gains (losses)</t>
        </is>
      </c>
      <c r="B5" s="4" t="inlineStr">
        <is>
          <t>Net realized and unrealized investment gains (losses) for the three and nine months ended September 30, 2022 and 2021 consisted of the following: Three months ended Nine months ended September 30, 2022 September 30, 2021 September 30, 2022 September 30, 2021 Gross realized gains $ 23.6 $ 8.3 $ 47.0 $ 32.8 Gross realized losses (45.9) (2.6) (107.1) (9.8) Net realized gains (losses) on investments (22.3) 5.7 (60.1) 23.0 Net unrealized gains (losses) on investments (33.8) (17.4) (176.3) 20.7 Net realized and unrealized gains (losses) on investments (1) (2) $ (56.1) $ (11.7) $ (236.4) $ 43.7 (1) Excludes realized and unrealized gains (losses) on the Company’s investments in related party investment funds and unrealized gains (losses) from available for sale investments, net of tax. (2) Includes net realized and unrealized gains of $0.2 million and $1.0 million from affiliated investments included in other long-term investments for the three and nine months ended September 30, 2022, respectively (2021 - $5.1 million and $49.4 million, respectively). Net realized investment gains (losses) for the three and nine months ended September 30, 2022 and 2021 consisted of the following: Three months ended Nine months ended September 30, 2022 September 30, 2021 September 30, 2022 September 30, 2021 Debt securities, trading $ (29.6) $ 5.3 $ (51.8) $ 13.3 Debt securities, available for sale 1.8 — 2.0 — Short-term investments (0.4) (1.6) (0.5) (1.6) Equity securities — — (2.3) — Other long-term investments 5.0 1.2 3.2 11.8 Net investment income (loss) on cash and cash equivalents 0.9 0.8 (10.7) (0.5) Net realized investment gains (losses) (1) $ (22.3) $ 5.7 $ (60.1) $ 23.0 (1) Includes realized gains (losses) due to foreign currency of $(22.3) million and $(35.0) million for the three and nine months ended September 30, 2022, respectively (2021 - $2.6 million and $1.1 million, respectively).</t>
        </is>
      </c>
    </row>
    <row r="6">
      <c r="A6" s="4" t="inlineStr">
        <is>
          <t>Schedule of net unrealized investment gains (losses)</t>
        </is>
      </c>
      <c r="B6" s="4" t="inlineStr">
        <is>
          <t xml:space="preserve">Net realized and unrealized investment gains (losses) for the three and nine months ended September 30, 2022 and 2021 consisted of the following: Three months ended Nine months ended September 30, 2022 September 30, 2021 September 30, 2022 September 30, 2021 Gross realized gains $ 23.6 $ 8.3 $ 47.0 $ 32.8 Gross realized losses (45.9) (2.6) (107.1) (9.8) Net realized gains (losses) on investments (22.3) 5.7 (60.1) 23.0 Net unrealized gains (losses) on investments (33.8) (17.4) (176.3) 20.7 Net realized and unrealized gains (losses) on investments (1) (2) $ (56.1) $ (11.7) $ (236.4) $ 43.7 (1) Excludes realized and unrealized gains (losses) on the Company’s investments in related party investment funds and unrealized gains (losses) from available for sale investments, net of tax. (2) Includes net realized and unrealized gains of $0.2 million and $1.0 million from affiliated investments included in other long-term investments for the three and nine months ended September 30, 2022, respectively (2021 - $5.1 million and $49.4 million, respectively). Net unrealized investment gains (losses) for the three and nine months ended September 30, 2022 and 2021 consisted of the following: Three months ended Nine months ended September 30, 2022 September 30, 2021 September 30, 2022 September 30, 2021 Debt securities, trading (1) $ (7.5) $ (15.2) $ (128.6) $ (23.4) Short-term investments (14.3) (6.8) (18.9) (6.3) Equity securities (0.1) (1.4) 1.7 (1.3) Other long-term investments (2.3) 4.9 (5.1) 54.0 Net investment income (loss) on cash and cash equivalents (9.6) 1.1 (25.4) (2.4) Net unrealized investment gains (losses) (2) $ (33.8) $ (17.4) $ (176.3) $ 20.7 (1) Includes unrealized losses excluding foreign currency, of $(1.1) million and $(105.0) million for the three and nine months ended September 30, 2022, respectively (2021 - $(5.5) million and $(9.3) million, respectively). (2) Includes unrealized losses due to foreign currency of $(23.3) million and $(51.5) million for the three and nine months ended September 30, 2022, respectively (2021 - $(11.2) million and $(17.4) million, respectively). The following table summarizes the amount of total gains included in earnings attributable to unrealized investment gains – Level 3 investments for the three and nine months ended September 30, 2022 and 2021: Three months ended Nine months ended September 30, 2022 September 30, 2021 September 30, 2022 September 30, 2021 Debt securities, trading $ 0.1 $ — $ 0.6 $ — Other long-term investments 2.6 2.0 0.3 40.3 Total unrealized investment gains – Level 3 investments $ 2.7 $ 2.0 $ 0.9 $ 4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other long-term investments</t>
        </is>
      </c>
      <c r="B4" s="4" t="inlineStr">
        <is>
          <t>The following table presents the components of other long-term investments as of September 30, 2022 and December 31, 2021: September 30, December 31, 2021 Equity method eligible unconsolidated entities, using the fair value option (1) (3) $ 211.5 $ 225.3 Equity method investments 22.6 26.7 Other unconsolidated investments, at fair value (2) 122.4 198.0 Other unconsolidated investments, at cost (3) 58.4 6.0 Total other long-term investments $ 414.9 $ 456.1 (1) Excludes the Company’s investments in TP Enhanced Fund and TP Venture Fund which are equity method eligible but are carried outside of other long-term investments. See Notes 7 and 11 for additional information on these related party investment funds. (2) Includes other long-term investments that are not equity method eligible and are measured at fair value. (3) The Company has elected to apply the cost less impairment measurement alternative to investments that do not meet the criteria to be accounted for under the equity method, in which the investment is measured at cost and remeasured to fair value when impaired or upon observable transaction prices.</t>
        </is>
      </c>
    </row>
    <row r="5">
      <c r="A5" s="4" t="inlineStr">
        <is>
          <t>Schedule of ownership interest in equity method eligible unconsolidated entities</t>
        </is>
      </c>
      <c r="B5" s="4" t="inlineStr">
        <is>
          <t>The following table presents the Company’s significant equity method investee entities under fair value option in which it holds 20 percent or more (5 percent or more for limited partnerships and limited liability companies) of the ownership interest as of September 30, 2022: September 30, 2022 December 31, 2021 Investee (1) Fair value Ownership interest Fair value Ownership interest Instrument held BE Reinsurance Limited $ 15.1 24.9 % $ 15.2 24.9 % Common shares BioVentures Investors (Offshore) IV LP 16.0 73.0 % 16.6 73.0 % Units Diamond LS I LP 8.8 15.3 % 7.1 15.3 % Units Gateway Fund LP 5.2 18.1 % 4.0 18.1 % Units Monarch Alternative Capital, LP 5.1 12.8 % 5.7 12.8 % Units New Energy Capital Infrastructure Credit Fund LP 14.2 18.3 % 20.1 18.3 % Units New Energy Capital Infrastructure Offshore Credit Fund LP 9.5 12.2 % 13.4 12.2 % Units Great Bay LLC 1.0 11.1 % 1.0 11.1 % Units Tuckerman Capital V LP — — % 11.3 42.1 % Units Tuckerman Capital V Co-Investment I LP $ — — % $ 8.6 47.3 % Units (1) The table excludes the Company’s investments in TP Enhanced Fund and TP Venture Fund. See Notes 7 and 11 for additional information on these related party investment fun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information on the classification and amount of the fair value of derivatives not designated as hedging instruments within the Company's consolidated balance sheets as at September 30, 2022: September 30, 2022 December 31, 2021 Derivatives not designated as hedging instruments Derivative assets at fair value (1) Derivative liabilities at fair value (2) Notional Derivative assets at fair value (1) Derivative liabilities at fair value (2) Notional Foreign currency forwards $ — $ (14.8) $ 118.8 $ — $ 1.3 $ 83.6 Foreign currency futures contracts — — 303.2 0.2 — 133.9 Weather derivatives — (2.6) 9.9 — 0.8 6.2 Foreign currency swaps — — — — 1.7 40.0 Equity warrants — — — 0.1 — 0.1 Interest rate cap $ — $ — $ — $ — $ — $ 250.0 (1) Derivative assets are classified within other assets in the Company’s consolidated balance sheets . (2) Derivative liabilities are classified within accounts payable, accrued expenses and other liabilities in the Company’s consolidated balance sheets. The following table identifies the listing currency, fair value and notional amounts of underwriting-related derivatives included in the consolidated balance sheets as of September 30, 2022 and December 31, 2021: September 30, 2022 December 31, 2021 Derivative assets Listing currency Fair Value Notional Amounts (1) Fair Value Notional Amounts (1) Reinsurance contracts accounted for as derivative assets British Pound $ 3.1 $ 155.6 $ 1.2 $ 49.3 Derivative liabilities Reinsurance contracts accounted for as derivative liabilities British Pound $ 1.5 $ 81.4 $ 0.1 $ 37.4 (1) The absolute notional exposure represents the Company’s derivative activity as of September 30, 2022 and December 31, 2021, which is representative of the volume of derivatives held during the period.</t>
        </is>
      </c>
    </row>
    <row r="5">
      <c r="A5" s="4" t="inlineStr">
        <is>
          <t>Schedule of net impact on earnings relating to derivatives</t>
        </is>
      </c>
      <c r="B5" s="4" t="inlineStr">
        <is>
          <t xml:space="preserve">The following table summarizes information on the classification and net impact on earnings, recognized in the Company’s consolidated statements of income (loss) relating to derivatives during the three and nine months ended September 30, 2022 and 2021: Three months ended Nine months ended Derivatives not designated as hedging instruments Classification of gains (losses) recognized in earnings September 30, 2022 September 30, 2021 September 30, 2022 September 30, 2021 Foreign currency forwards Foreign exchange gains $ (7.5) $ (0.7) $ (14.3) $ (0.6) Foreign currency futures contracts Foreign exchange gains (22.0) (2.8) (52.8) (4.7) Weather derivatives Other revenues 0.1 — (0.3) 1.4 Equity warrants Net realized and unrealized investment gains (losses) — (0.2) (0.1) (0.1) Foreign currency swaps Foreign exchange (gains) losses — 1.1 — — Foreign currency call options Foreign exchange (gains) losses $ — $ — $ — $ 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conciliation of noncontrolling interests</t>
        </is>
      </c>
      <c r="B4" s="4" t="inlineStr">
        <is>
          <t>The following table is a reconciliation of the beginning and ending carrying amount of noncontrolling interests for the three and nine months ended September 30, 2022 and 2021: Three months ended Nine months ended September 30, 2022 September 30, 2021 September 30, 2022 September 30, 2021 Balance, beginning of period $ 0.8 $ 3.3 $ (0.4) $ 1.4 Sirius Group acquisition and other business combinations (1) — — 0.8 0.3 Net income (loss) attributable to noncontrolling interests 0.8 (3.4) 1.2 (1.8) Contributions (Redemptions) — 0.1 — 0.1 Derecognition of noncontrolling interest (2) 6.7 — 6.7 — Balance, end of period $ 8.3 $ — $ 8.3 $ — (1) See Note 3 for additional information related to the acquisition of Sirius Group.</t>
        </is>
      </c>
    </row>
    <row r="5">
      <c r="A5" s="4" t="inlineStr">
        <is>
          <t>Schedule of information related to unconsolidated variable interest entities</t>
        </is>
      </c>
      <c r="B5" s="4" t="inlineStr">
        <is>
          <t xml:space="preserve">The following table presents total assets of unconsolidated VIEs in which the Company holds a variable interest, as well as the maximum exposure to loss associated with these VIEs as of September 30, 2022 and December 31, 2021: Maximum Exposure to Loss Total VIE Assets On-Balance Sheet Off-Balance Sheet Total September 30, 2022 Other long-term investments (1) $ 276.5 $ 149.2 $ 2.0 $ 151.2 December 31, 2021 Other long-term investments (1) $ 326.2 $ 177.5 $ 2.1 $ 179.6 (1) Excludes the Company’s investments in TP Enhanced Fund and TP Venture Fund which are also VIEs and are discussed separately below. This summarized income statement of TP Enhanced Fund reflects the main components of total investment income and expenses of TP Enhanced Fund. This summarized income statement is not a breakdown of the Company’s proportional investment income in TP Enhanced Fund as presented in the Company’s consolidated statements of income (loss). Three months ended Nine months ended TP Enhanced Fund summarized income statement September 30, 2022 September 30, 2021 September 30, 2022 September 30, 2021 Investment income (loss) Net realized gain (loss) from securities, derivative contracts and foreign currency translations $ (8.6) $ 38.3 $ 98.2 $ 298.4 Net change in unrealized gain (loss) on securities, derivative contracts and foreign currency translations (3.4) 244.2 (327.2) 268.4 Net income (loss) from currencies 0.2 0.4 1.3 — Dividend and interest income 3.6 8.1 23.7 22.8 Other income 0.1 — 0.3 — Total investment income (loss) $ (8.1) $ 291.0 (203.7) 589.6 Expenses Management fees $ 0.9 4.1 $ 4.9 12.1 Interest 0.8 1.5 3.7 4.4 Dividends on securities sold, not yet purchased 0.2 1.5 1.3 4.5 Administrative and professional fees — 0.6 1.2 2.0 Other expenses 0.2 1.3 1.0 4.7 Total expenses 2.1 9.0 12.1 27.7 Net income (loss) $ (10.2) $ 282.0 $ (215.8) $ 561.9 The following table is a summarized balance sheet of TP Enhanced Fund as of September 30, 2022 and December 31, 2021 and reflects the underlying assets and liabilities of TP Enhanced Fund. This summarized balance sheet is not a breakdown of the Company’s proportional interests in the underlying assets and liabilities of TP Enhanced Fund. TP Enhanced Fund summarized balance sheet September 30, December 31, 2021 Assets Total investments in securities and affiliated funds $ 378.3 $ 1,623.5 Cash and cash equivalents 0.1 0.1 Due from brokers 131.1 524.0 Derivative assets, at fair value 11.1 46.5 Interest and dividends receivable 1.2 3.1 Other assets 0.1 1.5 Total assets $ 521.9 $ 2,198.7 Liabilities Accounts payable and accrued expenses $ 0.7 $ 1.1 Securities sold, not yet purchased, at fair value 56.6 290.4 Securities sold under agreement to repurchase 13.7 33.6 Due to brokers 134.1 493.6 Derivative liabilities, at fair value 3.0 8.4 Withdrawals payable to General Partner — 139.5 Redemptions payable to SiriusPoint — 250.0 Interest and dividends payable 0.2 0.7 Management fee payable — 0.2 Total liabilities 208.3 1,217.5 Total partners' capital $ 313.6 $ 98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and loss adjustment expense reserves (Tables)</t>
        </is>
      </c>
      <c r="B1" s="2" t="inlineStr">
        <is>
          <t>9 Months Ended</t>
        </is>
      </c>
    </row>
    <row r="2">
      <c r="B2" s="2" t="inlineStr">
        <is>
          <t>Sep. 30, 2022</t>
        </is>
      </c>
    </row>
    <row r="3">
      <c r="A3" s="3" t="inlineStr">
        <is>
          <t>Insurance [Abstract]</t>
        </is>
      </c>
      <c r="B3" s="4" t="inlineStr">
        <is>
          <t xml:space="preserve"> </t>
        </is>
      </c>
    </row>
    <row r="4">
      <c r="A4" s="4" t="inlineStr">
        <is>
          <t>Schedule of loss and loss adjustment expense reserves</t>
        </is>
      </c>
      <c r="B4" s="4" t="inlineStr">
        <is>
          <t>The following table represents the activity in the loss and loss adjustment expense reserves for the nine months ended September 30, 2022 and 2021: September 30, 2022 September 30, 2021 Gross reserves for loss and loss adjustment expenses, beginning of period $ 4,841.4 $ 1,310.1 Less: loss and loss adjustment expenses recoverable, beginning of period (1,215.3) (14.4) Less: deferred charges on retroactive reinsurance contracts (1.4) (6.0) Net reserves for loss and loss adjustment expenses, beginning of period 3,624.7 1,289.7 Increase (decrease) in net loss and loss adjustment expenses incurred in respect of losses occurring in: Current year 1,215.5 1,001.0 Prior years (17.2) (25.9) Total incurred loss and loss adjustment expenses 1,198.3 975.1 Net loss and loss adjustment expenses paid in respect of losses occurring in: Current year (180.4) (152.3) Prior years (616.1) (543.9) Total net paid losses (796.5) (696.2) Foreign currency translation (136.3) (19.5) Amounts acquired as a result of Sirius Group acquisition (1) — 2,467.8 Net reserves for loss and loss adjustment expenses, end of period 3,890.2 4,016.9 Plus: loss and loss adjustment expenses recoverable, end of period 1,309.2 843.5 Plus: deferred charges on retroactive reinsurance contracts (2) 1.1 1.9 Gross reserves for loss and loss adjustment expenses, end of period $ 5,200.5 $ 4,862.3 (1) Represents the fair value of Sirius Group’s reserves for claims and claim expenses, net of reinsurance recoverables, acquired at February 26, 2021. See Note 3 for additional information related to the acquisition of Sirius Group. (2) Deferred charges on retroactive contracts are recorded in other assets on the Company’s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612.6</v>
      </c>
      <c r="C4" s="6" t="n">
        <v>499.6</v>
      </c>
      <c r="D4" s="6" t="n">
        <v>1710.7</v>
      </c>
      <c r="E4" s="6" t="n">
        <v>1197.1</v>
      </c>
    </row>
    <row r="5">
      <c r="A5" s="4" t="inlineStr">
        <is>
          <t>Net realized and unrealized investment gains (losses)</t>
        </is>
      </c>
      <c r="B5" s="7" t="n">
        <v>-56.1</v>
      </c>
      <c r="C5" s="7" t="n">
        <v>-11.7</v>
      </c>
      <c r="D5" s="7" t="n">
        <v>-236.4</v>
      </c>
      <c r="E5" s="7" t="n">
        <v>43.7</v>
      </c>
    </row>
    <row r="6">
      <c r="A6" s="4" t="inlineStr">
        <is>
          <t>Net realized and unrealized investment gains (losses) from related party investment funds</t>
        </is>
      </c>
      <c r="B6" s="7" t="n">
        <v>-8.300000000000001</v>
      </c>
      <c r="C6" s="7" t="n">
        <v>202.4</v>
      </c>
      <c r="D6" s="7" t="n">
        <v>-199.8</v>
      </c>
      <c r="E6" s="7" t="n">
        <v>401.2</v>
      </c>
    </row>
    <row r="7">
      <c r="A7" s="4" t="inlineStr">
        <is>
          <t>Net investment income</t>
        </is>
      </c>
      <c r="B7" s="7" t="n">
        <v>36.2</v>
      </c>
      <c r="C7" s="7" t="n">
        <v>9.1</v>
      </c>
      <c r="D7" s="7" t="n">
        <v>61.4</v>
      </c>
      <c r="E7" s="7" t="n">
        <v>18.8</v>
      </c>
    </row>
    <row r="8">
      <c r="A8" s="4" t="inlineStr">
        <is>
          <t>Total realized and unrealized investment gains (losses) and net investment income</t>
        </is>
      </c>
      <c r="B8" s="7" t="n">
        <v>-28.2</v>
      </c>
      <c r="C8" s="7" t="n">
        <v>199.8</v>
      </c>
      <c r="D8" s="7" t="n">
        <v>-374.8</v>
      </c>
      <c r="E8" s="7" t="n">
        <v>463.7</v>
      </c>
    </row>
    <row r="9">
      <c r="A9" s="4" t="inlineStr">
        <is>
          <t>Other revenues</t>
        </is>
      </c>
      <c r="B9" s="7" t="n">
        <v>13.1</v>
      </c>
      <c r="C9" s="7" t="n">
        <v>33.2</v>
      </c>
      <c r="D9" s="7" t="n">
        <v>96.09999999999999</v>
      </c>
      <c r="E9" s="7" t="n">
        <v>121.9</v>
      </c>
    </row>
    <row r="10">
      <c r="A10" s="4" t="inlineStr">
        <is>
          <t>Total revenues</t>
        </is>
      </c>
      <c r="B10" s="7" t="n">
        <v>597.5</v>
      </c>
      <c r="C10" s="7" t="n">
        <v>732.6</v>
      </c>
      <c r="D10" s="5" t="n">
        <v>1432</v>
      </c>
      <c r="E10" s="7" t="n">
        <v>1782.7</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Loss and loss adjustment expenses incurred, net</t>
        </is>
      </c>
      <c r="B12" s="7" t="n">
        <v>497.9</v>
      </c>
      <c r="C12" s="7" t="n">
        <v>577.3</v>
      </c>
      <c r="D12" s="7" t="n">
        <v>1198.3</v>
      </c>
      <c r="E12" s="7" t="n">
        <v>975.1</v>
      </c>
    </row>
    <row r="13">
      <c r="A13" s="4" t="inlineStr">
        <is>
          <t>Acquisition costs, net</t>
        </is>
      </c>
      <c r="B13" s="7" t="n">
        <v>116.8</v>
      </c>
      <c r="C13" s="7" t="n">
        <v>106.9</v>
      </c>
      <c r="D13" s="7" t="n">
        <v>348.9</v>
      </c>
      <c r="E13" s="7" t="n">
        <v>281.5</v>
      </c>
    </row>
    <row r="14">
      <c r="A14" s="4" t="inlineStr">
        <is>
          <t>Other underwriting expenses</t>
        </is>
      </c>
      <c r="B14" s="7" t="n">
        <v>44.8</v>
      </c>
      <c r="C14" s="7" t="n">
        <v>53.3</v>
      </c>
      <c r="D14" s="7" t="n">
        <v>138.1</v>
      </c>
      <c r="E14" s="7" t="n">
        <v>120.6</v>
      </c>
    </row>
    <row r="15">
      <c r="A15" s="4" t="inlineStr">
        <is>
          <t>Net corporate and other expenses</t>
        </is>
      </c>
      <c r="B15" s="7" t="n">
        <v>70.8</v>
      </c>
      <c r="C15" s="7" t="n">
        <v>59.9</v>
      </c>
      <c r="D15" s="7" t="n">
        <v>220.2</v>
      </c>
      <c r="E15" s="7" t="n">
        <v>194.5</v>
      </c>
    </row>
    <row r="16">
      <c r="A16" s="4" t="inlineStr">
        <is>
          <t>Intangible asset amortization</t>
        </is>
      </c>
      <c r="B16" s="7" t="n">
        <v>2.1</v>
      </c>
      <c r="C16" s="5" t="n">
        <v>2</v>
      </c>
      <c r="D16" s="5" t="n">
        <v>6</v>
      </c>
      <c r="E16" s="7" t="n">
        <v>4.1</v>
      </c>
    </row>
    <row r="17">
      <c r="A17" s="4" t="inlineStr">
        <is>
          <t>Interest expense</t>
        </is>
      </c>
      <c r="B17" s="7" t="n">
        <v>9.4</v>
      </c>
      <c r="C17" s="7" t="n">
        <v>9.699999999999999</v>
      </c>
      <c r="D17" s="7" t="n">
        <v>28.1</v>
      </c>
      <c r="E17" s="7" t="n">
        <v>24.4</v>
      </c>
    </row>
    <row r="18">
      <c r="A18" s="4" t="inlineStr">
        <is>
          <t>Foreign exchange gains</t>
        </is>
      </c>
      <c r="B18" s="7" t="n">
        <v>-51.6</v>
      </c>
      <c r="C18" s="7" t="n">
        <v>-16.1</v>
      </c>
      <c r="D18" s="7" t="n">
        <v>-127.5</v>
      </c>
      <c r="E18" s="7" t="n">
        <v>-16.5</v>
      </c>
    </row>
    <row r="19">
      <c r="A19" s="4" t="inlineStr">
        <is>
          <t>Total expenses</t>
        </is>
      </c>
      <c r="B19" s="7" t="n">
        <v>690.2</v>
      </c>
      <c r="C19" s="5" t="n">
        <v>793</v>
      </c>
      <c r="D19" s="7" t="n">
        <v>1812.1</v>
      </c>
      <c r="E19" s="7" t="n">
        <v>1583.7</v>
      </c>
    </row>
    <row r="20">
      <c r="A20" s="4" t="inlineStr">
        <is>
          <t>Income (loss) before income tax (expense) benefit</t>
        </is>
      </c>
      <c r="B20" s="7" t="n">
        <v>-92.7</v>
      </c>
      <c r="C20" s="7" t="n">
        <v>-60.4</v>
      </c>
      <c r="D20" s="7" t="n">
        <v>-380.1</v>
      </c>
      <c r="E20" s="5" t="n">
        <v>199</v>
      </c>
    </row>
    <row r="21">
      <c r="A21" s="4" t="inlineStr">
        <is>
          <t>Income tax (expense) benefit</t>
        </is>
      </c>
      <c r="B21" s="7" t="n">
        <v>-0.9</v>
      </c>
      <c r="C21" s="5" t="n">
        <v>13</v>
      </c>
      <c r="D21" s="7" t="n">
        <v>17.1</v>
      </c>
      <c r="E21" s="7" t="n">
        <v>-6.4</v>
      </c>
    </row>
    <row r="22">
      <c r="A22" s="4" t="inlineStr">
        <is>
          <t>Net income (loss)</t>
        </is>
      </c>
      <c r="B22" s="7" t="n">
        <v>-93.59999999999999</v>
      </c>
      <c r="C22" s="7" t="n">
        <v>-47.4</v>
      </c>
      <c r="D22" s="5" t="n">
        <v>-363</v>
      </c>
      <c r="E22" s="7" t="n">
        <v>192.6</v>
      </c>
    </row>
    <row r="23">
      <c r="A23" s="4" t="inlineStr">
        <is>
          <t>Net (income) loss attributable to noncontrolling interests</t>
        </is>
      </c>
      <c r="B23" s="7" t="n">
        <v>-0.8</v>
      </c>
      <c r="C23" s="7" t="n">
        <v>3.4</v>
      </c>
      <c r="D23" s="7" t="n">
        <v>-1.2</v>
      </c>
      <c r="E23" s="7" t="n">
        <v>1.8</v>
      </c>
    </row>
    <row r="24">
      <c r="A24" s="4" t="inlineStr">
        <is>
          <t>Net income (loss) available to SiriusPoint</t>
        </is>
      </c>
      <c r="B24" s="7" t="n">
        <v>-94.40000000000001</v>
      </c>
      <c r="C24" s="5" t="n">
        <v>-44</v>
      </c>
      <c r="D24" s="7" t="n">
        <v>-364.2</v>
      </c>
      <c r="E24" s="7" t="n">
        <v>194.4</v>
      </c>
    </row>
    <row r="25">
      <c r="A25" s="4" t="inlineStr">
        <is>
          <t>Dividends on Series B preference shares</t>
        </is>
      </c>
      <c r="B25" s="5" t="n">
        <v>-4</v>
      </c>
      <c r="C25" s="5" t="n">
        <v>-4</v>
      </c>
      <c r="D25" s="5" t="n">
        <v>-12</v>
      </c>
      <c r="E25" s="7" t="n">
        <v>-9.5</v>
      </c>
    </row>
    <row r="26">
      <c r="A26" s="4" t="inlineStr">
        <is>
          <t>Net income (loss) available to SiriusPoint common shareholders</t>
        </is>
      </c>
      <c r="B26" s="7" t="n">
        <v>-98.40000000000001</v>
      </c>
      <c r="C26" s="5" t="n">
        <v>-48</v>
      </c>
      <c r="D26" s="7" t="n">
        <v>-376.2</v>
      </c>
      <c r="E26" s="7" t="n">
        <v>184.9</v>
      </c>
    </row>
    <row r="27">
      <c r="A27" s="4" t="inlineStr">
        <is>
          <t>Net income (loss) available to SiriusPoint common shareholders</t>
        </is>
      </c>
      <c r="B27" s="6" t="n">
        <v>-98.40000000000001</v>
      </c>
      <c r="C27" s="8" t="n">
        <v>-48</v>
      </c>
      <c r="D27" s="6" t="n">
        <v>-376.2</v>
      </c>
      <c r="E27" s="6" t="n">
        <v>184.9</v>
      </c>
    </row>
    <row r="28">
      <c r="A28" s="3" t="inlineStr">
        <is>
          <t>Earnings Per Share [Abstract]</t>
        </is>
      </c>
      <c r="B28" s="4" t="inlineStr">
        <is>
          <t xml:space="preserve"> </t>
        </is>
      </c>
      <c r="C28" s="4" t="inlineStr">
        <is>
          <t xml:space="preserve"> </t>
        </is>
      </c>
      <c r="D28" s="4" t="inlineStr">
        <is>
          <t xml:space="preserve"> </t>
        </is>
      </c>
      <c r="E28" s="4" t="inlineStr">
        <is>
          <t xml:space="preserve"> </t>
        </is>
      </c>
    </row>
    <row r="29">
      <c r="A29" s="4" t="inlineStr">
        <is>
          <t>Basic earnings (loss) per share available to SiriusPoint common shareholders (in dollars per share)</t>
        </is>
      </c>
      <c r="B29" s="9" t="n">
        <v>-0.61</v>
      </c>
      <c r="C29" s="9" t="n">
        <v>-0.3</v>
      </c>
      <c r="D29" s="9" t="n">
        <v>-2.35</v>
      </c>
      <c r="E29" s="9" t="n">
        <v>1.18</v>
      </c>
    </row>
    <row r="30">
      <c r="A30" s="4" t="inlineStr">
        <is>
          <t>Diluted earnings (loss) per share available to SiriusPoint common shareholders (in dollars per share)</t>
        </is>
      </c>
      <c r="B30" s="9" t="n">
        <v>-0.61</v>
      </c>
      <c r="C30" s="9" t="n">
        <v>-0.34</v>
      </c>
      <c r="D30" s="9" t="n">
        <v>-2.35</v>
      </c>
      <c r="E30" s="9" t="n">
        <v>1.17</v>
      </c>
    </row>
    <row r="31">
      <c r="A31" s="3" t="inlineStr">
        <is>
          <t>Weighted average number of common shares used in the determination of earnings (loss) per share</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60321270</v>
      </c>
      <c r="C32" s="5" t="n">
        <v>159225772</v>
      </c>
      <c r="D32" s="5" t="n">
        <v>160150911</v>
      </c>
      <c r="E32" s="5" t="n">
        <v>145095270</v>
      </c>
    </row>
    <row r="33">
      <c r="A33" s="4" t="inlineStr">
        <is>
          <t>Diluted (in shares)</t>
        </is>
      </c>
      <c r="B33" s="5" t="n">
        <v>160321270</v>
      </c>
      <c r="C33" s="5" t="n">
        <v>160240888</v>
      </c>
      <c r="D33" s="5" t="n">
        <v>160150911</v>
      </c>
      <c r="E33" s="5" t="n">
        <v>1475979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owance for expected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assets in scope of the current expected credit losses assessment</t>
        </is>
      </c>
      <c r="B4" s="4" t="inlineStr">
        <is>
          <t xml:space="preserve">The Company's assets in scope of the current expected credit loss assessment as of September 30, 2022 and December 31, 2021 are as follows: September 30, December 31, 2021 Insurance and reinsurance balances receivable, net $ 1,952.7 $ 1,708.2 Loss and loss adjustment expenses recoverable, net 1,309.2 1,215.3 Other assets (1) 43.2 14.5 Total assets in scope $ 3,305.1 $ 2,93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nd letter of credit facilities (Tables)</t>
        </is>
      </c>
      <c r="B1" s="2" t="inlineStr">
        <is>
          <t>9 Months Ended</t>
        </is>
      </c>
    </row>
    <row r="2">
      <c r="B2" s="2" t="inlineStr">
        <is>
          <t>Sep. 30, 2022</t>
        </is>
      </c>
    </row>
    <row r="3">
      <c r="A3" s="3" t="inlineStr">
        <is>
          <t>Debt Disclosure [Abstract]</t>
        </is>
      </c>
      <c r="B3" s="4" t="inlineStr">
        <is>
          <t xml:space="preserve"> </t>
        </is>
      </c>
    </row>
    <row r="4">
      <c r="A4" s="4" t="inlineStr">
        <is>
          <t>Schedule of debt obligations</t>
        </is>
      </c>
      <c r="B4" s="4" t="inlineStr">
        <is>
          <t>The following table represents a summar y of the Company’s debt obl igations on its consolidated balance sheets as of September 30, 2022 and December 31, 2021: September 30, 2022 December 31, 2021 Amount Effective rate (1) Amount Effective rate (1) 2017 SEK Subordinated Notes, at face value $ 247.7 5.1 % $ 303.1 4.1 % Unamortized discount (5.8) (6.8) 2017 SEK Subordinated Notes, carrying value 241.9 296.3 2016 Senior Notes, at face value 400.0 4.5 % 400.0 4.5 % Unamortized premium 5.5 6.0 2016 Senior Notes, carrying value 405.5 406.0 2015 Senior Notes, at face value 115.0 7.0 % 115.0 7.0 % Unamortized issuance costs (0.4) (0.6) 2015 Senior Notes, carrying value 114.6 114.4 Total debt $ 762.0 $ 816.7 (1) Effective rate considers the effect of the debt issuance costs, discount, and premium.</t>
        </is>
      </c>
    </row>
    <row r="5">
      <c r="A5" s="4" t="inlineStr">
        <is>
          <t>Schedule of letter of credit facilities</t>
        </is>
      </c>
      <c r="B5" s="4" t="inlineStr">
        <is>
          <t xml:space="preserve">As of September 30, 2022, the Company had entered into the following letter of credit facilities: September 30, 2022 Letters of Credit Collateral Committed Capacity Issued Cash and Cash Equivalents Debt securities Committed - Secured letters of credit facilities $ 330.0 $ 279.0 $ 20.2 $ 190.4 Uncommitted - Secured letters of credit facilities n/a 953.5 46.7 1,045.1 $ 1,232.5 $ 66.9 $ 1,23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mmon shares issued and outstanding</t>
        </is>
      </c>
      <c r="B4" s="4" t="inlineStr">
        <is>
          <t xml:space="preserve">The following table presents a summary of the common shares issued and outstanding and shares repurchased as of and for the nine months ended September 30, 2022 and 2021: 2022 2021 Common shares issued and outstanding, beginning of period 161,929,777 95,582,733 Issuance of common shares, net of forfeitures and shares withheld 1,078,208 3,185,798 Shares repurchased (695,047) — Options exercised — 220,000 Performance restricted shares granted, net of forfeitures and shares withheld — (1,464,532) Issuance of common shares for Sirius Group acquisition — 58,331,196 Issuance of common shares to related party — 6,093,842 Common shares issued and outstanding, end of period 162,312,938 161,949,0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vailable to SiriusPoint common shareholders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loss) per share available to SiriusPoint common shareholders</t>
        </is>
      </c>
      <c r="B4" s="4" t="inlineStr">
        <is>
          <t xml:space="preserve">The following sets forth the computation of basic and diluted earnings (loss) per share available to SiriusPoint common shareholders for the three and nine months ended September 30, 2022 and 2021: Three months ended Nine months ended September 30, 2022 September 30, 2021 September 30, 2022 September 30, 2021 Weighted-average number of common shares outstanding: Basic number of common shares outstanding 160,321,270 159,225,772 160,150,911 145,095,270 Dilutive effect of options — — — 196,414 Dilutive effect of warrants — — — 38,525 Dilutive effect of restricted share units — — — 1,252,639 Dilutive effect of Series A preference shares — 1,015,116 — 1,015,116 Diluted number of common shares outstanding 160,321,270 160,240,888 160,150,911 147,597,964 Basic earnings (loss) per common share: Net income (loss) available to SiriusPoint common shareholders $ (98.4) $ (48.0) $ (376.2) $ 184.9 Net income allocated to SiriusPoint participating common shareholders — — — (13.7) Net income (loss) allocated to SiriusPoint common shareholders $ (98.4) $ (48.0) $ (376.2) $ 171.2 Basic earnings (loss) per share available to SiriusPoint common shareholders $ (0.61) $ (0.30) $ (2.35) $ 1.18 Diluted earnings (loss) per common share: Net income (loss) available to SiriusPoint common shareholders $ (98.4) $ (48.0) $ (376.2) $ 184.9 Net income allocated to SiriusPoint participating common shareholders — — — (2.8) Change in carrying value of Series A preference shares — (7.2) — (9.6) Net income (loss) allocated to SiriusPoint common shareholders $ (98.4) $ (55.2) $ (376.2) $ 172.5 Diluted earnings (loss) per share available to SiriusPoint common shareholders $ (0.61) $ (0.34) $ (2.35) $ 1.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transactions</t>
        </is>
      </c>
      <c r="B4" s="4" t="inlineStr">
        <is>
          <t xml:space="preserve">The following table provides the fair value of the Company's investments managed by related parties as of September 30, 2022 and December 31, 2021: September 30, December 31, 2021 Third Point Enhanced LP $ 280.3 $ 878.2 Third Point Venture Offshore Fund I LP 28.7 31.4 Investments in related party investment funds, at fair value 309.0 909.6 Third Point Optimized Credit Portfolio (1) 500.7 — Total investments managed by related parties $ 809.7 $ 909.6 (1) The Third Point Optimized Credit Portfolio is reported in debt securities available for sale and trading in the consolidated balance sheets. The total management, advisory and performance fees to related parties for the three and nine months ended September 30, 2022 and 2021 were as follows: Three months ended Nine months ended September 30, 2022 September 30, 2021 September 30, 2022 September 30, 2021 Management and advisory fees $ 0.9 $ 5.3 $ 6.1 $ 14.1 Performance fees — 50.3 (1.3) 99.7 Total management, advisory and performance fees to related parties $ 0.9 $ 55.6 $ 4.8 $ 11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ease balances</t>
        </is>
      </c>
      <c r="B4" s="4" t="inlineStr">
        <is>
          <t>The following table presents the lease balances within the consolidated balance sheets as of September 30, 2022 and December 31, 2021: September 30, December 31, 2021 Operating lease right-of-use assets (1) $ 19.8 $ 27.4 Operating lease liabilities (2) $ 24.6 $ 32.5 Weighted average lease term (years) 5.0 5.0 Weighted average discount rate 2.2 % 2.4 % (1) Operating lease right-of-use assets are included in other assets . (2) Operating lease liabilities are included in accounts payable, accrued expenses and other liabilities on the Company’s consolidated balance sheets .</t>
        </is>
      </c>
    </row>
    <row r="5">
      <c r="A5" s="4" t="inlineStr">
        <is>
          <t>Schedule of future minimum rental commitments</t>
        </is>
      </c>
      <c r="B5" s="4" t="inlineStr">
        <is>
          <t xml:space="preserve">Future minimum rental commitments as of September 30, 2022 under these leases are expected to be as follows: Future Payments Remainder of 2022 $ 2.6 2023 7.7 2024 4.4 2025 3.1 2026 and thereafter 8.0 Total future annual minimum rental payments 25.8 Less: present value discount (1.2) Total lease liability as of September 30, 2022 $ 2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ignificant accounting policies (Details) - Sirius Group - USD ($) $ in Millions</t>
        </is>
      </c>
      <c r="C1" s="2" t="inlineStr">
        <is>
          <t>9 Months Ended</t>
        </is>
      </c>
    </row>
    <row r="2">
      <c r="B2" s="2" t="inlineStr">
        <is>
          <t>Feb. 26, 2021</t>
        </is>
      </c>
      <c r="C2" s="2" t="inlineStr">
        <is>
          <t>Sep. 30, 2021</t>
        </is>
      </c>
    </row>
    <row r="3">
      <c r="A3" s="3" t="inlineStr">
        <is>
          <t>Error Corrections and Prior Period Adjustments Restatement [Line Items]</t>
        </is>
      </c>
      <c r="B3" s="4" t="inlineStr">
        <is>
          <t xml:space="preserve"> </t>
        </is>
      </c>
      <c r="C3" s="4" t="inlineStr">
        <is>
          <t xml:space="preserve"> </t>
        </is>
      </c>
    </row>
    <row r="4">
      <c r="A4" s="4" t="inlineStr">
        <is>
          <t>Bargain purchase gain</t>
        </is>
      </c>
      <c r="B4" s="6" t="n">
        <v>50.4</v>
      </c>
      <c r="C4" s="4" t="inlineStr">
        <is>
          <t xml:space="preserve"> </t>
        </is>
      </c>
    </row>
    <row r="5">
      <c r="A5" s="4" t="inlineStr">
        <is>
          <t>Revision of prior period, error correction, adjustment</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Bargain purchase gain</t>
        </is>
      </c>
      <c r="B7" s="4" t="inlineStr">
        <is>
          <t xml:space="preserve"> </t>
        </is>
      </c>
      <c r="C7" s="6" t="n">
        <v>3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 of Sirius Group - Narrative (Details) - USD ($) $ / shares in Units, $ in Millions</t>
        </is>
      </c>
      <c r="C1" s="2" t="inlineStr">
        <is>
          <t>3 Months Ended</t>
        </is>
      </c>
      <c r="D1" s="2" t="inlineStr">
        <is>
          <t>9 Months Ended</t>
        </is>
      </c>
    </row>
    <row r="2">
      <c r="B2" s="2" t="inlineStr">
        <is>
          <t>Feb. 26, 2021</t>
        </is>
      </c>
      <c r="C2" s="2" t="inlineStr">
        <is>
          <t>Sep. 30, 2022</t>
        </is>
      </c>
      <c r="D2" s="2" t="inlineStr">
        <is>
          <t>Sep. 30, 2022</t>
        </is>
      </c>
      <c r="E2" s="2" t="inlineStr">
        <is>
          <t>Sep.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to preference shareholders</t>
        </is>
      </c>
      <c r="B4" s="4" t="inlineStr">
        <is>
          <t xml:space="preserve"> </t>
        </is>
      </c>
      <c r="C4" s="4" t="inlineStr">
        <is>
          <t xml:space="preserve"> </t>
        </is>
      </c>
      <c r="D4" s="8" t="n">
        <v>12</v>
      </c>
      <c r="E4" s="6" t="n">
        <v>8.199999999999999</v>
      </c>
      <c r="F4" s="4" t="inlineStr">
        <is>
          <t xml:space="preserve"> </t>
        </is>
      </c>
    </row>
    <row r="5">
      <c r="A5" s="4" t="inlineStr">
        <is>
          <t>Liability-classified capital instruments</t>
        </is>
      </c>
      <c r="B5" s="4" t="inlineStr">
        <is>
          <t xml:space="preserve"> </t>
        </is>
      </c>
      <c r="C5" s="6" t="n">
        <v>48.9</v>
      </c>
      <c r="D5" s="7" t="n">
        <v>48.9</v>
      </c>
      <c r="E5" s="4" t="inlineStr">
        <is>
          <t xml:space="preserve"> </t>
        </is>
      </c>
      <c r="F5" s="6" t="n">
        <v>87.8</v>
      </c>
    </row>
    <row r="6">
      <c r="A6" s="4" t="inlineStr">
        <is>
          <t>Public warrants | Sirius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exercise price (in dollars per share)</t>
        </is>
      </c>
      <c r="B8" s="9" t="n">
        <v>18.89</v>
      </c>
      <c r="C8" s="4" t="inlineStr">
        <is>
          <t xml:space="preserve"> </t>
        </is>
      </c>
      <c r="D8" s="4" t="inlineStr">
        <is>
          <t xml:space="preserve"> </t>
        </is>
      </c>
      <c r="E8" s="4" t="inlineStr">
        <is>
          <t xml:space="preserve"> </t>
        </is>
      </c>
      <c r="F8" s="4" t="inlineStr">
        <is>
          <t xml:space="preserve"> </t>
        </is>
      </c>
    </row>
    <row r="9">
      <c r="A9" s="4" t="inlineStr">
        <is>
          <t>Series A preference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y-classified capital instruments</t>
        </is>
      </c>
      <c r="B11" s="4" t="inlineStr">
        <is>
          <t xml:space="preserve"> </t>
        </is>
      </c>
      <c r="C11" s="7" t="n">
        <v>0.4</v>
      </c>
      <c r="D11" s="7" t="n">
        <v>0.4</v>
      </c>
      <c r="E11" s="4" t="inlineStr">
        <is>
          <t xml:space="preserve"> </t>
        </is>
      </c>
      <c r="F11" s="4" t="inlineStr">
        <is>
          <t xml:space="preserve"> </t>
        </is>
      </c>
    </row>
    <row r="12">
      <c r="A12" s="4" t="inlineStr">
        <is>
          <t>Merger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y-classified capital instruments</t>
        </is>
      </c>
      <c r="B14" s="4" t="inlineStr">
        <is>
          <t xml:space="preserve"> </t>
        </is>
      </c>
      <c r="C14" s="7" t="n">
        <v>6.9</v>
      </c>
      <c r="D14" s="7" t="n">
        <v>6.9</v>
      </c>
      <c r="E14" s="4" t="inlineStr">
        <is>
          <t xml:space="preserve"> </t>
        </is>
      </c>
      <c r="F14" s="4" t="inlineStr">
        <is>
          <t xml:space="preserve"> </t>
        </is>
      </c>
    </row>
    <row r="15">
      <c r="A15" s="4" t="inlineStr">
        <is>
          <t>Private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y-classified capital instruments</t>
        </is>
      </c>
      <c r="B17" s="4" t="inlineStr">
        <is>
          <t xml:space="preserve"> </t>
        </is>
      </c>
      <c r="C17" s="5" t="n">
        <v>0</v>
      </c>
      <c r="D17" s="5" t="n">
        <v>0</v>
      </c>
      <c r="E17" s="4" t="inlineStr">
        <is>
          <t xml:space="preserve"> </t>
        </is>
      </c>
      <c r="F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y-classified capital instruments</t>
        </is>
      </c>
      <c r="B20" s="4" t="inlineStr">
        <is>
          <t xml:space="preserve"> </t>
        </is>
      </c>
      <c r="C20" s="5" t="n">
        <v>0</v>
      </c>
      <c r="D20" s="5" t="n">
        <v>0</v>
      </c>
      <c r="E20" s="4" t="inlineStr">
        <is>
          <t xml:space="preserve"> </t>
        </is>
      </c>
      <c r="F20" s="4" t="inlineStr">
        <is>
          <t xml:space="preserve"> </t>
        </is>
      </c>
    </row>
    <row r="21">
      <c r="A21" s="4" t="inlineStr">
        <is>
          <t>CV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s (losses) from the change in fair value</t>
        </is>
      </c>
      <c r="B23" s="4" t="inlineStr">
        <is>
          <t xml:space="preserve"> </t>
        </is>
      </c>
      <c r="C23" s="7" t="n">
        <v>-1.5</v>
      </c>
      <c r="D23" s="7" t="n">
        <v>-10.9</v>
      </c>
      <c r="E23" s="4" t="inlineStr">
        <is>
          <t xml:space="preserve"> </t>
        </is>
      </c>
      <c r="F23" s="4" t="inlineStr">
        <is>
          <t xml:space="preserve"> </t>
        </is>
      </c>
    </row>
    <row r="24">
      <c r="A24" s="4" t="inlineStr">
        <is>
          <t>Liability-classified capital instruments</t>
        </is>
      </c>
      <c r="B24" s="4" t="inlineStr">
        <is>
          <t xml:space="preserve"> </t>
        </is>
      </c>
      <c r="C24" s="7" t="n">
        <v>41.5</v>
      </c>
      <c r="D24" s="7" t="n">
        <v>41.5</v>
      </c>
      <c r="E24" s="4" t="inlineStr">
        <is>
          <t xml:space="preserve"> </t>
        </is>
      </c>
      <c r="F24" s="4" t="inlineStr">
        <is>
          <t xml:space="preserve"> </t>
        </is>
      </c>
    </row>
    <row r="25">
      <c r="A25" s="4" t="inlineStr">
        <is>
          <t>Liability-classified capital instruments | Series A preference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s (losses) from the change in fair value</t>
        </is>
      </c>
      <c r="B27" s="4" t="inlineStr">
        <is>
          <t xml:space="preserve"> </t>
        </is>
      </c>
      <c r="C27" s="7" t="n">
        <v>0.6</v>
      </c>
      <c r="D27" s="5" t="n">
        <v>20</v>
      </c>
      <c r="E27" s="4" t="inlineStr">
        <is>
          <t xml:space="preserve"> </t>
        </is>
      </c>
      <c r="F27" s="4" t="inlineStr">
        <is>
          <t xml:space="preserve"> </t>
        </is>
      </c>
    </row>
    <row r="28">
      <c r="A28" s="4" t="inlineStr">
        <is>
          <t>Liability-classified capital instruments | Merger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s (losses) from the change in fair value</t>
        </is>
      </c>
      <c r="B30" s="4" t="inlineStr">
        <is>
          <t xml:space="preserve"> </t>
        </is>
      </c>
      <c r="C30" s="7" t="n">
        <v>2.8</v>
      </c>
      <c r="D30" s="7" t="n">
        <v>25.6</v>
      </c>
      <c r="E30" s="4" t="inlineStr">
        <is>
          <t xml:space="preserve"> </t>
        </is>
      </c>
      <c r="F30" s="4" t="inlineStr">
        <is>
          <t xml:space="preserve"> </t>
        </is>
      </c>
    </row>
    <row r="31">
      <c r="A31" s="4" t="inlineStr">
        <is>
          <t>Liability-classified capital instruments | Private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ains (losses) from the change in fair value</t>
        </is>
      </c>
      <c r="B33" s="4" t="inlineStr">
        <is>
          <t xml:space="preserve"> </t>
        </is>
      </c>
      <c r="C33" s="5" t="n">
        <v>0</v>
      </c>
      <c r="D33" s="7" t="n">
        <v>3.2</v>
      </c>
      <c r="E33" s="4" t="inlineStr">
        <is>
          <t xml:space="preserve"> </t>
        </is>
      </c>
      <c r="F33" s="4" t="inlineStr">
        <is>
          <t xml:space="preserve"> </t>
        </is>
      </c>
    </row>
    <row r="34">
      <c r="A34" s="4" t="inlineStr">
        <is>
          <t>Liability-classified capital instruments | Public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ains (losses) from the change in fair value</t>
        </is>
      </c>
      <c r="B36" s="4" t="inlineStr">
        <is>
          <t xml:space="preserve"> </t>
        </is>
      </c>
      <c r="C36" s="8" t="n">
        <v>0</v>
      </c>
      <c r="D36" s="7" t="n">
        <v>1.1</v>
      </c>
      <c r="E36" s="4" t="inlineStr">
        <is>
          <t xml:space="preserve"> </t>
        </is>
      </c>
      <c r="F36" s="4" t="inlineStr">
        <is>
          <t xml:space="preserve"> </t>
        </is>
      </c>
    </row>
    <row r="37">
      <c r="A37" s="4" t="inlineStr">
        <is>
          <t>Sirius Group</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consideration</t>
        </is>
      </c>
      <c r="B39" s="6" t="n">
        <v>1079.8</v>
      </c>
      <c r="C39" s="4" t="inlineStr">
        <is>
          <t xml:space="preserve"> </t>
        </is>
      </c>
      <c r="D39" s="4" t="inlineStr">
        <is>
          <t xml:space="preserve"> </t>
        </is>
      </c>
      <c r="E39" s="4" t="inlineStr">
        <is>
          <t xml:space="preserve"> </t>
        </is>
      </c>
      <c r="F39" s="4" t="inlineStr">
        <is>
          <t xml:space="preserve"> </t>
        </is>
      </c>
    </row>
    <row r="40">
      <c r="A40" s="4" t="inlineStr">
        <is>
          <t>Cash consideration</t>
        </is>
      </c>
      <c r="B40" s="7" t="n">
        <v>100.4</v>
      </c>
      <c r="C40" s="4" t="inlineStr">
        <is>
          <t xml:space="preserve"> </t>
        </is>
      </c>
      <c r="D40" s="4" t="inlineStr">
        <is>
          <t xml:space="preserve"> </t>
        </is>
      </c>
      <c r="E40" s="4" t="inlineStr">
        <is>
          <t xml:space="preserve"> </t>
        </is>
      </c>
      <c r="F40" s="4" t="inlineStr">
        <is>
          <t xml:space="preserve"> </t>
        </is>
      </c>
    </row>
    <row r="41">
      <c r="A41" s="4" t="inlineStr">
        <is>
          <t>Other transaction-related services</t>
        </is>
      </c>
      <c r="B41" s="7" t="n">
        <v>45.5</v>
      </c>
      <c r="C41" s="4" t="inlineStr">
        <is>
          <t xml:space="preserve"> </t>
        </is>
      </c>
      <c r="D41" s="4" t="inlineStr">
        <is>
          <t xml:space="preserve"> </t>
        </is>
      </c>
      <c r="E41" s="4" t="inlineStr">
        <is>
          <t xml:space="preserve"> </t>
        </is>
      </c>
      <c r="F41" s="4" t="inlineStr">
        <is>
          <t xml:space="preserve"> </t>
        </is>
      </c>
    </row>
    <row r="42">
      <c r="A42" s="4" t="inlineStr">
        <is>
          <t>Bargain purchase gain</t>
        </is>
      </c>
      <c r="B42" s="6" t="n">
        <v>50.4</v>
      </c>
      <c r="C42" s="4" t="inlineStr">
        <is>
          <t xml:space="preserve"> </t>
        </is>
      </c>
      <c r="D42" s="4" t="inlineStr">
        <is>
          <t xml:space="preserve"> </t>
        </is>
      </c>
      <c r="E42" s="4" t="inlineStr">
        <is>
          <t xml:space="preserve"> </t>
        </is>
      </c>
      <c r="F42" s="4" t="inlineStr">
        <is>
          <t xml:space="preserve"> </t>
        </is>
      </c>
    </row>
    <row r="43">
      <c r="A43" s="4" t="inlineStr">
        <is>
          <t>Sirius Group | Series A preference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ividends paid to preference shareholders</t>
        </is>
      </c>
      <c r="B45" s="4" t="inlineStr">
        <is>
          <t xml:space="preserve"> </t>
        </is>
      </c>
      <c r="C45" s="4" t="inlineStr">
        <is>
          <t xml:space="preserve"> </t>
        </is>
      </c>
      <c r="D45" s="8" t="n">
        <v>0</v>
      </c>
      <c r="E45" s="4" t="inlineStr">
        <is>
          <t xml:space="preserve"> </t>
        </is>
      </c>
      <c r="F45" s="4" t="inlineStr">
        <is>
          <t xml:space="preserve"> </t>
        </is>
      </c>
    </row>
    <row r="46">
      <c r="A46" s="4" t="inlineStr">
        <is>
          <t>Sirius Group | Common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ance of SiriusPoint common shares (in shares)</t>
        </is>
      </c>
      <c r="B48" s="5" t="n">
        <v>58331196</v>
      </c>
      <c r="C48" s="4" t="inlineStr">
        <is>
          <t xml:space="preserve"> </t>
        </is>
      </c>
      <c r="D48" s="4" t="inlineStr">
        <is>
          <t xml:space="preserve"> </t>
        </is>
      </c>
      <c r="E48" s="4" t="inlineStr">
        <is>
          <t xml:space="preserve"> </t>
        </is>
      </c>
      <c r="F48" s="4" t="inlineStr">
        <is>
          <t xml:space="preserve"> </t>
        </is>
      </c>
    </row>
    <row r="49">
      <c r="A49" s="4" t="inlineStr">
        <is>
          <t>Equity interests issued</t>
        </is>
      </c>
      <c r="B49" s="6" t="n">
        <v>595.6</v>
      </c>
      <c r="C49" s="4" t="inlineStr">
        <is>
          <t xml:space="preserve"> </t>
        </is>
      </c>
      <c r="D49" s="4" t="inlineStr">
        <is>
          <t xml:space="preserve"> </t>
        </is>
      </c>
      <c r="E49" s="4" t="inlineStr">
        <is>
          <t xml:space="preserve"> </t>
        </is>
      </c>
      <c r="F49" s="4" t="inlineStr">
        <is>
          <t xml:space="preserve"> </t>
        </is>
      </c>
    </row>
    <row r="50">
      <c r="A50" s="4" t="inlineStr">
        <is>
          <t>Sirius Group | Contingent value compon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quity interests issued</t>
        </is>
      </c>
      <c r="B52" s="6" t="n">
        <v>338.3</v>
      </c>
      <c r="C52" s="4" t="inlineStr">
        <is>
          <t xml:space="preserve"> </t>
        </is>
      </c>
      <c r="D52" s="4" t="inlineStr">
        <is>
          <t xml:space="preserve"> </t>
        </is>
      </c>
      <c r="E52" s="4" t="inlineStr">
        <is>
          <t xml:space="preserve"> </t>
        </is>
      </c>
      <c r="F52" s="4" t="inlineStr">
        <is>
          <t xml:space="preserve"> </t>
        </is>
      </c>
    </row>
    <row r="53">
      <c r="A53" s="4" t="inlineStr">
        <is>
          <t>Sirius Group | Series A preference sha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SiriusPoint common shares (in shares)</t>
        </is>
      </c>
      <c r="B55" s="5" t="n">
        <v>11720987</v>
      </c>
      <c r="C55" s="4" t="inlineStr">
        <is>
          <t xml:space="preserve"> </t>
        </is>
      </c>
      <c r="D55" s="4" t="inlineStr">
        <is>
          <t xml:space="preserve"> </t>
        </is>
      </c>
      <c r="E55" s="4" t="inlineStr">
        <is>
          <t xml:space="preserve"> </t>
        </is>
      </c>
      <c r="F55" s="4" t="inlineStr">
        <is>
          <t xml:space="preserve"> </t>
        </is>
      </c>
    </row>
    <row r="56">
      <c r="A56" s="4" t="inlineStr">
        <is>
          <t>Par value (in dollars per share)</t>
        </is>
      </c>
      <c r="B56" s="9" t="n">
        <v>0.1</v>
      </c>
      <c r="C56" s="4" t="inlineStr">
        <is>
          <t xml:space="preserve"> </t>
        </is>
      </c>
      <c r="D56" s="4" t="inlineStr">
        <is>
          <t xml:space="preserve"> </t>
        </is>
      </c>
      <c r="E56" s="4" t="inlineStr">
        <is>
          <t xml:space="preserve"> </t>
        </is>
      </c>
      <c r="F56" s="4" t="inlineStr">
        <is>
          <t xml:space="preserve"> </t>
        </is>
      </c>
    </row>
    <row r="57">
      <c r="A57" s="4" t="inlineStr">
        <is>
          <t>Sirius Group | Merger warra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shares in which the warrants can be converted (in shares)</t>
        </is>
      </c>
      <c r="B59" s="4" t="inlineStr">
        <is>
          <t xml:space="preserve"> </t>
        </is>
      </c>
      <c r="C59" s="5" t="n">
        <v>21009324</v>
      </c>
      <c r="D59" s="5" t="n">
        <v>21009324</v>
      </c>
      <c r="E59" s="4" t="inlineStr">
        <is>
          <t xml:space="preserve"> </t>
        </is>
      </c>
      <c r="F59"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Sirius Group - Financial results included in the condensed consolidated statements of income (Details) - Sirius Group $ in Millions</t>
        </is>
      </c>
      <c r="B1" s="2" t="inlineStr">
        <is>
          <t>9 Months Ended</t>
        </is>
      </c>
    </row>
    <row r="2">
      <c r="B2" s="2" t="inlineStr">
        <is>
          <t>Sep. 30, 2021 USD ($)</t>
        </is>
      </c>
    </row>
    <row r="3">
      <c r="A3" s="3" t="inlineStr">
        <is>
          <t>Business Acquisition [Line Items]</t>
        </is>
      </c>
      <c r="B3" s="4" t="inlineStr">
        <is>
          <t xml:space="preserve"> </t>
        </is>
      </c>
    </row>
    <row r="4">
      <c r="A4" s="4" t="inlineStr">
        <is>
          <t>Total revenues</t>
        </is>
      </c>
      <c r="B4" s="6" t="n">
        <v>933.4</v>
      </c>
    </row>
    <row r="5">
      <c r="A5" s="4" t="inlineStr">
        <is>
          <t>Net loss</t>
        </is>
      </c>
      <c r="B5" s="6" t="n">
        <v>-16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93.59999999999999</v>
      </c>
      <c r="C4" s="6" t="n">
        <v>-47.4</v>
      </c>
      <c r="D4" s="8" t="n">
        <v>-363</v>
      </c>
      <c r="E4" s="6" t="n">
        <v>192.6</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t>
        </is>
      </c>
      <c r="B6" s="7" t="n">
        <v>-3.6</v>
      </c>
      <c r="C6" s="7" t="n">
        <v>-1.8</v>
      </c>
      <c r="D6" s="5" t="n">
        <v>-4</v>
      </c>
      <c r="E6" s="7" t="n">
        <v>-0.3</v>
      </c>
    </row>
    <row r="7">
      <c r="A7" s="4" t="inlineStr">
        <is>
          <t>Unrealized losses from debt securities held as available for sale investments</t>
        </is>
      </c>
      <c r="B7" s="7" t="n">
        <v>-39.7</v>
      </c>
      <c r="C7" s="5" t="n">
        <v>0</v>
      </c>
      <c r="D7" s="7" t="n">
        <v>-49.5</v>
      </c>
      <c r="E7" s="5" t="n">
        <v>0</v>
      </c>
    </row>
    <row r="8">
      <c r="A8" s="4" t="inlineStr">
        <is>
          <t>Total other comprehensive loss</t>
        </is>
      </c>
      <c r="B8" s="7" t="n">
        <v>-43.3</v>
      </c>
      <c r="C8" s="7" t="n">
        <v>-1.8</v>
      </c>
      <c r="D8" s="7" t="n">
        <v>-53.5</v>
      </c>
      <c r="E8" s="7" t="n">
        <v>-0.3</v>
      </c>
    </row>
    <row r="9">
      <c r="A9" s="4" t="inlineStr">
        <is>
          <t>Comprehensive income (loss)</t>
        </is>
      </c>
      <c r="B9" s="7" t="n">
        <v>-136.9</v>
      </c>
      <c r="C9" s="7" t="n">
        <v>-49.2</v>
      </c>
      <c r="D9" s="7" t="n">
        <v>-416.5</v>
      </c>
      <c r="E9" s="7" t="n">
        <v>192.3</v>
      </c>
    </row>
    <row r="10">
      <c r="A10" s="4" t="inlineStr">
        <is>
          <t>Net (income) loss attributable to noncontrolling interests</t>
        </is>
      </c>
      <c r="B10" s="7" t="n">
        <v>-0.8</v>
      </c>
      <c r="C10" s="7" t="n">
        <v>3.4</v>
      </c>
      <c r="D10" s="7" t="n">
        <v>-1.2</v>
      </c>
      <c r="E10" s="7" t="n">
        <v>1.8</v>
      </c>
    </row>
    <row r="11">
      <c r="A11" s="4" t="inlineStr">
        <is>
          <t>Comprehensive income (loss) available to SiriusPoint</t>
        </is>
      </c>
      <c r="B11" s="6" t="n">
        <v>-137.7</v>
      </c>
      <c r="C11" s="6" t="n">
        <v>-45.8</v>
      </c>
      <c r="D11" s="6" t="n">
        <v>-417.7</v>
      </c>
      <c r="E11" s="6" t="n">
        <v>19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of Sirius Group - Supplemental pro forma information (Details) - Sirius Group - USD ($) $ in Million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Total revenues</t>
        </is>
      </c>
      <c r="B4" s="6" t="n">
        <v>732.6</v>
      </c>
      <c r="C4" s="6" t="n">
        <v>1958.8</v>
      </c>
    </row>
    <row r="5">
      <c r="A5" s="4" t="inlineStr">
        <is>
          <t>Net income (loss)</t>
        </is>
      </c>
      <c r="B5" s="6" t="n">
        <v>-47.8</v>
      </c>
      <c r="C5" s="6" t="n">
        <v>18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0" customWidth="1" min="2" max="2"/>
  </cols>
  <sheetData>
    <row r="1">
      <c r="A1" s="1" t="inlineStr">
        <is>
          <t>Segment reporting - Narrative (Details)</t>
        </is>
      </c>
      <c r="B1" s="2" t="inlineStr">
        <is>
          <t>9 Months Ended</t>
        </is>
      </c>
    </row>
    <row r="2">
      <c r="B2" s="2" t="inlineStr">
        <is>
          <t>Sep. 30, 2022 product segment</t>
        </is>
      </c>
    </row>
    <row r="3">
      <c r="A3" s="3" t="inlineStr">
        <is>
          <t>Segment Reporting Information [Line Items]</t>
        </is>
      </c>
      <c r="B3" s="4" t="inlineStr">
        <is>
          <t xml:space="preserve"> </t>
        </is>
      </c>
    </row>
    <row r="4">
      <c r="A4" s="4" t="inlineStr">
        <is>
          <t>Number of operating segments | segment</t>
        </is>
      </c>
      <c r="B4" s="5" t="n">
        <v>2</v>
      </c>
    </row>
    <row r="5">
      <c r="A5" s="4" t="inlineStr">
        <is>
          <t>Reinsurance | Credit &amp; Bond | Minimum</t>
        </is>
      </c>
      <c r="B5" s="4" t="inlineStr">
        <is>
          <t xml:space="preserve"> </t>
        </is>
      </c>
    </row>
    <row r="6">
      <c r="A6" s="3" t="inlineStr">
        <is>
          <t>Segment Reporting Information [Line Items]</t>
        </is>
      </c>
      <c r="B6" s="4" t="inlineStr">
        <is>
          <t xml:space="preserve"> </t>
        </is>
      </c>
    </row>
    <row r="7">
      <c r="A7" s="4" t="inlineStr">
        <is>
          <t>Credit insurance coverage period</t>
        </is>
      </c>
      <c r="B7" s="4" t="inlineStr">
        <is>
          <t>60 days</t>
        </is>
      </c>
    </row>
    <row r="8">
      <c r="A8" s="4" t="inlineStr">
        <is>
          <t>Reinsurance | Credit &amp; Bond | Maximum</t>
        </is>
      </c>
      <c r="B8" s="4" t="inlineStr">
        <is>
          <t xml:space="preserve"> </t>
        </is>
      </c>
    </row>
    <row r="9">
      <c r="A9" s="3" t="inlineStr">
        <is>
          <t>Segment Reporting Information [Line Items]</t>
        </is>
      </c>
      <c r="B9" s="4" t="inlineStr">
        <is>
          <t xml:space="preserve"> </t>
        </is>
      </c>
    </row>
    <row r="10">
      <c r="A10" s="4" t="inlineStr">
        <is>
          <t>Credit insurance coverage period</t>
        </is>
      </c>
      <c r="B10" s="4" t="inlineStr">
        <is>
          <t>120 days</t>
        </is>
      </c>
    </row>
    <row r="11">
      <c r="A11" s="4" t="inlineStr">
        <is>
          <t>Insurance &amp; Services | Environmental</t>
        </is>
      </c>
      <c r="B11" s="4" t="inlineStr">
        <is>
          <t xml:space="preserve"> </t>
        </is>
      </c>
    </row>
    <row r="12">
      <c r="A12" s="3" t="inlineStr">
        <is>
          <t>Segment Reporting Information [Line Items]</t>
        </is>
      </c>
      <c r="B12" s="4" t="inlineStr">
        <is>
          <t xml:space="preserve"> </t>
        </is>
      </c>
    </row>
    <row r="13">
      <c r="A13" s="4" t="inlineStr">
        <is>
          <t>Number of core products | product</t>
        </is>
      </c>
      <c r="B13" s="5"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segment resul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843.8</v>
      </c>
      <c r="C4" s="6" t="n">
        <v>641.2</v>
      </c>
      <c r="D4" s="6" t="n">
        <v>2666.1</v>
      </c>
      <c r="E4" s="6" t="n">
        <v>1545.7</v>
      </c>
    </row>
    <row r="5">
      <c r="A5" s="4" t="inlineStr">
        <is>
          <t>Net premiums written</t>
        </is>
      </c>
      <c r="B5" s="7" t="n">
        <v>634.4</v>
      </c>
      <c r="C5" s="7" t="n">
        <v>478.8</v>
      </c>
      <c r="D5" s="7" t="n">
        <v>1971.3</v>
      </c>
      <c r="E5" s="7" t="n">
        <v>1223.3</v>
      </c>
    </row>
    <row r="6">
      <c r="A6" s="4" t="inlineStr">
        <is>
          <t>Net premiums earned</t>
        </is>
      </c>
      <c r="B6" s="7" t="n">
        <v>612.6</v>
      </c>
      <c r="C6" s="7" t="n">
        <v>499.6</v>
      </c>
      <c r="D6" s="7" t="n">
        <v>1710.7</v>
      </c>
      <c r="E6" s="7" t="n">
        <v>1197.1</v>
      </c>
    </row>
    <row r="7">
      <c r="A7" s="4" t="inlineStr">
        <is>
          <t>Loss and loss adjustment expenses incurred, net</t>
        </is>
      </c>
      <c r="B7" s="7" t="n">
        <v>497.9</v>
      </c>
      <c r="C7" s="7" t="n">
        <v>577.3</v>
      </c>
      <c r="D7" s="7" t="n">
        <v>1198.3</v>
      </c>
      <c r="E7" s="7" t="n">
        <v>975.1</v>
      </c>
    </row>
    <row r="8">
      <c r="A8" s="4" t="inlineStr">
        <is>
          <t>Acquisition costs, net</t>
        </is>
      </c>
      <c r="B8" s="7" t="n">
        <v>116.8</v>
      </c>
      <c r="C8" s="7" t="n">
        <v>106.9</v>
      </c>
      <c r="D8" s="7" t="n">
        <v>348.9</v>
      </c>
      <c r="E8" s="7" t="n">
        <v>281.5</v>
      </c>
    </row>
    <row r="9">
      <c r="A9" s="4" t="inlineStr">
        <is>
          <t>Other underwriting expenses</t>
        </is>
      </c>
      <c r="B9" s="7" t="n">
        <v>44.8</v>
      </c>
      <c r="C9" s="7" t="n">
        <v>53.3</v>
      </c>
      <c r="D9" s="7" t="n">
        <v>138.1</v>
      </c>
      <c r="E9" s="7" t="n">
        <v>120.6</v>
      </c>
    </row>
    <row r="10">
      <c r="A10" s="4" t="inlineStr">
        <is>
          <t>Underwriting income (loss)</t>
        </is>
      </c>
      <c r="B10" s="7" t="n">
        <v>-46.9</v>
      </c>
      <c r="C10" s="7" t="n">
        <v>-237.9</v>
      </c>
      <c r="D10" s="7" t="n">
        <v>25.4</v>
      </c>
      <c r="E10" s="7" t="n">
        <v>-180.1</v>
      </c>
    </row>
    <row r="11">
      <c r="A11" s="4" t="inlineStr">
        <is>
          <t>Segment income (loss)</t>
        </is>
      </c>
      <c r="B11" s="7" t="n">
        <v>-46.9</v>
      </c>
      <c r="C11" s="7" t="n">
        <v>-237.9</v>
      </c>
      <c r="D11" s="7" t="n">
        <v>25.4</v>
      </c>
      <c r="E11" s="7" t="n">
        <v>-180.1</v>
      </c>
    </row>
    <row r="12">
      <c r="A12" s="4" t="inlineStr">
        <is>
          <t>Net realized and unrealized investment gains (losses)</t>
        </is>
      </c>
      <c r="B12" s="7" t="n">
        <v>-56.1</v>
      </c>
      <c r="C12" s="7" t="n">
        <v>-11.7</v>
      </c>
      <c r="D12" s="7" t="n">
        <v>-236.4</v>
      </c>
      <c r="E12" s="7" t="n">
        <v>43.7</v>
      </c>
    </row>
    <row r="13">
      <c r="A13" s="4" t="inlineStr">
        <is>
          <t>Net realized and unrealized investment gains (losses) from related party investment funds</t>
        </is>
      </c>
      <c r="B13" s="7" t="n">
        <v>-8.300000000000001</v>
      </c>
      <c r="C13" s="7" t="n">
        <v>202.4</v>
      </c>
      <c r="D13" s="7" t="n">
        <v>-199.8</v>
      </c>
      <c r="E13" s="7" t="n">
        <v>401.2</v>
      </c>
    </row>
    <row r="14">
      <c r="A14" s="4" t="inlineStr">
        <is>
          <t>Net investment income</t>
        </is>
      </c>
      <c r="B14" s="7" t="n">
        <v>36.2</v>
      </c>
      <c r="C14" s="7" t="n">
        <v>9.1</v>
      </c>
      <c r="D14" s="7" t="n">
        <v>61.4</v>
      </c>
      <c r="E14" s="7" t="n">
        <v>18.8</v>
      </c>
    </row>
    <row r="15">
      <c r="A15" s="4" t="inlineStr">
        <is>
          <t>Other revenues</t>
        </is>
      </c>
      <c r="B15" s="7" t="n">
        <v>13.1</v>
      </c>
      <c r="C15" s="7" t="n">
        <v>33.2</v>
      </c>
      <c r="D15" s="7" t="n">
        <v>96.09999999999999</v>
      </c>
      <c r="E15" s="7" t="n">
        <v>121.9</v>
      </c>
    </row>
    <row r="16">
      <c r="A16" s="4" t="inlineStr">
        <is>
          <t>Net corporate and other expenses</t>
        </is>
      </c>
      <c r="B16" s="7" t="n">
        <v>-70.8</v>
      </c>
      <c r="C16" s="7" t="n">
        <v>-59.9</v>
      </c>
      <c r="D16" s="7" t="n">
        <v>-220.2</v>
      </c>
      <c r="E16" s="7" t="n">
        <v>-194.5</v>
      </c>
    </row>
    <row r="17">
      <c r="A17" s="4" t="inlineStr">
        <is>
          <t>Intangible asset amortization</t>
        </is>
      </c>
      <c r="B17" s="7" t="n">
        <v>-2.1</v>
      </c>
      <c r="C17" s="5" t="n">
        <v>-2</v>
      </c>
      <c r="D17" s="5" t="n">
        <v>-6</v>
      </c>
      <c r="E17" s="7" t="n">
        <v>-4.1</v>
      </c>
    </row>
    <row r="18">
      <c r="A18" s="4" t="inlineStr">
        <is>
          <t>Interest expense</t>
        </is>
      </c>
      <c r="B18" s="7" t="n">
        <v>-9.4</v>
      </c>
      <c r="C18" s="7" t="n">
        <v>-9.699999999999999</v>
      </c>
      <c r="D18" s="7" t="n">
        <v>-28.1</v>
      </c>
      <c r="E18" s="7" t="n">
        <v>-24.4</v>
      </c>
    </row>
    <row r="19">
      <c r="A19" s="4" t="inlineStr">
        <is>
          <t>Foreign exchange gains (losses)</t>
        </is>
      </c>
      <c r="B19" s="7" t="n">
        <v>51.6</v>
      </c>
      <c r="C19" s="7" t="n">
        <v>16.1</v>
      </c>
      <c r="D19" s="7" t="n">
        <v>127.5</v>
      </c>
      <c r="E19" s="7" t="n">
        <v>16.5</v>
      </c>
    </row>
    <row r="20">
      <c r="A20" s="4" t="inlineStr">
        <is>
          <t>Income (loss) before income tax (expense) benefit</t>
        </is>
      </c>
      <c r="B20" s="7" t="n">
        <v>-92.7</v>
      </c>
      <c r="C20" s="7" t="n">
        <v>-60.4</v>
      </c>
      <c r="D20" s="7" t="n">
        <v>-380.1</v>
      </c>
      <c r="E20" s="5" t="n">
        <v>199</v>
      </c>
    </row>
    <row r="21">
      <c r="A21" s="4" t="inlineStr">
        <is>
          <t>Income tax (expense) benefit</t>
        </is>
      </c>
      <c r="B21" s="7" t="n">
        <v>-0.9</v>
      </c>
      <c r="C21" s="5" t="n">
        <v>13</v>
      </c>
      <c r="D21" s="7" t="n">
        <v>17.1</v>
      </c>
      <c r="E21" s="7" t="n">
        <v>-6.4</v>
      </c>
    </row>
    <row r="22">
      <c r="A22" s="4" t="inlineStr">
        <is>
          <t>Net income (loss)</t>
        </is>
      </c>
      <c r="B22" s="7" t="n">
        <v>-93.59999999999999</v>
      </c>
      <c r="C22" s="7" t="n">
        <v>-47.4</v>
      </c>
      <c r="D22" s="5" t="n">
        <v>-363</v>
      </c>
      <c r="E22" s="7" t="n">
        <v>192.6</v>
      </c>
    </row>
    <row r="23">
      <c r="A23" s="4" t="inlineStr">
        <is>
          <t>Net (income) loss attributable to noncontrolling interests</t>
        </is>
      </c>
      <c r="B23" s="7" t="n">
        <v>-0.8</v>
      </c>
      <c r="C23" s="7" t="n">
        <v>3.4</v>
      </c>
      <c r="D23" s="7" t="n">
        <v>-1.2</v>
      </c>
      <c r="E23" s="7" t="n">
        <v>1.8</v>
      </c>
    </row>
    <row r="24">
      <c r="A24" s="4" t="inlineStr">
        <is>
          <t>Net income (loss) available to SiriusPoint</t>
        </is>
      </c>
      <c r="B24" s="6" t="n">
        <v>-94.40000000000001</v>
      </c>
      <c r="C24" s="8" t="n">
        <v>-44</v>
      </c>
      <c r="D24" s="6" t="n">
        <v>-364.2</v>
      </c>
      <c r="E24" s="6" t="n">
        <v>194.4</v>
      </c>
    </row>
    <row r="25">
      <c r="A25" s="3" t="inlineStr">
        <is>
          <t>Underwriting Ratios:</t>
        </is>
      </c>
      <c r="B25" s="4" t="inlineStr">
        <is>
          <t xml:space="preserve"> </t>
        </is>
      </c>
      <c r="C25" s="4" t="inlineStr">
        <is>
          <t xml:space="preserve"> </t>
        </is>
      </c>
      <c r="D25" s="4" t="inlineStr">
        <is>
          <t xml:space="preserve"> </t>
        </is>
      </c>
      <c r="E25" s="4" t="inlineStr">
        <is>
          <t xml:space="preserve"> </t>
        </is>
      </c>
    </row>
    <row r="26">
      <c r="A26" s="4" t="inlineStr">
        <is>
          <t>Loss Ratio</t>
        </is>
      </c>
      <c r="B26" s="10" t="n">
        <v>0.8129999999999999</v>
      </c>
      <c r="C26" s="10" t="n">
        <v>1.156</v>
      </c>
      <c r="D26" s="11" t="n">
        <v>0.7</v>
      </c>
      <c r="E26" s="10" t="n">
        <v>0.8149999999999999</v>
      </c>
    </row>
    <row r="27">
      <c r="A27" s="4" t="inlineStr">
        <is>
          <t>Acquisition Cost Ratio</t>
        </is>
      </c>
      <c r="B27" s="10" t="n">
        <v>0.191</v>
      </c>
      <c r="C27" s="10" t="n">
        <v>0.214</v>
      </c>
      <c r="D27" s="10" t="n">
        <v>0.204</v>
      </c>
      <c r="E27" s="10" t="n">
        <v>0.235</v>
      </c>
    </row>
    <row r="28">
      <c r="A28" s="4" t="inlineStr">
        <is>
          <t>Underwriting Expense Ratio</t>
        </is>
      </c>
      <c r="B28" s="10" t="n">
        <v>0.073</v>
      </c>
      <c r="C28" s="10" t="n">
        <v>0.107</v>
      </c>
      <c r="D28" s="10" t="n">
        <v>0.081</v>
      </c>
      <c r="E28" s="10" t="n">
        <v>0.101</v>
      </c>
    </row>
    <row r="29">
      <c r="A29" s="4" t="inlineStr">
        <is>
          <t>Combined ratio</t>
        </is>
      </c>
      <c r="B29" s="10" t="n">
        <v>1.077</v>
      </c>
      <c r="C29" s="10" t="n">
        <v>1.477</v>
      </c>
      <c r="D29" s="10" t="n">
        <v>0.985</v>
      </c>
      <c r="E29" s="10" t="n">
        <v>1.151</v>
      </c>
    </row>
    <row r="30">
      <c r="A30" s="4" t="inlineStr">
        <is>
          <t>Cor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Gross premiums written</t>
        </is>
      </c>
      <c r="B32" s="6" t="n">
        <v>843.3</v>
      </c>
      <c r="C32" s="6" t="n">
        <v>635.9</v>
      </c>
      <c r="D32" s="6" t="n">
        <v>2663.2</v>
      </c>
      <c r="E32" s="6" t="n">
        <v>1559.6</v>
      </c>
    </row>
    <row r="33">
      <c r="A33" s="4" t="inlineStr">
        <is>
          <t>Net premiums written</t>
        </is>
      </c>
      <c r="B33" s="7" t="n">
        <v>633.8</v>
      </c>
      <c r="C33" s="7" t="n">
        <v>473.5</v>
      </c>
      <c r="D33" s="7" t="n">
        <v>1969.1</v>
      </c>
      <c r="E33" s="7" t="n">
        <v>1242.3</v>
      </c>
    </row>
    <row r="34">
      <c r="A34" s="4" t="inlineStr">
        <is>
          <t>Net premiums earned</t>
        </is>
      </c>
      <c r="B34" s="7" t="n">
        <v>609.9</v>
      </c>
      <c r="C34" s="5" t="n">
        <v>487</v>
      </c>
      <c r="D34" s="7" t="n">
        <v>1694.1</v>
      </c>
      <c r="E34" s="7" t="n">
        <v>1197.5</v>
      </c>
    </row>
    <row r="35">
      <c r="A35" s="4" t="inlineStr">
        <is>
          <t>Loss and loss adjustment expenses incurred, net</t>
        </is>
      </c>
      <c r="B35" s="7" t="n">
        <v>504.1</v>
      </c>
      <c r="C35" s="7" t="n">
        <v>562.5</v>
      </c>
      <c r="D35" s="7" t="n">
        <v>1192.1</v>
      </c>
      <c r="E35" s="7" t="n">
        <v>972.3</v>
      </c>
    </row>
    <row r="36">
      <c r="A36" s="4" t="inlineStr">
        <is>
          <t>Acquisition costs, net</t>
        </is>
      </c>
      <c r="B36" s="7" t="n">
        <v>150.8</v>
      </c>
      <c r="C36" s="7" t="n">
        <v>127.2</v>
      </c>
      <c r="D36" s="7" t="n">
        <v>434.4</v>
      </c>
      <c r="E36" s="7" t="n">
        <v>321.7</v>
      </c>
    </row>
    <row r="37">
      <c r="A37" s="4" t="inlineStr">
        <is>
          <t>Other underwriting expenses</t>
        </is>
      </c>
      <c r="B37" s="7" t="n">
        <v>43.3</v>
      </c>
      <c r="C37" s="7" t="n">
        <v>41.9</v>
      </c>
      <c r="D37" s="7" t="n">
        <v>133.6</v>
      </c>
      <c r="E37" s="7" t="n">
        <v>101.6</v>
      </c>
    </row>
    <row r="38">
      <c r="A38" s="4" t="inlineStr">
        <is>
          <t>Underwriting income (loss)</t>
        </is>
      </c>
      <c r="B38" s="7" t="n">
        <v>-88.3</v>
      </c>
      <c r="C38" s="7" t="n">
        <v>-244.6</v>
      </c>
      <c r="D38" s="5" t="n">
        <v>-66</v>
      </c>
      <c r="E38" s="7" t="n">
        <v>-198.1</v>
      </c>
    </row>
    <row r="39">
      <c r="A39" s="4" t="inlineStr">
        <is>
          <t>Segment income (loss)</t>
        </is>
      </c>
      <c r="B39" s="7" t="n">
        <v>-75.40000000000001</v>
      </c>
      <c r="C39" s="7" t="n">
        <v>-243.8</v>
      </c>
      <c r="D39" s="7" t="n">
        <v>-28.5</v>
      </c>
      <c r="E39" s="7" t="n">
        <v>-145.8</v>
      </c>
    </row>
    <row r="40">
      <c r="A40" s="4" t="inlineStr">
        <is>
          <t>Income (loss) before income tax (expense) benefit</t>
        </is>
      </c>
      <c r="B40" s="7" t="n">
        <v>-75.40000000000001</v>
      </c>
      <c r="C40" s="7" t="n">
        <v>-243.8</v>
      </c>
      <c r="D40" s="7" t="n">
        <v>-28.5</v>
      </c>
      <c r="E40" s="7" t="n">
        <v>-145.8</v>
      </c>
    </row>
    <row r="41">
      <c r="A41" s="4" t="inlineStr">
        <is>
          <t>Income tax (expense) benefit</t>
        </is>
      </c>
      <c r="B41" s="5" t="n">
        <v>0</v>
      </c>
      <c r="C41" s="5" t="n">
        <v>0</v>
      </c>
      <c r="D41" s="5" t="n">
        <v>0</v>
      </c>
      <c r="E41" s="5" t="n">
        <v>0</v>
      </c>
    </row>
    <row r="42">
      <c r="A42" s="4" t="inlineStr">
        <is>
          <t>Net income (loss)</t>
        </is>
      </c>
      <c r="B42" s="7" t="n">
        <v>-75.40000000000001</v>
      </c>
      <c r="C42" s="7" t="n">
        <v>-243.8</v>
      </c>
      <c r="D42" s="7" t="n">
        <v>-28.5</v>
      </c>
      <c r="E42" s="7" t="n">
        <v>-145.8</v>
      </c>
    </row>
    <row r="43">
      <c r="A43" s="4" t="inlineStr">
        <is>
          <t>Net (income) loss attributable to noncontrolling interests</t>
        </is>
      </c>
      <c r="B43" s="5" t="n">
        <v>0</v>
      </c>
      <c r="C43" s="5" t="n">
        <v>0</v>
      </c>
      <c r="D43" s="5" t="n">
        <v>0</v>
      </c>
      <c r="E43" s="5" t="n">
        <v>0</v>
      </c>
    </row>
    <row r="44">
      <c r="A44" s="4" t="inlineStr">
        <is>
          <t>Net income (loss) available to SiriusPoint</t>
        </is>
      </c>
      <c r="B44" s="6" t="n">
        <v>-75.40000000000001</v>
      </c>
      <c r="C44" s="6" t="n">
        <v>-243.8</v>
      </c>
      <c r="D44" s="6" t="n">
        <v>-28.5</v>
      </c>
      <c r="E44" s="6" t="n">
        <v>-145.8</v>
      </c>
    </row>
    <row r="45">
      <c r="A45" s="3" t="inlineStr">
        <is>
          <t>Underwriting Ratios:</t>
        </is>
      </c>
      <c r="B45" s="4" t="inlineStr">
        <is>
          <t xml:space="preserve"> </t>
        </is>
      </c>
      <c r="C45" s="4" t="inlineStr">
        <is>
          <t xml:space="preserve"> </t>
        </is>
      </c>
      <c r="D45" s="4" t="inlineStr">
        <is>
          <t xml:space="preserve"> </t>
        </is>
      </c>
      <c r="E45" s="4" t="inlineStr">
        <is>
          <t xml:space="preserve"> </t>
        </is>
      </c>
    </row>
    <row r="46">
      <c r="A46" s="4" t="inlineStr">
        <is>
          <t>Loss Ratio</t>
        </is>
      </c>
      <c r="B46" s="10" t="n">
        <v>0.827</v>
      </c>
      <c r="C46" s="10" t="n">
        <v>1.155</v>
      </c>
      <c r="D46" s="10" t="n">
        <v>0.704</v>
      </c>
      <c r="E46" s="10" t="n">
        <v>0.8120000000000001</v>
      </c>
    </row>
    <row r="47">
      <c r="A47" s="4" t="inlineStr">
        <is>
          <t>Acquisition Cost Ratio</t>
        </is>
      </c>
      <c r="B47" s="10" t="n">
        <v>0.247</v>
      </c>
      <c r="C47" s="10" t="n">
        <v>0.261</v>
      </c>
      <c r="D47" s="10" t="n">
        <v>0.256</v>
      </c>
      <c r="E47" s="10" t="n">
        <v>0.269</v>
      </c>
    </row>
    <row r="48">
      <c r="A48" s="4" t="inlineStr">
        <is>
          <t>Underwriting Expense Ratio</t>
        </is>
      </c>
      <c r="B48" s="10" t="n">
        <v>0.07099999999999999</v>
      </c>
      <c r="C48" s="10" t="n">
        <v>0.08599999999999999</v>
      </c>
      <c r="D48" s="10" t="n">
        <v>0.079</v>
      </c>
      <c r="E48" s="10" t="n">
        <v>0.08500000000000001</v>
      </c>
    </row>
    <row r="49">
      <c r="A49" s="4" t="inlineStr">
        <is>
          <t>Combined ratio</t>
        </is>
      </c>
      <c r="B49" s="10" t="n">
        <v>1.145</v>
      </c>
      <c r="C49" s="10" t="n">
        <v>1.502</v>
      </c>
      <c r="D49" s="10" t="n">
        <v>1.039</v>
      </c>
      <c r="E49" s="10" t="n">
        <v>1.166</v>
      </c>
    </row>
    <row r="50">
      <c r="A50" s="4" t="inlineStr">
        <is>
          <t>Core | Service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ervices fee income</t>
        </is>
      </c>
      <c r="B52" s="6" t="n">
        <v>8.699999999999999</v>
      </c>
      <c r="C52" s="6" t="n">
        <v>-2.6</v>
      </c>
      <c r="D52" s="8" t="n">
        <v>34</v>
      </c>
      <c r="E52" s="6" t="n">
        <v>8.9</v>
      </c>
    </row>
    <row r="53">
      <c r="A53" s="4" t="inlineStr">
        <is>
          <t>Net realized and unrealized investment gains (losses)</t>
        </is>
      </c>
      <c r="B53" s="7" t="n">
        <v>3.7</v>
      </c>
      <c r="C53" s="4" t="inlineStr">
        <is>
          <t xml:space="preserve"> </t>
        </is>
      </c>
      <c r="D53" s="7" t="n">
        <v>2.9</v>
      </c>
      <c r="E53" s="7" t="n">
        <v>41.6</v>
      </c>
    </row>
    <row r="54">
      <c r="A54" s="4" t="inlineStr">
        <is>
          <t>Other revenues</t>
        </is>
      </c>
      <c r="B54" s="7" t="n">
        <v>55.9</v>
      </c>
      <c r="C54" s="7" t="n">
        <v>37.8</v>
      </c>
      <c r="D54" s="7" t="n">
        <v>169.3</v>
      </c>
      <c r="E54" s="7" t="n">
        <v>89.90000000000001</v>
      </c>
    </row>
    <row r="55">
      <c r="A55" s="4" t="inlineStr">
        <is>
          <t>Net corporate and other expenses</t>
        </is>
      </c>
      <c r="B55" s="7" t="n">
        <v>-47.2</v>
      </c>
      <c r="C55" s="7" t="n">
        <v>-40.4</v>
      </c>
      <c r="D55" s="7" t="n">
        <v>-135.3</v>
      </c>
      <c r="E55" s="5" t="n">
        <v>-81</v>
      </c>
    </row>
    <row r="56">
      <c r="A56" s="4" t="inlineStr">
        <is>
          <t>Net (income) loss attributable to noncontrolling interests</t>
        </is>
      </c>
      <c r="B56" s="7" t="n">
        <v>0.5</v>
      </c>
      <c r="C56" s="7" t="n">
        <v>3.4</v>
      </c>
      <c r="D56" s="7" t="n">
        <v>0.6</v>
      </c>
      <c r="E56" s="7" t="n">
        <v>1.8</v>
      </c>
    </row>
    <row r="57">
      <c r="A57" s="4" t="inlineStr">
        <is>
          <t>Net income (loss) available to SiriusPoint</t>
        </is>
      </c>
      <c r="B57" s="7" t="n">
        <v>12.9</v>
      </c>
      <c r="C57" s="7" t="n">
        <v>0.8</v>
      </c>
      <c r="D57" s="7" t="n">
        <v>37.5</v>
      </c>
      <c r="E57" s="7" t="n">
        <v>52.3</v>
      </c>
    </row>
    <row r="58">
      <c r="A58" s="4" t="inlineStr">
        <is>
          <t>Elimination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Gross premiums written</t>
        </is>
      </c>
      <c r="B60" s="5" t="n">
        <v>0</v>
      </c>
      <c r="C60" s="5" t="n">
        <v>0</v>
      </c>
      <c r="D60" s="5" t="n">
        <v>0</v>
      </c>
      <c r="E60" s="5" t="n">
        <v>0</v>
      </c>
    </row>
    <row r="61">
      <c r="A61" s="4" t="inlineStr">
        <is>
          <t>Net premiums written</t>
        </is>
      </c>
      <c r="B61" s="5" t="n">
        <v>0</v>
      </c>
      <c r="C61" s="5" t="n">
        <v>0</v>
      </c>
      <c r="D61" s="5" t="n">
        <v>0</v>
      </c>
      <c r="E61" s="5" t="n">
        <v>0</v>
      </c>
    </row>
    <row r="62">
      <c r="A62" s="4" t="inlineStr">
        <is>
          <t>Net premiums earned</t>
        </is>
      </c>
      <c r="B62" s="5" t="n">
        <v>0</v>
      </c>
      <c r="C62" s="5" t="n">
        <v>0</v>
      </c>
      <c r="D62" s="5" t="n">
        <v>0</v>
      </c>
      <c r="E62" s="5" t="n">
        <v>0</v>
      </c>
    </row>
    <row r="63">
      <c r="A63" s="4" t="inlineStr">
        <is>
          <t>Loss and loss adjustment expenses incurred, net</t>
        </is>
      </c>
      <c r="B63" s="7" t="n">
        <v>-1.5</v>
      </c>
      <c r="C63" s="7" t="n">
        <v>-0.8</v>
      </c>
      <c r="D63" s="7" t="n">
        <v>-3.8</v>
      </c>
      <c r="E63" s="7" t="n">
        <v>-1.7</v>
      </c>
    </row>
    <row r="64">
      <c r="A64" s="4" t="inlineStr">
        <is>
          <t>Acquisition costs, net</t>
        </is>
      </c>
      <c r="B64" s="5" t="n">
        <v>-34</v>
      </c>
      <c r="C64" s="7" t="n">
        <v>-21.4</v>
      </c>
      <c r="D64" s="7" t="n">
        <v>-86.40000000000001</v>
      </c>
      <c r="E64" s="7" t="n">
        <v>-42.5</v>
      </c>
    </row>
    <row r="65">
      <c r="A65" s="4" t="inlineStr">
        <is>
          <t>Other underwriting expenses</t>
        </is>
      </c>
      <c r="B65" s="5" t="n">
        <v>0</v>
      </c>
      <c r="C65" s="5" t="n">
        <v>0</v>
      </c>
      <c r="D65" s="5" t="n">
        <v>0</v>
      </c>
      <c r="E65" s="5" t="n">
        <v>0</v>
      </c>
    </row>
    <row r="66">
      <c r="A66" s="4" t="inlineStr">
        <is>
          <t>Underwriting income (loss)</t>
        </is>
      </c>
      <c r="B66" s="7" t="n">
        <v>35.5</v>
      </c>
      <c r="C66" s="7" t="n">
        <v>22.2</v>
      </c>
      <c r="D66" s="7" t="n">
        <v>90.2</v>
      </c>
      <c r="E66" s="7" t="n">
        <v>44.2</v>
      </c>
    </row>
    <row r="67">
      <c r="A67" s="4" t="inlineStr">
        <is>
          <t>Segment income (loss)</t>
        </is>
      </c>
      <c r="B67" s="7" t="n">
        <v>0.1</v>
      </c>
      <c r="C67" s="7" t="n">
        <v>-3.1</v>
      </c>
      <c r="D67" s="7" t="n">
        <v>-12.7</v>
      </c>
      <c r="E67" s="7" t="n">
        <v>-8.4</v>
      </c>
    </row>
    <row r="68">
      <c r="A68" s="4" t="inlineStr">
        <is>
          <t>Income (loss) before income tax (expense) benefit</t>
        </is>
      </c>
      <c r="B68" s="7" t="n">
        <v>0.1</v>
      </c>
      <c r="C68" s="7" t="n">
        <v>-3.1</v>
      </c>
      <c r="D68" s="7" t="n">
        <v>-12.7</v>
      </c>
      <c r="E68" s="7" t="n">
        <v>-8.4</v>
      </c>
    </row>
    <row r="69">
      <c r="A69" s="4" t="inlineStr">
        <is>
          <t>Income tax (expense) benefit</t>
        </is>
      </c>
      <c r="B69" s="5" t="n">
        <v>0</v>
      </c>
      <c r="C69" s="5" t="n">
        <v>0</v>
      </c>
      <c r="D69" s="5" t="n">
        <v>0</v>
      </c>
      <c r="E69" s="5" t="n">
        <v>0</v>
      </c>
    </row>
    <row r="70">
      <c r="A70" s="4" t="inlineStr">
        <is>
          <t>Net income (loss)</t>
        </is>
      </c>
      <c r="B70" s="7" t="n">
        <v>0.1</v>
      </c>
      <c r="C70" s="7" t="n">
        <v>-3.1</v>
      </c>
      <c r="D70" s="7" t="n">
        <v>-12.7</v>
      </c>
      <c r="E70" s="7" t="n">
        <v>-8.4</v>
      </c>
    </row>
    <row r="71">
      <c r="A71" s="4" t="inlineStr">
        <is>
          <t>Net (income) loss attributable to noncontrolling interests</t>
        </is>
      </c>
      <c r="B71" s="5" t="n">
        <v>0</v>
      </c>
      <c r="C71" s="5" t="n">
        <v>0</v>
      </c>
      <c r="D71" s="5" t="n">
        <v>0</v>
      </c>
      <c r="E71" s="5" t="n">
        <v>0</v>
      </c>
    </row>
    <row r="72">
      <c r="A72" s="4" t="inlineStr">
        <is>
          <t>Net income (loss) available to SiriusPoint</t>
        </is>
      </c>
      <c r="B72" s="7" t="n">
        <v>0.1</v>
      </c>
      <c r="C72" s="7" t="n">
        <v>-3.1</v>
      </c>
      <c r="D72" s="7" t="n">
        <v>-12.7</v>
      </c>
      <c r="E72" s="7" t="n">
        <v>-8.4</v>
      </c>
    </row>
    <row r="73">
      <c r="A73" s="4" t="inlineStr">
        <is>
          <t>Eliminations | Service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Net services fee income</t>
        </is>
      </c>
      <c r="B75" s="7" t="n">
        <v>-35.4</v>
      </c>
      <c r="C75" s="7" t="n">
        <v>-25.3</v>
      </c>
      <c r="D75" s="7" t="n">
        <v>-102.9</v>
      </c>
      <c r="E75" s="7" t="n">
        <v>-52.6</v>
      </c>
    </row>
    <row r="76">
      <c r="A76" s="4" t="inlineStr">
        <is>
          <t>Net realized and unrealized investment gains (losses)</t>
        </is>
      </c>
      <c r="B76" s="5" t="n">
        <v>0</v>
      </c>
      <c r="C76" s="4" t="inlineStr">
        <is>
          <t xml:space="preserve"> </t>
        </is>
      </c>
      <c r="D76" s="5" t="n">
        <v>0</v>
      </c>
      <c r="E76" s="5" t="n">
        <v>0</v>
      </c>
    </row>
    <row r="77">
      <c r="A77" s="4" t="inlineStr">
        <is>
          <t>Other revenues</t>
        </is>
      </c>
      <c r="B77" s="7" t="n">
        <v>-35.4</v>
      </c>
      <c r="C77" s="7" t="n">
        <v>-25.3</v>
      </c>
      <c r="D77" s="7" t="n">
        <v>-102.9</v>
      </c>
      <c r="E77" s="7" t="n">
        <v>-52.6</v>
      </c>
    </row>
    <row r="78">
      <c r="A78" s="4" t="inlineStr">
        <is>
          <t>Net corporate and other expenses</t>
        </is>
      </c>
      <c r="B78" s="5" t="n">
        <v>0</v>
      </c>
      <c r="C78" s="5" t="n">
        <v>0</v>
      </c>
      <c r="D78" s="5" t="n">
        <v>0</v>
      </c>
      <c r="E78" s="5" t="n">
        <v>0</v>
      </c>
    </row>
    <row r="79">
      <c r="A79" s="4" t="inlineStr">
        <is>
          <t>Net (income) loss attributable to noncontrolling interests</t>
        </is>
      </c>
      <c r="B79" s="5" t="n">
        <v>0</v>
      </c>
      <c r="C79" s="5" t="n">
        <v>0</v>
      </c>
      <c r="D79" s="5" t="n">
        <v>0</v>
      </c>
      <c r="E79" s="5" t="n">
        <v>0</v>
      </c>
    </row>
    <row r="80">
      <c r="A80" s="4" t="inlineStr">
        <is>
          <t>Net income (loss) available to SiriusPoint</t>
        </is>
      </c>
      <c r="B80" s="7" t="n">
        <v>-35.4</v>
      </c>
      <c r="C80" s="7" t="n">
        <v>-25.3</v>
      </c>
      <c r="D80" s="7" t="n">
        <v>-102.9</v>
      </c>
      <c r="E80" s="7" t="n">
        <v>-52.6</v>
      </c>
    </row>
    <row r="81">
      <c r="A81" s="4" t="inlineStr">
        <is>
          <t>Corporate</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Gross premiums written</t>
        </is>
      </c>
      <c r="B83" s="7" t="n">
        <v>0.5</v>
      </c>
      <c r="C83" s="7" t="n">
        <v>5.3</v>
      </c>
      <c r="D83" s="7" t="n">
        <v>2.9</v>
      </c>
      <c r="E83" s="7" t="n">
        <v>-13.9</v>
      </c>
    </row>
    <row r="84">
      <c r="A84" s="4" t="inlineStr">
        <is>
          <t>Net premiums written</t>
        </is>
      </c>
      <c r="B84" s="7" t="n">
        <v>0.6</v>
      </c>
      <c r="C84" s="7" t="n">
        <v>5.3</v>
      </c>
      <c r="D84" s="7" t="n">
        <v>2.2</v>
      </c>
      <c r="E84" s="5" t="n">
        <v>-19</v>
      </c>
    </row>
    <row r="85">
      <c r="A85" s="4" t="inlineStr">
        <is>
          <t>Net premiums earned</t>
        </is>
      </c>
      <c r="B85" s="7" t="n">
        <v>2.7</v>
      </c>
      <c r="C85" s="7" t="n">
        <v>12.6</v>
      </c>
      <c r="D85" s="7" t="n">
        <v>16.6</v>
      </c>
      <c r="E85" s="7" t="n">
        <v>-0.4</v>
      </c>
    </row>
    <row r="86">
      <c r="A86" s="4" t="inlineStr">
        <is>
          <t>Loss and loss adjustment expenses incurred, net</t>
        </is>
      </c>
      <c r="B86" s="7" t="n">
        <v>-4.7</v>
      </c>
      <c r="C86" s="7" t="n">
        <v>15.6</v>
      </c>
      <c r="D86" s="5" t="n">
        <v>10</v>
      </c>
      <c r="E86" s="7" t="n">
        <v>4.5</v>
      </c>
    </row>
    <row r="87">
      <c r="A87" s="4" t="inlineStr">
        <is>
          <t>Acquisition costs, net</t>
        </is>
      </c>
      <c r="B87" s="5" t="n">
        <v>0</v>
      </c>
      <c r="C87" s="7" t="n">
        <v>1.1</v>
      </c>
      <c r="D87" s="7" t="n">
        <v>0.9</v>
      </c>
      <c r="E87" s="7" t="n">
        <v>2.3</v>
      </c>
    </row>
    <row r="88">
      <c r="A88" s="4" t="inlineStr">
        <is>
          <t>Other underwriting expenses</t>
        </is>
      </c>
      <c r="B88" s="7" t="n">
        <v>1.5</v>
      </c>
      <c r="C88" s="7" t="n">
        <v>11.4</v>
      </c>
      <c r="D88" s="7" t="n">
        <v>4.5</v>
      </c>
      <c r="E88" s="5" t="n">
        <v>19</v>
      </c>
    </row>
    <row r="89">
      <c r="A89" s="4" t="inlineStr">
        <is>
          <t>Underwriting income (loss)</t>
        </is>
      </c>
      <c r="B89" s="7" t="n">
        <v>5.9</v>
      </c>
      <c r="C89" s="7" t="n">
        <v>-15.5</v>
      </c>
      <c r="D89" s="7" t="n">
        <v>1.2</v>
      </c>
      <c r="E89" s="7" t="n">
        <v>-26.2</v>
      </c>
    </row>
    <row r="90">
      <c r="A90" s="4" t="inlineStr">
        <is>
          <t>Segment income (loss)</t>
        </is>
      </c>
      <c r="B90" s="7" t="n">
        <v>5.9</v>
      </c>
      <c r="C90" s="7" t="n">
        <v>-15.5</v>
      </c>
      <c r="D90" s="7" t="n">
        <v>1.2</v>
      </c>
      <c r="E90" s="7" t="n">
        <v>-26.2</v>
      </c>
    </row>
    <row r="91">
      <c r="A91" s="4" t="inlineStr">
        <is>
          <t>Net realized and unrealized investment gains (losses)</t>
        </is>
      </c>
      <c r="B91" s="7" t="n">
        <v>-59.8</v>
      </c>
      <c r="C91" s="7" t="n">
        <v>-11.7</v>
      </c>
      <c r="D91" s="7" t="n">
        <v>-239.3</v>
      </c>
      <c r="E91" s="7" t="n">
        <v>2.1</v>
      </c>
    </row>
    <row r="92">
      <c r="A92" s="4" t="inlineStr">
        <is>
          <t>Net realized and unrealized investment gains (losses) from related party investment funds</t>
        </is>
      </c>
      <c r="B92" s="7" t="n">
        <v>-8.300000000000001</v>
      </c>
      <c r="C92" s="7" t="n">
        <v>202.4</v>
      </c>
      <c r="D92" s="7" t="n">
        <v>-199.8</v>
      </c>
      <c r="E92" s="7" t="n">
        <v>401.2</v>
      </c>
    </row>
    <row r="93">
      <c r="A93" s="4" t="inlineStr">
        <is>
          <t>Net investment income</t>
        </is>
      </c>
      <c r="B93" s="7" t="n">
        <v>36.2</v>
      </c>
      <c r="C93" s="7" t="n">
        <v>9.1</v>
      </c>
      <c r="D93" s="7" t="n">
        <v>61.4</v>
      </c>
      <c r="E93" s="7" t="n">
        <v>18.8</v>
      </c>
    </row>
    <row r="94">
      <c r="A94" s="4" t="inlineStr">
        <is>
          <t>Other revenues</t>
        </is>
      </c>
      <c r="B94" s="7" t="n">
        <v>-7.4</v>
      </c>
      <c r="C94" s="7" t="n">
        <v>20.7</v>
      </c>
      <c r="D94" s="7" t="n">
        <v>29.7</v>
      </c>
      <c r="E94" s="7" t="n">
        <v>84.59999999999999</v>
      </c>
    </row>
    <row r="95">
      <c r="A95" s="4" t="inlineStr">
        <is>
          <t>Net corporate and other expenses</t>
        </is>
      </c>
      <c r="B95" s="7" t="n">
        <v>-23.6</v>
      </c>
      <c r="C95" s="7" t="n">
        <v>-19.5</v>
      </c>
      <c r="D95" s="7" t="n">
        <v>-84.90000000000001</v>
      </c>
      <c r="E95" s="7" t="n">
        <v>-113.5</v>
      </c>
    </row>
    <row r="96">
      <c r="A96" s="4" t="inlineStr">
        <is>
          <t>Intangible asset amortization</t>
        </is>
      </c>
      <c r="B96" s="7" t="n">
        <v>-2.1</v>
      </c>
      <c r="C96" s="5" t="n">
        <v>-2</v>
      </c>
      <c r="D96" s="5" t="n">
        <v>-6</v>
      </c>
      <c r="E96" s="7" t="n">
        <v>-4.1</v>
      </c>
    </row>
    <row r="97">
      <c r="A97" s="4" t="inlineStr">
        <is>
          <t>Interest expense</t>
        </is>
      </c>
      <c r="B97" s="7" t="n">
        <v>-9.4</v>
      </c>
      <c r="C97" s="7" t="n">
        <v>-9.699999999999999</v>
      </c>
      <c r="D97" s="7" t="n">
        <v>-28.1</v>
      </c>
      <c r="E97" s="7" t="n">
        <v>-24.4</v>
      </c>
    </row>
    <row r="98">
      <c r="A98" s="4" t="inlineStr">
        <is>
          <t>Foreign exchange gains (losses)</t>
        </is>
      </c>
      <c r="B98" s="7" t="n">
        <v>51.6</v>
      </c>
      <c r="C98" s="7" t="n">
        <v>16.1</v>
      </c>
      <c r="D98" s="7" t="n">
        <v>127.5</v>
      </c>
      <c r="E98" s="7" t="n">
        <v>16.5</v>
      </c>
    </row>
    <row r="99">
      <c r="A99" s="4" t="inlineStr">
        <is>
          <t>Income (loss) before income tax (expense) benefit</t>
        </is>
      </c>
      <c r="B99" s="7" t="n">
        <v>-16.9</v>
      </c>
      <c r="C99" s="7" t="n">
        <v>189.9</v>
      </c>
      <c r="D99" s="7" t="n">
        <v>-338.3</v>
      </c>
      <c r="E99" s="5" t="n">
        <v>355</v>
      </c>
    </row>
    <row r="100">
      <c r="A100" s="4" t="inlineStr">
        <is>
          <t>Income tax (expense) benefit</t>
        </is>
      </c>
      <c r="B100" s="7" t="n">
        <v>-0.9</v>
      </c>
      <c r="C100" s="5" t="n">
        <v>13</v>
      </c>
      <c r="D100" s="7" t="n">
        <v>17.1</v>
      </c>
      <c r="E100" s="7" t="n">
        <v>-6.4</v>
      </c>
    </row>
    <row r="101">
      <c r="A101" s="4" t="inlineStr">
        <is>
          <t>Net income (loss)</t>
        </is>
      </c>
      <c r="B101" s="7" t="n">
        <v>-17.8</v>
      </c>
      <c r="C101" s="7" t="n">
        <v>202.9</v>
      </c>
      <c r="D101" s="7" t="n">
        <v>-321.2</v>
      </c>
      <c r="E101" s="7" t="n">
        <v>348.6</v>
      </c>
    </row>
    <row r="102">
      <c r="A102" s="4" t="inlineStr">
        <is>
          <t>Net (income) loss attributable to noncontrolling interests</t>
        </is>
      </c>
      <c r="B102" s="7" t="n">
        <v>-1.3</v>
      </c>
      <c r="C102" s="5" t="n">
        <v>0</v>
      </c>
      <c r="D102" s="7" t="n">
        <v>-1.8</v>
      </c>
      <c r="E102" s="5" t="n">
        <v>0</v>
      </c>
    </row>
    <row r="103">
      <c r="A103" s="4" t="inlineStr">
        <is>
          <t>Net income (loss) available to SiriusPoint</t>
        </is>
      </c>
      <c r="B103" s="7" t="n">
        <v>-19.1</v>
      </c>
      <c r="C103" s="7" t="n">
        <v>202.9</v>
      </c>
      <c r="D103" s="5" t="n">
        <v>-323</v>
      </c>
      <c r="E103" s="7" t="n">
        <v>348.6</v>
      </c>
    </row>
    <row r="104">
      <c r="A104" s="4" t="inlineStr">
        <is>
          <t>Segment Measure Reclass</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Segment income (loss)</t>
        </is>
      </c>
      <c r="B106" s="7" t="n">
        <v>22.5</v>
      </c>
      <c r="C106" s="7" t="n">
        <v>24.5</v>
      </c>
      <c r="D106" s="7" t="n">
        <v>65.40000000000001</v>
      </c>
      <c r="E106" s="7" t="n">
        <v>0.3</v>
      </c>
    </row>
    <row r="107">
      <c r="A107" s="4" t="inlineStr">
        <is>
          <t>Net realized and unrealized investment gains (losses)</t>
        </is>
      </c>
      <c r="B107" s="7" t="n">
        <v>3.7</v>
      </c>
      <c r="C107" s="5" t="n">
        <v>0</v>
      </c>
      <c r="D107" s="7" t="n">
        <v>2.9</v>
      </c>
      <c r="E107" s="7" t="n">
        <v>41.6</v>
      </c>
    </row>
    <row r="108">
      <c r="A108" s="4" t="inlineStr">
        <is>
          <t>Other revenues</t>
        </is>
      </c>
      <c r="B108" s="7" t="n">
        <v>20.5</v>
      </c>
      <c r="C108" s="7" t="n">
        <v>12.5</v>
      </c>
      <c r="D108" s="7" t="n">
        <v>66.40000000000001</v>
      </c>
      <c r="E108" s="7" t="n">
        <v>37.3</v>
      </c>
    </row>
    <row r="109">
      <c r="A109" s="4" t="inlineStr">
        <is>
          <t>Net corporate and other expenses</t>
        </is>
      </c>
      <c r="B109" s="7" t="n">
        <v>-47.2</v>
      </c>
      <c r="C109" s="7" t="n">
        <v>-40.4</v>
      </c>
      <c r="D109" s="7" t="n">
        <v>-135.3</v>
      </c>
      <c r="E109" s="5" t="n">
        <v>-81</v>
      </c>
    </row>
    <row r="110">
      <c r="A110" s="4" t="inlineStr">
        <is>
          <t>Income (loss) before income tax (expense) benefit</t>
        </is>
      </c>
      <c r="B110" s="7" t="n">
        <v>-0.5</v>
      </c>
      <c r="C110" s="7" t="n">
        <v>-3.4</v>
      </c>
      <c r="D110" s="7" t="n">
        <v>-0.6</v>
      </c>
      <c r="E110" s="7" t="n">
        <v>-1.8</v>
      </c>
    </row>
    <row r="111">
      <c r="A111" s="4" t="inlineStr">
        <is>
          <t>Income tax (expense) benefit</t>
        </is>
      </c>
      <c r="B111" s="5" t="n">
        <v>0</v>
      </c>
      <c r="C111" s="5" t="n">
        <v>0</v>
      </c>
      <c r="D111" s="5" t="n">
        <v>0</v>
      </c>
      <c r="E111" s="5" t="n">
        <v>0</v>
      </c>
    </row>
    <row r="112">
      <c r="A112" s="4" t="inlineStr">
        <is>
          <t>Net income (loss)</t>
        </is>
      </c>
      <c r="B112" s="7" t="n">
        <v>-0.5</v>
      </c>
      <c r="C112" s="7" t="n">
        <v>-3.4</v>
      </c>
      <c r="D112" s="7" t="n">
        <v>-0.6</v>
      </c>
      <c r="E112" s="7" t="n">
        <v>-1.8</v>
      </c>
    </row>
    <row r="113">
      <c r="A113" s="4" t="inlineStr">
        <is>
          <t>Net (income) loss attributable to noncontrolling interests</t>
        </is>
      </c>
      <c r="B113" s="7" t="n">
        <v>0.5</v>
      </c>
      <c r="C113" s="7" t="n">
        <v>3.4</v>
      </c>
      <c r="D113" s="7" t="n">
        <v>0.6</v>
      </c>
      <c r="E113" s="7" t="n">
        <v>1.8</v>
      </c>
    </row>
    <row r="114">
      <c r="A114" s="4" t="inlineStr">
        <is>
          <t>Net income (loss) available to SiriusPoint</t>
        </is>
      </c>
      <c r="B114" s="5" t="n">
        <v>0</v>
      </c>
      <c r="C114" s="5" t="n">
        <v>0</v>
      </c>
      <c r="D114" s="5" t="n">
        <v>0</v>
      </c>
      <c r="E114" s="5" t="n">
        <v>0</v>
      </c>
    </row>
    <row r="115">
      <c r="A115" s="4" t="inlineStr">
        <is>
          <t>Segment Measure Reclass | Services</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Net services fee income</t>
        </is>
      </c>
      <c r="B117" s="7" t="n">
        <v>26.7</v>
      </c>
      <c r="C117" s="7" t="n">
        <v>27.9</v>
      </c>
      <c r="D117" s="7" t="n">
        <v>68.90000000000001</v>
      </c>
      <c r="E117" s="7" t="n">
        <v>43.7</v>
      </c>
    </row>
    <row r="118">
      <c r="A118" s="4" t="inlineStr">
        <is>
          <t>Net realized and unrealized investment gains (losses)</t>
        </is>
      </c>
      <c r="B118" s="7" t="n">
        <v>-3.7</v>
      </c>
      <c r="C118" s="4" t="inlineStr">
        <is>
          <t xml:space="preserve"> </t>
        </is>
      </c>
      <c r="D118" s="7" t="n">
        <v>-2.9</v>
      </c>
      <c r="E118" s="7" t="n">
        <v>-41.6</v>
      </c>
    </row>
    <row r="119">
      <c r="A119" s="4" t="inlineStr">
        <is>
          <t>Other revenues</t>
        </is>
      </c>
      <c r="B119" s="7" t="n">
        <v>-20.5</v>
      </c>
      <c r="C119" s="7" t="n">
        <v>-12.5</v>
      </c>
      <c r="D119" s="7" t="n">
        <v>-66.40000000000001</v>
      </c>
      <c r="E119" s="7" t="n">
        <v>-37.3</v>
      </c>
    </row>
    <row r="120">
      <c r="A120" s="4" t="inlineStr">
        <is>
          <t>Net corporate and other expenses</t>
        </is>
      </c>
      <c r="B120" s="7" t="n">
        <v>47.2</v>
      </c>
      <c r="C120" s="7" t="n">
        <v>40.4</v>
      </c>
      <c r="D120" s="7" t="n">
        <v>135.3</v>
      </c>
      <c r="E120" s="5" t="n">
        <v>81</v>
      </c>
    </row>
    <row r="121">
      <c r="A121" s="4" t="inlineStr">
        <is>
          <t>Net (income) loss attributable to noncontrolling interests</t>
        </is>
      </c>
      <c r="B121" s="7" t="n">
        <v>-0.5</v>
      </c>
      <c r="C121" s="7" t="n">
        <v>-3.4</v>
      </c>
      <c r="D121" s="7" t="n">
        <v>-0.6</v>
      </c>
      <c r="E121" s="7" t="n">
        <v>-1.8</v>
      </c>
    </row>
    <row r="122">
      <c r="A122" s="4" t="inlineStr">
        <is>
          <t>Net income (loss) available to SiriusPoint</t>
        </is>
      </c>
      <c r="B122" s="7" t="n">
        <v>22.5</v>
      </c>
      <c r="C122" s="7" t="n">
        <v>24.5</v>
      </c>
      <c r="D122" s="7" t="n">
        <v>65.40000000000001</v>
      </c>
      <c r="E122" s="7" t="n">
        <v>0.3</v>
      </c>
    </row>
    <row r="123">
      <c r="A123" s="4" t="inlineStr">
        <is>
          <t>Reinsurance | Core</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row>
    <row r="125">
      <c r="A125" s="4" t="inlineStr">
        <is>
          <t>Gross premiums written</t>
        </is>
      </c>
      <c r="B125" s="7" t="n">
        <v>318.4</v>
      </c>
      <c r="C125" s="7" t="n">
        <v>395.3</v>
      </c>
      <c r="D125" s="7" t="n">
        <v>1220.9</v>
      </c>
      <c r="E125" s="7" t="n">
        <v>931.6</v>
      </c>
    </row>
    <row r="126">
      <c r="A126" s="4" t="inlineStr">
        <is>
          <t>Net premiums written</t>
        </is>
      </c>
      <c r="B126" s="7" t="n">
        <v>267.1</v>
      </c>
      <c r="C126" s="7" t="n">
        <v>289.6</v>
      </c>
      <c r="D126" s="7" t="n">
        <v>963.5</v>
      </c>
      <c r="E126" s="7" t="n">
        <v>773.8</v>
      </c>
    </row>
    <row r="127">
      <c r="A127" s="4" t="inlineStr">
        <is>
          <t>Net premiums earned</t>
        </is>
      </c>
      <c r="B127" s="7" t="n">
        <v>304.5</v>
      </c>
      <c r="C127" s="7" t="n">
        <v>326.4</v>
      </c>
      <c r="D127" s="7" t="n">
        <v>931.6</v>
      </c>
      <c r="E127" s="7" t="n">
        <v>862.8</v>
      </c>
    </row>
    <row r="128">
      <c r="A128" s="4" t="inlineStr">
        <is>
          <t>Loss and loss adjustment expenses incurred, net</t>
        </is>
      </c>
      <c r="B128" s="7" t="n">
        <v>286.3</v>
      </c>
      <c r="C128" s="7" t="n">
        <v>471.5</v>
      </c>
      <c r="D128" s="7" t="n">
        <v>685.5</v>
      </c>
      <c r="E128" s="7" t="n">
        <v>773.7</v>
      </c>
    </row>
    <row r="129">
      <c r="A129" s="4" t="inlineStr">
        <is>
          <t>Acquisition costs, net</t>
        </is>
      </c>
      <c r="B129" s="7" t="n">
        <v>69.8</v>
      </c>
      <c r="C129" s="7" t="n">
        <v>85.40000000000001</v>
      </c>
      <c r="D129" s="5" t="n">
        <v>236</v>
      </c>
      <c r="E129" s="7" t="n">
        <v>224.1</v>
      </c>
    </row>
    <row r="130">
      <c r="A130" s="4" t="inlineStr">
        <is>
          <t>Other underwriting expenses</t>
        </is>
      </c>
      <c r="B130" s="5" t="n">
        <v>28</v>
      </c>
      <c r="C130" s="7" t="n">
        <v>32.1</v>
      </c>
      <c r="D130" s="7" t="n">
        <v>86.8</v>
      </c>
      <c r="E130" s="7" t="n">
        <v>82.59999999999999</v>
      </c>
    </row>
    <row r="131">
      <c r="A131" s="4" t="inlineStr">
        <is>
          <t>Underwriting income (loss)</t>
        </is>
      </c>
      <c r="B131" s="7" t="n">
        <v>-79.59999999999999</v>
      </c>
      <c r="C131" s="7" t="n">
        <v>-262.6</v>
      </c>
      <c r="D131" s="7" t="n">
        <v>-76.7</v>
      </c>
      <c r="E131" s="7" t="n">
        <v>-217.6</v>
      </c>
    </row>
    <row r="132">
      <c r="A132" s="4" t="inlineStr">
        <is>
          <t>Segment income (loss)</t>
        </is>
      </c>
      <c r="B132" s="7" t="n">
        <v>-75.90000000000001</v>
      </c>
      <c r="C132" s="7" t="n">
        <v>-262.6</v>
      </c>
      <c r="D132" s="5" t="n">
        <v>-73</v>
      </c>
      <c r="E132" s="7" t="n">
        <v>-217.3</v>
      </c>
    </row>
    <row r="133">
      <c r="A133" s="4" t="inlineStr">
        <is>
          <t>Income (loss) before income tax (expense) benefit</t>
        </is>
      </c>
      <c r="B133" s="6" t="n">
        <v>-75.90000000000001</v>
      </c>
      <c r="C133" s="6" t="n">
        <v>-262.6</v>
      </c>
      <c r="D133" s="8" t="n">
        <v>-73</v>
      </c>
      <c r="E133" s="6" t="n">
        <v>-217.3</v>
      </c>
    </row>
    <row r="134">
      <c r="A134" s="3" t="inlineStr">
        <is>
          <t>Underwriting Ratios:</t>
        </is>
      </c>
      <c r="B134" s="4" t="inlineStr">
        <is>
          <t xml:space="preserve"> </t>
        </is>
      </c>
      <c r="C134" s="4" t="inlineStr">
        <is>
          <t xml:space="preserve"> </t>
        </is>
      </c>
      <c r="D134" s="4" t="inlineStr">
        <is>
          <t xml:space="preserve"> </t>
        </is>
      </c>
      <c r="E134" s="4" t="inlineStr">
        <is>
          <t xml:space="preserve"> </t>
        </is>
      </c>
    </row>
    <row r="135">
      <c r="A135" s="4" t="inlineStr">
        <is>
          <t>Loss Ratio</t>
        </is>
      </c>
      <c r="B135" s="11" t="n">
        <v>0.9399999999999999</v>
      </c>
      <c r="C135" s="10" t="n">
        <v>1.445</v>
      </c>
      <c r="D135" s="10" t="n">
        <v>0.736</v>
      </c>
      <c r="E135" s="10" t="n">
        <v>0.897</v>
      </c>
    </row>
    <row r="136">
      <c r="A136" s="4" t="inlineStr">
        <is>
          <t>Acquisition Cost Ratio</t>
        </is>
      </c>
      <c r="B136" s="10" t="n">
        <v>0.229</v>
      </c>
      <c r="C136" s="10" t="n">
        <v>0.262</v>
      </c>
      <c r="D136" s="10" t="n">
        <v>0.253</v>
      </c>
      <c r="E136" s="11" t="n">
        <v>0.26</v>
      </c>
    </row>
    <row r="137">
      <c r="A137" s="4" t="inlineStr">
        <is>
          <t>Underwriting Expense Ratio</t>
        </is>
      </c>
      <c r="B137" s="10" t="n">
        <v>0.092</v>
      </c>
      <c r="C137" s="10" t="n">
        <v>0.098</v>
      </c>
      <c r="D137" s="10" t="n">
        <v>0.093</v>
      </c>
      <c r="E137" s="10" t="n">
        <v>0.096</v>
      </c>
    </row>
    <row r="138">
      <c r="A138" s="4" t="inlineStr">
        <is>
          <t>Combined ratio</t>
        </is>
      </c>
      <c r="B138" s="10" t="n">
        <v>1.261</v>
      </c>
      <c r="C138" s="10" t="n">
        <v>1.805</v>
      </c>
      <c r="D138" s="10" t="n">
        <v>1.082</v>
      </c>
      <c r="E138" s="10" t="n">
        <v>1.253</v>
      </c>
    </row>
    <row r="139">
      <c r="A139" s="4" t="inlineStr">
        <is>
          <t>Reinsurance | Core | Services</t>
        </is>
      </c>
      <c r="B139" s="4" t="inlineStr">
        <is>
          <t xml:space="preserve"> </t>
        </is>
      </c>
      <c r="C139" s="4" t="inlineStr">
        <is>
          <t xml:space="preserve"> </t>
        </is>
      </c>
      <c r="D139" s="4" t="inlineStr">
        <is>
          <t xml:space="preserve"> </t>
        </is>
      </c>
      <c r="E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c r="E140" s="4" t="inlineStr">
        <is>
          <t xml:space="preserve"> </t>
        </is>
      </c>
    </row>
    <row r="141">
      <c r="A141" s="4" t="inlineStr">
        <is>
          <t>Net services fee income</t>
        </is>
      </c>
      <c r="B141" s="6" t="n">
        <v>3.4</v>
      </c>
      <c r="C141" s="8" t="n">
        <v>0</v>
      </c>
      <c r="D141" s="6" t="n">
        <v>3.4</v>
      </c>
      <c r="E141" s="8" t="n">
        <v>0</v>
      </c>
    </row>
    <row r="142">
      <c r="A142" s="4" t="inlineStr">
        <is>
          <t>Net realized and unrealized investment gains (losses)</t>
        </is>
      </c>
      <c r="B142" s="7" t="n">
        <v>0.3</v>
      </c>
      <c r="C142" s="4" t="inlineStr">
        <is>
          <t xml:space="preserve"> </t>
        </is>
      </c>
      <c r="D142" s="7" t="n">
        <v>0.3</v>
      </c>
      <c r="E142" s="7" t="n">
        <v>0.3</v>
      </c>
    </row>
    <row r="143">
      <c r="A143" s="4" t="inlineStr">
        <is>
          <t>Other revenues</t>
        </is>
      </c>
      <c r="B143" s="7" t="n">
        <v>3.4</v>
      </c>
      <c r="C143" s="5" t="n">
        <v>0</v>
      </c>
      <c r="D143" s="7" t="n">
        <v>3.4</v>
      </c>
      <c r="E143" s="5" t="n">
        <v>0</v>
      </c>
    </row>
    <row r="144">
      <c r="A144" s="4" t="inlineStr">
        <is>
          <t>Net corporate and other expenses</t>
        </is>
      </c>
      <c r="B144" s="5" t="n">
        <v>0</v>
      </c>
      <c r="C144" s="5" t="n">
        <v>0</v>
      </c>
      <c r="D144" s="5" t="n">
        <v>0</v>
      </c>
      <c r="E144" s="5" t="n">
        <v>0</v>
      </c>
    </row>
    <row r="145">
      <c r="A145" s="4" t="inlineStr">
        <is>
          <t>Net (income) loss attributable to noncontrolling interests</t>
        </is>
      </c>
      <c r="B145" s="5" t="n">
        <v>0</v>
      </c>
      <c r="C145" s="5" t="n">
        <v>0</v>
      </c>
      <c r="D145" s="5" t="n">
        <v>0</v>
      </c>
      <c r="E145" s="5" t="n">
        <v>0</v>
      </c>
    </row>
    <row r="146">
      <c r="A146" s="4" t="inlineStr">
        <is>
          <t>Net income (loss) available to SiriusPoint</t>
        </is>
      </c>
      <c r="B146" s="7" t="n">
        <v>3.7</v>
      </c>
      <c r="C146" s="5" t="n">
        <v>0</v>
      </c>
      <c r="D146" s="7" t="n">
        <v>3.7</v>
      </c>
      <c r="E146" s="7" t="n">
        <v>0.3</v>
      </c>
    </row>
    <row r="147">
      <c r="A147" s="4" t="inlineStr">
        <is>
          <t>Insurance &amp; Services | Core</t>
        </is>
      </c>
      <c r="B147" s="4" t="inlineStr">
        <is>
          <t xml:space="preserve"> </t>
        </is>
      </c>
      <c r="C147" s="4" t="inlineStr">
        <is>
          <t xml:space="preserve"> </t>
        </is>
      </c>
      <c r="D147" s="4" t="inlineStr">
        <is>
          <t xml:space="preserve"> </t>
        </is>
      </c>
      <c r="E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c r="E148" s="4" t="inlineStr">
        <is>
          <t xml:space="preserve"> </t>
        </is>
      </c>
    </row>
    <row r="149">
      <c r="A149" s="4" t="inlineStr">
        <is>
          <t>Gross premiums written</t>
        </is>
      </c>
      <c r="B149" s="7" t="n">
        <v>524.9</v>
      </c>
      <c r="C149" s="7" t="n">
        <v>240.6</v>
      </c>
      <c r="D149" s="7" t="n">
        <v>1442.3</v>
      </c>
      <c r="E149" s="5" t="n">
        <v>628</v>
      </c>
    </row>
    <row r="150">
      <c r="A150" s="4" t="inlineStr">
        <is>
          <t>Net premiums written</t>
        </is>
      </c>
      <c r="B150" s="7" t="n">
        <v>366.7</v>
      </c>
      <c r="C150" s="7" t="n">
        <v>183.9</v>
      </c>
      <c r="D150" s="7" t="n">
        <v>1005.6</v>
      </c>
      <c r="E150" s="7" t="n">
        <v>468.5</v>
      </c>
    </row>
    <row r="151">
      <c r="A151" s="4" t="inlineStr">
        <is>
          <t>Net premiums earned</t>
        </is>
      </c>
      <c r="B151" s="7" t="n">
        <v>305.4</v>
      </c>
      <c r="C151" s="7" t="n">
        <v>160.6</v>
      </c>
      <c r="D151" s="7" t="n">
        <v>762.5</v>
      </c>
      <c r="E151" s="7" t="n">
        <v>334.7</v>
      </c>
    </row>
    <row r="152">
      <c r="A152" s="4" t="inlineStr">
        <is>
          <t>Loss and loss adjustment expenses incurred, net</t>
        </is>
      </c>
      <c r="B152" s="7" t="n">
        <v>217.8</v>
      </c>
      <c r="C152" s="5" t="n">
        <v>91</v>
      </c>
      <c r="D152" s="7" t="n">
        <v>506.6</v>
      </c>
      <c r="E152" s="7" t="n">
        <v>198.6</v>
      </c>
    </row>
    <row r="153">
      <c r="A153" s="4" t="inlineStr">
        <is>
          <t>Acquisition costs, net</t>
        </is>
      </c>
      <c r="B153" s="5" t="n">
        <v>81</v>
      </c>
      <c r="C153" s="7" t="n">
        <v>41.8</v>
      </c>
      <c r="D153" s="7" t="n">
        <v>198.4</v>
      </c>
      <c r="E153" s="7" t="n">
        <v>97.59999999999999</v>
      </c>
    </row>
    <row r="154">
      <c r="A154" s="4" t="inlineStr">
        <is>
          <t>Other underwriting expenses</t>
        </is>
      </c>
      <c r="B154" s="7" t="n">
        <v>15.3</v>
      </c>
      <c r="C154" s="7" t="n">
        <v>9.800000000000001</v>
      </c>
      <c r="D154" s="7" t="n">
        <v>46.8</v>
      </c>
      <c r="E154" s="5" t="n">
        <v>19</v>
      </c>
    </row>
    <row r="155">
      <c r="A155" s="4" t="inlineStr">
        <is>
          <t>Underwriting income (loss)</t>
        </is>
      </c>
      <c r="B155" s="7" t="n">
        <v>-8.699999999999999</v>
      </c>
      <c r="C155" s="5" t="n">
        <v>18</v>
      </c>
      <c r="D155" s="7" t="n">
        <v>10.7</v>
      </c>
      <c r="E155" s="7" t="n">
        <v>19.5</v>
      </c>
    </row>
    <row r="156">
      <c r="A156" s="4" t="inlineStr">
        <is>
          <t>Segment income (loss)</t>
        </is>
      </c>
      <c r="B156" s="7" t="n">
        <v>0.5</v>
      </c>
      <c r="C156" s="7" t="n">
        <v>18.8</v>
      </c>
      <c r="D156" s="7" t="n">
        <v>44.5</v>
      </c>
      <c r="E156" s="7" t="n">
        <v>71.5</v>
      </c>
    </row>
    <row r="157">
      <c r="A157" s="4" t="inlineStr">
        <is>
          <t>Income (loss) before income tax (expense) benefit</t>
        </is>
      </c>
      <c r="B157" s="6" t="n">
        <v>0.5</v>
      </c>
      <c r="C157" s="6" t="n">
        <v>18.8</v>
      </c>
      <c r="D157" s="6" t="n">
        <v>44.5</v>
      </c>
      <c r="E157" s="6" t="n">
        <v>71.5</v>
      </c>
    </row>
    <row r="158">
      <c r="A158" s="3" t="inlineStr">
        <is>
          <t>Underwriting Ratios:</t>
        </is>
      </c>
      <c r="B158" s="4" t="inlineStr">
        <is>
          <t xml:space="preserve"> </t>
        </is>
      </c>
      <c r="C158" s="4" t="inlineStr">
        <is>
          <t xml:space="preserve"> </t>
        </is>
      </c>
      <c r="D158" s="4" t="inlineStr">
        <is>
          <t xml:space="preserve"> </t>
        </is>
      </c>
      <c r="E158" s="4" t="inlineStr">
        <is>
          <t xml:space="preserve"> </t>
        </is>
      </c>
    </row>
    <row r="159">
      <c r="A159" s="4" t="inlineStr">
        <is>
          <t>Loss Ratio</t>
        </is>
      </c>
      <c r="B159" s="10" t="n">
        <v>0.713</v>
      </c>
      <c r="C159" s="10" t="n">
        <v>0.5669999999999999</v>
      </c>
      <c r="D159" s="10" t="n">
        <v>0.664</v>
      </c>
      <c r="E159" s="10" t="n">
        <v>0.593</v>
      </c>
    </row>
    <row r="160">
      <c r="A160" s="4" t="inlineStr">
        <is>
          <t>Acquisition Cost Ratio</t>
        </is>
      </c>
      <c r="B160" s="10" t="n">
        <v>0.265</v>
      </c>
      <c r="C160" s="11" t="n">
        <v>0.26</v>
      </c>
      <c r="D160" s="11" t="n">
        <v>0.26</v>
      </c>
      <c r="E160" s="10" t="n">
        <v>0.292</v>
      </c>
    </row>
    <row r="161">
      <c r="A161" s="4" t="inlineStr">
        <is>
          <t>Underwriting Expense Ratio</t>
        </is>
      </c>
      <c r="B161" s="11" t="n">
        <v>0.05</v>
      </c>
      <c r="C161" s="10" t="n">
        <v>0.061</v>
      </c>
      <c r="D161" s="10" t="n">
        <v>0.061</v>
      </c>
      <c r="E161" s="10" t="n">
        <v>0.057</v>
      </c>
    </row>
    <row r="162">
      <c r="A162" s="4" t="inlineStr">
        <is>
          <t>Combined ratio</t>
        </is>
      </c>
      <c r="B162" s="10" t="n">
        <v>1.028</v>
      </c>
      <c r="C162" s="10" t="n">
        <v>0.888</v>
      </c>
      <c r="D162" s="10" t="n">
        <v>0.985</v>
      </c>
      <c r="E162" s="10" t="n">
        <v>0.9419999999999999</v>
      </c>
    </row>
    <row r="163">
      <c r="A163" s="4" t="inlineStr">
        <is>
          <t>Insurance &amp; Services | Core | Services</t>
        </is>
      </c>
      <c r="B163" s="4" t="inlineStr">
        <is>
          <t xml:space="preserve"> </t>
        </is>
      </c>
      <c r="C163" s="4" t="inlineStr">
        <is>
          <t xml:space="preserve"> </t>
        </is>
      </c>
      <c r="D163" s="4" t="inlineStr">
        <is>
          <t xml:space="preserve"> </t>
        </is>
      </c>
      <c r="E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c r="E164" s="4" t="inlineStr">
        <is>
          <t xml:space="preserve"> </t>
        </is>
      </c>
    </row>
    <row r="165">
      <c r="A165" s="4" t="inlineStr">
        <is>
          <t>Net services fee income</t>
        </is>
      </c>
      <c r="B165" s="6" t="n">
        <v>5.3</v>
      </c>
      <c r="C165" s="6" t="n">
        <v>-2.6</v>
      </c>
      <c r="D165" s="6" t="n">
        <v>30.6</v>
      </c>
      <c r="E165" s="6" t="n">
        <v>8.9</v>
      </c>
    </row>
    <row r="166">
      <c r="A166" s="4" t="inlineStr">
        <is>
          <t>Net realized and unrealized investment gains (losses)</t>
        </is>
      </c>
      <c r="B166" s="7" t="n">
        <v>3.4</v>
      </c>
      <c r="C166" s="4" t="inlineStr">
        <is>
          <t xml:space="preserve"> </t>
        </is>
      </c>
      <c r="D166" s="7" t="n">
        <v>2.6</v>
      </c>
      <c r="E166" s="7" t="n">
        <v>41.3</v>
      </c>
    </row>
    <row r="167">
      <c r="A167" s="4" t="inlineStr">
        <is>
          <t>Other revenues</t>
        </is>
      </c>
      <c r="B167" s="7" t="n">
        <v>52.5</v>
      </c>
      <c r="C167" s="7" t="n">
        <v>37.8</v>
      </c>
      <c r="D167" s="7" t="n">
        <v>165.9</v>
      </c>
      <c r="E167" s="7" t="n">
        <v>89.90000000000001</v>
      </c>
    </row>
    <row r="168">
      <c r="A168" s="4" t="inlineStr">
        <is>
          <t>Net corporate and other expenses</t>
        </is>
      </c>
      <c r="B168" s="7" t="n">
        <v>-47.2</v>
      </c>
      <c r="C168" s="7" t="n">
        <v>-40.4</v>
      </c>
      <c r="D168" s="7" t="n">
        <v>-135.3</v>
      </c>
      <c r="E168" s="5" t="n">
        <v>-81</v>
      </c>
    </row>
    <row r="169">
      <c r="A169" s="4" t="inlineStr">
        <is>
          <t>Net (income) loss attributable to noncontrolling interests</t>
        </is>
      </c>
      <c r="B169" s="7" t="n">
        <v>0.5</v>
      </c>
      <c r="C169" s="7" t="n">
        <v>3.4</v>
      </c>
      <c r="D169" s="7" t="n">
        <v>0.6</v>
      </c>
      <c r="E169" s="7" t="n">
        <v>1.8</v>
      </c>
    </row>
    <row r="170">
      <c r="A170" s="4" t="inlineStr">
        <is>
          <t>Net income (loss) available to SiriusPoint</t>
        </is>
      </c>
      <c r="B170" s="6" t="n">
        <v>9.199999999999999</v>
      </c>
      <c r="C170" s="6" t="n">
        <v>0.8</v>
      </c>
      <c r="D170" s="6" t="n">
        <v>33.8</v>
      </c>
      <c r="E170" s="8" t="n">
        <v>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restricted cash and restricted investments (Details) - USD ($) $ in Millions</t>
        </is>
      </c>
      <c r="B1" s="2" t="inlineStr">
        <is>
          <t>Sep. 30, 2022</t>
        </is>
      </c>
      <c r="C1" s="2" t="inlineStr">
        <is>
          <t>Dec. 31, 2021</t>
        </is>
      </c>
      <c r="D1" s="2" t="inlineStr">
        <is>
          <t>Sep. 30, 2021</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Cash and cash equivalents</t>
        </is>
      </c>
      <c r="B3" s="6" t="n">
        <v>647.3</v>
      </c>
      <c r="C3" s="6" t="n">
        <v>999.8</v>
      </c>
      <c r="D3" s="4" t="inlineStr">
        <is>
          <t xml:space="preserve"> </t>
        </is>
      </c>
    </row>
    <row r="4">
      <c r="A4" s="4" t="inlineStr">
        <is>
          <t>Restricted cash</t>
        </is>
      </c>
      <c r="B4" s="7" t="n">
        <v>144.2</v>
      </c>
      <c r="C4" s="7" t="n">
        <v>948.6</v>
      </c>
      <c r="D4" s="4" t="inlineStr">
        <is>
          <t xml:space="preserve"> </t>
        </is>
      </c>
    </row>
    <row r="5">
      <c r="A5" s="4" t="inlineStr">
        <is>
          <t>Total cash, cash equivalents and restricted cash</t>
        </is>
      </c>
      <c r="B5" s="7" t="n">
        <v>791.5</v>
      </c>
      <c r="C5" s="7" t="n">
        <v>1948.4</v>
      </c>
      <c r="D5" s="6" t="n">
        <v>2183.5</v>
      </c>
    </row>
    <row r="6">
      <c r="A6" s="4" t="inlineStr">
        <is>
          <t>Restricted investments securing reinsurance contracts and letter of credit facilities</t>
        </is>
      </c>
      <c r="B6" s="7" t="n">
        <v>2076.8</v>
      </c>
      <c r="C6" s="5" t="n">
        <v>1107</v>
      </c>
      <c r="D6" s="4" t="inlineStr">
        <is>
          <t xml:space="preserve"> </t>
        </is>
      </c>
    </row>
    <row r="7">
      <c r="A7" s="4" t="inlineStr">
        <is>
          <t>Total cash, cash equivalents, restricted cash and restricted investments</t>
        </is>
      </c>
      <c r="B7" s="7" t="n">
        <v>2868.3</v>
      </c>
      <c r="C7" s="7" t="n">
        <v>3055.4</v>
      </c>
      <c r="D7" s="4" t="inlineStr">
        <is>
          <t xml:space="preserve"> </t>
        </is>
      </c>
    </row>
    <row r="8">
      <c r="A8" s="4" t="inlineStr">
        <is>
          <t>Managing general underwriters</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Restricted cash</t>
        </is>
      </c>
      <c r="B10" s="7" t="n">
        <v>21.6</v>
      </c>
      <c r="C10" s="7" t="n">
        <v>16.6</v>
      </c>
      <c r="D10" s="4" t="inlineStr">
        <is>
          <t xml:space="preserve"> </t>
        </is>
      </c>
    </row>
    <row r="11">
      <c r="A11" s="4" t="inlineStr">
        <is>
          <t>Letter of credit facilities</t>
        </is>
      </c>
      <c r="B11" s="4" t="inlineStr">
        <is>
          <t xml:space="preserve"> </t>
        </is>
      </c>
      <c r="C11" s="4" t="inlineStr">
        <is>
          <t xml:space="preserve"> </t>
        </is>
      </c>
      <c r="D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row>
    <row r="13">
      <c r="A13" s="4" t="inlineStr">
        <is>
          <t>Restricted cash</t>
        </is>
      </c>
      <c r="B13" s="7" t="n">
        <v>66.90000000000001</v>
      </c>
      <c r="C13" s="7" t="n">
        <v>500.2</v>
      </c>
      <c r="D13" s="4" t="inlineStr">
        <is>
          <t xml:space="preserve"> </t>
        </is>
      </c>
    </row>
    <row r="14">
      <c r="A14" s="4" t="inlineStr">
        <is>
          <t>Reinsurance contracts</t>
        </is>
      </c>
      <c r="B14" s="4" t="inlineStr">
        <is>
          <t xml:space="preserve"> </t>
        </is>
      </c>
      <c r="C14" s="4" t="inlineStr">
        <is>
          <t xml:space="preserve"> </t>
        </is>
      </c>
      <c r="D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row>
    <row r="16">
      <c r="A16" s="4" t="inlineStr">
        <is>
          <t>Restricted cash</t>
        </is>
      </c>
      <c r="B16" s="6" t="n">
        <v>55.7</v>
      </c>
      <c r="C16" s="6" t="n">
        <v>431.8</v>
      </c>
      <c r="D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categorized by the level of the fair value hierarchy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Debt securities, trading</t>
        </is>
      </c>
      <c r="B3" s="6" t="n">
        <v>1697.1</v>
      </c>
      <c r="C3" s="6" t="n">
        <v>2085.6</v>
      </c>
    </row>
    <row r="4">
      <c r="A4" s="4" t="inlineStr">
        <is>
          <t>Debt securities, available-for-sale</t>
        </is>
      </c>
      <c r="B4" s="5" t="n">
        <v>1324</v>
      </c>
      <c r="C4" s="5" t="n">
        <v>0</v>
      </c>
    </row>
    <row r="5">
      <c r="A5" s="4" t="inlineStr">
        <is>
          <t>Equity securities</t>
        </is>
      </c>
      <c r="B5" s="7" t="n">
        <v>1.4</v>
      </c>
      <c r="C5" s="7" t="n">
        <v>2.8</v>
      </c>
    </row>
    <row r="6">
      <c r="A6" s="4" t="inlineStr">
        <is>
          <t>Short-term investments</t>
        </is>
      </c>
      <c r="B6" s="7" t="n">
        <v>1991.6</v>
      </c>
      <c r="C6" s="7" t="n">
        <v>1075.8</v>
      </c>
    </row>
    <row r="7">
      <c r="A7" s="4" t="inlineStr">
        <is>
          <t>Other long-term investments</t>
        </is>
      </c>
      <c r="B7" s="7" t="n">
        <v>414.9</v>
      </c>
      <c r="C7" s="7" t="n">
        <v>456.1</v>
      </c>
    </row>
    <row r="8">
      <c r="A8" s="4" t="inlineStr">
        <is>
          <t>Total assets</t>
        </is>
      </c>
      <c r="B8" s="7" t="n">
        <v>5741.1</v>
      </c>
      <c r="C8" s="7" t="n">
        <v>4530.5</v>
      </c>
    </row>
    <row r="9">
      <c r="A9" s="3" t="inlineStr">
        <is>
          <t>Liabilities</t>
        </is>
      </c>
      <c r="B9" s="4" t="inlineStr">
        <is>
          <t xml:space="preserve"> </t>
        </is>
      </c>
      <c r="C9" s="4" t="inlineStr">
        <is>
          <t xml:space="preserve"> </t>
        </is>
      </c>
    </row>
    <row r="10">
      <c r="A10" s="4" t="inlineStr">
        <is>
          <t>Securities sold, not yet purchased</t>
        </is>
      </c>
      <c r="B10" s="7" t="n">
        <v>41.7</v>
      </c>
      <c r="C10" s="5" t="n">
        <v>0</v>
      </c>
    </row>
    <row r="11">
      <c r="A11" s="4" t="inlineStr">
        <is>
          <t>Securities sold under an agreement to repurchase</t>
        </is>
      </c>
      <c r="B11" s="7" t="n">
        <v>17.3</v>
      </c>
      <c r="C11" s="4" t="inlineStr">
        <is>
          <t xml:space="preserve"> </t>
        </is>
      </c>
    </row>
    <row r="12">
      <c r="A12" s="4" t="inlineStr">
        <is>
          <t>Liability-classified capital instruments</t>
        </is>
      </c>
      <c r="B12" s="7" t="n">
        <v>48.9</v>
      </c>
      <c r="C12" s="7" t="n">
        <v>87.8</v>
      </c>
    </row>
    <row r="13">
      <c r="A13" s="4" t="inlineStr">
        <is>
          <t>Derivative liabilities</t>
        </is>
      </c>
      <c r="B13" s="7" t="n">
        <v>1.5</v>
      </c>
      <c r="C13" s="7" t="n">
        <v>3.2</v>
      </c>
    </row>
    <row r="14">
      <c r="A14" s="4" t="inlineStr">
        <is>
          <t>Total liabilities</t>
        </is>
      </c>
      <c r="B14" s="7" t="n">
        <v>109.4</v>
      </c>
      <c r="C14" s="5" t="n">
        <v>91</v>
      </c>
    </row>
    <row r="15">
      <c r="A15" s="4" t="inlineStr">
        <is>
          <t>Asset-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bt securities, trading</t>
        </is>
      </c>
      <c r="B17" s="5" t="n">
        <v>642</v>
      </c>
      <c r="C17" s="7" t="n">
        <v>513.1</v>
      </c>
    </row>
    <row r="18">
      <c r="A18" s="4" t="inlineStr">
        <is>
          <t>Debt securities, available-for-sale</t>
        </is>
      </c>
      <c r="B18" s="7" t="n">
        <v>133.9</v>
      </c>
      <c r="C18" s="4" t="inlineStr">
        <is>
          <t xml:space="preserve"> </t>
        </is>
      </c>
    </row>
    <row r="19">
      <c r="A19" s="4" t="inlineStr">
        <is>
          <t>Residential mortgage-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bt securities, trading</t>
        </is>
      </c>
      <c r="B21" s="7" t="n">
        <v>141.2</v>
      </c>
      <c r="C21" s="7" t="n">
        <v>301.9</v>
      </c>
    </row>
    <row r="22">
      <c r="A22" s="4" t="inlineStr">
        <is>
          <t>Debt securities, available-for-sale</t>
        </is>
      </c>
      <c r="B22" s="7" t="n">
        <v>212.8</v>
      </c>
      <c r="C22" s="4" t="inlineStr">
        <is>
          <t xml:space="preserve"> </t>
        </is>
      </c>
    </row>
    <row r="23">
      <c r="A23" s="4" t="inlineStr">
        <is>
          <t>Commercial mortgage-backed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bt securities, trading</t>
        </is>
      </c>
      <c r="B25" s="5" t="n">
        <v>117</v>
      </c>
      <c r="C25" s="7" t="n">
        <v>147.3</v>
      </c>
    </row>
    <row r="26">
      <c r="A26" s="4" t="inlineStr">
        <is>
          <t>Debt securities, available-for-sale</t>
        </is>
      </c>
      <c r="B26" s="7" t="n">
        <v>18.6</v>
      </c>
      <c r="C26" s="4" t="inlineStr">
        <is>
          <t xml:space="preserve"> </t>
        </is>
      </c>
    </row>
    <row r="27">
      <c r="A27" s="4" t="inlineStr">
        <is>
          <t>Corporate deb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bt securities, trading</t>
        </is>
      </c>
      <c r="B29" s="7" t="n">
        <v>404.4</v>
      </c>
      <c r="C29" s="7" t="n">
        <v>602.6</v>
      </c>
    </row>
    <row r="30">
      <c r="A30" s="4" t="inlineStr">
        <is>
          <t>Debt securities, available-for-sale</t>
        </is>
      </c>
      <c r="B30" s="5" t="n">
        <v>386</v>
      </c>
      <c r="C30" s="4" t="inlineStr">
        <is>
          <t xml:space="preserve"> </t>
        </is>
      </c>
    </row>
    <row r="31">
      <c r="A31" s="4" t="inlineStr">
        <is>
          <t>U.S. government and government agency</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bt securities, trading</t>
        </is>
      </c>
      <c r="B33" s="7" t="n">
        <v>297.1</v>
      </c>
      <c r="C33" s="7" t="n">
        <v>385.4</v>
      </c>
    </row>
    <row r="34">
      <c r="A34" s="4" t="inlineStr">
        <is>
          <t>Debt securities, available-for-sale</t>
        </is>
      </c>
      <c r="B34" s="7" t="n">
        <v>552.3</v>
      </c>
      <c r="C34" s="4" t="inlineStr">
        <is>
          <t xml:space="preserve"> </t>
        </is>
      </c>
    </row>
    <row r="35">
      <c r="A35" s="4" t="inlineStr">
        <is>
          <t>Non-U.S. government and government agenc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 trading</t>
        </is>
      </c>
      <c r="B37" s="7" t="n">
        <v>92.2</v>
      </c>
      <c r="C37" s="7" t="n">
        <v>132.3</v>
      </c>
    </row>
    <row r="38">
      <c r="A38" s="4" t="inlineStr">
        <is>
          <t>Debt securities, available-for-sale</t>
        </is>
      </c>
      <c r="B38" s="7" t="n">
        <v>20.4</v>
      </c>
      <c r="C38" s="4" t="inlineStr">
        <is>
          <t xml:space="preserve"> </t>
        </is>
      </c>
    </row>
    <row r="39">
      <c r="A39" s="4" t="inlineStr">
        <is>
          <t>U.S. states, municipalities and political subdivision</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bt securities, trading</t>
        </is>
      </c>
      <c r="B41" s="4" t="inlineStr">
        <is>
          <t xml:space="preserve"> </t>
        </is>
      </c>
      <c r="C41" s="7" t="n">
        <v>0.2</v>
      </c>
    </row>
    <row r="42">
      <c r="A42" s="4" t="inlineStr">
        <is>
          <t>Preferred stock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bt securities, trading</t>
        </is>
      </c>
      <c r="B44" s="7" t="n">
        <v>3.2</v>
      </c>
      <c r="C44" s="7" t="n">
        <v>2.8</v>
      </c>
    </row>
    <row r="45">
      <c r="A45" s="4" t="inlineStr">
        <is>
          <t>Fixed income mutual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Equity securities</t>
        </is>
      </c>
      <c r="B47" s="7" t="n">
        <v>1.3</v>
      </c>
      <c r="C47" s="7" t="n">
        <v>2.1</v>
      </c>
    </row>
    <row r="48">
      <c r="A48" s="4" t="inlineStr">
        <is>
          <t>Common stock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Equity securities</t>
        </is>
      </c>
      <c r="B50" s="7" t="n">
        <v>0.1</v>
      </c>
      <c r="C50" s="7" t="n">
        <v>0.7</v>
      </c>
    </row>
    <row r="51">
      <c r="A51" s="4" t="inlineStr">
        <is>
          <t>Fair Value, Inputs, Level 1, 2 and 3</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bt securities, trading</t>
        </is>
      </c>
      <c r="B53" s="7" t="n">
        <v>1697.1</v>
      </c>
      <c r="C53" s="7" t="n">
        <v>2085.6</v>
      </c>
    </row>
    <row r="54">
      <c r="A54" s="4" t="inlineStr">
        <is>
          <t>Debt securities, available-for-sale</t>
        </is>
      </c>
      <c r="B54" s="5" t="n">
        <v>1324</v>
      </c>
      <c r="C54" s="4" t="inlineStr">
        <is>
          <t xml:space="preserve"> </t>
        </is>
      </c>
    </row>
    <row r="55">
      <c r="A55" s="4" t="inlineStr">
        <is>
          <t>Equity securities</t>
        </is>
      </c>
      <c r="B55" s="7" t="n">
        <v>1.4</v>
      </c>
      <c r="C55" s="7" t="n">
        <v>2.8</v>
      </c>
    </row>
    <row r="56">
      <c r="A56" s="4" t="inlineStr">
        <is>
          <t>Short-term investments</t>
        </is>
      </c>
      <c r="B56" s="7" t="n">
        <v>1991.6</v>
      </c>
      <c r="C56" s="7" t="n">
        <v>1075.8</v>
      </c>
    </row>
    <row r="57">
      <c r="A57" s="4" t="inlineStr">
        <is>
          <t>Other long-term investments</t>
        </is>
      </c>
      <c r="B57" s="7" t="n">
        <v>324.8</v>
      </c>
      <c r="C57" s="7" t="n">
        <v>336.9</v>
      </c>
    </row>
    <row r="58">
      <c r="A58" s="4" t="inlineStr">
        <is>
          <t>Derivative assets</t>
        </is>
      </c>
      <c r="B58" s="7" t="n">
        <v>3.1</v>
      </c>
      <c r="C58" s="7" t="n">
        <v>0.6</v>
      </c>
    </row>
    <row r="59">
      <c r="A59" s="4" t="inlineStr">
        <is>
          <t>Total assets</t>
        </is>
      </c>
      <c r="B59" s="5" t="n">
        <v>5342</v>
      </c>
      <c r="C59" s="7" t="n">
        <v>3501.7</v>
      </c>
    </row>
    <row r="60">
      <c r="A60" s="4" t="inlineStr">
        <is>
          <t>Fair Value, Inputs, Level 1, 2 and 3 | Asset-backed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bt securities, trading</t>
        </is>
      </c>
      <c r="B62" s="5" t="n">
        <v>642</v>
      </c>
      <c r="C62" s="7" t="n">
        <v>513.1</v>
      </c>
    </row>
    <row r="63">
      <c r="A63" s="4" t="inlineStr">
        <is>
          <t>Debt securities, available-for-sale</t>
        </is>
      </c>
      <c r="B63" s="7" t="n">
        <v>133.9</v>
      </c>
      <c r="C63" s="4" t="inlineStr">
        <is>
          <t xml:space="preserve"> </t>
        </is>
      </c>
    </row>
    <row r="64">
      <c r="A64" s="4" t="inlineStr">
        <is>
          <t>Fair Value, Inputs, Level 1, 2 and 3 | Residential mortgage-backed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bt securities, trading</t>
        </is>
      </c>
      <c r="B66" s="7" t="n">
        <v>141.2</v>
      </c>
      <c r="C66" s="7" t="n">
        <v>301.9</v>
      </c>
    </row>
    <row r="67">
      <c r="A67" s="4" t="inlineStr">
        <is>
          <t>Debt securities, available-for-sale</t>
        </is>
      </c>
      <c r="B67" s="7" t="n">
        <v>212.8</v>
      </c>
      <c r="C67" s="4" t="inlineStr">
        <is>
          <t xml:space="preserve"> </t>
        </is>
      </c>
    </row>
    <row r="68">
      <c r="A68" s="4" t="inlineStr">
        <is>
          <t>Fair Value, Inputs, Level 1, 2 and 3 | Commercial mortgage-backed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bt securities, trading</t>
        </is>
      </c>
      <c r="B70" s="5" t="n">
        <v>117</v>
      </c>
      <c r="C70" s="7" t="n">
        <v>147.3</v>
      </c>
    </row>
    <row r="71">
      <c r="A71" s="4" t="inlineStr">
        <is>
          <t>Debt securities, available-for-sale</t>
        </is>
      </c>
      <c r="B71" s="7" t="n">
        <v>18.6</v>
      </c>
      <c r="C71" s="4" t="inlineStr">
        <is>
          <t xml:space="preserve"> </t>
        </is>
      </c>
    </row>
    <row r="72">
      <c r="A72" s="4" t="inlineStr">
        <is>
          <t>Fair Value, Inputs, Level 1, 2 and 3 | Corporate debt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bt securities, trading</t>
        </is>
      </c>
      <c r="B74" s="7" t="n">
        <v>404.4</v>
      </c>
      <c r="C74" s="7" t="n">
        <v>602.6</v>
      </c>
    </row>
    <row r="75">
      <c r="A75" s="4" t="inlineStr">
        <is>
          <t>Debt securities, available-for-sale</t>
        </is>
      </c>
      <c r="B75" s="5" t="n">
        <v>386</v>
      </c>
      <c r="C75" s="4" t="inlineStr">
        <is>
          <t xml:space="preserve"> </t>
        </is>
      </c>
    </row>
    <row r="76">
      <c r="A76" s="4" t="inlineStr">
        <is>
          <t>Fair Value, Inputs, Level 1, 2 and 3 | U.S. government and government agency</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 trading</t>
        </is>
      </c>
      <c r="B78" s="7" t="n">
        <v>297.1</v>
      </c>
      <c r="C78" s="7" t="n">
        <v>385.4</v>
      </c>
    </row>
    <row r="79">
      <c r="A79" s="4" t="inlineStr">
        <is>
          <t>Debt securities, available-for-sale</t>
        </is>
      </c>
      <c r="B79" s="7" t="n">
        <v>552.3</v>
      </c>
      <c r="C79" s="4" t="inlineStr">
        <is>
          <t xml:space="preserve"> </t>
        </is>
      </c>
    </row>
    <row r="80">
      <c r="A80" s="4" t="inlineStr">
        <is>
          <t>Fair Value, Inputs, Level 1, 2 and 3 | Non-U.S. government and government agency</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bt securities, trading</t>
        </is>
      </c>
      <c r="B82" s="7" t="n">
        <v>92.2</v>
      </c>
      <c r="C82" s="7" t="n">
        <v>132.3</v>
      </c>
    </row>
    <row r="83">
      <c r="A83" s="4" t="inlineStr">
        <is>
          <t>Debt securities, available-for-sale</t>
        </is>
      </c>
      <c r="B83" s="7" t="n">
        <v>20.4</v>
      </c>
      <c r="C83" s="4" t="inlineStr">
        <is>
          <t xml:space="preserve"> </t>
        </is>
      </c>
    </row>
    <row r="84">
      <c r="A84" s="4" t="inlineStr">
        <is>
          <t>Fair Value, Inputs, Level 1, 2 and 3 | U.S. states, municipalities and political subdivision</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bt securities, trading</t>
        </is>
      </c>
      <c r="B86" s="4" t="inlineStr">
        <is>
          <t xml:space="preserve"> </t>
        </is>
      </c>
      <c r="C86" s="7" t="n">
        <v>0.2</v>
      </c>
    </row>
    <row r="87">
      <c r="A87" s="4" t="inlineStr">
        <is>
          <t>Fair Value, Inputs, Level 1, 2 and 3 | Preferred stock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bt securities, trading</t>
        </is>
      </c>
      <c r="B89" s="7" t="n">
        <v>3.2</v>
      </c>
      <c r="C89" s="7" t="n">
        <v>2.8</v>
      </c>
    </row>
    <row r="90">
      <c r="A90" s="4" t="inlineStr">
        <is>
          <t>Fair Value, Inputs, Level 1, 2 and 3 | Fixed income mutual fund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Equity securities</t>
        </is>
      </c>
      <c r="B92" s="7" t="n">
        <v>1.3</v>
      </c>
      <c r="C92" s="7" t="n">
        <v>2.1</v>
      </c>
    </row>
    <row r="93">
      <c r="A93" s="4" t="inlineStr">
        <is>
          <t>Fair Value, Inputs, Level 1, 2 and 3 | Common stock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Equity securities</t>
        </is>
      </c>
      <c r="B95" s="7" t="n">
        <v>0.1</v>
      </c>
      <c r="C95" s="7" t="n">
        <v>0.7</v>
      </c>
    </row>
    <row r="96">
      <c r="A96" s="4" t="inlineStr">
        <is>
          <t>Quoted prices in active markets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bt securities, trading</t>
        </is>
      </c>
      <c r="B98" s="5" t="n">
        <v>295</v>
      </c>
      <c r="C98" s="7" t="n">
        <v>378.7</v>
      </c>
    </row>
    <row r="99">
      <c r="A99" s="4" t="inlineStr">
        <is>
          <t>Debt securities, available-for-sale</t>
        </is>
      </c>
      <c r="B99" s="7" t="n">
        <v>556.1</v>
      </c>
      <c r="C99" s="4" t="inlineStr">
        <is>
          <t xml:space="preserve"> </t>
        </is>
      </c>
    </row>
    <row r="100">
      <c r="A100" s="4" t="inlineStr">
        <is>
          <t>Equity securities</t>
        </is>
      </c>
      <c r="B100" s="7" t="n">
        <v>1.4</v>
      </c>
      <c r="C100" s="7" t="n">
        <v>2.8</v>
      </c>
    </row>
    <row r="101">
      <c r="A101" s="4" t="inlineStr">
        <is>
          <t>Short-term investments</t>
        </is>
      </c>
      <c r="B101" s="7" t="n">
        <v>1844.6</v>
      </c>
      <c r="C101" s="7" t="n">
        <v>1073.2</v>
      </c>
    </row>
    <row r="102">
      <c r="A102" s="4" t="inlineStr">
        <is>
          <t>Other long-term investments</t>
        </is>
      </c>
      <c r="B102" s="5" t="n">
        <v>0</v>
      </c>
      <c r="C102" s="5" t="n">
        <v>0</v>
      </c>
    </row>
    <row r="103">
      <c r="A103" s="4" t="inlineStr">
        <is>
          <t>Derivative assets</t>
        </is>
      </c>
      <c r="B103" s="5" t="n">
        <v>0</v>
      </c>
      <c r="C103" s="7" t="n">
        <v>0.2</v>
      </c>
    </row>
    <row r="104">
      <c r="A104" s="4" t="inlineStr">
        <is>
          <t>Total assets</t>
        </is>
      </c>
      <c r="B104" s="7" t="n">
        <v>2697.1</v>
      </c>
      <c r="C104" s="7" t="n">
        <v>1454.9</v>
      </c>
    </row>
    <row r="105">
      <c r="A105" s="3" t="inlineStr">
        <is>
          <t>Liabilities</t>
        </is>
      </c>
      <c r="B105" s="4" t="inlineStr">
        <is>
          <t xml:space="preserve"> </t>
        </is>
      </c>
      <c r="C105" s="4" t="inlineStr">
        <is>
          <t xml:space="preserve"> </t>
        </is>
      </c>
    </row>
    <row r="106">
      <c r="A106" s="4" t="inlineStr">
        <is>
          <t>Securities sold, not yet purchased</t>
        </is>
      </c>
      <c r="B106" s="7" t="n">
        <v>41.7</v>
      </c>
      <c r="C106" s="4" t="inlineStr">
        <is>
          <t xml:space="preserve"> </t>
        </is>
      </c>
    </row>
    <row r="107">
      <c r="A107" s="4" t="inlineStr">
        <is>
          <t>Securities sold under an agreement to repurchase</t>
        </is>
      </c>
      <c r="B107" s="5" t="n">
        <v>0</v>
      </c>
      <c r="C107" s="4" t="inlineStr">
        <is>
          <t xml:space="preserve"> </t>
        </is>
      </c>
    </row>
    <row r="108">
      <c r="A108" s="4" t="inlineStr">
        <is>
          <t>Liability-classified capital instruments</t>
        </is>
      </c>
      <c r="B108" s="5" t="n">
        <v>0</v>
      </c>
      <c r="C108" s="5" t="n">
        <v>0</v>
      </c>
    </row>
    <row r="109">
      <c r="A109" s="4" t="inlineStr">
        <is>
          <t>Derivative liabilities</t>
        </is>
      </c>
      <c r="B109" s="5" t="n">
        <v>0</v>
      </c>
      <c r="C109" s="5" t="n">
        <v>0</v>
      </c>
    </row>
    <row r="110">
      <c r="A110" s="4" t="inlineStr">
        <is>
          <t>Total liabilities</t>
        </is>
      </c>
      <c r="B110" s="7" t="n">
        <v>41.7</v>
      </c>
      <c r="C110" s="5" t="n">
        <v>0</v>
      </c>
    </row>
    <row r="111">
      <c r="A111" s="4" t="inlineStr">
        <is>
          <t>Quoted prices in active markets (Level 1) | Asset-backed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bt securities, trading</t>
        </is>
      </c>
      <c r="B113" s="5" t="n">
        <v>0</v>
      </c>
      <c r="C113" s="5" t="n">
        <v>0</v>
      </c>
    </row>
    <row r="114">
      <c r="A114" s="4" t="inlineStr">
        <is>
          <t>Debt securities, available-for-sale</t>
        </is>
      </c>
      <c r="B114" s="5" t="n">
        <v>0</v>
      </c>
      <c r="C114" s="4" t="inlineStr">
        <is>
          <t xml:space="preserve"> </t>
        </is>
      </c>
    </row>
    <row r="115">
      <c r="A115" s="4" t="inlineStr">
        <is>
          <t>Quoted prices in active markets (Level 1) | Residential mortgage-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Debt securities, trading</t>
        </is>
      </c>
      <c r="B117" s="5" t="n">
        <v>0</v>
      </c>
      <c r="C117" s="5" t="n">
        <v>0</v>
      </c>
    </row>
    <row r="118">
      <c r="A118" s="4" t="inlineStr">
        <is>
          <t>Debt securities, available-for-sale</t>
        </is>
      </c>
      <c r="B118" s="5" t="n">
        <v>0</v>
      </c>
      <c r="C118" s="4" t="inlineStr">
        <is>
          <t xml:space="preserve"> </t>
        </is>
      </c>
    </row>
    <row r="119">
      <c r="A119" s="4" t="inlineStr">
        <is>
          <t>Quoted prices in active markets (Level 1) | Commercial mortgage-backed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bt securities, trading</t>
        </is>
      </c>
      <c r="B121" s="5" t="n">
        <v>0</v>
      </c>
      <c r="C121" s="5" t="n">
        <v>0</v>
      </c>
    </row>
    <row r="122">
      <c r="A122" s="4" t="inlineStr">
        <is>
          <t>Debt securities, available-for-sale</t>
        </is>
      </c>
      <c r="B122" s="5" t="n">
        <v>0</v>
      </c>
      <c r="C122" s="4" t="inlineStr">
        <is>
          <t xml:space="preserve"> </t>
        </is>
      </c>
    </row>
    <row r="123">
      <c r="A123" s="4" t="inlineStr">
        <is>
          <t>Quoted prices in active markets (Level 1) | Corporate debt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bt securities, trading</t>
        </is>
      </c>
      <c r="B125" s="5" t="n">
        <v>0</v>
      </c>
      <c r="C125" s="5" t="n">
        <v>0</v>
      </c>
    </row>
    <row r="126">
      <c r="A126" s="4" t="inlineStr">
        <is>
          <t>Debt securities, available-for-sale</t>
        </is>
      </c>
      <c r="B126" s="5" t="n">
        <v>0</v>
      </c>
      <c r="C126" s="4" t="inlineStr">
        <is>
          <t xml:space="preserve"> </t>
        </is>
      </c>
    </row>
    <row r="127">
      <c r="A127" s="4" t="inlineStr">
        <is>
          <t>Quoted prices in active markets (Level 1) | U.S. government and government agency</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Debt securities, trading</t>
        </is>
      </c>
      <c r="B129" s="7" t="n">
        <v>286.1</v>
      </c>
      <c r="C129" s="7" t="n">
        <v>360.9</v>
      </c>
    </row>
    <row r="130">
      <c r="A130" s="4" t="inlineStr">
        <is>
          <t>Debt securities, available-for-sale</t>
        </is>
      </c>
      <c r="B130" s="7" t="n">
        <v>552.3</v>
      </c>
      <c r="C130" s="4" t="inlineStr">
        <is>
          <t xml:space="preserve"> </t>
        </is>
      </c>
    </row>
    <row r="131">
      <c r="A131" s="4" t="inlineStr">
        <is>
          <t>Quoted prices in active markets (Level 1) | Non-U.S. government and government agency</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Debt securities, trading</t>
        </is>
      </c>
      <c r="B133" s="7" t="n">
        <v>8.9</v>
      </c>
      <c r="C133" s="7" t="n">
        <v>17.8</v>
      </c>
    </row>
    <row r="134">
      <c r="A134" s="4" t="inlineStr">
        <is>
          <t>Debt securities, available-for-sale</t>
        </is>
      </c>
      <c r="B134" s="7" t="n">
        <v>3.8</v>
      </c>
      <c r="C134" s="4" t="inlineStr">
        <is>
          <t xml:space="preserve"> </t>
        </is>
      </c>
    </row>
    <row r="135">
      <c r="A135" s="4" t="inlineStr">
        <is>
          <t>Quoted prices in active markets (Level 1) | U.S. states, municipalities and political subdivision</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Debt securities, trading</t>
        </is>
      </c>
      <c r="B137" s="4" t="inlineStr">
        <is>
          <t xml:space="preserve"> </t>
        </is>
      </c>
      <c r="C137" s="5" t="n">
        <v>0</v>
      </c>
    </row>
    <row r="138">
      <c r="A138" s="4" t="inlineStr">
        <is>
          <t>Quoted prices in active markets (Level 1) | Preferred stock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bt securities, trading</t>
        </is>
      </c>
      <c r="B140" s="5" t="n">
        <v>0</v>
      </c>
      <c r="C140" s="5" t="n">
        <v>0</v>
      </c>
    </row>
    <row r="141">
      <c r="A141" s="4" t="inlineStr">
        <is>
          <t>Quoted prices in active markets (Level 1) | Fixed income mutual fund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Equity securities</t>
        </is>
      </c>
      <c r="B143" s="7" t="n">
        <v>1.3</v>
      </c>
      <c r="C143" s="7" t="n">
        <v>2.1</v>
      </c>
    </row>
    <row r="144">
      <c r="A144" s="4" t="inlineStr">
        <is>
          <t>Quoted prices in active markets (Level 1) | Common stock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Equity securities</t>
        </is>
      </c>
      <c r="B146" s="7" t="n">
        <v>0.1</v>
      </c>
      <c r="C146" s="7" t="n">
        <v>0.7</v>
      </c>
    </row>
    <row r="147">
      <c r="A147" s="4" t="inlineStr">
        <is>
          <t>Significant other observable inputs (Level 2)</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bt securities, trading</t>
        </is>
      </c>
      <c r="B149" s="7" t="n">
        <v>1398.9</v>
      </c>
      <c r="C149" s="7" t="n">
        <v>1704.1</v>
      </c>
    </row>
    <row r="150">
      <c r="A150" s="4" t="inlineStr">
        <is>
          <t>Debt securities, available-for-sale</t>
        </is>
      </c>
      <c r="B150" s="7" t="n">
        <v>767.9</v>
      </c>
      <c r="C150" s="4" t="inlineStr">
        <is>
          <t xml:space="preserve"> </t>
        </is>
      </c>
    </row>
    <row r="151">
      <c r="A151" s="4" t="inlineStr">
        <is>
          <t>Equity securities</t>
        </is>
      </c>
      <c r="B151" s="5" t="n">
        <v>0</v>
      </c>
      <c r="C151" s="5" t="n">
        <v>0</v>
      </c>
    </row>
    <row r="152">
      <c r="A152" s="4" t="inlineStr">
        <is>
          <t>Short-term investments</t>
        </is>
      </c>
      <c r="B152" s="5" t="n">
        <v>147</v>
      </c>
      <c r="C152" s="7" t="n">
        <v>2.6</v>
      </c>
    </row>
    <row r="153">
      <c r="A153" s="4" t="inlineStr">
        <is>
          <t>Other long-term investments</t>
        </is>
      </c>
      <c r="B153" s="5" t="n">
        <v>0</v>
      </c>
      <c r="C153" s="5" t="n">
        <v>0</v>
      </c>
    </row>
    <row r="154">
      <c r="A154" s="4" t="inlineStr">
        <is>
          <t>Derivative assets</t>
        </is>
      </c>
      <c r="B154" s="5" t="n">
        <v>0</v>
      </c>
      <c r="C154" s="5" t="n">
        <v>0</v>
      </c>
    </row>
    <row r="155">
      <c r="A155" s="4" t="inlineStr">
        <is>
          <t>Total assets</t>
        </is>
      </c>
      <c r="B155" s="7" t="n">
        <v>2313.8</v>
      </c>
      <c r="C155" s="7" t="n">
        <v>1706.7</v>
      </c>
    </row>
    <row r="156">
      <c r="A156" s="3" t="inlineStr">
        <is>
          <t>Liabilities</t>
        </is>
      </c>
      <c r="B156" s="4" t="inlineStr">
        <is>
          <t xml:space="preserve"> </t>
        </is>
      </c>
      <c r="C156" s="4" t="inlineStr">
        <is>
          <t xml:space="preserve"> </t>
        </is>
      </c>
    </row>
    <row r="157">
      <c r="A157" s="4" t="inlineStr">
        <is>
          <t>Securities sold, not yet purchased</t>
        </is>
      </c>
      <c r="B157" s="5" t="n">
        <v>0</v>
      </c>
      <c r="C157" s="4" t="inlineStr">
        <is>
          <t xml:space="preserve"> </t>
        </is>
      </c>
    </row>
    <row r="158">
      <c r="A158" s="4" t="inlineStr">
        <is>
          <t>Securities sold under an agreement to repurchase</t>
        </is>
      </c>
      <c r="B158" s="7" t="n">
        <v>17.3</v>
      </c>
      <c r="C158" s="4" t="inlineStr">
        <is>
          <t xml:space="preserve"> </t>
        </is>
      </c>
    </row>
    <row r="159">
      <c r="A159" s="4" t="inlineStr">
        <is>
          <t>Liability-classified capital instruments</t>
        </is>
      </c>
      <c r="B159" s="7" t="n">
        <v>48.9</v>
      </c>
      <c r="C159" s="7" t="n">
        <v>30.6</v>
      </c>
    </row>
    <row r="160">
      <c r="A160" s="4" t="inlineStr">
        <is>
          <t>Derivative liabilities</t>
        </is>
      </c>
      <c r="B160" s="5" t="n">
        <v>0</v>
      </c>
      <c r="C160" s="5" t="n">
        <v>0</v>
      </c>
    </row>
    <row r="161">
      <c r="A161" s="4" t="inlineStr">
        <is>
          <t>Total liabilities</t>
        </is>
      </c>
      <c r="B161" s="7" t="n">
        <v>66.2</v>
      </c>
      <c r="C161" s="7" t="n">
        <v>30.6</v>
      </c>
    </row>
    <row r="162">
      <c r="A162" s="4" t="inlineStr">
        <is>
          <t>Significant other observable inputs (Level 2) | Asset-backed securiti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bt securities, trading</t>
        </is>
      </c>
      <c r="B164" s="5" t="n">
        <v>642</v>
      </c>
      <c r="C164" s="7" t="n">
        <v>513.1</v>
      </c>
    </row>
    <row r="165">
      <c r="A165" s="4" t="inlineStr">
        <is>
          <t>Debt securities, available-for-sale</t>
        </is>
      </c>
      <c r="B165" s="7" t="n">
        <v>133.9</v>
      </c>
      <c r="C165" s="4" t="inlineStr">
        <is>
          <t xml:space="preserve"> </t>
        </is>
      </c>
    </row>
    <row r="166">
      <c r="A166" s="4" t="inlineStr">
        <is>
          <t>Significant other observable inputs (Level 2) | Residential mortgage-backed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Debt securities, trading</t>
        </is>
      </c>
      <c r="B168" s="7" t="n">
        <v>141.2</v>
      </c>
      <c r="C168" s="7" t="n">
        <v>301.9</v>
      </c>
    </row>
    <row r="169">
      <c r="A169" s="4" t="inlineStr">
        <is>
          <t>Debt securities, available-for-sale</t>
        </is>
      </c>
      <c r="B169" s="7" t="n">
        <v>212.8</v>
      </c>
      <c r="C169" s="4" t="inlineStr">
        <is>
          <t xml:space="preserve"> </t>
        </is>
      </c>
    </row>
    <row r="170">
      <c r="A170" s="4" t="inlineStr">
        <is>
          <t>Significant other observable inputs (Level 2) | Commercial mortgage-backed securit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Debt securities, trading</t>
        </is>
      </c>
      <c r="B172" s="5" t="n">
        <v>117</v>
      </c>
      <c r="C172" s="7" t="n">
        <v>147.3</v>
      </c>
    </row>
    <row r="173">
      <c r="A173" s="4" t="inlineStr">
        <is>
          <t>Debt securities, available-for-sale</t>
        </is>
      </c>
      <c r="B173" s="7" t="n">
        <v>18.6</v>
      </c>
      <c r="C173" s="4" t="inlineStr">
        <is>
          <t xml:space="preserve"> </t>
        </is>
      </c>
    </row>
    <row r="174">
      <c r="A174" s="4" t="inlineStr">
        <is>
          <t>Significant other observable inputs (Level 2) | Corporate debt sec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Debt securities, trading</t>
        </is>
      </c>
      <c r="B176" s="7" t="n">
        <v>404.4</v>
      </c>
      <c r="C176" s="7" t="n">
        <v>602.6</v>
      </c>
    </row>
    <row r="177">
      <c r="A177" s="4" t="inlineStr">
        <is>
          <t>Debt securities, available-for-sale</t>
        </is>
      </c>
      <c r="B177" s="5" t="n">
        <v>386</v>
      </c>
      <c r="C177" s="4" t="inlineStr">
        <is>
          <t xml:space="preserve"> </t>
        </is>
      </c>
    </row>
    <row r="178">
      <c r="A178" s="4" t="inlineStr">
        <is>
          <t>Significant other observable inputs (Level 2) | U.S. government and government agency</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Debt securities, trading</t>
        </is>
      </c>
      <c r="B180" s="5" t="n">
        <v>11</v>
      </c>
      <c r="C180" s="7" t="n">
        <v>24.5</v>
      </c>
    </row>
    <row r="181">
      <c r="A181" s="4" t="inlineStr">
        <is>
          <t>Debt securities, available-for-sale</t>
        </is>
      </c>
      <c r="B181" s="5" t="n">
        <v>0</v>
      </c>
      <c r="C181" s="4" t="inlineStr">
        <is>
          <t xml:space="preserve"> </t>
        </is>
      </c>
    </row>
    <row r="182">
      <c r="A182" s="4" t="inlineStr">
        <is>
          <t>Significant other observable inputs (Level 2) | Non-U.S. government and government agency</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Debt securities, trading</t>
        </is>
      </c>
      <c r="B184" s="7" t="n">
        <v>83.3</v>
      </c>
      <c r="C184" s="7" t="n">
        <v>114.5</v>
      </c>
    </row>
    <row r="185">
      <c r="A185" s="4" t="inlineStr">
        <is>
          <t>Debt securities, available-for-sale</t>
        </is>
      </c>
      <c r="B185" s="7" t="n">
        <v>16.6</v>
      </c>
      <c r="C185" s="4" t="inlineStr">
        <is>
          <t xml:space="preserve"> </t>
        </is>
      </c>
    </row>
    <row r="186">
      <c r="A186" s="4" t="inlineStr">
        <is>
          <t>Significant other observable inputs (Level 2) | U.S. states, municipalities and political subdivision</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Debt securities, trading</t>
        </is>
      </c>
      <c r="B188" s="4" t="inlineStr">
        <is>
          <t xml:space="preserve"> </t>
        </is>
      </c>
      <c r="C188" s="7" t="n">
        <v>0.2</v>
      </c>
    </row>
    <row r="189">
      <c r="A189" s="4" t="inlineStr">
        <is>
          <t>Significant other observable inputs (Level 2) | Preferred stock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Debt securities, trading</t>
        </is>
      </c>
      <c r="B191" s="5" t="n">
        <v>0</v>
      </c>
      <c r="C191" s="5" t="n">
        <v>0</v>
      </c>
    </row>
    <row r="192">
      <c r="A192" s="4" t="inlineStr">
        <is>
          <t>Significant other observable inputs (Level 2) | Fixed income mutual fund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Equity securities</t>
        </is>
      </c>
      <c r="B194" s="5" t="n">
        <v>0</v>
      </c>
      <c r="C194" s="5" t="n">
        <v>0</v>
      </c>
    </row>
    <row r="195">
      <c r="A195" s="4" t="inlineStr">
        <is>
          <t>Significant other observable inputs (Level 2) | Common stock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Equity securities</t>
        </is>
      </c>
      <c r="B197" s="5" t="n">
        <v>0</v>
      </c>
      <c r="C197" s="5" t="n">
        <v>0</v>
      </c>
    </row>
    <row r="198">
      <c r="A198" s="4" t="inlineStr">
        <is>
          <t>Significant unobservable inputs (Level 3)</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Debt securities, trading</t>
        </is>
      </c>
      <c r="B200" s="7" t="n">
        <v>3.2</v>
      </c>
      <c r="C200" s="7" t="n">
        <v>2.8</v>
      </c>
    </row>
    <row r="201">
      <c r="A201" s="4" t="inlineStr">
        <is>
          <t>Debt securities, available-for-sale</t>
        </is>
      </c>
      <c r="B201" s="5" t="n">
        <v>0</v>
      </c>
      <c r="C201" s="4" t="inlineStr">
        <is>
          <t xml:space="preserve"> </t>
        </is>
      </c>
    </row>
    <row r="202">
      <c r="A202" s="4" t="inlineStr">
        <is>
          <t>Equity securities</t>
        </is>
      </c>
      <c r="B202" s="5" t="n">
        <v>0</v>
      </c>
      <c r="C202" s="5" t="n">
        <v>0</v>
      </c>
    </row>
    <row r="203">
      <c r="A203" s="4" t="inlineStr">
        <is>
          <t>Short-term investments</t>
        </is>
      </c>
      <c r="B203" s="5" t="n">
        <v>0</v>
      </c>
      <c r="C203" s="5" t="n">
        <v>0</v>
      </c>
    </row>
    <row r="204">
      <c r="A204" s="4" t="inlineStr">
        <is>
          <t>Other long-term investments</t>
        </is>
      </c>
      <c r="B204" s="7" t="n">
        <v>324.8</v>
      </c>
      <c r="C204" s="7" t="n">
        <v>336.9</v>
      </c>
    </row>
    <row r="205">
      <c r="A205" s="4" t="inlineStr">
        <is>
          <t>Derivative assets</t>
        </is>
      </c>
      <c r="B205" s="7" t="n">
        <v>3.1</v>
      </c>
      <c r="C205" s="7" t="n">
        <v>0.4</v>
      </c>
    </row>
    <row r="206">
      <c r="A206" s="4" t="inlineStr">
        <is>
          <t>Total assets</t>
        </is>
      </c>
      <c r="B206" s="7" t="n">
        <v>331.1</v>
      </c>
      <c r="C206" s="7" t="n">
        <v>340.1</v>
      </c>
    </row>
    <row r="207">
      <c r="A207" s="3" t="inlineStr">
        <is>
          <t>Liabilities</t>
        </is>
      </c>
      <c r="B207" s="4" t="inlineStr">
        <is>
          <t xml:space="preserve"> </t>
        </is>
      </c>
      <c r="C207" s="4" t="inlineStr">
        <is>
          <t xml:space="preserve"> </t>
        </is>
      </c>
    </row>
    <row r="208">
      <c r="A208" s="4" t="inlineStr">
        <is>
          <t>Securities sold, not yet purchased</t>
        </is>
      </c>
      <c r="B208" s="5" t="n">
        <v>0</v>
      </c>
      <c r="C208" s="4" t="inlineStr">
        <is>
          <t xml:space="preserve"> </t>
        </is>
      </c>
    </row>
    <row r="209">
      <c r="A209" s="4" t="inlineStr">
        <is>
          <t>Securities sold under an agreement to repurchase</t>
        </is>
      </c>
      <c r="B209" s="5" t="n">
        <v>0</v>
      </c>
      <c r="C209" s="4" t="inlineStr">
        <is>
          <t xml:space="preserve"> </t>
        </is>
      </c>
    </row>
    <row r="210">
      <c r="A210" s="4" t="inlineStr">
        <is>
          <t>Liability-classified capital instruments</t>
        </is>
      </c>
      <c r="B210" s="5" t="n">
        <v>0</v>
      </c>
      <c r="C210" s="7" t="n">
        <v>57.2</v>
      </c>
    </row>
    <row r="211">
      <c r="A211" s="4" t="inlineStr">
        <is>
          <t>Derivative liabilities</t>
        </is>
      </c>
      <c r="B211" s="7" t="n">
        <v>1.5</v>
      </c>
      <c r="C211" s="7" t="n">
        <v>3.2</v>
      </c>
    </row>
    <row r="212">
      <c r="A212" s="4" t="inlineStr">
        <is>
          <t>Total liabilities</t>
        </is>
      </c>
      <c r="B212" s="7" t="n">
        <v>1.5</v>
      </c>
      <c r="C212" s="7" t="n">
        <v>60.4</v>
      </c>
    </row>
    <row r="213">
      <c r="A213" s="4" t="inlineStr">
        <is>
          <t>Significant unobservable inputs (Level 3) | Asset-backed securitie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Debt securities, trading</t>
        </is>
      </c>
      <c r="B215" s="5" t="n">
        <v>0</v>
      </c>
      <c r="C215" s="5" t="n">
        <v>0</v>
      </c>
    </row>
    <row r="216">
      <c r="A216" s="4" t="inlineStr">
        <is>
          <t>Debt securities, available-for-sale</t>
        </is>
      </c>
      <c r="B216" s="5" t="n">
        <v>0</v>
      </c>
      <c r="C216" s="4" t="inlineStr">
        <is>
          <t xml:space="preserve"> </t>
        </is>
      </c>
    </row>
    <row r="217">
      <c r="A217" s="4" t="inlineStr">
        <is>
          <t>Significant unobservable inputs (Level 3) | Residential mortgage-backed securitie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Debt securities, trading</t>
        </is>
      </c>
      <c r="B219" s="5" t="n">
        <v>0</v>
      </c>
      <c r="C219" s="5" t="n">
        <v>0</v>
      </c>
    </row>
    <row r="220">
      <c r="A220" s="4" t="inlineStr">
        <is>
          <t>Debt securities, available-for-sale</t>
        </is>
      </c>
      <c r="B220" s="5" t="n">
        <v>0</v>
      </c>
      <c r="C220" s="4" t="inlineStr">
        <is>
          <t xml:space="preserve"> </t>
        </is>
      </c>
    </row>
    <row r="221">
      <c r="A221" s="4" t="inlineStr">
        <is>
          <t>Significant unobservable inputs (Level 3) | Commercial mortgage-backed securitie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Debt securities, trading</t>
        </is>
      </c>
      <c r="B223" s="5" t="n">
        <v>0</v>
      </c>
      <c r="C223" s="5" t="n">
        <v>0</v>
      </c>
    </row>
    <row r="224">
      <c r="A224" s="4" t="inlineStr">
        <is>
          <t>Debt securities, available-for-sale</t>
        </is>
      </c>
      <c r="B224" s="5" t="n">
        <v>0</v>
      </c>
      <c r="C224" s="4" t="inlineStr">
        <is>
          <t xml:space="preserve"> </t>
        </is>
      </c>
    </row>
    <row r="225">
      <c r="A225" s="4" t="inlineStr">
        <is>
          <t>Significant unobservable inputs (Level 3) | Corporate debt securitie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Debt securities, trading</t>
        </is>
      </c>
      <c r="B227" s="5" t="n">
        <v>0</v>
      </c>
      <c r="C227" s="5" t="n">
        <v>0</v>
      </c>
    </row>
    <row r="228">
      <c r="A228" s="4" t="inlineStr">
        <is>
          <t>Debt securities, available-for-sale</t>
        </is>
      </c>
      <c r="B228" s="5" t="n">
        <v>0</v>
      </c>
      <c r="C228" s="4" t="inlineStr">
        <is>
          <t xml:space="preserve"> </t>
        </is>
      </c>
    </row>
    <row r="229">
      <c r="A229" s="4" t="inlineStr">
        <is>
          <t>Significant unobservable inputs (Level 3) | U.S. government and government agency</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Debt securities, trading</t>
        </is>
      </c>
      <c r="B231" s="5" t="n">
        <v>0</v>
      </c>
      <c r="C231" s="5" t="n">
        <v>0</v>
      </c>
    </row>
    <row r="232">
      <c r="A232" s="4" t="inlineStr">
        <is>
          <t>Debt securities, available-for-sale</t>
        </is>
      </c>
      <c r="B232" s="5" t="n">
        <v>0</v>
      </c>
      <c r="C232" s="4" t="inlineStr">
        <is>
          <t xml:space="preserve"> </t>
        </is>
      </c>
    </row>
    <row r="233">
      <c r="A233" s="4" t="inlineStr">
        <is>
          <t>Significant unobservable inputs (Level 3) | Non-U.S. government and government agency</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Debt securities, trading</t>
        </is>
      </c>
      <c r="B235" s="5" t="n">
        <v>0</v>
      </c>
      <c r="C235" s="5" t="n">
        <v>0</v>
      </c>
    </row>
    <row r="236">
      <c r="A236" s="4" t="inlineStr">
        <is>
          <t>Debt securities, available-for-sale</t>
        </is>
      </c>
      <c r="B236" s="5" t="n">
        <v>0</v>
      </c>
      <c r="C236" s="4" t="inlineStr">
        <is>
          <t xml:space="preserve"> </t>
        </is>
      </c>
    </row>
    <row r="237">
      <c r="A237" s="4" t="inlineStr">
        <is>
          <t>Significant unobservable inputs (Level 3) | U.S. states, municipalities and political subdivision</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Debt securities, trading</t>
        </is>
      </c>
      <c r="B239" s="4" t="inlineStr">
        <is>
          <t xml:space="preserve"> </t>
        </is>
      </c>
      <c r="C239" s="5" t="n">
        <v>0</v>
      </c>
    </row>
    <row r="240">
      <c r="A240" s="4" t="inlineStr">
        <is>
          <t>Significant unobservable inputs (Level 3) | Preferred stock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Debt securities, trading</t>
        </is>
      </c>
      <c r="B242" s="7" t="n">
        <v>3.2</v>
      </c>
      <c r="C242" s="7" t="n">
        <v>2.8</v>
      </c>
    </row>
    <row r="243">
      <c r="A243" s="4" t="inlineStr">
        <is>
          <t>Significant unobservable inputs (Level 3) | Fixed income mutual fund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Equity securities</t>
        </is>
      </c>
      <c r="B245" s="5" t="n">
        <v>0</v>
      </c>
      <c r="C245" s="5" t="n">
        <v>0</v>
      </c>
    </row>
    <row r="246">
      <c r="A246" s="4" t="inlineStr">
        <is>
          <t>Significant unobservable inputs (Level 3) | Common stocks</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Equity securities</t>
        </is>
      </c>
      <c r="B248" s="5" t="n">
        <v>0</v>
      </c>
      <c r="C248" s="5" t="n">
        <v>0</v>
      </c>
    </row>
    <row r="249">
      <c r="A249" s="4" t="inlineStr">
        <is>
          <t>Valued at NAV</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Investments in funds valued at NAV</t>
        </is>
      </c>
      <c r="B251" s="6" t="n">
        <v>399.1</v>
      </c>
      <c r="C251" s="6" t="n">
        <v>102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investments measured at fair value using Level 3 inpu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18.9</v>
      </c>
      <c r="C4" s="6" t="n">
        <v>376.6</v>
      </c>
      <c r="D4" s="6" t="n">
        <v>340.1</v>
      </c>
      <c r="E4" s="6" t="n">
        <v>5.2</v>
      </c>
    </row>
    <row r="5">
      <c r="A5" s="4" t="inlineStr">
        <is>
          <t>Transfers in to (out of) Level 3</t>
        </is>
      </c>
      <c r="B5" s="5" t="n">
        <v>0</v>
      </c>
      <c r="C5" s="7" t="n">
        <v>-0.7</v>
      </c>
      <c r="D5" s="7" t="n">
        <v>-40.6</v>
      </c>
      <c r="E5" s="7" t="n">
        <v>-1.2</v>
      </c>
    </row>
    <row r="6">
      <c r="A6" s="4" t="inlineStr">
        <is>
          <t>Purchases</t>
        </is>
      </c>
      <c r="B6" s="7" t="n">
        <v>8.9</v>
      </c>
      <c r="C6" s="7" t="n">
        <v>22.2</v>
      </c>
      <c r="D6" s="7" t="n">
        <v>63.5</v>
      </c>
      <c r="E6" s="7" t="n">
        <v>63.7</v>
      </c>
    </row>
    <row r="7">
      <c r="A7" s="4" t="inlineStr">
        <is>
          <t>Assets Acquired</t>
        </is>
      </c>
      <c r="B7" s="4" t="inlineStr">
        <is>
          <t xml:space="preserve"> </t>
        </is>
      </c>
      <c r="C7" s="5" t="n">
        <v>0</v>
      </c>
      <c r="D7" s="4" t="inlineStr">
        <is>
          <t xml:space="preserve"> </t>
        </is>
      </c>
      <c r="E7" s="7" t="n">
        <v>294.9</v>
      </c>
    </row>
    <row r="8">
      <c r="A8" s="4" t="inlineStr">
        <is>
          <t>Sales</t>
        </is>
      </c>
      <c r="B8" s="7" t="n">
        <v>-6.9</v>
      </c>
      <c r="C8" s="7" t="n">
        <v>-46.2</v>
      </c>
      <c r="D8" s="7" t="n">
        <v>-35.8</v>
      </c>
      <c r="E8" s="7" t="n">
        <v>-52.2</v>
      </c>
    </row>
    <row r="9">
      <c r="A9" s="4" t="inlineStr">
        <is>
          <t>Realized and Unrealized Gains (Losses)</t>
        </is>
      </c>
      <c r="B9" s="7" t="n">
        <v>4.2</v>
      </c>
      <c r="C9" s="7" t="n">
        <v>1.5</v>
      </c>
      <c r="D9" s="7" t="n">
        <v>-2.1</v>
      </c>
      <c r="E9" s="5" t="n">
        <v>43</v>
      </c>
    </row>
    <row r="10">
      <c r="A10" s="4" t="inlineStr">
        <is>
          <t>Change in Unrealized Gains (Losses) in OCI</t>
        </is>
      </c>
      <c r="B10" s="5" t="n">
        <v>0</v>
      </c>
      <c r="C10" s="4" t="inlineStr">
        <is>
          <t xml:space="preserve"> </t>
        </is>
      </c>
      <c r="D10" s="5" t="n">
        <v>0</v>
      </c>
      <c r="E10" s="4" t="inlineStr">
        <is>
          <t xml:space="preserve"> </t>
        </is>
      </c>
    </row>
    <row r="11">
      <c r="A11" s="4" t="inlineStr">
        <is>
          <t>Ending balance</t>
        </is>
      </c>
      <c r="B11" s="7" t="n">
        <v>325.1</v>
      </c>
      <c r="C11" s="7" t="n">
        <v>353.4</v>
      </c>
      <c r="D11" s="7" t="n">
        <v>325.1</v>
      </c>
      <c r="E11" s="7" t="n">
        <v>353.4</v>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7" t="n">
        <v>-15.7</v>
      </c>
      <c r="C13" s="7" t="n">
        <v>-104.5</v>
      </c>
      <c r="D13" s="7" t="n">
        <v>-60.4</v>
      </c>
      <c r="E13" s="5" t="n">
        <v>-1</v>
      </c>
    </row>
    <row r="14">
      <c r="A14" s="4" t="inlineStr">
        <is>
          <t>Transfers in to (out of) Level 3</t>
        </is>
      </c>
      <c r="B14" s="5" t="n">
        <v>0</v>
      </c>
      <c r="C14" s="7" t="n">
        <v>0.7</v>
      </c>
      <c r="D14" s="5" t="n">
        <v>0</v>
      </c>
      <c r="E14" s="7" t="n">
        <v>28.2</v>
      </c>
    </row>
    <row r="15">
      <c r="A15" s="4" t="inlineStr">
        <is>
          <t>Purchases</t>
        </is>
      </c>
      <c r="B15" s="7" t="n">
        <v>-7.8</v>
      </c>
      <c r="C15" s="7" t="n">
        <v>-0.1</v>
      </c>
      <c r="D15" s="7" t="n">
        <v>-4.7</v>
      </c>
      <c r="E15" s="5" t="n">
        <v>-138</v>
      </c>
    </row>
    <row r="16">
      <c r="A16" s="4" t="inlineStr">
        <is>
          <t>Assets Acquired</t>
        </is>
      </c>
      <c r="B16" s="4" t="inlineStr">
        <is>
          <t xml:space="preserve"> </t>
        </is>
      </c>
      <c r="C16" s="5" t="n">
        <v>0</v>
      </c>
      <c r="D16" s="4" t="inlineStr">
        <is>
          <t xml:space="preserve"> </t>
        </is>
      </c>
      <c r="E16" s="7" t="n">
        <v>-2.7</v>
      </c>
    </row>
    <row r="17">
      <c r="A17" s="4" t="inlineStr">
        <is>
          <t>Sales</t>
        </is>
      </c>
      <c r="B17" s="5" t="n">
        <v>0</v>
      </c>
      <c r="C17" s="7" t="n">
        <v>1.9</v>
      </c>
      <c r="D17" s="5" t="n">
        <v>0</v>
      </c>
      <c r="E17" s="7" t="n">
        <v>1.9</v>
      </c>
    </row>
    <row r="18">
      <c r="A18" s="4" t="inlineStr">
        <is>
          <t>Realized and Unrealized Gains (Losses)</t>
        </is>
      </c>
      <c r="B18" s="7" t="n">
        <v>-2.3</v>
      </c>
      <c r="C18" s="7" t="n">
        <v>21.9</v>
      </c>
      <c r="D18" s="7" t="n">
        <v>39.3</v>
      </c>
      <c r="E18" s="7" t="n">
        <v>31.5</v>
      </c>
    </row>
    <row r="19">
      <c r="A19" s="4" t="inlineStr">
        <is>
          <t>Change in Unrealized Gains (Losses) in OCI</t>
        </is>
      </c>
      <c r="B19" s="5" t="n">
        <v>0</v>
      </c>
      <c r="C19" s="4" t="inlineStr">
        <is>
          <t xml:space="preserve"> </t>
        </is>
      </c>
      <c r="D19" s="5" t="n">
        <v>0</v>
      </c>
      <c r="E19" s="4" t="inlineStr">
        <is>
          <t xml:space="preserve"> </t>
        </is>
      </c>
    </row>
    <row r="20">
      <c r="A20" s="4" t="inlineStr">
        <is>
          <t>Ending balance</t>
        </is>
      </c>
      <c r="B20" s="7" t="n">
        <v>-25.8</v>
      </c>
      <c r="C20" s="7" t="n">
        <v>-80.09999999999999</v>
      </c>
      <c r="D20" s="7" t="n">
        <v>-25.8</v>
      </c>
      <c r="E20" s="7" t="n">
        <v>-80.09999999999999</v>
      </c>
    </row>
    <row r="21">
      <c r="A21" s="4" t="inlineStr">
        <is>
          <t>Liability-classified capital instruments</t>
        </is>
      </c>
      <c r="B21" s="4" t="inlineStr">
        <is>
          <t xml:space="preserve"> </t>
        </is>
      </c>
      <c r="C21" s="4" t="inlineStr">
        <is>
          <t xml:space="preserve"> </t>
        </is>
      </c>
      <c r="D21" s="4" t="inlineStr">
        <is>
          <t xml:space="preserve"> </t>
        </is>
      </c>
      <c r="E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10.7</v>
      </c>
      <c r="C23" s="7" t="n">
        <v>-99.3</v>
      </c>
      <c r="D23" s="7" t="n">
        <v>-57.2</v>
      </c>
      <c r="E23" s="5" t="n">
        <v>0</v>
      </c>
    </row>
    <row r="24">
      <c r="A24" s="4" t="inlineStr">
        <is>
          <t>Transfers in to (out of) Level 3</t>
        </is>
      </c>
      <c r="B24" s="5" t="n">
        <v>0</v>
      </c>
      <c r="C24" s="5" t="n">
        <v>0</v>
      </c>
      <c r="D24" s="5" t="n">
        <v>0</v>
      </c>
      <c r="E24" s="5" t="n">
        <v>27</v>
      </c>
    </row>
    <row r="25">
      <c r="A25" s="4" t="inlineStr">
        <is>
          <t>Purchases</t>
        </is>
      </c>
      <c r="B25" s="5" t="n">
        <v>0</v>
      </c>
      <c r="C25" s="5" t="n">
        <v>0</v>
      </c>
      <c r="D25" s="5" t="n">
        <v>0</v>
      </c>
      <c r="E25" s="7" t="n">
        <v>-137.6</v>
      </c>
    </row>
    <row r="26">
      <c r="A26" s="4" t="inlineStr">
        <is>
          <t>Assets Acquired</t>
        </is>
      </c>
      <c r="B26" s="4" t="inlineStr">
        <is>
          <t xml:space="preserve"> </t>
        </is>
      </c>
      <c r="C26" s="5" t="n">
        <v>0</v>
      </c>
      <c r="D26" s="4" t="inlineStr">
        <is>
          <t xml:space="preserve"> </t>
        </is>
      </c>
      <c r="E26" s="5" t="n">
        <v>0</v>
      </c>
    </row>
    <row r="27">
      <c r="A27" s="4" t="inlineStr">
        <is>
          <t>Sales</t>
        </is>
      </c>
      <c r="B27" s="5" t="n">
        <v>0</v>
      </c>
      <c r="C27" s="5" t="n">
        <v>0</v>
      </c>
      <c r="D27" s="5" t="n">
        <v>0</v>
      </c>
      <c r="E27" s="5" t="n">
        <v>0</v>
      </c>
    </row>
    <row r="28">
      <c r="A28" s="4" t="inlineStr">
        <is>
          <t>Realized and Unrealized Gains (Losses)</t>
        </is>
      </c>
      <c r="B28" s="7" t="n">
        <v>3.4</v>
      </c>
      <c r="C28" s="5" t="n">
        <v>22</v>
      </c>
      <c r="D28" s="7" t="n">
        <v>49.9</v>
      </c>
      <c r="E28" s="7" t="n">
        <v>33.3</v>
      </c>
    </row>
    <row r="29">
      <c r="A29" s="4" t="inlineStr">
        <is>
          <t>Change in Unrealized Gains (Losses) in OCI</t>
        </is>
      </c>
      <c r="B29" s="5" t="n">
        <v>0</v>
      </c>
      <c r="C29" s="4" t="inlineStr">
        <is>
          <t xml:space="preserve"> </t>
        </is>
      </c>
      <c r="D29" s="5" t="n">
        <v>0</v>
      </c>
      <c r="E29" s="4" t="inlineStr">
        <is>
          <t xml:space="preserve"> </t>
        </is>
      </c>
    </row>
    <row r="30">
      <c r="A30" s="4" t="inlineStr">
        <is>
          <t>Ending balance</t>
        </is>
      </c>
      <c r="B30" s="7" t="n">
        <v>-7.3</v>
      </c>
      <c r="C30" s="7" t="n">
        <v>-77.3</v>
      </c>
      <c r="D30" s="7" t="n">
        <v>-7.3</v>
      </c>
      <c r="E30" s="7" t="n">
        <v>-77.3</v>
      </c>
    </row>
    <row r="31">
      <c r="A31" s="4" t="inlineStr">
        <is>
          <t>Contingent consideration</t>
        </is>
      </c>
      <c r="B31" s="4" t="inlineStr">
        <is>
          <t xml:space="preserve"> </t>
        </is>
      </c>
      <c r="C31" s="4" t="inlineStr">
        <is>
          <t xml:space="preserve"> </t>
        </is>
      </c>
      <c r="D31" s="4" t="inlineStr">
        <is>
          <t xml:space="preserve"> </t>
        </is>
      </c>
      <c r="E31" s="4" t="inlineStr">
        <is>
          <t xml:space="preserve"> </t>
        </is>
      </c>
    </row>
    <row r="32">
      <c r="A32" s="3" t="inlineStr">
        <is>
          <t>Fair Value, Liabilitie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7" t="n">
        <v>-1.5</v>
      </c>
      <c r="D33" s="4" t="inlineStr">
        <is>
          <t xml:space="preserve"> </t>
        </is>
      </c>
      <c r="E33" s="5" t="n">
        <v>0</v>
      </c>
    </row>
    <row r="34">
      <c r="A34" s="4" t="inlineStr">
        <is>
          <t>Transfers in to (out of) Level 3</t>
        </is>
      </c>
      <c r="B34" s="4" t="inlineStr">
        <is>
          <t xml:space="preserve"> </t>
        </is>
      </c>
      <c r="C34" s="5" t="n">
        <v>0</v>
      </c>
      <c r="D34" s="4" t="inlineStr">
        <is>
          <t xml:space="preserve"> </t>
        </is>
      </c>
      <c r="E34" s="5" t="n">
        <v>0</v>
      </c>
    </row>
    <row r="35">
      <c r="A35" s="4" t="inlineStr">
        <is>
          <t>Purchases</t>
        </is>
      </c>
      <c r="B35" s="4" t="inlineStr">
        <is>
          <t xml:space="preserve"> </t>
        </is>
      </c>
      <c r="C35" s="5" t="n">
        <v>0</v>
      </c>
      <c r="D35" s="4" t="inlineStr">
        <is>
          <t xml:space="preserve"> </t>
        </is>
      </c>
      <c r="E35" s="5" t="n">
        <v>0</v>
      </c>
    </row>
    <row r="36">
      <c r="A36" s="4" t="inlineStr">
        <is>
          <t>Assets Acquired</t>
        </is>
      </c>
      <c r="B36" s="4" t="inlineStr">
        <is>
          <t xml:space="preserve"> </t>
        </is>
      </c>
      <c r="C36" s="5" t="n">
        <v>0</v>
      </c>
      <c r="D36" s="4" t="inlineStr">
        <is>
          <t xml:space="preserve"> </t>
        </is>
      </c>
      <c r="E36" s="7" t="n">
        <v>-0.7</v>
      </c>
    </row>
    <row r="37">
      <c r="A37" s="4" t="inlineStr">
        <is>
          <t>Sales</t>
        </is>
      </c>
      <c r="B37" s="4" t="inlineStr">
        <is>
          <t xml:space="preserve"> </t>
        </is>
      </c>
      <c r="C37" s="7" t="n">
        <v>1.9</v>
      </c>
      <c r="D37" s="4" t="inlineStr">
        <is>
          <t xml:space="preserve"> </t>
        </is>
      </c>
      <c r="E37" s="7" t="n">
        <v>1.9</v>
      </c>
    </row>
    <row r="38">
      <c r="A38" s="4" t="inlineStr">
        <is>
          <t>Realized and Unrealized Gains (Losses)</t>
        </is>
      </c>
      <c r="B38" s="4" t="inlineStr">
        <is>
          <t xml:space="preserve"> </t>
        </is>
      </c>
      <c r="C38" s="7" t="n">
        <v>-0.4</v>
      </c>
      <c r="D38" s="4" t="inlineStr">
        <is>
          <t xml:space="preserve"> </t>
        </is>
      </c>
      <c r="E38" s="7" t="n">
        <v>-1.2</v>
      </c>
    </row>
    <row r="39">
      <c r="A39" s="4" t="inlineStr">
        <is>
          <t>Ending balance</t>
        </is>
      </c>
      <c r="B39" s="4" t="inlineStr">
        <is>
          <t xml:space="preserve"> </t>
        </is>
      </c>
      <c r="C39" s="5" t="n">
        <v>0</v>
      </c>
      <c r="D39" s="4" t="inlineStr">
        <is>
          <t xml:space="preserve"> </t>
        </is>
      </c>
      <c r="E39" s="5" t="n">
        <v>0</v>
      </c>
    </row>
    <row r="40">
      <c r="A40" s="4" t="inlineStr">
        <is>
          <t>Derivative liabilities</t>
        </is>
      </c>
      <c r="B40" s="4" t="inlineStr">
        <is>
          <t xml:space="preserve"> </t>
        </is>
      </c>
      <c r="C40" s="4" t="inlineStr">
        <is>
          <t xml:space="preserve"> </t>
        </is>
      </c>
      <c r="D40" s="4" t="inlineStr">
        <is>
          <t xml:space="preserve"> </t>
        </is>
      </c>
      <c r="E40" s="4" t="inlineStr">
        <is>
          <t xml:space="preserve"> </t>
        </is>
      </c>
    </row>
    <row r="41">
      <c r="A41" s="3" t="inlineStr">
        <is>
          <t>Fair Value, Liabilities Measured on Recurring Basis, Unobservable Input Reconciliation, Calculation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5</v>
      </c>
      <c r="C42" s="7" t="n">
        <v>-3.7</v>
      </c>
      <c r="D42" s="7" t="n">
        <v>-3.2</v>
      </c>
      <c r="E42" s="5" t="n">
        <v>-1</v>
      </c>
    </row>
    <row r="43">
      <c r="A43" s="4" t="inlineStr">
        <is>
          <t>Transfers in to (out of) Level 3</t>
        </is>
      </c>
      <c r="B43" s="5" t="n">
        <v>0</v>
      </c>
      <c r="C43" s="7" t="n">
        <v>0.7</v>
      </c>
      <c r="D43" s="5" t="n">
        <v>0</v>
      </c>
      <c r="E43" s="7" t="n">
        <v>1.2</v>
      </c>
    </row>
    <row r="44">
      <c r="A44" s="4" t="inlineStr">
        <is>
          <t>Purchases</t>
        </is>
      </c>
      <c r="B44" s="7" t="n">
        <v>-7.8</v>
      </c>
      <c r="C44" s="7" t="n">
        <v>-0.1</v>
      </c>
      <c r="D44" s="7" t="n">
        <v>-4.7</v>
      </c>
      <c r="E44" s="7" t="n">
        <v>-0.4</v>
      </c>
    </row>
    <row r="45">
      <c r="A45" s="4" t="inlineStr">
        <is>
          <t>Assets Acquired</t>
        </is>
      </c>
      <c r="B45" s="4" t="inlineStr">
        <is>
          <t xml:space="preserve"> </t>
        </is>
      </c>
      <c r="C45" s="5" t="n">
        <v>0</v>
      </c>
      <c r="D45" s="4" t="inlineStr">
        <is>
          <t xml:space="preserve"> </t>
        </is>
      </c>
      <c r="E45" s="5" t="n">
        <v>-2</v>
      </c>
    </row>
    <row r="46">
      <c r="A46" s="4" t="inlineStr">
        <is>
          <t>Sales</t>
        </is>
      </c>
      <c r="B46" s="5" t="n">
        <v>0</v>
      </c>
      <c r="C46" s="5" t="n">
        <v>0</v>
      </c>
      <c r="D46" s="5" t="n">
        <v>0</v>
      </c>
      <c r="E46" s="5" t="n">
        <v>0</v>
      </c>
    </row>
    <row r="47">
      <c r="A47" s="4" t="inlineStr">
        <is>
          <t>Realized and Unrealized Gains (Losses)</t>
        </is>
      </c>
      <c r="B47" s="7" t="n">
        <v>-5.7</v>
      </c>
      <c r="C47" s="7" t="n">
        <v>0.3</v>
      </c>
      <c r="D47" s="7" t="n">
        <v>-10.6</v>
      </c>
      <c r="E47" s="7" t="n">
        <v>-0.6</v>
      </c>
    </row>
    <row r="48">
      <c r="A48" s="4" t="inlineStr">
        <is>
          <t>Change in Unrealized Gains (Losses) in OCI</t>
        </is>
      </c>
      <c r="B48" s="5" t="n">
        <v>0</v>
      </c>
      <c r="C48" s="4" t="inlineStr">
        <is>
          <t xml:space="preserve"> </t>
        </is>
      </c>
      <c r="D48" s="5" t="n">
        <v>0</v>
      </c>
      <c r="E48" s="4" t="inlineStr">
        <is>
          <t xml:space="preserve"> </t>
        </is>
      </c>
    </row>
    <row r="49">
      <c r="A49" s="4" t="inlineStr">
        <is>
          <t>Ending balance</t>
        </is>
      </c>
      <c r="B49" s="7" t="n">
        <v>-18.5</v>
      </c>
      <c r="C49" s="7" t="n">
        <v>-2.8</v>
      </c>
      <c r="D49" s="7" t="n">
        <v>-18.5</v>
      </c>
      <c r="E49" s="7" t="n">
        <v>-2.8</v>
      </c>
    </row>
    <row r="50">
      <c r="A50" s="4" t="inlineStr">
        <is>
          <t>Preferred stocks</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7" t="n">
        <v>3.2</v>
      </c>
      <c r="C52" s="7" t="n">
        <v>12.8</v>
      </c>
      <c r="D52" s="7" t="n">
        <v>2.8</v>
      </c>
      <c r="E52" s="5" t="n">
        <v>0</v>
      </c>
    </row>
    <row r="53">
      <c r="A53" s="4" t="inlineStr">
        <is>
          <t>Transfers in to (out of) Level 3</t>
        </is>
      </c>
      <c r="B53" s="5" t="n">
        <v>0</v>
      </c>
      <c r="C53" s="5" t="n">
        <v>0</v>
      </c>
      <c r="D53" s="5" t="n">
        <v>0</v>
      </c>
      <c r="E53" s="5" t="n">
        <v>0</v>
      </c>
    </row>
    <row r="54">
      <c r="A54" s="4" t="inlineStr">
        <is>
          <t>Purchases</t>
        </is>
      </c>
      <c r="B54" s="5" t="n">
        <v>0</v>
      </c>
      <c r="C54" s="5" t="n">
        <v>10</v>
      </c>
      <c r="D54" s="5" t="n">
        <v>0</v>
      </c>
      <c r="E54" s="5" t="n">
        <v>20</v>
      </c>
    </row>
    <row r="55">
      <c r="A55" s="4" t="inlineStr">
        <is>
          <t>Assets Acquired</t>
        </is>
      </c>
      <c r="B55" s="4" t="inlineStr">
        <is>
          <t xml:space="preserve"> </t>
        </is>
      </c>
      <c r="C55" s="5" t="n">
        <v>0</v>
      </c>
      <c r="D55" s="4" t="inlineStr">
        <is>
          <t xml:space="preserve"> </t>
        </is>
      </c>
      <c r="E55" s="7" t="n">
        <v>2.8</v>
      </c>
    </row>
    <row r="56">
      <c r="A56" s="4" t="inlineStr">
        <is>
          <t>Sales</t>
        </is>
      </c>
      <c r="B56" s="5" t="n">
        <v>0</v>
      </c>
      <c r="C56" s="5" t="n">
        <v>0</v>
      </c>
      <c r="D56" s="5" t="n">
        <v>0</v>
      </c>
      <c r="E56" s="5" t="n">
        <v>0</v>
      </c>
    </row>
    <row r="57">
      <c r="A57" s="4" t="inlineStr">
        <is>
          <t>Realized and Unrealized Gains (Losses)</t>
        </is>
      </c>
      <c r="B57" s="5" t="n">
        <v>0</v>
      </c>
      <c r="C57" s="5" t="n">
        <v>0</v>
      </c>
      <c r="D57" s="7" t="n">
        <v>0.4</v>
      </c>
      <c r="E57" s="5" t="n">
        <v>0</v>
      </c>
    </row>
    <row r="58">
      <c r="A58" s="4" t="inlineStr">
        <is>
          <t>Change in Unrealized Gains (Losses) in OCI</t>
        </is>
      </c>
      <c r="B58" s="5" t="n">
        <v>0</v>
      </c>
      <c r="C58" s="4" t="inlineStr">
        <is>
          <t xml:space="preserve"> </t>
        </is>
      </c>
      <c r="D58" s="5" t="n">
        <v>0</v>
      </c>
      <c r="E58" s="4" t="inlineStr">
        <is>
          <t xml:space="preserve"> </t>
        </is>
      </c>
    </row>
    <row r="59">
      <c r="A59" s="4" t="inlineStr">
        <is>
          <t>Ending balance</t>
        </is>
      </c>
      <c r="B59" s="7" t="n">
        <v>3.2</v>
      </c>
      <c r="C59" s="7" t="n">
        <v>22.8</v>
      </c>
      <c r="D59" s="7" t="n">
        <v>3.2</v>
      </c>
      <c r="E59" s="7" t="n">
        <v>22.8</v>
      </c>
    </row>
    <row r="60">
      <c r="A60" s="4" t="inlineStr">
        <is>
          <t>Other long-term investments</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7" t="n">
        <v>318.1</v>
      </c>
      <c r="C62" s="7" t="n">
        <v>322.1</v>
      </c>
      <c r="D62" s="7" t="n">
        <v>336.9</v>
      </c>
      <c r="E62" s="5" t="n">
        <v>4</v>
      </c>
    </row>
    <row r="63">
      <c r="A63" s="4" t="inlineStr">
        <is>
          <t>Transfers in to (out of) Level 3</t>
        </is>
      </c>
      <c r="B63" s="5" t="n">
        <v>0</v>
      </c>
      <c r="C63" s="5" t="n">
        <v>0</v>
      </c>
      <c r="D63" s="7" t="n">
        <v>-40.6</v>
      </c>
      <c r="E63" s="5" t="n">
        <v>0</v>
      </c>
    </row>
    <row r="64">
      <c r="A64" s="4" t="inlineStr">
        <is>
          <t>Purchases</t>
        </is>
      </c>
      <c r="B64" s="7" t="n">
        <v>8.9</v>
      </c>
      <c r="C64" s="5" t="n">
        <v>7</v>
      </c>
      <c r="D64" s="7" t="n">
        <v>62.9</v>
      </c>
      <c r="E64" s="7" t="n">
        <v>34.7</v>
      </c>
    </row>
    <row r="65">
      <c r="A65" s="4" t="inlineStr">
        <is>
          <t>Assets Acquired</t>
        </is>
      </c>
      <c r="B65" s="4" t="inlineStr">
        <is>
          <t xml:space="preserve"> </t>
        </is>
      </c>
      <c r="C65" s="5" t="n">
        <v>0</v>
      </c>
      <c r="D65" s="4" t="inlineStr">
        <is>
          <t xml:space="preserve"> </t>
        </is>
      </c>
      <c r="E65" s="5" t="n">
        <v>259</v>
      </c>
    </row>
    <row r="66">
      <c r="A66" s="4" t="inlineStr">
        <is>
          <t>Sales</t>
        </is>
      </c>
      <c r="B66" s="7" t="n">
        <v>-6.7</v>
      </c>
      <c r="C66" s="7" t="n">
        <v>-3.5</v>
      </c>
      <c r="D66" s="5" t="n">
        <v>-33</v>
      </c>
      <c r="E66" s="7" t="n">
        <v>-9.4</v>
      </c>
    </row>
    <row r="67">
      <c r="A67" s="4" t="inlineStr">
        <is>
          <t>Realized and Unrealized Gains (Losses)</t>
        </is>
      </c>
      <c r="B67" s="7" t="n">
        <v>4.5</v>
      </c>
      <c r="C67" s="7" t="n">
        <v>2.5</v>
      </c>
      <c r="D67" s="7" t="n">
        <v>-1.4</v>
      </c>
      <c r="E67" s="7" t="n">
        <v>39.8</v>
      </c>
    </row>
    <row r="68">
      <c r="A68" s="4" t="inlineStr">
        <is>
          <t>Change in Unrealized Gains (Losses) in OCI</t>
        </is>
      </c>
      <c r="B68" s="5" t="n">
        <v>0</v>
      </c>
      <c r="C68" s="4" t="inlineStr">
        <is>
          <t xml:space="preserve"> </t>
        </is>
      </c>
      <c r="D68" s="5" t="n">
        <v>0</v>
      </c>
      <c r="E68" s="4" t="inlineStr">
        <is>
          <t xml:space="preserve"> </t>
        </is>
      </c>
    </row>
    <row r="69">
      <c r="A69" s="4" t="inlineStr">
        <is>
          <t>Ending balance</t>
        </is>
      </c>
      <c r="B69" s="7" t="n">
        <v>324.8</v>
      </c>
      <c r="C69" s="7" t="n">
        <v>328.1</v>
      </c>
      <c r="D69" s="7" t="n">
        <v>324.8</v>
      </c>
      <c r="E69" s="7" t="n">
        <v>328.1</v>
      </c>
    </row>
    <row r="70">
      <c r="A70" s="4" t="inlineStr">
        <is>
          <t>Derivative assets</t>
        </is>
      </c>
      <c r="B70" s="4" t="inlineStr">
        <is>
          <t xml:space="preserve"> </t>
        </is>
      </c>
      <c r="C70" s="4" t="inlineStr">
        <is>
          <t xml:space="preserve"> </t>
        </is>
      </c>
      <c r="D70" s="4" t="inlineStr">
        <is>
          <t xml:space="preserve"> </t>
        </is>
      </c>
      <c r="E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c r="E71" s="4" t="inlineStr">
        <is>
          <t xml:space="preserve"> </t>
        </is>
      </c>
    </row>
    <row r="72">
      <c r="A72" s="4" t="inlineStr">
        <is>
          <t>Beginning balance</t>
        </is>
      </c>
      <c r="B72" s="7" t="n">
        <v>-2.4</v>
      </c>
      <c r="C72" s="7" t="n">
        <v>5.2</v>
      </c>
      <c r="D72" s="7" t="n">
        <v>0.4</v>
      </c>
      <c r="E72" s="7" t="n">
        <v>1.2</v>
      </c>
    </row>
    <row r="73">
      <c r="A73" s="4" t="inlineStr">
        <is>
          <t>Transfers in to (out of) Level 3</t>
        </is>
      </c>
      <c r="B73" s="5" t="n">
        <v>0</v>
      </c>
      <c r="C73" s="7" t="n">
        <v>-0.7</v>
      </c>
      <c r="D73" s="5" t="n">
        <v>0</v>
      </c>
      <c r="E73" s="7" t="n">
        <v>-1.2</v>
      </c>
    </row>
    <row r="74">
      <c r="A74" s="4" t="inlineStr">
        <is>
          <t>Purchases</t>
        </is>
      </c>
      <c r="B74" s="5" t="n">
        <v>0</v>
      </c>
      <c r="C74" s="5" t="n">
        <v>0</v>
      </c>
      <c r="D74" s="7" t="n">
        <v>0.6</v>
      </c>
      <c r="E74" s="5" t="n">
        <v>0</v>
      </c>
    </row>
    <row r="75">
      <c r="A75" s="4" t="inlineStr">
        <is>
          <t>Assets Acquired</t>
        </is>
      </c>
      <c r="B75" s="4" t="inlineStr">
        <is>
          <t xml:space="preserve"> </t>
        </is>
      </c>
      <c r="C75" s="5" t="n">
        <v>0</v>
      </c>
      <c r="D75" s="4" t="inlineStr">
        <is>
          <t xml:space="preserve"> </t>
        </is>
      </c>
      <c r="E75" s="7" t="n">
        <v>0.3</v>
      </c>
    </row>
    <row r="76">
      <c r="A76" s="4" t="inlineStr">
        <is>
          <t>Sales</t>
        </is>
      </c>
      <c r="B76" s="7" t="n">
        <v>-0.2</v>
      </c>
      <c r="C76" s="5" t="n">
        <v>0</v>
      </c>
      <c r="D76" s="7" t="n">
        <v>-2.8</v>
      </c>
      <c r="E76" s="5" t="n">
        <v>0</v>
      </c>
    </row>
    <row r="77">
      <c r="A77" s="4" t="inlineStr">
        <is>
          <t>Realized and Unrealized Gains (Losses)</t>
        </is>
      </c>
      <c r="B77" s="7" t="n">
        <v>-0.3</v>
      </c>
      <c r="C77" s="5" t="n">
        <v>-2</v>
      </c>
      <c r="D77" s="7" t="n">
        <v>-1.1</v>
      </c>
      <c r="E77" s="7" t="n">
        <v>2.2</v>
      </c>
    </row>
    <row r="78">
      <c r="A78" s="4" t="inlineStr">
        <is>
          <t>Change in Unrealized Gains (Losses) in OCI</t>
        </is>
      </c>
      <c r="B78" s="5" t="n">
        <v>0</v>
      </c>
      <c r="C78" s="4" t="inlineStr">
        <is>
          <t xml:space="preserve"> </t>
        </is>
      </c>
      <c r="D78" s="5" t="n">
        <v>0</v>
      </c>
      <c r="E78" s="4" t="inlineStr">
        <is>
          <t xml:space="preserve"> </t>
        </is>
      </c>
    </row>
    <row r="79">
      <c r="A79" s="4" t="inlineStr">
        <is>
          <t>Ending balance</t>
        </is>
      </c>
      <c r="B79" s="6" t="n">
        <v>-2.9</v>
      </c>
      <c r="C79" s="7" t="n">
        <v>2.5</v>
      </c>
      <c r="D79" s="6" t="n">
        <v>-2.9</v>
      </c>
      <c r="E79" s="7" t="n">
        <v>2.5</v>
      </c>
    </row>
    <row r="80">
      <c r="A80" s="4" t="inlineStr">
        <is>
          <t>Loan participations</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4" t="inlineStr">
        <is>
          <t xml:space="preserve"> </t>
        </is>
      </c>
      <c r="C82" s="7" t="n">
        <v>36.5</v>
      </c>
      <c r="D82" s="4" t="inlineStr">
        <is>
          <t xml:space="preserve"> </t>
        </is>
      </c>
      <c r="E82" s="5" t="n">
        <v>0</v>
      </c>
    </row>
    <row r="83">
      <c r="A83" s="4" t="inlineStr">
        <is>
          <t>Transfers in to (out of) Level 3</t>
        </is>
      </c>
      <c r="B83" s="4" t="inlineStr">
        <is>
          <t xml:space="preserve"> </t>
        </is>
      </c>
      <c r="C83" s="5" t="n">
        <v>0</v>
      </c>
      <c r="D83" s="4" t="inlineStr">
        <is>
          <t xml:space="preserve"> </t>
        </is>
      </c>
      <c r="E83" s="5" t="n">
        <v>0</v>
      </c>
    </row>
    <row r="84">
      <c r="A84" s="4" t="inlineStr">
        <is>
          <t>Purchases</t>
        </is>
      </c>
      <c r="B84" s="4" t="inlineStr">
        <is>
          <t xml:space="preserve"> </t>
        </is>
      </c>
      <c r="C84" s="7" t="n">
        <v>5.2</v>
      </c>
      <c r="D84" s="4" t="inlineStr">
        <is>
          <t xml:space="preserve"> </t>
        </is>
      </c>
      <c r="E84" s="5" t="n">
        <v>9</v>
      </c>
    </row>
    <row r="85">
      <c r="A85" s="4" t="inlineStr">
        <is>
          <t>Assets Acquired</t>
        </is>
      </c>
      <c r="B85" s="4" t="inlineStr">
        <is>
          <t xml:space="preserve"> </t>
        </is>
      </c>
      <c r="C85" s="5" t="n">
        <v>0</v>
      </c>
      <c r="D85" s="4" t="inlineStr">
        <is>
          <t xml:space="preserve"> </t>
        </is>
      </c>
      <c r="E85" s="7" t="n">
        <v>32.8</v>
      </c>
    </row>
    <row r="86">
      <c r="A86" s="4" t="inlineStr">
        <is>
          <t>Sales</t>
        </is>
      </c>
      <c r="B86" s="4" t="inlineStr">
        <is>
          <t xml:space="preserve"> </t>
        </is>
      </c>
      <c r="C86" s="7" t="n">
        <v>-42.7</v>
      </c>
      <c r="D86" s="4" t="inlineStr">
        <is>
          <t xml:space="preserve"> </t>
        </is>
      </c>
      <c r="E86" s="7" t="n">
        <v>-42.8</v>
      </c>
    </row>
    <row r="87">
      <c r="A87" s="4" t="inlineStr">
        <is>
          <t>Realized and Unrealized Gains (Losses)</t>
        </is>
      </c>
      <c r="B87" s="4" t="inlineStr">
        <is>
          <t xml:space="preserve"> </t>
        </is>
      </c>
      <c r="C87" s="5" t="n">
        <v>1</v>
      </c>
      <c r="D87" s="4" t="inlineStr">
        <is>
          <t xml:space="preserve"> </t>
        </is>
      </c>
      <c r="E87" s="5" t="n">
        <v>1</v>
      </c>
    </row>
    <row r="88">
      <c r="A88" s="4" t="inlineStr">
        <is>
          <t>Ending balance</t>
        </is>
      </c>
      <c r="B88" s="4" t="inlineStr">
        <is>
          <t xml:space="preserve"> </t>
        </is>
      </c>
      <c r="C88" s="8" t="n">
        <v>0</v>
      </c>
      <c r="D88" s="4" t="inlineStr">
        <is>
          <t xml:space="preserve"> </t>
        </is>
      </c>
      <c r="E88" s="8"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Details) - Level 2 - USD ($) $ in Millions</t>
        </is>
      </c>
      <c r="B1" s="2" t="inlineStr">
        <is>
          <t>Sep. 30, 2022</t>
        </is>
      </c>
      <c r="C1" s="2" t="inlineStr">
        <is>
          <t>Dec. 31, 2021</t>
        </is>
      </c>
    </row>
    <row r="2">
      <c r="A2" s="4" t="inlineStr">
        <is>
          <t>Fair Value | Series B preference shares</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Series B preference shares</t>
        </is>
      </c>
      <c r="B4" s="6" t="n">
        <v>188.8</v>
      </c>
      <c r="C4" s="6" t="n">
        <v>220.9</v>
      </c>
    </row>
    <row r="5">
      <c r="A5" s="4" t="inlineStr">
        <is>
          <t>Fair Value | Subordinated Not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Long-term debt</t>
        </is>
      </c>
      <c r="B7" s="7" t="n">
        <v>242.7</v>
      </c>
      <c r="C7" s="7" t="n">
        <v>302.3</v>
      </c>
    </row>
    <row r="8">
      <c r="A8" s="4" t="inlineStr">
        <is>
          <t>Fair Value | Senior Notes | 2016 SIG Senior Notes</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Long-term debt</t>
        </is>
      </c>
      <c r="B10" s="5" t="n">
        <v>344</v>
      </c>
      <c r="C10" s="7" t="n">
        <v>412.8</v>
      </c>
    </row>
    <row r="11">
      <c r="A11" s="4" t="inlineStr">
        <is>
          <t>Fair Value | Senior Notes | 2015 TPRUSA Senior Notes</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Long-term debt</t>
        </is>
      </c>
      <c r="B13" s="7" t="n">
        <v>112.1</v>
      </c>
      <c r="C13" s="7" t="n">
        <v>120.5</v>
      </c>
    </row>
    <row r="14">
      <c r="A14" s="4" t="inlineStr">
        <is>
          <t>Carrying Value | Series B preference shares</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Series B preference shares</t>
        </is>
      </c>
      <c r="B16" s="5" t="n">
        <v>200</v>
      </c>
      <c r="C16" s="5" t="n">
        <v>200</v>
      </c>
    </row>
    <row r="17">
      <c r="A17" s="4" t="inlineStr">
        <is>
          <t>Carrying Value | Subordinated Not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Long-term debt</t>
        </is>
      </c>
      <c r="B19" s="7" t="n">
        <v>241.9</v>
      </c>
      <c r="C19" s="7" t="n">
        <v>296.3</v>
      </c>
    </row>
    <row r="20">
      <c r="A20" s="4" t="inlineStr">
        <is>
          <t>Carrying Value | Senior Notes | 2016 SIG Senior Notes</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Long-term debt</t>
        </is>
      </c>
      <c r="B22" s="7" t="n">
        <v>405.5</v>
      </c>
      <c r="C22" s="5" t="n">
        <v>406</v>
      </c>
    </row>
    <row r="23">
      <c r="A23" s="4" t="inlineStr">
        <is>
          <t>Carrying Value | Senior Notes | 2015 TPRUSA Senior Notes</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Long-term debt</t>
        </is>
      </c>
      <c r="B25" s="6" t="n">
        <v>114.6</v>
      </c>
      <c r="C25" s="6" t="n">
        <v>11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ummary of debt securities (Details) - USD ($) $ in Millions</t>
        </is>
      </c>
      <c r="B1" s="2" t="inlineStr">
        <is>
          <t>Sep. 30, 2022</t>
        </is>
      </c>
      <c r="C1" s="2" t="inlineStr">
        <is>
          <t>Dec. 31, 2021</t>
        </is>
      </c>
    </row>
    <row r="2">
      <c r="A2" s="3" t="inlineStr">
        <is>
          <t>Debt securities, trading</t>
        </is>
      </c>
      <c r="B2" s="4" t="inlineStr">
        <is>
          <t xml:space="preserve"> </t>
        </is>
      </c>
      <c r="C2" s="4" t="inlineStr">
        <is>
          <t xml:space="preserve"> </t>
        </is>
      </c>
    </row>
    <row r="3">
      <c r="A3" s="4" t="inlineStr">
        <is>
          <t>Cost or amortized cost</t>
        </is>
      </c>
      <c r="B3" s="6" t="n">
        <v>1811.5</v>
      </c>
      <c r="C3" s="6" t="n">
        <v>2099.3</v>
      </c>
    </row>
    <row r="4">
      <c r="A4" s="4" t="inlineStr">
        <is>
          <t>Gross unrealized gains</t>
        </is>
      </c>
      <c r="B4" s="7" t="n">
        <v>0.8</v>
      </c>
      <c r="C4" s="7" t="n">
        <v>2.7</v>
      </c>
    </row>
    <row r="5">
      <c r="A5" s="4" t="inlineStr">
        <is>
          <t>Gross unrealized losses</t>
        </is>
      </c>
      <c r="B5" s="7" t="n">
        <v>-106.3</v>
      </c>
      <c r="C5" s="7" t="n">
        <v>-15.6</v>
      </c>
    </row>
    <row r="6">
      <c r="A6" s="4" t="inlineStr">
        <is>
          <t>Net foreign currency losses</t>
        </is>
      </c>
      <c r="B6" s="7" t="n">
        <v>-8.9</v>
      </c>
      <c r="C6" s="7" t="n">
        <v>-0.8</v>
      </c>
    </row>
    <row r="7">
      <c r="A7" s="4" t="inlineStr">
        <is>
          <t>Fair value</t>
        </is>
      </c>
      <c r="B7" s="7" t="n">
        <v>1697.1</v>
      </c>
      <c r="C7" s="7" t="n">
        <v>2085.6</v>
      </c>
    </row>
    <row r="8">
      <c r="A8" s="3" t="inlineStr">
        <is>
          <t>Debt securities, available for sale</t>
        </is>
      </c>
      <c r="B8" s="4" t="inlineStr">
        <is>
          <t xml:space="preserve"> </t>
        </is>
      </c>
      <c r="C8" s="4" t="inlineStr">
        <is>
          <t xml:space="preserve"> </t>
        </is>
      </c>
    </row>
    <row r="9">
      <c r="A9" s="4" t="inlineStr">
        <is>
          <t>Cost or amortized cost</t>
        </is>
      </c>
      <c r="B9" s="7" t="n">
        <v>1371.8</v>
      </c>
      <c r="C9" s="4" t="inlineStr">
        <is>
          <t xml:space="preserve"> </t>
        </is>
      </c>
    </row>
    <row r="10">
      <c r="A10" s="4" t="inlineStr">
        <is>
          <t>Gross unrealized gains</t>
        </is>
      </c>
      <c r="B10" s="7" t="n">
        <v>0.1</v>
      </c>
      <c r="C10" s="4" t="inlineStr">
        <is>
          <t xml:space="preserve"> </t>
        </is>
      </c>
    </row>
    <row r="11">
      <c r="A11" s="4" t="inlineStr">
        <is>
          <t>Gross unrealized losses</t>
        </is>
      </c>
      <c r="B11" s="7" t="n">
        <v>-45.1</v>
      </c>
      <c r="C11" s="4" t="inlineStr">
        <is>
          <t xml:space="preserve"> </t>
        </is>
      </c>
    </row>
    <row r="12">
      <c r="A12" s="4" t="inlineStr">
        <is>
          <t>Net foreign currency losses</t>
        </is>
      </c>
      <c r="B12" s="7" t="n">
        <v>-2.8</v>
      </c>
      <c r="C12" s="4" t="inlineStr">
        <is>
          <t xml:space="preserve"> </t>
        </is>
      </c>
    </row>
    <row r="13">
      <c r="A13" s="4" t="inlineStr">
        <is>
          <t>Fair value</t>
        </is>
      </c>
      <c r="B13" s="5" t="n">
        <v>1324</v>
      </c>
      <c r="C13" s="5" t="n">
        <v>0</v>
      </c>
    </row>
    <row r="14">
      <c r="A14" s="4" t="inlineStr">
        <is>
          <t>Securities sold, not yet purchased, at fair value</t>
        </is>
      </c>
      <c r="B14" s="7" t="n">
        <v>41.7</v>
      </c>
      <c r="C14" s="5" t="n">
        <v>0</v>
      </c>
    </row>
    <row r="15">
      <c r="A15" s="4" t="inlineStr">
        <is>
          <t>Debt securities, available for sale, allowance for credit losses</t>
        </is>
      </c>
      <c r="B15" s="5" t="n">
        <v>0</v>
      </c>
      <c r="C15" s="4" t="inlineStr">
        <is>
          <t xml:space="preserve"> </t>
        </is>
      </c>
    </row>
    <row r="16">
      <c r="A16" s="4" t="inlineStr">
        <is>
          <t>Asset-backed securities</t>
        </is>
      </c>
      <c r="B16" s="4" t="inlineStr">
        <is>
          <t xml:space="preserve"> </t>
        </is>
      </c>
      <c r="C16" s="4" t="inlineStr">
        <is>
          <t xml:space="preserve"> </t>
        </is>
      </c>
    </row>
    <row r="17">
      <c r="A17" s="3" t="inlineStr">
        <is>
          <t>Debt securities, trading</t>
        </is>
      </c>
      <c r="B17" s="4" t="inlineStr">
        <is>
          <t xml:space="preserve"> </t>
        </is>
      </c>
      <c r="C17" s="4" t="inlineStr">
        <is>
          <t xml:space="preserve"> </t>
        </is>
      </c>
    </row>
    <row r="18">
      <c r="A18" s="4" t="inlineStr">
        <is>
          <t>Cost or amortized cost</t>
        </is>
      </c>
      <c r="B18" s="7" t="n">
        <v>667.8</v>
      </c>
      <c r="C18" s="7" t="n">
        <v>512.6</v>
      </c>
    </row>
    <row r="19">
      <c r="A19" s="4" t="inlineStr">
        <is>
          <t>Gross unrealized gains</t>
        </is>
      </c>
      <c r="B19" s="5" t="n">
        <v>0</v>
      </c>
      <c r="C19" s="7" t="n">
        <v>0.9</v>
      </c>
    </row>
    <row r="20">
      <c r="A20" s="4" t="inlineStr">
        <is>
          <t>Gross unrealized losses</t>
        </is>
      </c>
      <c r="B20" s="7" t="n">
        <v>-25.8</v>
      </c>
      <c r="C20" s="7" t="n">
        <v>-0.4</v>
      </c>
    </row>
    <row r="21">
      <c r="A21" s="4" t="inlineStr">
        <is>
          <t>Net foreign currency losses</t>
        </is>
      </c>
      <c r="B21" s="5" t="n">
        <v>0</v>
      </c>
      <c r="C21" s="5" t="n">
        <v>0</v>
      </c>
    </row>
    <row r="22">
      <c r="A22" s="4" t="inlineStr">
        <is>
          <t>Fair value</t>
        </is>
      </c>
      <c r="B22" s="5" t="n">
        <v>642</v>
      </c>
      <c r="C22" s="7" t="n">
        <v>513.1</v>
      </c>
    </row>
    <row r="23">
      <c r="A23" s="3" t="inlineStr">
        <is>
          <t>Debt securities, available for sale</t>
        </is>
      </c>
      <c r="B23" s="4" t="inlineStr">
        <is>
          <t xml:space="preserve"> </t>
        </is>
      </c>
      <c r="C23" s="4" t="inlineStr">
        <is>
          <t xml:space="preserve"> </t>
        </is>
      </c>
    </row>
    <row r="24">
      <c r="A24" s="4" t="inlineStr">
        <is>
          <t>Cost or amortized cost</t>
        </is>
      </c>
      <c r="B24" s="7" t="n">
        <v>137.8</v>
      </c>
      <c r="C24" s="4" t="inlineStr">
        <is>
          <t xml:space="preserve"> </t>
        </is>
      </c>
    </row>
    <row r="25">
      <c r="A25" s="4" t="inlineStr">
        <is>
          <t>Gross unrealized gains</t>
        </is>
      </c>
      <c r="B25" s="5" t="n">
        <v>0</v>
      </c>
      <c r="C25" s="4" t="inlineStr">
        <is>
          <t xml:space="preserve"> </t>
        </is>
      </c>
    </row>
    <row r="26">
      <c r="A26" s="4" t="inlineStr">
        <is>
          <t>Gross unrealized losses</t>
        </is>
      </c>
      <c r="B26" s="7" t="n">
        <v>-3.9</v>
      </c>
      <c r="C26" s="4" t="inlineStr">
        <is>
          <t xml:space="preserve"> </t>
        </is>
      </c>
    </row>
    <row r="27">
      <c r="A27" s="4" t="inlineStr">
        <is>
          <t>Net foreign currency losses</t>
        </is>
      </c>
      <c r="B27" s="5" t="n">
        <v>0</v>
      </c>
      <c r="C27" s="4" t="inlineStr">
        <is>
          <t xml:space="preserve"> </t>
        </is>
      </c>
    </row>
    <row r="28">
      <c r="A28" s="4" t="inlineStr">
        <is>
          <t>Fair value</t>
        </is>
      </c>
      <c r="B28" s="7" t="n">
        <v>133.9</v>
      </c>
      <c r="C28" s="4" t="inlineStr">
        <is>
          <t xml:space="preserve"> </t>
        </is>
      </c>
    </row>
    <row r="29">
      <c r="A29" s="4" t="inlineStr">
        <is>
          <t>Residential mortgage-backed securities</t>
        </is>
      </c>
      <c r="B29" s="4" t="inlineStr">
        <is>
          <t xml:space="preserve"> </t>
        </is>
      </c>
      <c r="C29" s="4" t="inlineStr">
        <is>
          <t xml:space="preserve"> </t>
        </is>
      </c>
    </row>
    <row r="30">
      <c r="A30" s="3" t="inlineStr">
        <is>
          <t>Debt securities, trading</t>
        </is>
      </c>
      <c r="B30" s="4" t="inlineStr">
        <is>
          <t xml:space="preserve"> </t>
        </is>
      </c>
      <c r="C30" s="4" t="inlineStr">
        <is>
          <t xml:space="preserve"> </t>
        </is>
      </c>
    </row>
    <row r="31">
      <c r="A31" s="4" t="inlineStr">
        <is>
          <t>Cost or amortized cost</t>
        </is>
      </c>
      <c r="B31" s="7" t="n">
        <v>162.7</v>
      </c>
      <c r="C31" s="7" t="n">
        <v>306.5</v>
      </c>
    </row>
    <row r="32">
      <c r="A32" s="4" t="inlineStr">
        <is>
          <t>Gross unrealized gains</t>
        </is>
      </c>
      <c r="B32" s="5" t="n">
        <v>0</v>
      </c>
      <c r="C32" s="5" t="n">
        <v>0</v>
      </c>
    </row>
    <row r="33">
      <c r="A33" s="4" t="inlineStr">
        <is>
          <t>Gross unrealized losses</t>
        </is>
      </c>
      <c r="B33" s="7" t="n">
        <v>-21.5</v>
      </c>
      <c r="C33" s="7" t="n">
        <v>-4.6</v>
      </c>
    </row>
    <row r="34">
      <c r="A34" s="4" t="inlineStr">
        <is>
          <t>Net foreign currency losses</t>
        </is>
      </c>
      <c r="B34" s="5" t="n">
        <v>0</v>
      </c>
      <c r="C34" s="5" t="n">
        <v>0</v>
      </c>
    </row>
    <row r="35">
      <c r="A35" s="4" t="inlineStr">
        <is>
          <t>Fair value</t>
        </is>
      </c>
      <c r="B35" s="7" t="n">
        <v>141.2</v>
      </c>
      <c r="C35" s="7" t="n">
        <v>301.9</v>
      </c>
    </row>
    <row r="36">
      <c r="A36" s="3" t="inlineStr">
        <is>
          <t>Debt securities, available for sale</t>
        </is>
      </c>
      <c r="B36" s="4" t="inlineStr">
        <is>
          <t xml:space="preserve"> </t>
        </is>
      </c>
      <c r="C36" s="4" t="inlineStr">
        <is>
          <t xml:space="preserve"> </t>
        </is>
      </c>
    </row>
    <row r="37">
      <c r="A37" s="4" t="inlineStr">
        <is>
          <t>Cost or amortized cost</t>
        </is>
      </c>
      <c r="B37" s="5" t="n">
        <v>223</v>
      </c>
      <c r="C37" s="4" t="inlineStr">
        <is>
          <t xml:space="preserve"> </t>
        </is>
      </c>
    </row>
    <row r="38">
      <c r="A38" s="4" t="inlineStr">
        <is>
          <t>Gross unrealized gains</t>
        </is>
      </c>
      <c r="B38" s="5" t="n">
        <v>0</v>
      </c>
      <c r="C38" s="4" t="inlineStr">
        <is>
          <t xml:space="preserve"> </t>
        </is>
      </c>
    </row>
    <row r="39">
      <c r="A39" s="4" t="inlineStr">
        <is>
          <t>Gross unrealized losses</t>
        </is>
      </c>
      <c r="B39" s="7" t="n">
        <v>-10.2</v>
      </c>
      <c r="C39" s="4" t="inlineStr">
        <is>
          <t xml:space="preserve"> </t>
        </is>
      </c>
    </row>
    <row r="40">
      <c r="A40" s="4" t="inlineStr">
        <is>
          <t>Net foreign currency losses</t>
        </is>
      </c>
      <c r="B40" s="5" t="n">
        <v>0</v>
      </c>
      <c r="C40" s="4" t="inlineStr">
        <is>
          <t xml:space="preserve"> </t>
        </is>
      </c>
    </row>
    <row r="41">
      <c r="A41" s="4" t="inlineStr">
        <is>
          <t>Fair value</t>
        </is>
      </c>
      <c r="B41" s="7" t="n">
        <v>212.8</v>
      </c>
      <c r="C41" s="4" t="inlineStr">
        <is>
          <t xml:space="preserve"> </t>
        </is>
      </c>
    </row>
    <row r="42">
      <c r="A42" s="4" t="inlineStr">
        <is>
          <t>Commercial mortgage-backed securities</t>
        </is>
      </c>
      <c r="B42" s="4" t="inlineStr">
        <is>
          <t xml:space="preserve"> </t>
        </is>
      </c>
      <c r="C42" s="4" t="inlineStr">
        <is>
          <t xml:space="preserve"> </t>
        </is>
      </c>
    </row>
    <row r="43">
      <c r="A43" s="3" t="inlineStr">
        <is>
          <t>Debt securities, trading</t>
        </is>
      </c>
      <c r="B43" s="4" t="inlineStr">
        <is>
          <t xml:space="preserve"> </t>
        </is>
      </c>
      <c r="C43" s="4" t="inlineStr">
        <is>
          <t xml:space="preserve"> </t>
        </is>
      </c>
    </row>
    <row r="44">
      <c r="A44" s="4" t="inlineStr">
        <is>
          <t>Cost or amortized cost</t>
        </is>
      </c>
      <c r="B44" s="7" t="n">
        <v>133.2</v>
      </c>
      <c r="C44" s="7" t="n">
        <v>148.4</v>
      </c>
    </row>
    <row r="45">
      <c r="A45" s="4" t="inlineStr">
        <is>
          <t>Gross unrealized gains</t>
        </is>
      </c>
      <c r="B45" s="5" t="n">
        <v>0</v>
      </c>
      <c r="C45" s="7" t="n">
        <v>0.6</v>
      </c>
    </row>
    <row r="46">
      <c r="A46" s="4" t="inlineStr">
        <is>
          <t>Gross unrealized losses</t>
        </is>
      </c>
      <c r="B46" s="7" t="n">
        <v>-16.2</v>
      </c>
      <c r="C46" s="7" t="n">
        <v>-1.7</v>
      </c>
    </row>
    <row r="47">
      <c r="A47" s="4" t="inlineStr">
        <is>
          <t>Net foreign currency losses</t>
        </is>
      </c>
      <c r="B47" s="5" t="n">
        <v>0</v>
      </c>
      <c r="C47" s="5" t="n">
        <v>0</v>
      </c>
    </row>
    <row r="48">
      <c r="A48" s="4" t="inlineStr">
        <is>
          <t>Fair value</t>
        </is>
      </c>
      <c r="B48" s="5" t="n">
        <v>117</v>
      </c>
      <c r="C48" s="7" t="n">
        <v>147.3</v>
      </c>
    </row>
    <row r="49">
      <c r="A49" s="3" t="inlineStr">
        <is>
          <t>Debt securities, available for sale</t>
        </is>
      </c>
      <c r="B49" s="4" t="inlineStr">
        <is>
          <t xml:space="preserve"> </t>
        </is>
      </c>
      <c r="C49" s="4" t="inlineStr">
        <is>
          <t xml:space="preserve"> </t>
        </is>
      </c>
    </row>
    <row r="50">
      <c r="A50" s="4" t="inlineStr">
        <is>
          <t>Cost or amortized cost</t>
        </is>
      </c>
      <c r="B50" s="7" t="n">
        <v>19.3</v>
      </c>
      <c r="C50" s="4" t="inlineStr">
        <is>
          <t xml:space="preserve"> </t>
        </is>
      </c>
    </row>
    <row r="51">
      <c r="A51" s="4" t="inlineStr">
        <is>
          <t>Gross unrealized gains</t>
        </is>
      </c>
      <c r="B51" s="5" t="n">
        <v>0</v>
      </c>
      <c r="C51" s="4" t="inlineStr">
        <is>
          <t xml:space="preserve"> </t>
        </is>
      </c>
    </row>
    <row r="52">
      <c r="A52" s="4" t="inlineStr">
        <is>
          <t>Gross unrealized losses</t>
        </is>
      </c>
      <c r="B52" s="7" t="n">
        <v>-0.7</v>
      </c>
      <c r="C52" s="4" t="inlineStr">
        <is>
          <t xml:space="preserve"> </t>
        </is>
      </c>
    </row>
    <row r="53">
      <c r="A53" s="4" t="inlineStr">
        <is>
          <t>Net foreign currency losses</t>
        </is>
      </c>
      <c r="B53" s="5" t="n">
        <v>0</v>
      </c>
      <c r="C53" s="4" t="inlineStr">
        <is>
          <t xml:space="preserve"> </t>
        </is>
      </c>
    </row>
    <row r="54">
      <c r="A54" s="4" t="inlineStr">
        <is>
          <t>Fair value</t>
        </is>
      </c>
      <c r="B54" s="7" t="n">
        <v>18.6</v>
      </c>
      <c r="C54" s="4" t="inlineStr">
        <is>
          <t xml:space="preserve"> </t>
        </is>
      </c>
    </row>
    <row r="55">
      <c r="A55" s="4" t="inlineStr">
        <is>
          <t>Corporate debt securities</t>
        </is>
      </c>
      <c r="B55" s="4" t="inlineStr">
        <is>
          <t xml:space="preserve"> </t>
        </is>
      </c>
      <c r="C55" s="4" t="inlineStr">
        <is>
          <t xml:space="preserve"> </t>
        </is>
      </c>
    </row>
    <row r="56">
      <c r="A56" s="3" t="inlineStr">
        <is>
          <t>Debt securities, trading</t>
        </is>
      </c>
      <c r="B56" s="4" t="inlineStr">
        <is>
          <t xml:space="preserve"> </t>
        </is>
      </c>
      <c r="C56" s="4" t="inlineStr">
        <is>
          <t xml:space="preserve"> </t>
        </is>
      </c>
    </row>
    <row r="57">
      <c r="A57" s="4" t="inlineStr">
        <is>
          <t>Cost or amortized cost</t>
        </is>
      </c>
      <c r="B57" s="7" t="n">
        <v>439.4</v>
      </c>
      <c r="C57" s="7" t="n">
        <v>605.5</v>
      </c>
    </row>
    <row r="58">
      <c r="A58" s="4" t="inlineStr">
        <is>
          <t>Gross unrealized gains</t>
        </is>
      </c>
      <c r="B58" s="5" t="n">
        <v>0</v>
      </c>
      <c r="C58" s="7" t="n">
        <v>0.6</v>
      </c>
    </row>
    <row r="59">
      <c r="A59" s="4" t="inlineStr">
        <is>
          <t>Gross unrealized losses</t>
        </is>
      </c>
      <c r="B59" s="7" t="n">
        <v>-30.9</v>
      </c>
      <c r="C59" s="7" t="n">
        <v>-3.5</v>
      </c>
    </row>
    <row r="60">
      <c r="A60" s="4" t="inlineStr">
        <is>
          <t>Net foreign currency losses</t>
        </is>
      </c>
      <c r="B60" s="7" t="n">
        <v>-4.1</v>
      </c>
      <c r="C60" s="5" t="n">
        <v>0</v>
      </c>
    </row>
    <row r="61">
      <c r="A61" s="4" t="inlineStr">
        <is>
          <t>Fair value</t>
        </is>
      </c>
      <c r="B61" s="7" t="n">
        <v>404.4</v>
      </c>
      <c r="C61" s="7" t="n">
        <v>602.6</v>
      </c>
    </row>
    <row r="62">
      <c r="A62" s="3" t="inlineStr">
        <is>
          <t>Debt securities, available for sale</t>
        </is>
      </c>
      <c r="B62" s="4" t="inlineStr">
        <is>
          <t xml:space="preserve"> </t>
        </is>
      </c>
      <c r="C62" s="4" t="inlineStr">
        <is>
          <t xml:space="preserve"> </t>
        </is>
      </c>
    </row>
    <row r="63">
      <c r="A63" s="4" t="inlineStr">
        <is>
          <t>Cost or amortized cost</t>
        </is>
      </c>
      <c r="B63" s="7" t="n">
        <v>405.3</v>
      </c>
      <c r="C63" s="4" t="inlineStr">
        <is>
          <t xml:space="preserve"> </t>
        </is>
      </c>
    </row>
    <row r="64">
      <c r="A64" s="4" t="inlineStr">
        <is>
          <t>Gross unrealized gains</t>
        </is>
      </c>
      <c r="B64" s="7" t="n">
        <v>0.1</v>
      </c>
      <c r="C64" s="4" t="inlineStr">
        <is>
          <t xml:space="preserve"> </t>
        </is>
      </c>
    </row>
    <row r="65">
      <c r="A65" s="4" t="inlineStr">
        <is>
          <t>Gross unrealized losses</t>
        </is>
      </c>
      <c r="B65" s="7" t="n">
        <v>-17.4</v>
      </c>
      <c r="C65" s="4" t="inlineStr">
        <is>
          <t xml:space="preserve"> </t>
        </is>
      </c>
    </row>
    <row r="66">
      <c r="A66" s="4" t="inlineStr">
        <is>
          <t>Net foreign currency losses</t>
        </is>
      </c>
      <c r="B66" s="5" t="n">
        <v>-2</v>
      </c>
      <c r="C66" s="4" t="inlineStr">
        <is>
          <t xml:space="preserve"> </t>
        </is>
      </c>
    </row>
    <row r="67">
      <c r="A67" s="4" t="inlineStr">
        <is>
          <t>Fair value</t>
        </is>
      </c>
      <c r="B67" s="5" t="n">
        <v>386</v>
      </c>
      <c r="C67" s="4" t="inlineStr">
        <is>
          <t xml:space="preserve"> </t>
        </is>
      </c>
    </row>
    <row r="68">
      <c r="A68" s="4" t="inlineStr">
        <is>
          <t>U.S. government and government agency</t>
        </is>
      </c>
      <c r="B68" s="4" t="inlineStr">
        <is>
          <t xml:space="preserve"> </t>
        </is>
      </c>
      <c r="C68" s="4" t="inlineStr">
        <is>
          <t xml:space="preserve"> </t>
        </is>
      </c>
    </row>
    <row r="69">
      <c r="A69" s="3" t="inlineStr">
        <is>
          <t>Debt securities, trading</t>
        </is>
      </c>
      <c r="B69" s="4" t="inlineStr">
        <is>
          <t xml:space="preserve"> </t>
        </is>
      </c>
      <c r="C69" s="4" t="inlineStr">
        <is>
          <t xml:space="preserve"> </t>
        </is>
      </c>
    </row>
    <row r="70">
      <c r="A70" s="4" t="inlineStr">
        <is>
          <t>Cost or amortized cost</t>
        </is>
      </c>
      <c r="B70" s="7" t="n">
        <v>306.8</v>
      </c>
      <c r="C70" s="7" t="n">
        <v>388.1</v>
      </c>
    </row>
    <row r="71">
      <c r="A71" s="4" t="inlineStr">
        <is>
          <t>Gross unrealized gains</t>
        </is>
      </c>
      <c r="B71" s="5" t="n">
        <v>0</v>
      </c>
      <c r="C71" s="7" t="n">
        <v>0.1</v>
      </c>
    </row>
    <row r="72">
      <c r="A72" s="4" t="inlineStr">
        <is>
          <t>Gross unrealized losses</t>
        </is>
      </c>
      <c r="B72" s="7" t="n">
        <v>-9.699999999999999</v>
      </c>
      <c r="C72" s="7" t="n">
        <v>-2.8</v>
      </c>
    </row>
    <row r="73">
      <c r="A73" s="4" t="inlineStr">
        <is>
          <t>Net foreign currency losses</t>
        </is>
      </c>
      <c r="B73" s="5" t="n">
        <v>0</v>
      </c>
      <c r="C73" s="5" t="n">
        <v>0</v>
      </c>
    </row>
    <row r="74">
      <c r="A74" s="4" t="inlineStr">
        <is>
          <t>Fair value</t>
        </is>
      </c>
      <c r="B74" s="7" t="n">
        <v>297.1</v>
      </c>
      <c r="C74" s="7" t="n">
        <v>385.4</v>
      </c>
    </row>
    <row r="75">
      <c r="A75" s="3" t="inlineStr">
        <is>
          <t>Debt securities, available for sale</t>
        </is>
      </c>
      <c r="B75" s="4" t="inlineStr">
        <is>
          <t xml:space="preserve"> </t>
        </is>
      </c>
      <c r="C75" s="4" t="inlineStr">
        <is>
          <t xml:space="preserve"> </t>
        </is>
      </c>
    </row>
    <row r="76">
      <c r="A76" s="4" t="inlineStr">
        <is>
          <t>Cost or amortized cost</t>
        </is>
      </c>
      <c r="B76" s="7" t="n">
        <v>564.7</v>
      </c>
      <c r="C76" s="4" t="inlineStr">
        <is>
          <t xml:space="preserve"> </t>
        </is>
      </c>
    </row>
    <row r="77">
      <c r="A77" s="4" t="inlineStr">
        <is>
          <t>Gross unrealized gains</t>
        </is>
      </c>
      <c r="B77" s="5" t="n">
        <v>0</v>
      </c>
      <c r="C77" s="4" t="inlineStr">
        <is>
          <t xml:space="preserve"> </t>
        </is>
      </c>
    </row>
    <row r="78">
      <c r="A78" s="4" t="inlineStr">
        <is>
          <t>Gross unrealized losses</t>
        </is>
      </c>
      <c r="B78" s="7" t="n">
        <v>-12.4</v>
      </c>
      <c r="C78" s="4" t="inlineStr">
        <is>
          <t xml:space="preserve"> </t>
        </is>
      </c>
    </row>
    <row r="79">
      <c r="A79" s="4" t="inlineStr">
        <is>
          <t>Net foreign currency losses</t>
        </is>
      </c>
      <c r="B79" s="5" t="n">
        <v>0</v>
      </c>
      <c r="C79" s="4" t="inlineStr">
        <is>
          <t xml:space="preserve"> </t>
        </is>
      </c>
    </row>
    <row r="80">
      <c r="A80" s="4" t="inlineStr">
        <is>
          <t>Fair value</t>
        </is>
      </c>
      <c r="B80" s="7" t="n">
        <v>552.3</v>
      </c>
      <c r="C80" s="4" t="inlineStr">
        <is>
          <t xml:space="preserve"> </t>
        </is>
      </c>
    </row>
    <row r="81">
      <c r="A81" s="4" t="inlineStr">
        <is>
          <t>Non-U.S. government and government agency</t>
        </is>
      </c>
      <c r="B81" s="4" t="inlineStr">
        <is>
          <t xml:space="preserve"> </t>
        </is>
      </c>
      <c r="C81" s="4" t="inlineStr">
        <is>
          <t xml:space="preserve"> </t>
        </is>
      </c>
    </row>
    <row r="82">
      <c r="A82" s="3" t="inlineStr">
        <is>
          <t>Debt securities, trading</t>
        </is>
      </c>
      <c r="B82" s="4" t="inlineStr">
        <is>
          <t xml:space="preserve"> </t>
        </is>
      </c>
      <c r="C82" s="4" t="inlineStr">
        <is>
          <t xml:space="preserve"> </t>
        </is>
      </c>
    </row>
    <row r="83">
      <c r="A83" s="4" t="inlineStr">
        <is>
          <t>Cost or amortized cost</t>
        </is>
      </c>
      <c r="B83" s="7" t="n">
        <v>99.2</v>
      </c>
      <c r="C83" s="7" t="n">
        <v>135.4</v>
      </c>
    </row>
    <row r="84">
      <c r="A84" s="4" t="inlineStr">
        <is>
          <t>Gross unrealized gains</t>
        </is>
      </c>
      <c r="B84" s="5" t="n">
        <v>0</v>
      </c>
      <c r="C84" s="7" t="n">
        <v>0.3</v>
      </c>
    </row>
    <row r="85">
      <c r="A85" s="4" t="inlineStr">
        <is>
          <t>Gross unrealized losses</t>
        </is>
      </c>
      <c r="B85" s="7" t="n">
        <v>-2.2</v>
      </c>
      <c r="C85" s="7" t="n">
        <v>-2.6</v>
      </c>
    </row>
    <row r="86">
      <c r="A86" s="4" t="inlineStr">
        <is>
          <t>Net foreign currency losses</t>
        </is>
      </c>
      <c r="B86" s="7" t="n">
        <v>-4.8</v>
      </c>
      <c r="C86" s="7" t="n">
        <v>-0.8</v>
      </c>
    </row>
    <row r="87">
      <c r="A87" s="4" t="inlineStr">
        <is>
          <t>Fair value</t>
        </is>
      </c>
      <c r="B87" s="7" t="n">
        <v>92.2</v>
      </c>
      <c r="C87" s="7" t="n">
        <v>132.3</v>
      </c>
    </row>
    <row r="88">
      <c r="A88" s="3" t="inlineStr">
        <is>
          <t>Debt securities, available for sale</t>
        </is>
      </c>
      <c r="B88" s="4" t="inlineStr">
        <is>
          <t xml:space="preserve"> </t>
        </is>
      </c>
      <c r="C88" s="4" t="inlineStr">
        <is>
          <t xml:space="preserve"> </t>
        </is>
      </c>
    </row>
    <row r="89">
      <c r="A89" s="4" t="inlineStr">
        <is>
          <t>Cost or amortized cost</t>
        </is>
      </c>
      <c r="B89" s="7" t="n">
        <v>21.7</v>
      </c>
      <c r="C89" s="4" t="inlineStr">
        <is>
          <t xml:space="preserve"> </t>
        </is>
      </c>
    </row>
    <row r="90">
      <c r="A90" s="4" t="inlineStr">
        <is>
          <t>Gross unrealized gains</t>
        </is>
      </c>
      <c r="B90" s="5" t="n">
        <v>0</v>
      </c>
      <c r="C90" s="4" t="inlineStr">
        <is>
          <t xml:space="preserve"> </t>
        </is>
      </c>
    </row>
    <row r="91">
      <c r="A91" s="4" t="inlineStr">
        <is>
          <t>Gross unrealized losses</t>
        </is>
      </c>
      <c r="B91" s="7" t="n">
        <v>-0.5</v>
      </c>
      <c r="C91" s="4" t="inlineStr">
        <is>
          <t xml:space="preserve"> </t>
        </is>
      </c>
    </row>
    <row r="92">
      <c r="A92" s="4" t="inlineStr">
        <is>
          <t>Net foreign currency losses</t>
        </is>
      </c>
      <c r="B92" s="7" t="n">
        <v>-0.8</v>
      </c>
      <c r="C92" s="4" t="inlineStr">
        <is>
          <t xml:space="preserve"> </t>
        </is>
      </c>
    </row>
    <row r="93">
      <c r="A93" s="4" t="inlineStr">
        <is>
          <t>Fair value</t>
        </is>
      </c>
      <c r="B93" s="7" t="n">
        <v>20.4</v>
      </c>
      <c r="C93" s="4" t="inlineStr">
        <is>
          <t xml:space="preserve"> </t>
        </is>
      </c>
    </row>
    <row r="94">
      <c r="A94" s="4" t="inlineStr">
        <is>
          <t>U.S. states, municipalities and political subdivision</t>
        </is>
      </c>
      <c r="B94" s="4" t="inlineStr">
        <is>
          <t xml:space="preserve"> </t>
        </is>
      </c>
      <c r="C94" s="4" t="inlineStr">
        <is>
          <t xml:space="preserve"> </t>
        </is>
      </c>
    </row>
    <row r="95">
      <c r="A95" s="3" t="inlineStr">
        <is>
          <t>Debt securities, trading</t>
        </is>
      </c>
      <c r="B95" s="4" t="inlineStr">
        <is>
          <t xml:space="preserve"> </t>
        </is>
      </c>
      <c r="C95" s="4" t="inlineStr">
        <is>
          <t xml:space="preserve"> </t>
        </is>
      </c>
    </row>
    <row r="96">
      <c r="A96" s="4" t="inlineStr">
        <is>
          <t>Cost or amortized cost</t>
        </is>
      </c>
      <c r="B96" s="4" t="inlineStr">
        <is>
          <t xml:space="preserve"> </t>
        </is>
      </c>
      <c r="C96" s="7" t="n">
        <v>0.2</v>
      </c>
    </row>
    <row r="97">
      <c r="A97" s="4" t="inlineStr">
        <is>
          <t>Gross unrealized gains</t>
        </is>
      </c>
      <c r="B97" s="4" t="inlineStr">
        <is>
          <t xml:space="preserve"> </t>
        </is>
      </c>
      <c r="C97" s="5" t="n">
        <v>0</v>
      </c>
    </row>
    <row r="98">
      <c r="A98" s="4" t="inlineStr">
        <is>
          <t>Gross unrealized losses</t>
        </is>
      </c>
      <c r="B98" s="4" t="inlineStr">
        <is>
          <t xml:space="preserve"> </t>
        </is>
      </c>
      <c r="C98" s="5" t="n">
        <v>0</v>
      </c>
    </row>
    <row r="99">
      <c r="A99" s="4" t="inlineStr">
        <is>
          <t>Net foreign currency losses</t>
        </is>
      </c>
      <c r="B99" s="4" t="inlineStr">
        <is>
          <t xml:space="preserve"> </t>
        </is>
      </c>
      <c r="C99" s="5" t="n">
        <v>0</v>
      </c>
    </row>
    <row r="100">
      <c r="A100" s="4" t="inlineStr">
        <is>
          <t>Fair value</t>
        </is>
      </c>
      <c r="B100" s="4" t="inlineStr">
        <is>
          <t xml:space="preserve"> </t>
        </is>
      </c>
      <c r="C100" s="7" t="n">
        <v>0.2</v>
      </c>
    </row>
    <row r="101">
      <c r="A101" s="4" t="inlineStr">
        <is>
          <t>Preferred stocks</t>
        </is>
      </c>
      <c r="B101" s="4" t="inlineStr">
        <is>
          <t xml:space="preserve"> </t>
        </is>
      </c>
      <c r="C101" s="4" t="inlineStr">
        <is>
          <t xml:space="preserve"> </t>
        </is>
      </c>
    </row>
    <row r="102">
      <c r="A102" s="3" t="inlineStr">
        <is>
          <t>Debt securities, trading</t>
        </is>
      </c>
      <c r="B102" s="4" t="inlineStr">
        <is>
          <t xml:space="preserve"> </t>
        </is>
      </c>
      <c r="C102" s="4" t="inlineStr">
        <is>
          <t xml:space="preserve"> </t>
        </is>
      </c>
    </row>
    <row r="103">
      <c r="A103" s="4" t="inlineStr">
        <is>
          <t>Cost or amortized cost</t>
        </is>
      </c>
      <c r="B103" s="7" t="n">
        <v>2.4</v>
      </c>
      <c r="C103" s="7" t="n">
        <v>2.6</v>
      </c>
    </row>
    <row r="104">
      <c r="A104" s="4" t="inlineStr">
        <is>
          <t>Gross unrealized gains</t>
        </is>
      </c>
      <c r="B104" s="7" t="n">
        <v>0.8</v>
      </c>
      <c r="C104" s="7" t="n">
        <v>0.2</v>
      </c>
    </row>
    <row r="105">
      <c r="A105" s="4" t="inlineStr">
        <is>
          <t>Gross unrealized losses</t>
        </is>
      </c>
      <c r="B105" s="5" t="n">
        <v>0</v>
      </c>
      <c r="C105" s="5" t="n">
        <v>0</v>
      </c>
    </row>
    <row r="106">
      <c r="A106" s="4" t="inlineStr">
        <is>
          <t>Net foreign currency losses</t>
        </is>
      </c>
      <c r="B106" s="5" t="n">
        <v>0</v>
      </c>
      <c r="C106" s="5" t="n">
        <v>0</v>
      </c>
    </row>
    <row r="107">
      <c r="A107" s="4" t="inlineStr">
        <is>
          <t>Fair value</t>
        </is>
      </c>
      <c r="B107" s="7" t="n">
        <v>3.2</v>
      </c>
      <c r="C107" s="7" t="n">
        <v>2.8</v>
      </c>
    </row>
    <row r="108">
      <c r="A108" s="4" t="inlineStr">
        <is>
          <t>U.S. Treasuries</t>
        </is>
      </c>
      <c r="B108" s="4" t="inlineStr">
        <is>
          <t xml:space="preserve"> </t>
        </is>
      </c>
      <c r="C108" s="4" t="inlineStr">
        <is>
          <t xml:space="preserve"> </t>
        </is>
      </c>
    </row>
    <row r="109">
      <c r="A109" s="3" t="inlineStr">
        <is>
          <t>Debt securities, available for sale</t>
        </is>
      </c>
      <c r="B109" s="4" t="inlineStr">
        <is>
          <t xml:space="preserve"> </t>
        </is>
      </c>
      <c r="C109" s="4" t="inlineStr">
        <is>
          <t xml:space="preserve"> </t>
        </is>
      </c>
    </row>
    <row r="110">
      <c r="A110" s="4" t="inlineStr">
        <is>
          <t>Securities sold, not yet purchased, at fair value</t>
        </is>
      </c>
      <c r="B110" s="6" t="n">
        <v>41.7</v>
      </c>
      <c r="C110"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14" customWidth="1" min="2" max="2"/>
    <col width="24" customWidth="1" min="3" max="3"/>
    <col width="25" customWidth="1" min="4" max="4"/>
  </cols>
  <sheetData>
    <row r="1">
      <c r="A1" s="1" t="inlineStr">
        <is>
          <t>Investments - Narrative (Details) - USD ($)</t>
        </is>
      </c>
      <c r="C1" s="2" t="inlineStr">
        <is>
          <t>9 Months Ended</t>
        </is>
      </c>
      <c r="D1" s="2" t="inlineStr">
        <is>
          <t>12 Months Ended</t>
        </is>
      </c>
    </row>
    <row r="2">
      <c r="B2" s="2" t="inlineStr">
        <is>
          <t>Feb. 23, 2022</t>
        </is>
      </c>
      <c r="C2" s="2" t="inlineStr">
        <is>
          <t>Sep. 30,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Weighted average duration of debt securities</t>
        </is>
      </c>
      <c r="B4" s="4" t="inlineStr">
        <is>
          <t xml:space="preserve"> </t>
        </is>
      </c>
      <c r="C4" s="4" t="inlineStr">
        <is>
          <t>1 year 3 months 18 days</t>
        </is>
      </c>
      <c r="D4" s="4" t="inlineStr">
        <is>
          <t>1 year 7 months 6 days</t>
        </is>
      </c>
    </row>
    <row r="5">
      <c r="A5" s="4" t="inlineStr">
        <is>
          <t>Weighted average duration of debt securities, excluding short-term investments</t>
        </is>
      </c>
      <c r="B5" s="4" t="inlineStr">
        <is>
          <t xml:space="preserve"> </t>
        </is>
      </c>
      <c r="C5" s="4" t="inlineStr">
        <is>
          <t>2 years</t>
        </is>
      </c>
      <c r="D5" s="4" t="inlineStr">
        <is>
          <t>2 years 3 months 18 days</t>
        </is>
      </c>
    </row>
    <row r="6">
      <c r="A6" s="4" t="inlineStr">
        <is>
          <t>Investments in related party investment funds, at fair value</t>
        </is>
      </c>
      <c r="B6" s="4" t="inlineStr">
        <is>
          <t xml:space="preserve"> </t>
        </is>
      </c>
      <c r="C6" s="8" t="n">
        <v>309000000</v>
      </c>
      <c r="D6" s="8" t="n">
        <v>909600000</v>
      </c>
    </row>
    <row r="7">
      <c r="A7" s="4" t="inlineStr">
        <is>
          <t>Hedge funds and private equity funds</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Distribution receivable</t>
        </is>
      </c>
      <c r="B9" s="4" t="inlineStr">
        <is>
          <t xml:space="preserve"> </t>
        </is>
      </c>
      <c r="C9" s="5" t="n">
        <v>14900000</v>
      </c>
      <c r="D9" s="4" t="inlineStr">
        <is>
          <t xml:space="preserve"> </t>
        </is>
      </c>
    </row>
    <row r="10">
      <c r="A10" s="4" t="inlineStr">
        <is>
          <t>Unfunded commitments</t>
        </is>
      </c>
      <c r="B10" s="4" t="inlineStr">
        <is>
          <t xml:space="preserve"> </t>
        </is>
      </c>
      <c r="C10" s="5" t="n">
        <v>10700000</v>
      </c>
      <c r="D10" s="5" t="n">
        <v>26700000</v>
      </c>
    </row>
    <row r="11">
      <c r="A11" s="4" t="inlineStr">
        <is>
          <t>TPOC Portfolio</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Eligible withdrawal period following a cause event</t>
        </is>
      </c>
      <c r="B13" s="4" t="inlineStr">
        <is>
          <t>120 days</t>
        </is>
      </c>
      <c r="C13" s="4" t="inlineStr">
        <is>
          <t xml:space="preserve"> </t>
        </is>
      </c>
      <c r="D13" s="4" t="inlineStr">
        <is>
          <t xml:space="preserve"> </t>
        </is>
      </c>
    </row>
    <row r="14">
      <c r="A14" s="4" t="inlineStr">
        <is>
          <t>Third Point Enhanced LP</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Unfunded commitments</t>
        </is>
      </c>
      <c r="B16" s="4" t="inlineStr">
        <is>
          <t xml:space="preserve"> </t>
        </is>
      </c>
      <c r="C16" s="5" t="n">
        <v>0</v>
      </c>
      <c r="D16" s="4" t="inlineStr">
        <is>
          <t xml:space="preserve"> </t>
        </is>
      </c>
    </row>
    <row r="17">
      <c r="A17" s="4" t="inlineStr">
        <is>
          <t>Third Point Venture Offshore Fund I LP</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Unfunded commitments</t>
        </is>
      </c>
      <c r="B19" s="4" t="inlineStr">
        <is>
          <t xml:space="preserve"> </t>
        </is>
      </c>
      <c r="C19" s="8" t="n">
        <v>9500000</v>
      </c>
      <c r="D19" s="4" t="inlineStr">
        <is>
          <t xml:space="preserve"> </t>
        </is>
      </c>
    </row>
    <row r="20">
      <c r="A20" s="4" t="inlineStr">
        <is>
          <t>Percentage of net asset value held</t>
        </is>
      </c>
      <c r="B20" s="4" t="inlineStr">
        <is>
          <t xml:space="preserve"> </t>
        </is>
      </c>
      <c r="C20" s="10" t="n">
        <v>0.167</v>
      </c>
      <c r="D20" s="4" t="inlineStr">
        <is>
          <t xml:space="preserve"> </t>
        </is>
      </c>
    </row>
    <row r="21">
      <c r="A21" s="4" t="inlineStr">
        <is>
          <t>Affiliated entity</t>
        </is>
      </c>
      <c r="B21" s="4" t="inlineStr">
        <is>
          <t xml:space="preserve"> </t>
        </is>
      </c>
      <c r="C21" s="4" t="inlineStr">
        <is>
          <t xml:space="preserve"> </t>
        </is>
      </c>
      <c r="D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row>
    <row r="23">
      <c r="A23" s="4" t="inlineStr">
        <is>
          <t>Debt securities</t>
        </is>
      </c>
      <c r="B23" s="4" t="inlineStr">
        <is>
          <t xml:space="preserve"> </t>
        </is>
      </c>
      <c r="C23" s="8" t="n">
        <v>500700000</v>
      </c>
      <c r="D23" s="5" t="n">
        <v>0</v>
      </c>
    </row>
    <row r="24">
      <c r="A24" s="4" t="inlineStr">
        <is>
          <t>Investments in related party investment funds, at fair value</t>
        </is>
      </c>
      <c r="B24" s="4" t="inlineStr">
        <is>
          <t xml:space="preserve"> </t>
        </is>
      </c>
      <c r="C24" s="5" t="n">
        <v>309000000</v>
      </c>
      <c r="D24" s="5" t="n">
        <v>909600000</v>
      </c>
    </row>
    <row r="25">
      <c r="A25" s="4" t="inlineStr">
        <is>
          <t>Affiliated entity | Third Point Enhanced LP</t>
        </is>
      </c>
      <c r="B25" s="4" t="inlineStr">
        <is>
          <t xml:space="preserve"> </t>
        </is>
      </c>
      <c r="C25" s="4" t="inlineStr">
        <is>
          <t xml:space="preserve"> </t>
        </is>
      </c>
      <c r="D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row>
    <row r="27">
      <c r="A27" s="4" t="inlineStr">
        <is>
          <t>Investments in related party investment funds, at fair value</t>
        </is>
      </c>
      <c r="B27" s="4" t="inlineStr">
        <is>
          <t xml:space="preserve"> </t>
        </is>
      </c>
      <c r="C27" s="5" t="n">
        <v>280300000</v>
      </c>
      <c r="D27" s="5" t="n">
        <v>878200000</v>
      </c>
    </row>
    <row r="28">
      <c r="A28" s="4" t="inlineStr">
        <is>
          <t>Affiliated entity | Third Point Venture Offshore Fund I LP</t>
        </is>
      </c>
      <c r="B28" s="4" t="inlineStr">
        <is>
          <t xml:space="preserve"> </t>
        </is>
      </c>
      <c r="C28" s="4" t="inlineStr">
        <is>
          <t xml:space="preserve"> </t>
        </is>
      </c>
      <c r="D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row>
    <row r="30">
      <c r="A30" s="4" t="inlineStr">
        <is>
          <t>Investments in related party investment funds, at fair value</t>
        </is>
      </c>
      <c r="B30" s="4" t="inlineStr">
        <is>
          <t xml:space="preserve"> </t>
        </is>
      </c>
      <c r="C30" s="5" t="n">
        <v>28700000</v>
      </c>
      <c r="D30" s="5" t="n">
        <v>31400000</v>
      </c>
    </row>
    <row r="31">
      <c r="A31" s="4" t="inlineStr">
        <is>
          <t>Third Point LLC, 2022 IMA | Incentive fees | Affiliated entity</t>
        </is>
      </c>
      <c r="B31" s="4" t="inlineStr">
        <is>
          <t xml:space="preserve"> </t>
        </is>
      </c>
      <c r="C31" s="4" t="inlineStr">
        <is>
          <t xml:space="preserve"> </t>
        </is>
      </c>
      <c r="D31" s="4" t="inlineStr">
        <is>
          <t xml:space="preserve"> </t>
        </is>
      </c>
    </row>
    <row r="32">
      <c r="A32" s="3" t="inlineStr">
        <is>
          <t>Debt and Equity Securities, FV-NI [Line Items]</t>
        </is>
      </c>
      <c r="B32" s="4" t="inlineStr">
        <is>
          <t xml:space="preserve"> </t>
        </is>
      </c>
      <c r="C32" s="4" t="inlineStr">
        <is>
          <t xml:space="preserve"> </t>
        </is>
      </c>
      <c r="D32" s="4" t="inlineStr">
        <is>
          <t xml:space="preserve"> </t>
        </is>
      </c>
    </row>
    <row r="33">
      <c r="A33" s="4" t="inlineStr">
        <is>
          <t>Fee percentage</t>
        </is>
      </c>
      <c r="B33" s="11" t="n">
        <v>0.15</v>
      </c>
      <c r="C33" s="4" t="inlineStr">
        <is>
          <t xml:space="preserve"> </t>
        </is>
      </c>
      <c r="D33" s="4" t="inlineStr">
        <is>
          <t xml:space="preserve"> </t>
        </is>
      </c>
    </row>
    <row r="34">
      <c r="A34" s="4" t="inlineStr">
        <is>
          <t>Third Point LLC, 2022 IMA | Management fees | Affiliated entity</t>
        </is>
      </c>
      <c r="B34" s="4" t="inlineStr">
        <is>
          <t xml:space="preserve"> </t>
        </is>
      </c>
      <c r="C34" s="4" t="inlineStr">
        <is>
          <t xml:space="preserve"> </t>
        </is>
      </c>
      <c r="D34" s="4" t="inlineStr">
        <is>
          <t xml:space="preserve"> </t>
        </is>
      </c>
    </row>
    <row r="35">
      <c r="A35" s="3" t="inlineStr">
        <is>
          <t>Debt and Equity Securities, FV-NI [Line Items]</t>
        </is>
      </c>
      <c r="B35" s="4" t="inlineStr">
        <is>
          <t xml:space="preserve"> </t>
        </is>
      </c>
      <c r="C35" s="4" t="inlineStr">
        <is>
          <t xml:space="preserve"> </t>
        </is>
      </c>
      <c r="D35" s="4" t="inlineStr">
        <is>
          <t xml:space="preserve"> </t>
        </is>
      </c>
    </row>
    <row r="36">
      <c r="A36" s="4" t="inlineStr">
        <is>
          <t>Fee percentage</t>
        </is>
      </c>
      <c r="B36" s="10" t="n">
        <v>0.005</v>
      </c>
      <c r="C36" s="4" t="inlineStr">
        <is>
          <t xml:space="preserve"> </t>
        </is>
      </c>
      <c r="D36" s="4" t="inlineStr">
        <is>
          <t xml:space="preserve"> </t>
        </is>
      </c>
    </row>
    <row r="37">
      <c r="A37" s="4" t="inlineStr">
        <is>
          <t>Third Point LLC, 2022 IMA | Advisory fees | Affiliated entity</t>
        </is>
      </c>
      <c r="B37" s="4" t="inlineStr">
        <is>
          <t xml:space="preserve"> </t>
        </is>
      </c>
      <c r="C37" s="4" t="inlineStr">
        <is>
          <t xml:space="preserve"> </t>
        </is>
      </c>
      <c r="D37" s="4" t="inlineStr">
        <is>
          <t xml:space="preserve"> </t>
        </is>
      </c>
    </row>
    <row r="38">
      <c r="A38" s="3" t="inlineStr">
        <is>
          <t>Debt and Equity Securities, FV-NI [Line Items]</t>
        </is>
      </c>
      <c r="B38" s="4" t="inlineStr">
        <is>
          <t xml:space="preserve"> </t>
        </is>
      </c>
      <c r="C38" s="4" t="inlineStr">
        <is>
          <t xml:space="preserve"> </t>
        </is>
      </c>
      <c r="D38" s="4" t="inlineStr">
        <is>
          <t xml:space="preserve"> </t>
        </is>
      </c>
    </row>
    <row r="39">
      <c r="A39" s="4" t="inlineStr">
        <is>
          <t>Fee amount</t>
        </is>
      </c>
      <c r="B39" s="8" t="n">
        <v>1500000</v>
      </c>
      <c r="C39" s="4" t="inlineStr">
        <is>
          <t xml:space="preserve"> </t>
        </is>
      </c>
      <c r="D39" s="4" t="inlineStr">
        <is>
          <t xml:space="preserve"> </t>
        </is>
      </c>
    </row>
    <row r="40">
      <c r="A40" s="4" t="inlineStr">
        <is>
          <t>Sub-prime</t>
        </is>
      </c>
      <c r="B40" s="4" t="inlineStr">
        <is>
          <t xml:space="preserve"> </t>
        </is>
      </c>
      <c r="C40" s="4" t="inlineStr">
        <is>
          <t xml:space="preserve"> </t>
        </is>
      </c>
      <c r="D40" s="4" t="inlineStr">
        <is>
          <t xml:space="preserve"> </t>
        </is>
      </c>
    </row>
    <row r="41">
      <c r="A41" s="3" t="inlineStr">
        <is>
          <t>Debt and Equity Securities, FV-NI [Line Items]</t>
        </is>
      </c>
      <c r="B41" s="4" t="inlineStr">
        <is>
          <t xml:space="preserve"> </t>
        </is>
      </c>
      <c r="C41" s="4" t="inlineStr">
        <is>
          <t xml:space="preserve"> </t>
        </is>
      </c>
      <c r="D41" s="4" t="inlineStr">
        <is>
          <t xml:space="preserve"> </t>
        </is>
      </c>
    </row>
    <row r="42">
      <c r="A42" s="4" t="inlineStr">
        <is>
          <t>Debt securities</t>
        </is>
      </c>
      <c r="B42" s="4" t="inlineStr">
        <is>
          <t xml:space="preserve"> </t>
        </is>
      </c>
      <c r="C42" s="5" t="n">
        <v>59500000</v>
      </c>
      <c r="D42" s="5" t="n">
        <v>51800000</v>
      </c>
    </row>
    <row r="43">
      <c r="A43" s="4" t="inlineStr">
        <is>
          <t>Sub-prime | AAA</t>
        </is>
      </c>
      <c r="B43" s="4" t="inlineStr">
        <is>
          <t xml:space="preserve"> </t>
        </is>
      </c>
      <c r="C43" s="4" t="inlineStr">
        <is>
          <t xml:space="preserve"> </t>
        </is>
      </c>
      <c r="D43" s="4" t="inlineStr">
        <is>
          <t xml:space="preserve"> </t>
        </is>
      </c>
    </row>
    <row r="44">
      <c r="A44" s="3" t="inlineStr">
        <is>
          <t>Debt and Equity Securities, FV-NI [Line Items]</t>
        </is>
      </c>
      <c r="B44" s="4" t="inlineStr">
        <is>
          <t xml:space="preserve"> </t>
        </is>
      </c>
      <c r="C44" s="4" t="inlineStr">
        <is>
          <t xml:space="preserve"> </t>
        </is>
      </c>
      <c r="D44" s="4" t="inlineStr">
        <is>
          <t xml:space="preserve"> </t>
        </is>
      </c>
    </row>
    <row r="45">
      <c r="A45" s="4" t="inlineStr">
        <is>
          <t>Debt securities</t>
        </is>
      </c>
      <c r="B45" s="4" t="inlineStr">
        <is>
          <t xml:space="preserve"> </t>
        </is>
      </c>
      <c r="C45" s="5" t="n">
        <v>37400000</v>
      </c>
      <c r="D45" s="5" t="n">
        <v>35100000</v>
      </c>
    </row>
    <row r="46">
      <c r="A46" s="4" t="inlineStr">
        <is>
          <t>Sub-prime | AA</t>
        </is>
      </c>
      <c r="B46" s="4" t="inlineStr">
        <is>
          <t xml:space="preserve"> </t>
        </is>
      </c>
      <c r="C46" s="4" t="inlineStr">
        <is>
          <t xml:space="preserve"> </t>
        </is>
      </c>
      <c r="D46" s="4" t="inlineStr">
        <is>
          <t xml:space="preserve"> </t>
        </is>
      </c>
    </row>
    <row r="47">
      <c r="A47" s="3" t="inlineStr">
        <is>
          <t>Debt and Equity Securities, FV-NI [Line Items]</t>
        </is>
      </c>
      <c r="B47" s="4" t="inlineStr">
        <is>
          <t xml:space="preserve"> </t>
        </is>
      </c>
      <c r="C47" s="4" t="inlineStr">
        <is>
          <t xml:space="preserve"> </t>
        </is>
      </c>
      <c r="D47" s="4" t="inlineStr">
        <is>
          <t xml:space="preserve"> </t>
        </is>
      </c>
    </row>
    <row r="48">
      <c r="A48" s="4" t="inlineStr">
        <is>
          <t>Debt securities</t>
        </is>
      </c>
      <c r="B48" s="4" t="inlineStr">
        <is>
          <t xml:space="preserve"> </t>
        </is>
      </c>
      <c r="C48" s="5" t="n">
        <v>10200000</v>
      </c>
      <c r="D48" s="5" t="n">
        <v>16100000</v>
      </c>
    </row>
    <row r="49">
      <c r="A49" s="4" t="inlineStr">
        <is>
          <t>Sub-prime | A</t>
        </is>
      </c>
      <c r="B49" s="4" t="inlineStr">
        <is>
          <t xml:space="preserve"> </t>
        </is>
      </c>
      <c r="C49" s="4" t="inlineStr">
        <is>
          <t xml:space="preserve"> </t>
        </is>
      </c>
      <c r="D49" s="4" t="inlineStr">
        <is>
          <t xml:space="preserve"> </t>
        </is>
      </c>
    </row>
    <row r="50">
      <c r="A50" s="3" t="inlineStr">
        <is>
          <t>Debt and Equity Securities, FV-NI [Line Items]</t>
        </is>
      </c>
      <c r="B50" s="4" t="inlineStr">
        <is>
          <t xml:space="preserve"> </t>
        </is>
      </c>
      <c r="C50" s="4" t="inlineStr">
        <is>
          <t xml:space="preserve"> </t>
        </is>
      </c>
      <c r="D50" s="4" t="inlineStr">
        <is>
          <t xml:space="preserve"> </t>
        </is>
      </c>
    </row>
    <row r="51">
      <c r="A51" s="4" t="inlineStr">
        <is>
          <t>Debt securities</t>
        </is>
      </c>
      <c r="B51" s="4" t="inlineStr">
        <is>
          <t xml:space="preserve"> </t>
        </is>
      </c>
      <c r="C51" s="5" t="n">
        <v>1600000</v>
      </c>
      <c r="D51" s="8" t="n">
        <v>600000</v>
      </c>
    </row>
    <row r="52">
      <c r="A52" s="4" t="inlineStr">
        <is>
          <t>Sub-prime | Unrated</t>
        </is>
      </c>
      <c r="B52" s="4" t="inlineStr">
        <is>
          <t xml:space="preserve"> </t>
        </is>
      </c>
      <c r="C52" s="4" t="inlineStr">
        <is>
          <t xml:space="preserve"> </t>
        </is>
      </c>
      <c r="D52" s="4" t="inlineStr">
        <is>
          <t xml:space="preserve"> </t>
        </is>
      </c>
    </row>
    <row r="53">
      <c r="A53" s="3" t="inlineStr">
        <is>
          <t>Debt and Equity Securities, FV-NI [Line Items]</t>
        </is>
      </c>
      <c r="B53" s="4" t="inlineStr">
        <is>
          <t xml:space="preserve"> </t>
        </is>
      </c>
      <c r="C53" s="4" t="inlineStr">
        <is>
          <t xml:space="preserve"> </t>
        </is>
      </c>
      <c r="D53" s="4" t="inlineStr">
        <is>
          <t xml:space="preserve"> </t>
        </is>
      </c>
    </row>
    <row r="54">
      <c r="A54" s="4" t="inlineStr">
        <is>
          <t>Debt securities</t>
        </is>
      </c>
      <c r="B54" s="4" t="inlineStr">
        <is>
          <t xml:space="preserve"> </t>
        </is>
      </c>
      <c r="C54" s="8" t="n">
        <v>10300000</v>
      </c>
      <c r="D5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by contractual maturity (Details) - USD ($) $ in Millions</t>
        </is>
      </c>
      <c r="B1" s="2" t="inlineStr">
        <is>
          <t>Sep. 30, 2022</t>
        </is>
      </c>
      <c r="C1" s="2" t="inlineStr">
        <is>
          <t>Dec. 31, 2021</t>
        </is>
      </c>
    </row>
    <row r="2">
      <c r="A2" s="3" t="inlineStr">
        <is>
          <t>Debt securities, trading - Cost or Amortized cost</t>
        </is>
      </c>
      <c r="B2" s="4" t="inlineStr">
        <is>
          <t xml:space="preserve"> </t>
        </is>
      </c>
      <c r="C2" s="4" t="inlineStr">
        <is>
          <t xml:space="preserve"> </t>
        </is>
      </c>
    </row>
    <row r="3">
      <c r="A3" s="4" t="inlineStr">
        <is>
          <t>Due in one year or less</t>
        </is>
      </c>
      <c r="B3" s="6" t="n">
        <v>229.3</v>
      </c>
      <c r="C3" s="6" t="n">
        <v>145.6</v>
      </c>
    </row>
    <row r="4">
      <c r="A4" s="4" t="inlineStr">
        <is>
          <t>Due after one year through five years</t>
        </is>
      </c>
      <c r="B4" s="7" t="n">
        <v>492.6</v>
      </c>
      <c r="C4" s="7" t="n">
        <v>870.4</v>
      </c>
    </row>
    <row r="5">
      <c r="A5" s="4" t="inlineStr">
        <is>
          <t>Due after five years through ten years</t>
        </is>
      </c>
      <c r="B5" s="7" t="n">
        <v>68.09999999999999</v>
      </c>
      <c r="C5" s="7" t="n">
        <v>69.59999999999999</v>
      </c>
    </row>
    <row r="6">
      <c r="A6" s="4" t="inlineStr">
        <is>
          <t>Due after ten years</t>
        </is>
      </c>
      <c r="B6" s="7" t="n">
        <v>55.4</v>
      </c>
      <c r="C6" s="7" t="n">
        <v>43.6</v>
      </c>
    </row>
    <row r="7">
      <c r="A7" s="4" t="inlineStr">
        <is>
          <t>Cost or amortized cost</t>
        </is>
      </c>
      <c r="B7" s="7" t="n">
        <v>1811.5</v>
      </c>
      <c r="C7" s="7" t="n">
        <v>2099.3</v>
      </c>
    </row>
    <row r="8">
      <c r="A8" s="3" t="inlineStr">
        <is>
          <t>Debt securities, trading - Fair value</t>
        </is>
      </c>
      <c r="B8" s="4" t="inlineStr">
        <is>
          <t xml:space="preserve"> </t>
        </is>
      </c>
      <c r="C8" s="4" t="inlineStr">
        <is>
          <t xml:space="preserve"> </t>
        </is>
      </c>
    </row>
    <row r="9">
      <c r="A9" s="4" t="inlineStr">
        <is>
          <t>Due in one year or less</t>
        </is>
      </c>
      <c r="B9" s="7" t="n">
        <v>223.5</v>
      </c>
      <c r="C9" s="7" t="n">
        <v>145.1</v>
      </c>
    </row>
    <row r="10">
      <c r="A10" s="4" t="inlineStr">
        <is>
          <t>Due after one year through five years</t>
        </is>
      </c>
      <c r="B10" s="7" t="n">
        <v>467.5</v>
      </c>
      <c r="C10" s="7" t="n">
        <v>862.4</v>
      </c>
    </row>
    <row r="11">
      <c r="A11" s="4" t="inlineStr">
        <is>
          <t>Due after five years through ten years</t>
        </is>
      </c>
      <c r="B11" s="5" t="n">
        <v>58</v>
      </c>
      <c r="C11" s="7" t="n">
        <v>68.59999999999999</v>
      </c>
    </row>
    <row r="12">
      <c r="A12" s="4" t="inlineStr">
        <is>
          <t>Due after ten years</t>
        </is>
      </c>
      <c r="B12" s="7" t="n">
        <v>44.6</v>
      </c>
      <c r="C12" s="7" t="n">
        <v>44.4</v>
      </c>
    </row>
    <row r="13">
      <c r="A13" s="4" t="inlineStr">
        <is>
          <t>Fair value</t>
        </is>
      </c>
      <c r="B13" s="7" t="n">
        <v>1697.1</v>
      </c>
      <c r="C13" s="7" t="n">
        <v>2085.6</v>
      </c>
    </row>
    <row r="14">
      <c r="A14" s="3" t="inlineStr">
        <is>
          <t>Debt securities, AFS - Cost or amortized cost</t>
        </is>
      </c>
      <c r="B14" s="4" t="inlineStr">
        <is>
          <t xml:space="preserve"> </t>
        </is>
      </c>
      <c r="C14" s="4" t="inlineStr">
        <is>
          <t xml:space="preserve"> </t>
        </is>
      </c>
    </row>
    <row r="15">
      <c r="A15" s="4" t="inlineStr">
        <is>
          <t>Due in one year or less</t>
        </is>
      </c>
      <c r="B15" s="7" t="n">
        <v>34.9</v>
      </c>
      <c r="C15" s="4" t="inlineStr">
        <is>
          <t xml:space="preserve"> </t>
        </is>
      </c>
    </row>
    <row r="16">
      <c r="A16" s="4" t="inlineStr">
        <is>
          <t>Due after one year through five years</t>
        </is>
      </c>
      <c r="B16" s="7" t="n">
        <v>866.3</v>
      </c>
      <c r="C16" s="4" t="inlineStr">
        <is>
          <t xml:space="preserve"> </t>
        </is>
      </c>
    </row>
    <row r="17">
      <c r="A17" s="4" t="inlineStr">
        <is>
          <t>Due after five years through ten years</t>
        </is>
      </c>
      <c r="B17" s="7" t="n">
        <v>81.7</v>
      </c>
      <c r="C17" s="4" t="inlineStr">
        <is>
          <t xml:space="preserve"> </t>
        </is>
      </c>
    </row>
    <row r="18">
      <c r="A18" s="4" t="inlineStr">
        <is>
          <t>Due after ten years</t>
        </is>
      </c>
      <c r="B18" s="7" t="n">
        <v>8.800000000000001</v>
      </c>
      <c r="C18" s="4" t="inlineStr">
        <is>
          <t xml:space="preserve"> </t>
        </is>
      </c>
    </row>
    <row r="19">
      <c r="A19" s="4" t="inlineStr">
        <is>
          <t>Cost or amortized cost</t>
        </is>
      </c>
      <c r="B19" s="7" t="n">
        <v>1371.8</v>
      </c>
      <c r="C19" s="4" t="inlineStr">
        <is>
          <t xml:space="preserve"> </t>
        </is>
      </c>
    </row>
    <row r="20">
      <c r="A20" s="3" t="inlineStr">
        <is>
          <t>Debt securities, AFS - Fair value</t>
        </is>
      </c>
      <c r="B20" s="4" t="inlineStr">
        <is>
          <t xml:space="preserve"> </t>
        </is>
      </c>
      <c r="C20" s="4" t="inlineStr">
        <is>
          <t xml:space="preserve"> </t>
        </is>
      </c>
    </row>
    <row r="21">
      <c r="A21" s="4" t="inlineStr">
        <is>
          <t>Due in one year or less</t>
        </is>
      </c>
      <c r="B21" s="7" t="n">
        <v>33.6</v>
      </c>
      <c r="C21" s="4" t="inlineStr">
        <is>
          <t xml:space="preserve"> </t>
        </is>
      </c>
    </row>
    <row r="22">
      <c r="A22" s="4" t="inlineStr">
        <is>
          <t>Due after one year through five years</t>
        </is>
      </c>
      <c r="B22" s="7" t="n">
        <v>841.2</v>
      </c>
      <c r="C22" s="4" t="inlineStr">
        <is>
          <t xml:space="preserve"> </t>
        </is>
      </c>
    </row>
    <row r="23">
      <c r="A23" s="4" t="inlineStr">
        <is>
          <t>Due after five years through ten years</t>
        </is>
      </c>
      <c r="B23" s="5" t="n">
        <v>76</v>
      </c>
      <c r="C23" s="4" t="inlineStr">
        <is>
          <t xml:space="preserve"> </t>
        </is>
      </c>
    </row>
    <row r="24">
      <c r="A24" s="4" t="inlineStr">
        <is>
          <t>Due after ten years</t>
        </is>
      </c>
      <c r="B24" s="7" t="n">
        <v>7.8</v>
      </c>
      <c r="C24" s="4" t="inlineStr">
        <is>
          <t xml:space="preserve"> </t>
        </is>
      </c>
    </row>
    <row r="25">
      <c r="A25" s="4" t="inlineStr">
        <is>
          <t>Fair value</t>
        </is>
      </c>
      <c r="B25" s="5" t="n">
        <v>1324</v>
      </c>
      <c r="C25" s="5" t="n">
        <v>0</v>
      </c>
    </row>
    <row r="26">
      <c r="A26" s="4" t="inlineStr">
        <is>
          <t>Mortgage-backed and asset-backed securities</t>
        </is>
      </c>
      <c r="B26" s="4" t="inlineStr">
        <is>
          <t xml:space="preserve"> </t>
        </is>
      </c>
      <c r="C26" s="4" t="inlineStr">
        <is>
          <t xml:space="preserve"> </t>
        </is>
      </c>
    </row>
    <row r="27">
      <c r="A27" s="3" t="inlineStr">
        <is>
          <t>Debt securities, trading - Cost or Amortized cost</t>
        </is>
      </c>
      <c r="B27" s="4" t="inlineStr">
        <is>
          <t xml:space="preserve"> </t>
        </is>
      </c>
      <c r="C27" s="4" t="inlineStr">
        <is>
          <t xml:space="preserve"> </t>
        </is>
      </c>
    </row>
    <row r="28">
      <c r="A28" s="4" t="inlineStr">
        <is>
          <t>Without single maturity date</t>
        </is>
      </c>
      <c r="B28" s="7" t="n">
        <v>963.7</v>
      </c>
      <c r="C28" s="7" t="n">
        <v>967.5</v>
      </c>
    </row>
    <row r="29">
      <c r="A29" s="3" t="inlineStr">
        <is>
          <t>Debt securities, trading - Fair value</t>
        </is>
      </c>
      <c r="B29" s="4" t="inlineStr">
        <is>
          <t xml:space="preserve"> </t>
        </is>
      </c>
      <c r="C29" s="4" t="inlineStr">
        <is>
          <t xml:space="preserve"> </t>
        </is>
      </c>
    </row>
    <row r="30">
      <c r="A30" s="4" t="inlineStr">
        <is>
          <t>Without single maturity date</t>
        </is>
      </c>
      <c r="B30" s="7" t="n">
        <v>900.3</v>
      </c>
      <c r="C30" s="7" t="n">
        <v>962.3</v>
      </c>
    </row>
    <row r="31">
      <c r="A31" s="3" t="inlineStr">
        <is>
          <t>Debt securities, AFS - Cost or amortized cost</t>
        </is>
      </c>
      <c r="B31" s="4" t="inlineStr">
        <is>
          <t xml:space="preserve"> </t>
        </is>
      </c>
      <c r="C31" s="4" t="inlineStr">
        <is>
          <t xml:space="preserve"> </t>
        </is>
      </c>
    </row>
    <row r="32">
      <c r="A32" s="4" t="inlineStr">
        <is>
          <t>Without single maturity date</t>
        </is>
      </c>
      <c r="B32" s="7" t="n">
        <v>380.1</v>
      </c>
      <c r="C32" s="4" t="inlineStr">
        <is>
          <t xml:space="preserve"> </t>
        </is>
      </c>
    </row>
    <row r="33">
      <c r="A33" s="3" t="inlineStr">
        <is>
          <t>Debt securities, AFS - Fair value</t>
        </is>
      </c>
      <c r="B33" s="4" t="inlineStr">
        <is>
          <t xml:space="preserve"> </t>
        </is>
      </c>
      <c r="C33" s="4" t="inlineStr">
        <is>
          <t xml:space="preserve"> </t>
        </is>
      </c>
    </row>
    <row r="34">
      <c r="A34" s="4" t="inlineStr">
        <is>
          <t>Without single maturity date</t>
        </is>
      </c>
      <c r="B34" s="7" t="n">
        <v>365.4</v>
      </c>
      <c r="C34" s="4" t="inlineStr">
        <is>
          <t xml:space="preserve"> </t>
        </is>
      </c>
    </row>
    <row r="35">
      <c r="A35" s="4" t="inlineStr">
        <is>
          <t>Preferred stocks</t>
        </is>
      </c>
      <c r="B35" s="4" t="inlineStr">
        <is>
          <t xml:space="preserve"> </t>
        </is>
      </c>
      <c r="C35" s="4" t="inlineStr">
        <is>
          <t xml:space="preserve"> </t>
        </is>
      </c>
    </row>
    <row r="36">
      <c r="A36" s="3" t="inlineStr">
        <is>
          <t>Debt securities, trading - Cost or Amortized cost</t>
        </is>
      </c>
      <c r="B36" s="4" t="inlineStr">
        <is>
          <t xml:space="preserve"> </t>
        </is>
      </c>
      <c r="C36" s="4" t="inlineStr">
        <is>
          <t xml:space="preserve"> </t>
        </is>
      </c>
    </row>
    <row r="37">
      <c r="A37" s="4" t="inlineStr">
        <is>
          <t>Without single maturity date</t>
        </is>
      </c>
      <c r="B37" s="7" t="n">
        <v>2.4</v>
      </c>
      <c r="C37" s="7" t="n">
        <v>2.6</v>
      </c>
    </row>
    <row r="38">
      <c r="A38" s="4" t="inlineStr">
        <is>
          <t>Cost or amortized cost</t>
        </is>
      </c>
      <c r="B38" s="7" t="n">
        <v>2.4</v>
      </c>
      <c r="C38" s="7" t="n">
        <v>2.6</v>
      </c>
    </row>
    <row r="39">
      <c r="A39" s="3" t="inlineStr">
        <is>
          <t>Debt securities, trading - Fair value</t>
        </is>
      </c>
      <c r="B39" s="4" t="inlineStr">
        <is>
          <t xml:space="preserve"> </t>
        </is>
      </c>
      <c r="C39" s="4" t="inlineStr">
        <is>
          <t xml:space="preserve"> </t>
        </is>
      </c>
    </row>
    <row r="40">
      <c r="A40" s="4" t="inlineStr">
        <is>
          <t>Without single maturity date</t>
        </is>
      </c>
      <c r="B40" s="7" t="n">
        <v>3.2</v>
      </c>
      <c r="C40" s="7" t="n">
        <v>2.8</v>
      </c>
    </row>
    <row r="41">
      <c r="A41" s="4" t="inlineStr">
        <is>
          <t>Fair value</t>
        </is>
      </c>
      <c r="B41" s="7" t="n">
        <v>3.2</v>
      </c>
      <c r="C41" s="6" t="n">
        <v>2.8</v>
      </c>
    </row>
    <row r="42">
      <c r="A42" s="3" t="inlineStr">
        <is>
          <t>Debt securities, AFS - Cost or amortized cost</t>
        </is>
      </c>
      <c r="B42" s="4" t="inlineStr">
        <is>
          <t xml:space="preserve"> </t>
        </is>
      </c>
      <c r="C42" s="4" t="inlineStr">
        <is>
          <t xml:space="preserve"> </t>
        </is>
      </c>
    </row>
    <row r="43">
      <c r="A43" s="4" t="inlineStr">
        <is>
          <t>Without single maturity date</t>
        </is>
      </c>
      <c r="B43" s="5" t="n">
        <v>0</v>
      </c>
      <c r="C43" s="4" t="inlineStr">
        <is>
          <t xml:space="preserve"> </t>
        </is>
      </c>
    </row>
    <row r="44">
      <c r="A44" s="3" t="inlineStr">
        <is>
          <t>Debt securities, AFS - Fair value</t>
        </is>
      </c>
      <c r="B44" s="4" t="inlineStr">
        <is>
          <t xml:space="preserve"> </t>
        </is>
      </c>
      <c r="C44" s="4" t="inlineStr">
        <is>
          <t xml:space="preserve"> </t>
        </is>
      </c>
    </row>
    <row r="45">
      <c r="A45" s="4" t="inlineStr">
        <is>
          <t>Without single maturity date</t>
        </is>
      </c>
      <c r="B45" s="8" t="n">
        <v>0</v>
      </c>
      <c r="C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14" customWidth="1" min="5" max="5"/>
    <col width="27" customWidth="1" min="6" max="6"/>
    <col width="18" customWidth="1" min="7" max="7"/>
    <col width="49" customWidth="1" min="8" max="8"/>
    <col width="54" customWidth="1" min="9" max="9"/>
    <col width="78" customWidth="1" min="10" max="10"/>
    <col width="25" customWidth="1" min="11" max="11"/>
  </cols>
  <sheetData>
    <row r="1">
      <c r="A1" s="1" t="inlineStr">
        <is>
          <t>Consolidated Statements of Shareholders' Equity (Unaudited) - USD ($) $ in Millions</t>
        </is>
      </c>
      <c r="B1" s="2" t="inlineStr">
        <is>
          <t>Total</t>
        </is>
      </c>
      <c r="C1" s="2" t="inlineStr">
        <is>
          <t>Parent</t>
        </is>
      </c>
      <c r="D1" s="2" t="inlineStr">
        <is>
          <t>Preference shares Series B preference shares</t>
        </is>
      </c>
      <c r="E1" s="2" t="inlineStr">
        <is>
          <t>Common shares</t>
        </is>
      </c>
      <c r="F1" s="2" t="inlineStr">
        <is>
          <t>Additional paid-in capital</t>
        </is>
      </c>
      <c r="G1" s="2" t="inlineStr">
        <is>
          <t>Retained earnings</t>
        </is>
      </c>
      <c r="H1" s="2" t="inlineStr">
        <is>
          <t>Accumulated other comprehensive loss, net of tax</t>
        </is>
      </c>
      <c r="I1" s="2" t="inlineStr">
        <is>
          <t>Net change in foreign currency translation adjustment</t>
        </is>
      </c>
      <c r="J1" s="2" t="inlineStr">
        <is>
          <t>Unrealized losses from debt securities held as available for sale investments</t>
        </is>
      </c>
      <c r="K1" s="2" t="inlineStr">
        <is>
          <t>Noncontrolling interests</t>
        </is>
      </c>
    </row>
    <row r="2">
      <c r="A2" s="4" t="inlineStr">
        <is>
          <t>Balance, beginning of period at Dec. 31, 2020</t>
        </is>
      </c>
      <c r="B2" s="4" t="inlineStr">
        <is>
          <t xml:space="preserve"> </t>
        </is>
      </c>
      <c r="C2" s="4" t="inlineStr">
        <is>
          <t xml:space="preserve"> </t>
        </is>
      </c>
      <c r="D2" s="8" t="n">
        <v>0</v>
      </c>
      <c r="E2" s="6" t="n">
        <v>9.6</v>
      </c>
      <c r="F2" s="6" t="n">
        <v>933.9</v>
      </c>
      <c r="G2" s="6" t="n">
        <v>620.4</v>
      </c>
      <c r="H2" s="8" t="n">
        <v>0</v>
      </c>
      <c r="I2" s="8" t="n">
        <v>0</v>
      </c>
      <c r="J2" s="8" t="n">
        <v>0</v>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preference shares, net</t>
        </is>
      </c>
      <c r="B4" s="4" t="inlineStr">
        <is>
          <t xml:space="preserve"> </t>
        </is>
      </c>
      <c r="C4" s="4" t="inlineStr">
        <is>
          <t xml:space="preserve"> </t>
        </is>
      </c>
      <c r="D4" s="5" t="n">
        <v>2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hares, net</t>
        </is>
      </c>
      <c r="B5" s="4" t="inlineStr">
        <is>
          <t xml:space="preserve"> </t>
        </is>
      </c>
      <c r="C5" s="4" t="inlineStr">
        <is>
          <t xml:space="preserve"> </t>
        </is>
      </c>
      <c r="D5" s="4" t="inlineStr">
        <is>
          <t xml:space="preserve"> </t>
        </is>
      </c>
      <c r="E5" s="7" t="n">
        <v>0.2</v>
      </c>
      <c r="F5" s="7" t="n">
        <v>2.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hares for Sirius Group acquisition</t>
        </is>
      </c>
      <c r="B6" s="4" t="inlineStr">
        <is>
          <t xml:space="preserve"> </t>
        </is>
      </c>
      <c r="C6" s="4" t="inlineStr">
        <is>
          <t xml:space="preserve"> </t>
        </is>
      </c>
      <c r="D6" s="4" t="inlineStr">
        <is>
          <t xml:space="preserve"> </t>
        </is>
      </c>
      <c r="E6" s="7" t="n">
        <v>5.8</v>
      </c>
      <c r="F6" s="7" t="n">
        <v>589.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hares to related party</t>
        </is>
      </c>
      <c r="B7" s="4" t="inlineStr">
        <is>
          <t xml:space="preserve"> </t>
        </is>
      </c>
      <c r="C7" s="4" t="inlineStr">
        <is>
          <t xml:space="preserve"> </t>
        </is>
      </c>
      <c r="D7" s="4" t="inlineStr">
        <is>
          <t xml:space="preserve"> </t>
        </is>
      </c>
      <c r="E7" s="7" t="n">
        <v>0.6</v>
      </c>
      <c r="F7" s="5" t="n">
        <v>4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compensation</t>
        </is>
      </c>
      <c r="B8" s="4" t="inlineStr">
        <is>
          <t xml:space="preserve"> </t>
        </is>
      </c>
      <c r="C8" s="4" t="inlineStr">
        <is>
          <t xml:space="preserve"> </t>
        </is>
      </c>
      <c r="D8" s="4" t="inlineStr">
        <is>
          <t xml:space="preserve"> </t>
        </is>
      </c>
      <c r="E8" s="4" t="inlineStr">
        <is>
          <t xml:space="preserve"> </t>
        </is>
      </c>
      <c r="F8" s="7" t="n">
        <v>42.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hares repurchased and retired</t>
        </is>
      </c>
      <c r="B9" s="4" t="inlineStr">
        <is>
          <t xml:space="preserve"> </t>
        </is>
      </c>
      <c r="C9" s="4" t="inlineStr">
        <is>
          <t xml:space="preserve"> </t>
        </is>
      </c>
      <c r="D9" s="4" t="inlineStr">
        <is>
          <t xml:space="preserve"> </t>
        </is>
      </c>
      <c r="E9" s="5" t="n">
        <v>0</v>
      </c>
      <c r="F9" s="5"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B10" s="6" t="n">
        <v>192.6</v>
      </c>
      <c r="C10" s="4" t="inlineStr">
        <is>
          <t xml:space="preserve"> </t>
        </is>
      </c>
      <c r="D10" s="4" t="inlineStr">
        <is>
          <t xml:space="preserve"> </t>
        </is>
      </c>
      <c r="E10" s="4" t="inlineStr">
        <is>
          <t xml:space="preserve"> </t>
        </is>
      </c>
      <c r="F10" s="4" t="inlineStr">
        <is>
          <t xml:space="preserve"> </t>
        </is>
      </c>
      <c r="G10" s="7" t="n">
        <v>192.6</v>
      </c>
      <c r="H10" s="4" t="inlineStr">
        <is>
          <t xml:space="preserve"> </t>
        </is>
      </c>
      <c r="I10" s="4" t="inlineStr">
        <is>
          <t xml:space="preserve"> </t>
        </is>
      </c>
      <c r="J10" s="4" t="inlineStr">
        <is>
          <t xml:space="preserve"> </t>
        </is>
      </c>
      <c r="K10" s="4" t="inlineStr">
        <is>
          <t xml:space="preserve"> </t>
        </is>
      </c>
    </row>
    <row r="11">
      <c r="A11" s="4" t="inlineStr">
        <is>
          <t>Net (income) loss attributable to noncontrolling interests</t>
        </is>
      </c>
      <c r="B11" s="7" t="n">
        <v>1.8</v>
      </c>
      <c r="C11" s="4" t="inlineStr">
        <is>
          <t xml:space="preserve"> </t>
        </is>
      </c>
      <c r="D11" s="4" t="inlineStr">
        <is>
          <t xml:space="preserve"> </t>
        </is>
      </c>
      <c r="E11" s="4" t="inlineStr">
        <is>
          <t xml:space="preserve"> </t>
        </is>
      </c>
      <c r="F11" s="4" t="inlineStr">
        <is>
          <t xml:space="preserve"> </t>
        </is>
      </c>
      <c r="G11" s="7" t="n">
        <v>1.8</v>
      </c>
      <c r="H11" s="4" t="inlineStr">
        <is>
          <t xml:space="preserve"> </t>
        </is>
      </c>
      <c r="I11" s="4" t="inlineStr">
        <is>
          <t xml:space="preserve"> </t>
        </is>
      </c>
      <c r="J11" s="4" t="inlineStr">
        <is>
          <t xml:space="preserve"> </t>
        </is>
      </c>
      <c r="K11" s="4" t="inlineStr">
        <is>
          <t xml:space="preserve"> </t>
        </is>
      </c>
    </row>
    <row r="12">
      <c r="A12" s="4" t="inlineStr">
        <is>
          <t>Dividends on preference shares</t>
        </is>
      </c>
      <c r="B12" s="4" t="inlineStr">
        <is>
          <t xml:space="preserve"> </t>
        </is>
      </c>
      <c r="C12" s="4" t="inlineStr">
        <is>
          <t xml:space="preserve"> </t>
        </is>
      </c>
      <c r="D12" s="4" t="inlineStr">
        <is>
          <t xml:space="preserve"> </t>
        </is>
      </c>
      <c r="E12" s="4" t="inlineStr">
        <is>
          <t xml:space="preserve"> </t>
        </is>
      </c>
      <c r="F12" s="4" t="inlineStr">
        <is>
          <t xml:space="preserve"> </t>
        </is>
      </c>
      <c r="G12" s="7" t="n">
        <v>-9.5</v>
      </c>
      <c r="H12" s="4" t="inlineStr">
        <is>
          <t xml:space="preserve"> </t>
        </is>
      </c>
      <c r="I12" s="4" t="inlineStr">
        <is>
          <t xml:space="preserve"> </t>
        </is>
      </c>
      <c r="J12" s="4" t="inlineStr">
        <is>
          <t xml:space="preserve"> </t>
        </is>
      </c>
      <c r="K12" s="4" t="inlineStr">
        <is>
          <t xml:space="preserve"> </t>
        </is>
      </c>
    </row>
    <row r="13">
      <c r="A13" s="4" t="inlineStr">
        <is>
          <t>Net change in foreign currency translation adjustment</t>
        </is>
      </c>
      <c r="B13" s="7" t="n">
        <v>-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3</v>
      </c>
      <c r="J13" s="4" t="inlineStr">
        <is>
          <t xml:space="preserve"> </t>
        </is>
      </c>
      <c r="K13" s="4" t="inlineStr">
        <is>
          <t xml:space="preserve"> </t>
        </is>
      </c>
    </row>
    <row r="14">
      <c r="A14" s="4" t="inlineStr">
        <is>
          <t>Unrealized losses from debt securities held as available for sale investmen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row>
    <row r="15">
      <c r="A15" s="4" t="inlineStr">
        <is>
          <t>Balance, end of period at Sep. 30, 2021</t>
        </is>
      </c>
      <c r="B15" s="5" t="n">
        <v>2638</v>
      </c>
      <c r="C15" s="8" t="n">
        <v>2638</v>
      </c>
      <c r="D15" s="5" t="n">
        <v>200</v>
      </c>
      <c r="E15" s="7" t="n">
        <v>16.2</v>
      </c>
      <c r="F15" s="7" t="n">
        <v>1616.8</v>
      </c>
      <c r="G15" s="7" t="n">
        <v>805.3</v>
      </c>
      <c r="H15" s="7" t="n">
        <v>-0.3</v>
      </c>
      <c r="I15" s="7" t="n">
        <v>-0.3</v>
      </c>
      <c r="J15" s="5" t="n">
        <v>0</v>
      </c>
      <c r="K15" s="8" t="n">
        <v>0</v>
      </c>
    </row>
    <row r="16">
      <c r="A16" s="4" t="inlineStr">
        <is>
          <t>Balance, beginning of period at Jun. 30, 2021</t>
        </is>
      </c>
      <c r="B16" s="4" t="inlineStr">
        <is>
          <t xml:space="preserve"> </t>
        </is>
      </c>
      <c r="C16" s="4" t="inlineStr">
        <is>
          <t xml:space="preserve"> </t>
        </is>
      </c>
      <c r="D16" s="5" t="n">
        <v>200</v>
      </c>
      <c r="E16" s="7" t="n">
        <v>16.2</v>
      </c>
      <c r="F16" s="7" t="n">
        <v>1609.1</v>
      </c>
      <c r="G16" s="7" t="n">
        <v>853.3</v>
      </c>
      <c r="H16" s="7" t="n">
        <v>1.5</v>
      </c>
      <c r="I16" s="7" t="n">
        <v>1.5</v>
      </c>
      <c r="J16" s="5" t="n">
        <v>0</v>
      </c>
      <c r="K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preference shares, net</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hares, net</t>
        </is>
      </c>
      <c r="B19" s="4" t="inlineStr">
        <is>
          <t xml:space="preserve"> </t>
        </is>
      </c>
      <c r="C19" s="4" t="inlineStr">
        <is>
          <t xml:space="preserve"> </t>
        </is>
      </c>
      <c r="D19" s="4" t="inlineStr">
        <is>
          <t xml:space="preserve"> </t>
        </is>
      </c>
      <c r="E19" s="5" t="n">
        <v>0</v>
      </c>
      <c r="F19" s="7" t="n">
        <v>-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hares for Sirius Group acquisition</t>
        </is>
      </c>
      <c r="B20" s="4" t="inlineStr">
        <is>
          <t xml:space="preserve"> </t>
        </is>
      </c>
      <c r="C20" s="4" t="inlineStr">
        <is>
          <t xml:space="preserve"> </t>
        </is>
      </c>
      <c r="D20" s="4" t="inlineStr">
        <is>
          <t xml:space="preserve"> </t>
        </is>
      </c>
      <c r="E20" s="5" t="n">
        <v>0</v>
      </c>
      <c r="F20" s="5"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hares to related party</t>
        </is>
      </c>
      <c r="B21" s="4" t="inlineStr">
        <is>
          <t xml:space="preserve"> </t>
        </is>
      </c>
      <c r="C21" s="4" t="inlineStr">
        <is>
          <t xml:space="preserve"> </t>
        </is>
      </c>
      <c r="D21" s="4" t="inlineStr">
        <is>
          <t xml:space="preserve"> </t>
        </is>
      </c>
      <c r="E21" s="5" t="n">
        <v>0</v>
      </c>
      <c r="F21" s="5"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compensation</t>
        </is>
      </c>
      <c r="B22" s="4" t="inlineStr">
        <is>
          <t xml:space="preserve"> </t>
        </is>
      </c>
      <c r="C22" s="4" t="inlineStr">
        <is>
          <t xml:space="preserve"> </t>
        </is>
      </c>
      <c r="D22" s="4" t="inlineStr">
        <is>
          <t xml:space="preserve"> </t>
        </is>
      </c>
      <c r="E22" s="4" t="inlineStr">
        <is>
          <t xml:space="preserve"> </t>
        </is>
      </c>
      <c r="F22" s="7" t="n">
        <v>7.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hares repurchased and retired</t>
        </is>
      </c>
      <c r="B23" s="4" t="inlineStr">
        <is>
          <t xml:space="preserve"> </t>
        </is>
      </c>
      <c r="C23" s="4" t="inlineStr">
        <is>
          <t xml:space="preserve"> </t>
        </is>
      </c>
      <c r="D23" s="4" t="inlineStr">
        <is>
          <t xml:space="preserve"> </t>
        </is>
      </c>
      <c r="E23" s="5" t="n">
        <v>0</v>
      </c>
      <c r="F23" s="5" t="n">
        <v>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t>
        </is>
      </c>
      <c r="B24" s="7" t="n">
        <v>-47.4</v>
      </c>
      <c r="C24" s="4" t="inlineStr">
        <is>
          <t xml:space="preserve"> </t>
        </is>
      </c>
      <c r="D24" s="4" t="inlineStr">
        <is>
          <t xml:space="preserve"> </t>
        </is>
      </c>
      <c r="E24" s="4" t="inlineStr">
        <is>
          <t xml:space="preserve"> </t>
        </is>
      </c>
      <c r="F24" s="4" t="inlineStr">
        <is>
          <t xml:space="preserve"> </t>
        </is>
      </c>
      <c r="G24" s="7" t="n">
        <v>-47.4</v>
      </c>
      <c r="H24" s="4" t="inlineStr">
        <is>
          <t xml:space="preserve"> </t>
        </is>
      </c>
      <c r="I24" s="4" t="inlineStr">
        <is>
          <t xml:space="preserve"> </t>
        </is>
      </c>
      <c r="J24" s="4" t="inlineStr">
        <is>
          <t xml:space="preserve"> </t>
        </is>
      </c>
      <c r="K24" s="4" t="inlineStr">
        <is>
          <t xml:space="preserve"> </t>
        </is>
      </c>
    </row>
    <row r="25">
      <c r="A25" s="4" t="inlineStr">
        <is>
          <t>Net (income) loss attributable to noncontrolling interests</t>
        </is>
      </c>
      <c r="B25" s="7" t="n">
        <v>3.4</v>
      </c>
      <c r="C25" s="4" t="inlineStr">
        <is>
          <t xml:space="preserve"> </t>
        </is>
      </c>
      <c r="D25" s="4" t="inlineStr">
        <is>
          <t xml:space="preserve"> </t>
        </is>
      </c>
      <c r="E25" s="4" t="inlineStr">
        <is>
          <t xml:space="preserve"> </t>
        </is>
      </c>
      <c r="F25" s="4" t="inlineStr">
        <is>
          <t xml:space="preserve"> </t>
        </is>
      </c>
      <c r="G25" s="7" t="n">
        <v>3.4</v>
      </c>
      <c r="H25" s="4" t="inlineStr">
        <is>
          <t xml:space="preserve"> </t>
        </is>
      </c>
      <c r="I25" s="4" t="inlineStr">
        <is>
          <t xml:space="preserve"> </t>
        </is>
      </c>
      <c r="J25" s="4" t="inlineStr">
        <is>
          <t xml:space="preserve"> </t>
        </is>
      </c>
      <c r="K25" s="4" t="inlineStr">
        <is>
          <t xml:space="preserve"> </t>
        </is>
      </c>
    </row>
    <row r="26">
      <c r="A26" s="4" t="inlineStr">
        <is>
          <t>Dividends on preference shares</t>
        </is>
      </c>
      <c r="B26" s="4" t="inlineStr">
        <is>
          <t xml:space="preserve"> </t>
        </is>
      </c>
      <c r="C26" s="4" t="inlineStr">
        <is>
          <t xml:space="preserve"> </t>
        </is>
      </c>
      <c r="D26" s="4" t="inlineStr">
        <is>
          <t xml:space="preserve"> </t>
        </is>
      </c>
      <c r="E26" s="4" t="inlineStr">
        <is>
          <t xml:space="preserve"> </t>
        </is>
      </c>
      <c r="F26" s="4" t="inlineStr">
        <is>
          <t xml:space="preserve"> </t>
        </is>
      </c>
      <c r="G26" s="5" t="n">
        <v>-4</v>
      </c>
      <c r="H26" s="4" t="inlineStr">
        <is>
          <t xml:space="preserve"> </t>
        </is>
      </c>
      <c r="I26" s="4" t="inlineStr">
        <is>
          <t xml:space="preserve"> </t>
        </is>
      </c>
      <c r="J26" s="4" t="inlineStr">
        <is>
          <t xml:space="preserve"> </t>
        </is>
      </c>
      <c r="K26" s="4" t="inlineStr">
        <is>
          <t xml:space="preserve"> </t>
        </is>
      </c>
    </row>
    <row r="27">
      <c r="A27" s="4" t="inlineStr">
        <is>
          <t>Net change in foreign currency translation adjustment</t>
        </is>
      </c>
      <c r="B27" s="7" t="n">
        <v>-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8</v>
      </c>
      <c r="J27" s="4" t="inlineStr">
        <is>
          <t xml:space="preserve"> </t>
        </is>
      </c>
      <c r="K27" s="4" t="inlineStr">
        <is>
          <t xml:space="preserve"> </t>
        </is>
      </c>
    </row>
    <row r="28">
      <c r="A28" s="4" t="inlineStr">
        <is>
          <t>Unrealized losses from debt securities held as available for sale investment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4" t="inlineStr">
        <is>
          <t xml:space="preserve"> </t>
        </is>
      </c>
    </row>
    <row r="29">
      <c r="A29" s="4" t="inlineStr">
        <is>
          <t>Balance, end of period at Sep. 30, 2021</t>
        </is>
      </c>
      <c r="B29" s="5" t="n">
        <v>2638</v>
      </c>
      <c r="C29" s="5" t="n">
        <v>2638</v>
      </c>
      <c r="D29" s="5" t="n">
        <v>200</v>
      </c>
      <c r="E29" s="7" t="n">
        <v>16.2</v>
      </c>
      <c r="F29" s="7" t="n">
        <v>1616.8</v>
      </c>
      <c r="G29" s="7" t="n">
        <v>805.3</v>
      </c>
      <c r="H29" s="7" t="n">
        <v>-0.3</v>
      </c>
      <c r="I29" s="7" t="n">
        <v>-0.3</v>
      </c>
      <c r="J29" s="5" t="n">
        <v>0</v>
      </c>
      <c r="K29" s="5" t="n">
        <v>0</v>
      </c>
    </row>
    <row r="30">
      <c r="A30" s="4" t="inlineStr">
        <is>
          <t>Balance, beginning of period at Dec. 31, 2021</t>
        </is>
      </c>
      <c r="B30" s="7" t="n">
        <v>2503.3</v>
      </c>
      <c r="C30" s="4" t="inlineStr">
        <is>
          <t xml:space="preserve"> </t>
        </is>
      </c>
      <c r="D30" s="5" t="n">
        <v>200</v>
      </c>
      <c r="E30" s="7" t="n">
        <v>16.2</v>
      </c>
      <c r="F30" s="7" t="n">
        <v>1622.7</v>
      </c>
      <c r="G30" s="5" t="n">
        <v>665</v>
      </c>
      <c r="H30" s="7" t="n">
        <v>-0.2</v>
      </c>
      <c r="I30" s="7" t="n">
        <v>-0.2</v>
      </c>
      <c r="J30" s="5" t="n">
        <v>0</v>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preference shares, net</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hares, net</t>
        </is>
      </c>
      <c r="B33" s="4" t="inlineStr">
        <is>
          <t xml:space="preserve"> </t>
        </is>
      </c>
      <c r="C33" s="4" t="inlineStr">
        <is>
          <t xml:space="preserve"> </t>
        </is>
      </c>
      <c r="D33" s="4" t="inlineStr">
        <is>
          <t xml:space="preserve"> </t>
        </is>
      </c>
      <c r="E33" s="7" t="n">
        <v>0.1</v>
      </c>
      <c r="F33" s="5"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hares for Sirius Group acquisition</t>
        </is>
      </c>
      <c r="B34" s="4" t="inlineStr">
        <is>
          <t xml:space="preserve"> </t>
        </is>
      </c>
      <c r="C34" s="4" t="inlineStr">
        <is>
          <t xml:space="preserve"> </t>
        </is>
      </c>
      <c r="D34" s="4" t="inlineStr">
        <is>
          <t xml:space="preserve"> </t>
        </is>
      </c>
      <c r="E34" s="5" t="n">
        <v>0</v>
      </c>
      <c r="F34" s="5"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hares to related party</t>
        </is>
      </c>
      <c r="B35" s="4" t="inlineStr">
        <is>
          <t xml:space="preserve"> </t>
        </is>
      </c>
      <c r="C35" s="4" t="inlineStr">
        <is>
          <t xml:space="preserve"> </t>
        </is>
      </c>
      <c r="D35" s="4" t="inlineStr">
        <is>
          <t xml:space="preserve"> </t>
        </is>
      </c>
      <c r="E35" s="5" t="n">
        <v>0</v>
      </c>
      <c r="F35" s="5"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compensation</t>
        </is>
      </c>
      <c r="B36" s="4" t="inlineStr">
        <is>
          <t xml:space="preserve"> </t>
        </is>
      </c>
      <c r="C36" s="4" t="inlineStr">
        <is>
          <t xml:space="preserve"> </t>
        </is>
      </c>
      <c r="D36" s="4" t="inlineStr">
        <is>
          <t xml:space="preserve"> </t>
        </is>
      </c>
      <c r="E36" s="4" t="inlineStr">
        <is>
          <t xml:space="preserve"> </t>
        </is>
      </c>
      <c r="F36" s="7" t="n">
        <v>15.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hares repurchased and retired</t>
        </is>
      </c>
      <c r="B37" s="5" t="n">
        <v>-5</v>
      </c>
      <c r="C37" s="4" t="inlineStr">
        <is>
          <t xml:space="preserve"> </t>
        </is>
      </c>
      <c r="D37" s="4" t="inlineStr">
        <is>
          <t xml:space="preserve"> </t>
        </is>
      </c>
      <c r="E37" s="7" t="n">
        <v>-0.1</v>
      </c>
      <c r="F37" s="7" t="n">
        <v>-4.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ncome (loss)</t>
        </is>
      </c>
      <c r="B38" s="5" t="n">
        <v>-363</v>
      </c>
      <c r="C38" s="4" t="inlineStr">
        <is>
          <t xml:space="preserve"> </t>
        </is>
      </c>
      <c r="D38" s="4" t="inlineStr">
        <is>
          <t xml:space="preserve"> </t>
        </is>
      </c>
      <c r="E38" s="4" t="inlineStr">
        <is>
          <t xml:space="preserve"> </t>
        </is>
      </c>
      <c r="F38" s="4" t="inlineStr">
        <is>
          <t xml:space="preserve"> </t>
        </is>
      </c>
      <c r="G38" s="5" t="n">
        <v>-363</v>
      </c>
      <c r="H38" s="4" t="inlineStr">
        <is>
          <t xml:space="preserve"> </t>
        </is>
      </c>
      <c r="I38" s="4" t="inlineStr">
        <is>
          <t xml:space="preserve"> </t>
        </is>
      </c>
      <c r="J38" s="4" t="inlineStr">
        <is>
          <t xml:space="preserve"> </t>
        </is>
      </c>
      <c r="K38" s="4" t="inlineStr">
        <is>
          <t xml:space="preserve"> </t>
        </is>
      </c>
    </row>
    <row r="39">
      <c r="A39" s="4" t="inlineStr">
        <is>
          <t>Net (income) loss attributable to noncontrolling interests</t>
        </is>
      </c>
      <c r="B39" s="7" t="n">
        <v>-1.2</v>
      </c>
      <c r="C39" s="4" t="inlineStr">
        <is>
          <t xml:space="preserve"> </t>
        </is>
      </c>
      <c r="D39" s="4" t="inlineStr">
        <is>
          <t xml:space="preserve"> </t>
        </is>
      </c>
      <c r="E39" s="4" t="inlineStr">
        <is>
          <t xml:space="preserve"> </t>
        </is>
      </c>
      <c r="F39" s="4" t="inlineStr">
        <is>
          <t xml:space="preserve"> </t>
        </is>
      </c>
      <c r="G39" s="7" t="n">
        <v>-1.2</v>
      </c>
      <c r="H39" s="4" t="inlineStr">
        <is>
          <t xml:space="preserve"> </t>
        </is>
      </c>
      <c r="I39" s="4" t="inlineStr">
        <is>
          <t xml:space="preserve"> </t>
        </is>
      </c>
      <c r="J39" s="4" t="inlineStr">
        <is>
          <t xml:space="preserve"> </t>
        </is>
      </c>
      <c r="K39" s="4" t="inlineStr">
        <is>
          <t xml:space="preserve"> </t>
        </is>
      </c>
    </row>
    <row r="40">
      <c r="A40" s="4" t="inlineStr">
        <is>
          <t>Dividends on preference shares</t>
        </is>
      </c>
      <c r="B40" s="4" t="inlineStr">
        <is>
          <t xml:space="preserve"> </t>
        </is>
      </c>
      <c r="C40" s="4" t="inlineStr">
        <is>
          <t xml:space="preserve"> </t>
        </is>
      </c>
      <c r="D40" s="4" t="inlineStr">
        <is>
          <t xml:space="preserve"> </t>
        </is>
      </c>
      <c r="E40" s="4" t="inlineStr">
        <is>
          <t xml:space="preserve"> </t>
        </is>
      </c>
      <c r="F40" s="4" t="inlineStr">
        <is>
          <t xml:space="preserve"> </t>
        </is>
      </c>
      <c r="G40" s="5" t="n">
        <v>-12</v>
      </c>
      <c r="H40" s="4" t="inlineStr">
        <is>
          <t xml:space="preserve"> </t>
        </is>
      </c>
      <c r="I40" s="4" t="inlineStr">
        <is>
          <t xml:space="preserve"> </t>
        </is>
      </c>
      <c r="J40" s="4" t="inlineStr">
        <is>
          <t xml:space="preserve"> </t>
        </is>
      </c>
      <c r="K40" s="4" t="inlineStr">
        <is>
          <t xml:space="preserve"> </t>
        </is>
      </c>
    </row>
    <row r="41">
      <c r="A41" s="4" t="inlineStr">
        <is>
          <t>Net change in foreign currency translation adjustment</t>
        </is>
      </c>
      <c r="B41" s="5"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v>
      </c>
      <c r="J41" s="4" t="inlineStr">
        <is>
          <t xml:space="preserve"> </t>
        </is>
      </c>
      <c r="K41" s="4" t="inlineStr">
        <is>
          <t xml:space="preserve"> </t>
        </is>
      </c>
    </row>
    <row r="42">
      <c r="A42" s="4" t="inlineStr">
        <is>
          <t>Unrealized losses from debt securities held as available for sale investments</t>
        </is>
      </c>
      <c r="B42" s="7" t="n">
        <v>-4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49.5</v>
      </c>
      <c r="K42" s="4" t="inlineStr">
        <is>
          <t xml:space="preserve"> </t>
        </is>
      </c>
    </row>
    <row r="43">
      <c r="A43" s="4" t="inlineStr">
        <is>
          <t>Balance, end of period at Sep. 30, 2022</t>
        </is>
      </c>
      <c r="B43" s="7" t="n">
        <v>2092.8</v>
      </c>
      <c r="C43" s="7" t="n">
        <v>2084.5</v>
      </c>
      <c r="D43" s="5" t="n">
        <v>200</v>
      </c>
      <c r="E43" s="7" t="n">
        <v>16.2</v>
      </c>
      <c r="F43" s="7" t="n">
        <v>1633.2</v>
      </c>
      <c r="G43" s="7" t="n">
        <v>288.8</v>
      </c>
      <c r="H43" s="7" t="n">
        <v>-53.7</v>
      </c>
      <c r="I43" s="7" t="n">
        <v>-4.2</v>
      </c>
      <c r="J43" s="7" t="n">
        <v>-49.5</v>
      </c>
      <c r="K43" s="7" t="n">
        <v>8.300000000000001</v>
      </c>
    </row>
    <row r="44">
      <c r="A44" s="4" t="inlineStr">
        <is>
          <t>Balance, beginning of period at Jun. 30, 2022</t>
        </is>
      </c>
      <c r="B44" s="4" t="inlineStr">
        <is>
          <t xml:space="preserve"> </t>
        </is>
      </c>
      <c r="C44" s="4" t="inlineStr">
        <is>
          <t xml:space="preserve"> </t>
        </is>
      </c>
      <c r="D44" s="5" t="n">
        <v>200</v>
      </c>
      <c r="E44" s="7" t="n">
        <v>16.2</v>
      </c>
      <c r="F44" s="7" t="n">
        <v>1630.3</v>
      </c>
      <c r="G44" s="7" t="n">
        <v>387.2</v>
      </c>
      <c r="H44" s="7" t="n">
        <v>-10.4</v>
      </c>
      <c r="I44" s="7" t="n">
        <v>-0.6</v>
      </c>
      <c r="J44" s="7" t="n">
        <v>-9.800000000000001</v>
      </c>
      <c r="K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preference shares, net</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hares, net</t>
        </is>
      </c>
      <c r="B47" s="4" t="inlineStr">
        <is>
          <t xml:space="preserve"> </t>
        </is>
      </c>
      <c r="C47" s="4" t="inlineStr">
        <is>
          <t xml:space="preserve"> </t>
        </is>
      </c>
      <c r="D47" s="4" t="inlineStr">
        <is>
          <t xml:space="preserve"> </t>
        </is>
      </c>
      <c r="E47" s="5" t="n">
        <v>0</v>
      </c>
      <c r="F47" s="5" t="n">
        <v>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common shares for Sirius Group acquisition</t>
        </is>
      </c>
      <c r="B48" s="4" t="inlineStr">
        <is>
          <t xml:space="preserve"> </t>
        </is>
      </c>
      <c r="C48" s="4" t="inlineStr">
        <is>
          <t xml:space="preserve"> </t>
        </is>
      </c>
      <c r="D48" s="4" t="inlineStr">
        <is>
          <t xml:space="preserve"> </t>
        </is>
      </c>
      <c r="E48" s="5" t="n">
        <v>0</v>
      </c>
      <c r="F48" s="5" t="n">
        <v>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hares to related party</t>
        </is>
      </c>
      <c r="B49" s="4" t="inlineStr">
        <is>
          <t xml:space="preserve"> </t>
        </is>
      </c>
      <c r="C49" s="4" t="inlineStr">
        <is>
          <t xml:space="preserve"> </t>
        </is>
      </c>
      <c r="D49" s="4" t="inlineStr">
        <is>
          <t xml:space="preserve"> </t>
        </is>
      </c>
      <c r="E49" s="5" t="n">
        <v>0</v>
      </c>
      <c r="F49" s="5" t="n">
        <v>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compensation</t>
        </is>
      </c>
      <c r="B50" s="4" t="inlineStr">
        <is>
          <t xml:space="preserve"> </t>
        </is>
      </c>
      <c r="C50" s="4" t="inlineStr">
        <is>
          <t xml:space="preserve"> </t>
        </is>
      </c>
      <c r="D50" s="4" t="inlineStr">
        <is>
          <t xml:space="preserve"> </t>
        </is>
      </c>
      <c r="E50" s="4" t="inlineStr">
        <is>
          <t xml:space="preserve"> </t>
        </is>
      </c>
      <c r="F50" s="7" t="n">
        <v>2.9</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hares repurchased and retired</t>
        </is>
      </c>
      <c r="B51" s="4" t="inlineStr">
        <is>
          <t xml:space="preserve"> </t>
        </is>
      </c>
      <c r="C51" s="4" t="inlineStr">
        <is>
          <t xml:space="preserve"> </t>
        </is>
      </c>
      <c r="D51" s="4" t="inlineStr">
        <is>
          <t xml:space="preserve"> </t>
        </is>
      </c>
      <c r="E51" s="5" t="n">
        <v>0</v>
      </c>
      <c r="F51" s="5" t="n">
        <v>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 (loss)</t>
        </is>
      </c>
      <c r="B52" s="7" t="n">
        <v>-93.59999999999999</v>
      </c>
      <c r="C52" s="4" t="inlineStr">
        <is>
          <t xml:space="preserve"> </t>
        </is>
      </c>
      <c r="D52" s="4" t="inlineStr">
        <is>
          <t xml:space="preserve"> </t>
        </is>
      </c>
      <c r="E52" s="4" t="inlineStr">
        <is>
          <t xml:space="preserve"> </t>
        </is>
      </c>
      <c r="F52" s="4" t="inlineStr">
        <is>
          <t xml:space="preserve"> </t>
        </is>
      </c>
      <c r="G52" s="7" t="n">
        <v>-93.59999999999999</v>
      </c>
      <c r="H52" s="4" t="inlineStr">
        <is>
          <t xml:space="preserve"> </t>
        </is>
      </c>
      <c r="I52" s="4" t="inlineStr">
        <is>
          <t xml:space="preserve"> </t>
        </is>
      </c>
      <c r="J52" s="4" t="inlineStr">
        <is>
          <t xml:space="preserve"> </t>
        </is>
      </c>
      <c r="K52" s="4" t="inlineStr">
        <is>
          <t xml:space="preserve"> </t>
        </is>
      </c>
    </row>
    <row r="53">
      <c r="A53" s="4" t="inlineStr">
        <is>
          <t>Net (income) loss attributable to noncontrolling interests</t>
        </is>
      </c>
      <c r="B53" s="7" t="n">
        <v>-0.8</v>
      </c>
      <c r="C53" s="4" t="inlineStr">
        <is>
          <t xml:space="preserve"> </t>
        </is>
      </c>
      <c r="D53" s="4" t="inlineStr">
        <is>
          <t xml:space="preserve"> </t>
        </is>
      </c>
      <c r="E53" s="4" t="inlineStr">
        <is>
          <t xml:space="preserve"> </t>
        </is>
      </c>
      <c r="F53" s="4" t="inlineStr">
        <is>
          <t xml:space="preserve"> </t>
        </is>
      </c>
      <c r="G53" s="7" t="n">
        <v>-0.8</v>
      </c>
      <c r="H53" s="4" t="inlineStr">
        <is>
          <t xml:space="preserve"> </t>
        </is>
      </c>
      <c r="I53" s="4" t="inlineStr">
        <is>
          <t xml:space="preserve"> </t>
        </is>
      </c>
      <c r="J53" s="4" t="inlineStr">
        <is>
          <t xml:space="preserve"> </t>
        </is>
      </c>
      <c r="K53" s="4" t="inlineStr">
        <is>
          <t xml:space="preserve"> </t>
        </is>
      </c>
    </row>
    <row r="54">
      <c r="A54" s="4" t="inlineStr">
        <is>
          <t>Dividends on preference shares</t>
        </is>
      </c>
      <c r="B54" s="4" t="inlineStr">
        <is>
          <t xml:space="preserve"> </t>
        </is>
      </c>
      <c r="C54" s="4" t="inlineStr">
        <is>
          <t xml:space="preserve"> </t>
        </is>
      </c>
      <c r="D54" s="4" t="inlineStr">
        <is>
          <t xml:space="preserve"> </t>
        </is>
      </c>
      <c r="E54" s="4" t="inlineStr">
        <is>
          <t xml:space="preserve"> </t>
        </is>
      </c>
      <c r="F54" s="4" t="inlineStr">
        <is>
          <t xml:space="preserve"> </t>
        </is>
      </c>
      <c r="G54" s="5" t="n">
        <v>-4</v>
      </c>
      <c r="H54" s="4" t="inlineStr">
        <is>
          <t xml:space="preserve"> </t>
        </is>
      </c>
      <c r="I54" s="4" t="inlineStr">
        <is>
          <t xml:space="preserve"> </t>
        </is>
      </c>
      <c r="J54" s="4" t="inlineStr">
        <is>
          <t xml:space="preserve"> </t>
        </is>
      </c>
      <c r="K54" s="4" t="inlineStr">
        <is>
          <t xml:space="preserve"> </t>
        </is>
      </c>
    </row>
    <row r="55">
      <c r="A55" s="4" t="inlineStr">
        <is>
          <t>Net change in foreign currency translation adjustment</t>
        </is>
      </c>
      <c r="B55" s="7" t="n">
        <v>-3.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3.6</v>
      </c>
      <c r="J55" s="4" t="inlineStr">
        <is>
          <t xml:space="preserve"> </t>
        </is>
      </c>
      <c r="K55" s="4" t="inlineStr">
        <is>
          <t xml:space="preserve"> </t>
        </is>
      </c>
    </row>
    <row r="56">
      <c r="A56" s="4" t="inlineStr">
        <is>
          <t>Unrealized losses from debt securities held as available for sale investments</t>
        </is>
      </c>
      <c r="B56" s="7" t="n">
        <v>-39.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39.7</v>
      </c>
      <c r="K56" s="4" t="inlineStr">
        <is>
          <t xml:space="preserve"> </t>
        </is>
      </c>
    </row>
    <row r="57">
      <c r="A57" s="4" t="inlineStr">
        <is>
          <t>Balance, end of period at Sep. 30, 2022</t>
        </is>
      </c>
      <c r="B57" s="6" t="n">
        <v>2092.8</v>
      </c>
      <c r="C57" s="6" t="n">
        <v>2084.5</v>
      </c>
      <c r="D57" s="8" t="n">
        <v>200</v>
      </c>
      <c r="E57" s="6" t="n">
        <v>16.2</v>
      </c>
      <c r="F57" s="6" t="n">
        <v>1633.2</v>
      </c>
      <c r="G57" s="6" t="n">
        <v>288.8</v>
      </c>
      <c r="H57" s="6" t="n">
        <v>-53.7</v>
      </c>
      <c r="I57" s="6" t="n">
        <v>-4.2</v>
      </c>
      <c r="J57" s="6" t="n">
        <v>-49.5</v>
      </c>
      <c r="K57" s="6" t="n">
        <v>8.3000000000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atings and fair value of debt securities (Detail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Debt securities, trading</t>
        </is>
      </c>
      <c r="B3" s="6" t="n">
        <v>1697.1</v>
      </c>
      <c r="C3" s="6" t="n">
        <v>2085.6</v>
      </c>
    </row>
    <row r="4">
      <c r="A4" s="4" t="inlineStr">
        <is>
          <t>Debt securities, available-for-sale</t>
        </is>
      </c>
      <c r="B4" s="5" t="n">
        <v>1324</v>
      </c>
      <c r="C4" s="5" t="n">
        <v>0</v>
      </c>
    </row>
    <row r="5">
      <c r="A5" s="4" t="inlineStr">
        <is>
          <t>AAA</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Debt securities, trading</t>
        </is>
      </c>
      <c r="B7" s="5" t="n">
        <v>633</v>
      </c>
      <c r="C7" s="7" t="n">
        <v>696.4</v>
      </c>
    </row>
    <row r="8">
      <c r="A8" s="4" t="inlineStr">
        <is>
          <t>Debt securities, available-for-sale</t>
        </is>
      </c>
      <c r="B8" s="7" t="n">
        <v>126.5</v>
      </c>
      <c r="C8" s="4" t="inlineStr">
        <is>
          <t xml:space="preserve"> </t>
        </is>
      </c>
    </row>
    <row r="9">
      <c r="A9" s="4" t="inlineStr">
        <is>
          <t>AA</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Debt securities, trading</t>
        </is>
      </c>
      <c r="B11" s="7" t="n">
        <v>571.8</v>
      </c>
      <c r="C11" s="7" t="n">
        <v>884.1</v>
      </c>
    </row>
    <row r="12">
      <c r="A12" s="4" t="inlineStr">
        <is>
          <t>Debt securities, available-for-sale</t>
        </is>
      </c>
      <c r="B12" s="7" t="n">
        <v>803.9</v>
      </c>
      <c r="C12" s="4" t="inlineStr">
        <is>
          <t xml:space="preserve"> </t>
        </is>
      </c>
    </row>
    <row r="13">
      <c r="A13" s="4" t="inlineStr">
        <is>
          <t>A</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Debt securities, trading</t>
        </is>
      </c>
      <c r="B15" s="7" t="n">
        <v>196.9</v>
      </c>
      <c r="C15" s="7" t="n">
        <v>278.5</v>
      </c>
    </row>
    <row r="16">
      <c r="A16" s="4" t="inlineStr">
        <is>
          <t>Debt securities, available-for-sale</t>
        </is>
      </c>
      <c r="B16" s="7" t="n">
        <v>166.8</v>
      </c>
      <c r="C16" s="4" t="inlineStr">
        <is>
          <t xml:space="preserve"> </t>
        </is>
      </c>
    </row>
    <row r="17">
      <c r="A17" s="4" t="inlineStr">
        <is>
          <t>BBB</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Debt securities, trading</t>
        </is>
      </c>
      <c r="B19" s="7" t="n">
        <v>187.3</v>
      </c>
      <c r="C19" s="7" t="n">
        <v>153.1</v>
      </c>
    </row>
    <row r="20">
      <c r="A20" s="4" t="inlineStr">
        <is>
          <t>Debt securities, available-for-sale</t>
        </is>
      </c>
      <c r="B20" s="7" t="n">
        <v>146.6</v>
      </c>
      <c r="C20" s="4" t="inlineStr">
        <is>
          <t xml:space="preserve"> </t>
        </is>
      </c>
    </row>
    <row r="21">
      <c r="A21" s="4" t="inlineStr">
        <is>
          <t>Other</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Debt securities, trading</t>
        </is>
      </c>
      <c r="B23" s="7" t="n">
        <v>108.1</v>
      </c>
      <c r="C23" s="6" t="n">
        <v>73.5</v>
      </c>
    </row>
    <row r="24">
      <c r="A24" s="4" t="inlineStr">
        <is>
          <t>Debt securities, available-for-sale</t>
        </is>
      </c>
      <c r="B24" s="6" t="n">
        <v>80.2</v>
      </c>
      <c r="C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securities and other long-term investments (Details)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Equity securities, Cost or amortized cost</t>
        </is>
      </c>
      <c r="B3" s="6" t="n">
        <v>1.7</v>
      </c>
      <c r="C3" s="6" t="n">
        <v>4.5</v>
      </c>
    </row>
    <row r="4">
      <c r="A4" s="4" t="inlineStr">
        <is>
          <t>Equity securities, Gross unrealized gains</t>
        </is>
      </c>
      <c r="B4" s="5" t="n">
        <v>0</v>
      </c>
      <c r="C4" s="7" t="n">
        <v>0.1</v>
      </c>
    </row>
    <row r="5">
      <c r="A5" s="4" t="inlineStr">
        <is>
          <t>Equity securities, Gross unrealized losses</t>
        </is>
      </c>
      <c r="B5" s="7" t="n">
        <v>-0.4</v>
      </c>
      <c r="C5" s="5" t="n">
        <v>-2</v>
      </c>
    </row>
    <row r="6">
      <c r="A6" s="4" t="inlineStr">
        <is>
          <t>Equity securities, Net foreign currency gains</t>
        </is>
      </c>
      <c r="B6" s="7" t="n">
        <v>0.1</v>
      </c>
      <c r="C6" s="7" t="n">
        <v>0.2</v>
      </c>
    </row>
    <row r="7">
      <c r="A7" s="4" t="inlineStr">
        <is>
          <t>Equity securities, Fair value</t>
        </is>
      </c>
      <c r="B7" s="7" t="n">
        <v>1.4</v>
      </c>
      <c r="C7" s="7" t="n">
        <v>2.8</v>
      </c>
    </row>
    <row r="8">
      <c r="A8" s="4" t="inlineStr">
        <is>
          <t>Other long-term investments, Cost or amortized cost</t>
        </is>
      </c>
      <c r="B8" s="7" t="n">
        <v>407.8</v>
      </c>
      <c r="C8" s="5" t="n">
        <v>443</v>
      </c>
    </row>
    <row r="9">
      <c r="A9" s="4" t="inlineStr">
        <is>
          <t>Other long-term investments, Gross unrealized gains</t>
        </is>
      </c>
      <c r="B9" s="7" t="n">
        <v>29.8</v>
      </c>
      <c r="C9" s="7" t="n">
        <v>28.9</v>
      </c>
    </row>
    <row r="10">
      <c r="A10" s="4" t="inlineStr">
        <is>
          <t>Other long-term investments, Gross unrealized losses</t>
        </is>
      </c>
      <c r="B10" s="7" t="n">
        <v>-25.6</v>
      </c>
      <c r="C10" s="7" t="n">
        <v>-16.8</v>
      </c>
    </row>
    <row r="11">
      <c r="A11" s="4" t="inlineStr">
        <is>
          <t>Other long-term investments, net foreign currency gains</t>
        </is>
      </c>
      <c r="B11" s="7" t="n">
        <v>2.9</v>
      </c>
      <c r="C11" s="5" t="n">
        <v>1</v>
      </c>
    </row>
    <row r="12">
      <c r="A12" s="4" t="inlineStr">
        <is>
          <t>Fair value</t>
        </is>
      </c>
      <c r="B12" s="6" t="n">
        <v>414.9</v>
      </c>
      <c r="C12" s="6" t="n">
        <v>45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and other-long term investments at fair value (Detail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Equity securities</t>
        </is>
      </c>
      <c r="B3" s="6" t="n">
        <v>1.4</v>
      </c>
      <c r="C3" s="6" t="n">
        <v>2.8</v>
      </c>
    </row>
    <row r="4">
      <c r="A4" s="4" t="inlineStr">
        <is>
          <t>Other long-term investments</t>
        </is>
      </c>
      <c r="B4" s="7" t="n">
        <v>414.9</v>
      </c>
      <c r="C4" s="7" t="n">
        <v>456.1</v>
      </c>
    </row>
    <row r="5">
      <c r="A5" s="4" t="inlineStr">
        <is>
          <t>Valued at Level 3</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t>
        </is>
      </c>
      <c r="B7" s="5" t="n">
        <v>0</v>
      </c>
      <c r="C7" s="5" t="n">
        <v>0</v>
      </c>
    </row>
    <row r="8">
      <c r="A8" s="4" t="inlineStr">
        <is>
          <t>Other long-term investments</t>
        </is>
      </c>
      <c r="B8" s="7" t="n">
        <v>324.8</v>
      </c>
      <c r="C8" s="7" t="n">
        <v>336.9</v>
      </c>
    </row>
    <row r="9">
      <c r="A9" s="4" t="inlineStr">
        <is>
          <t>Fixed income mutual fund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Equity securities</t>
        </is>
      </c>
      <c r="B11" s="7" t="n">
        <v>1.3</v>
      </c>
      <c r="C11" s="7" t="n">
        <v>2.1</v>
      </c>
    </row>
    <row r="12">
      <c r="A12" s="4" t="inlineStr">
        <is>
          <t>Fixed income mutual funds | Valued at Level 3</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Equity securities</t>
        </is>
      </c>
      <c r="B14" s="5" t="n">
        <v>0</v>
      </c>
      <c r="C14" s="5" t="n">
        <v>0</v>
      </c>
    </row>
    <row r="15">
      <c r="A15" s="4" t="inlineStr">
        <is>
          <t>Common stock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Equity securities</t>
        </is>
      </c>
      <c r="B17" s="7" t="n">
        <v>0.1</v>
      </c>
      <c r="C17" s="7" t="n">
        <v>0.7</v>
      </c>
    </row>
    <row r="18">
      <c r="A18" s="4" t="inlineStr">
        <is>
          <t>Common stocks | Valued at Level 3</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Equity securities</t>
        </is>
      </c>
      <c r="B20" s="5" t="n">
        <v>0</v>
      </c>
      <c r="C20" s="5" t="n">
        <v>0</v>
      </c>
    </row>
    <row r="21">
      <c r="A21" s="4" t="inlineStr">
        <is>
          <t>Hedge funds and private equity funds</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Other long-term investments</t>
        </is>
      </c>
      <c r="B23" s="7" t="n">
        <v>106.2</v>
      </c>
      <c r="C23" s="7" t="n">
        <v>195.7</v>
      </c>
    </row>
    <row r="24">
      <c r="A24" s="4" t="inlineStr">
        <is>
          <t>Unfunded commitments</t>
        </is>
      </c>
      <c r="B24" s="7" t="n">
        <v>10.7</v>
      </c>
      <c r="C24" s="7" t="n">
        <v>26.7</v>
      </c>
    </row>
    <row r="25">
      <c r="A25" s="4" t="inlineStr">
        <is>
          <t>Hedge funds and private equity funds | Valued at NAV</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Other long-term investments</t>
        </is>
      </c>
      <c r="B27" s="7" t="n">
        <v>85.09999999999999</v>
      </c>
      <c r="C27" s="7" t="n">
        <v>115.2</v>
      </c>
    </row>
    <row r="28">
      <c r="A28" s="4" t="inlineStr">
        <is>
          <t>Hedge funds and private equity funds | Valued at Level 3</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Other long-term investments</t>
        </is>
      </c>
      <c r="B30" s="7" t="n">
        <v>21.1</v>
      </c>
      <c r="C30" s="7" t="n">
        <v>80.5</v>
      </c>
    </row>
    <row r="31">
      <c r="A31" s="4" t="inlineStr">
        <is>
          <t>Strategic investments and Limited liability companies and private equity securitie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Unfunded commitments</t>
        </is>
      </c>
      <c r="B33" s="7" t="n">
        <v>9.800000000000001</v>
      </c>
      <c r="C33" s="7" t="n">
        <v>13.8</v>
      </c>
    </row>
    <row r="34">
      <c r="A34" s="4" t="inlineStr">
        <is>
          <t>Strategic Investment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Other long-term investments</t>
        </is>
      </c>
      <c r="B36" s="7" t="n">
        <v>258.3</v>
      </c>
      <c r="C36" s="7" t="n">
        <v>215.3</v>
      </c>
    </row>
    <row r="37">
      <c r="A37" s="4" t="inlineStr">
        <is>
          <t>Limited liability companies and private equity securitie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Other long-term investments</t>
        </is>
      </c>
      <c r="B39" s="6" t="n">
        <v>50.4</v>
      </c>
      <c r="C39" s="6" t="n">
        <v>4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hedge funds and private equity interests by investment objective and sector (Detail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Fair value</t>
        </is>
      </c>
      <c r="B3" s="6" t="n">
        <v>414.9</v>
      </c>
      <c r="C3" s="6" t="n">
        <v>456.1</v>
      </c>
    </row>
    <row r="4">
      <c r="A4" s="4" t="inlineStr">
        <is>
          <t>Hedge funds and private equity fund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Fair value</t>
        </is>
      </c>
      <c r="B6" s="7" t="n">
        <v>106.2</v>
      </c>
      <c r="C6" s="7" t="n">
        <v>195.7</v>
      </c>
    </row>
    <row r="7">
      <c r="A7" s="4" t="inlineStr">
        <is>
          <t>Unfunded commitments</t>
        </is>
      </c>
      <c r="B7" s="7" t="n">
        <v>10.7</v>
      </c>
      <c r="C7" s="7" t="n">
        <v>26.7</v>
      </c>
    </row>
    <row r="8">
      <c r="A8" s="4" t="inlineStr">
        <is>
          <t>Total hedge fund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Fair value</t>
        </is>
      </c>
      <c r="B10" s="7" t="n">
        <v>32.5</v>
      </c>
      <c r="C10" s="7" t="n">
        <v>70.3</v>
      </c>
    </row>
    <row r="11">
      <c r="A11" s="4" t="inlineStr">
        <is>
          <t>Unfunded commitments</t>
        </is>
      </c>
      <c r="B11" s="5" t="n">
        <v>0</v>
      </c>
      <c r="C11" s="5" t="n">
        <v>0</v>
      </c>
    </row>
    <row r="12">
      <c r="A12" s="4" t="inlineStr">
        <is>
          <t>Long/short multi-sector</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Fair value</t>
        </is>
      </c>
      <c r="B14" s="7" t="n">
        <v>8.4</v>
      </c>
      <c r="C14" s="7" t="n">
        <v>19.8</v>
      </c>
    </row>
    <row r="15">
      <c r="A15" s="4" t="inlineStr">
        <is>
          <t>Unfunded commitments</t>
        </is>
      </c>
      <c r="B15" s="5" t="n">
        <v>0</v>
      </c>
      <c r="C15" s="5" t="n">
        <v>0</v>
      </c>
    </row>
    <row r="16">
      <c r="A16" s="4" t="inlineStr">
        <is>
          <t>Distressed mortgage credit</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Fair value</t>
        </is>
      </c>
      <c r="B18" s="5" t="n">
        <v>0</v>
      </c>
      <c r="C18" s="7" t="n">
        <v>24.6</v>
      </c>
    </row>
    <row r="19">
      <c r="A19" s="4" t="inlineStr">
        <is>
          <t>Unfunded commitments</t>
        </is>
      </c>
      <c r="B19" s="5" t="n">
        <v>0</v>
      </c>
      <c r="C19" s="5" t="n">
        <v>0</v>
      </c>
    </row>
    <row r="20">
      <c r="A20" s="4" t="inlineStr">
        <is>
          <t>Private credit</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Fair value</t>
        </is>
      </c>
      <c r="B22" s="7" t="n">
        <v>23.9</v>
      </c>
      <c r="C22" s="7" t="n">
        <v>24.2</v>
      </c>
    </row>
    <row r="23">
      <c r="A23" s="4" t="inlineStr">
        <is>
          <t>Unfunded commitments</t>
        </is>
      </c>
      <c r="B23" s="5" t="n">
        <v>0</v>
      </c>
      <c r="C23" s="5" t="n">
        <v>0</v>
      </c>
    </row>
    <row r="24">
      <c r="A24" s="4" t="inlineStr">
        <is>
          <t>Other</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Fair value</t>
        </is>
      </c>
      <c r="B26" s="7" t="n">
        <v>0.2</v>
      </c>
      <c r="C26" s="7" t="n">
        <v>1.7</v>
      </c>
    </row>
    <row r="27">
      <c r="A27" s="4" t="inlineStr">
        <is>
          <t>Unfunded commitments</t>
        </is>
      </c>
      <c r="B27" s="5" t="n">
        <v>0</v>
      </c>
      <c r="C27" s="5" t="n">
        <v>0</v>
      </c>
    </row>
    <row r="28">
      <c r="A28" s="4" t="inlineStr">
        <is>
          <t>Total private equity funds</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Fair value</t>
        </is>
      </c>
      <c r="B30" s="7" t="n">
        <v>73.7</v>
      </c>
      <c r="C30" s="7" t="n">
        <v>125.4</v>
      </c>
    </row>
    <row r="31">
      <c r="A31" s="4" t="inlineStr">
        <is>
          <t>Unfunded commitments</t>
        </is>
      </c>
      <c r="B31" s="7" t="n">
        <v>10.7</v>
      </c>
      <c r="C31" s="7" t="n">
        <v>26.7</v>
      </c>
    </row>
    <row r="32">
      <c r="A32" s="4" t="inlineStr">
        <is>
          <t>Energy infrastructure &amp; service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Fair value</t>
        </is>
      </c>
      <c r="B34" s="7" t="n">
        <v>32.1</v>
      </c>
      <c r="C34" s="7" t="n">
        <v>48.4</v>
      </c>
    </row>
    <row r="35">
      <c r="A35" s="4" t="inlineStr">
        <is>
          <t>Unfunded commitments</t>
        </is>
      </c>
      <c r="B35" s="7" t="n">
        <v>5.2</v>
      </c>
      <c r="C35" s="5" t="n">
        <v>19</v>
      </c>
    </row>
    <row r="36">
      <c r="A36" s="4" t="inlineStr">
        <is>
          <t>Multi-sector</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Fair value</t>
        </is>
      </c>
      <c r="B38" s="5" t="n">
        <v>6</v>
      </c>
      <c r="C38" s="7" t="n">
        <v>10.1</v>
      </c>
    </row>
    <row r="39">
      <c r="A39" s="4" t="inlineStr">
        <is>
          <t>Unfunded commitments</t>
        </is>
      </c>
      <c r="B39" s="7" t="n">
        <v>4.8</v>
      </c>
      <c r="C39" s="7" t="n">
        <v>5.1</v>
      </c>
    </row>
    <row r="40">
      <c r="A40" s="4" t="inlineStr">
        <is>
          <t>Healthcare</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Fair value</t>
        </is>
      </c>
      <c r="B42" s="5" t="n">
        <v>16</v>
      </c>
      <c r="C42" s="5" t="n">
        <v>31</v>
      </c>
    </row>
    <row r="43">
      <c r="A43" s="4" t="inlineStr">
        <is>
          <t>Unfunded commitments</t>
        </is>
      </c>
      <c r="B43" s="7" t="n">
        <v>0.3</v>
      </c>
      <c r="C43" s="7" t="n">
        <v>2.2</v>
      </c>
    </row>
    <row r="44">
      <c r="A44" s="4" t="inlineStr">
        <is>
          <t>Life settlement</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Fair value</t>
        </is>
      </c>
      <c r="B46" s="7" t="n">
        <v>14.1</v>
      </c>
      <c r="C46" s="7" t="n">
        <v>12.9</v>
      </c>
    </row>
    <row r="47">
      <c r="A47" s="4" t="inlineStr">
        <is>
          <t>Unfunded commitments</t>
        </is>
      </c>
      <c r="B47" s="5" t="n">
        <v>0</v>
      </c>
      <c r="C47" s="5" t="n">
        <v>0</v>
      </c>
    </row>
    <row r="48">
      <c r="A48" s="4" t="inlineStr">
        <is>
          <t>Manufacturing/Industrial</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Fair value</t>
        </is>
      </c>
      <c r="B50" s="5" t="n">
        <v>0</v>
      </c>
      <c r="C50" s="7" t="n">
        <v>19.9</v>
      </c>
    </row>
    <row r="51">
      <c r="A51" s="4" t="inlineStr">
        <is>
          <t>Unfunded commitments</t>
        </is>
      </c>
      <c r="B51" s="5" t="n">
        <v>0</v>
      </c>
      <c r="C51" s="5" t="n">
        <v>0</v>
      </c>
    </row>
    <row r="52">
      <c r="A52" s="4" t="inlineStr">
        <is>
          <t>Private equity secondaries</t>
        </is>
      </c>
      <c r="B52" s="4" t="inlineStr">
        <is>
          <t xml:space="preserve"> </t>
        </is>
      </c>
      <c r="C52" s="4" t="inlineStr">
        <is>
          <t xml:space="preserve"> </t>
        </is>
      </c>
    </row>
    <row r="53">
      <c r="A53" s="3" t="inlineStr">
        <is>
          <t>Debt and Equity Securities, FV-NI [Line Items]</t>
        </is>
      </c>
      <c r="B53" s="4" t="inlineStr">
        <is>
          <t xml:space="preserve"> </t>
        </is>
      </c>
      <c r="C53" s="4" t="inlineStr">
        <is>
          <t xml:space="preserve"> </t>
        </is>
      </c>
    </row>
    <row r="54">
      <c r="A54" s="4" t="inlineStr">
        <is>
          <t>Fair value</t>
        </is>
      </c>
      <c r="B54" s="7" t="n">
        <v>0.5</v>
      </c>
      <c r="C54" s="7" t="n">
        <v>0.5</v>
      </c>
    </row>
    <row r="55">
      <c r="A55" s="4" t="inlineStr">
        <is>
          <t>Unfunded commitments</t>
        </is>
      </c>
      <c r="B55" s="7" t="n">
        <v>0.4</v>
      </c>
      <c r="C55" s="7" t="n">
        <v>0.4</v>
      </c>
    </row>
    <row r="56">
      <c r="A56" s="4" t="inlineStr">
        <is>
          <t>Other</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Fair value</t>
        </is>
      </c>
      <c r="B58" s="5" t="n">
        <v>5</v>
      </c>
      <c r="C58" s="7" t="n">
        <v>2.6</v>
      </c>
    </row>
    <row r="59">
      <c r="A59" s="4" t="inlineStr">
        <is>
          <t>Unfunded commitments</t>
        </is>
      </c>
      <c r="B59" s="8" t="n">
        <v>0</v>
      </c>
      <c r="C59" s="8"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Hedge funds with redemption restrictions and advance notice period requirements (Detail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Fair value</t>
        </is>
      </c>
      <c r="B3" s="6" t="n">
        <v>414.9</v>
      </c>
      <c r="C3" s="6" t="n">
        <v>456.1</v>
      </c>
    </row>
    <row r="4">
      <c r="A4" s="4" t="inlineStr">
        <is>
          <t>Hedge fund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Fair value</t>
        </is>
      </c>
      <c r="B6" s="7" t="n">
        <v>32.5</v>
      </c>
      <c r="C6" s="6" t="n">
        <v>70.3</v>
      </c>
    </row>
    <row r="7">
      <c r="A7" s="4" t="inlineStr">
        <is>
          <t>Hedge funds | 1-29 days notic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Fair value</t>
        </is>
      </c>
      <c r="B9" s="5" t="n">
        <v>0</v>
      </c>
      <c r="C9" s="4" t="inlineStr">
        <is>
          <t xml:space="preserve"> </t>
        </is>
      </c>
    </row>
    <row r="10">
      <c r="A10" s="4" t="inlineStr">
        <is>
          <t>Hedge funds | 30-59 days notic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Fair value</t>
        </is>
      </c>
      <c r="B12" s="7" t="n">
        <v>0.1</v>
      </c>
      <c r="C12" s="4" t="inlineStr">
        <is>
          <t xml:space="preserve"> </t>
        </is>
      </c>
    </row>
    <row r="13">
      <c r="A13" s="4" t="inlineStr">
        <is>
          <t>Hedge funds | 60-89 days notice</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Fair value</t>
        </is>
      </c>
      <c r="B15" s="7" t="n">
        <v>8.5</v>
      </c>
      <c r="C15" s="4" t="inlineStr">
        <is>
          <t xml:space="preserve"> </t>
        </is>
      </c>
    </row>
    <row r="16">
      <c r="A16" s="4" t="inlineStr">
        <is>
          <t>Hedge funds | 90-119 days notic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Fair value</t>
        </is>
      </c>
      <c r="B18" s="7" t="n">
        <v>0.1</v>
      </c>
      <c r="C18" s="4" t="inlineStr">
        <is>
          <t xml:space="preserve"> </t>
        </is>
      </c>
    </row>
    <row r="19">
      <c r="A19" s="4" t="inlineStr">
        <is>
          <t>Hedge funds | 120+ days notice</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Fair value</t>
        </is>
      </c>
      <c r="B21" s="7" t="n">
        <v>23.8</v>
      </c>
      <c r="C21" s="4" t="inlineStr">
        <is>
          <t xml:space="preserve"> </t>
        </is>
      </c>
    </row>
    <row r="22">
      <c r="A22" s="4" t="inlineStr">
        <is>
          <t>Hedge funds | Quarterly</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Fair value</t>
        </is>
      </c>
      <c r="B24" s="7" t="n">
        <v>8.5</v>
      </c>
      <c r="C24" s="4" t="inlineStr">
        <is>
          <t xml:space="preserve"> </t>
        </is>
      </c>
    </row>
    <row r="25">
      <c r="A25" s="4" t="inlineStr">
        <is>
          <t>Hedge funds | Quarterly | 1-29 days notice</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Fair value</t>
        </is>
      </c>
      <c r="B27" s="5" t="n">
        <v>0</v>
      </c>
      <c r="C27" s="4" t="inlineStr">
        <is>
          <t xml:space="preserve"> </t>
        </is>
      </c>
    </row>
    <row r="28">
      <c r="A28" s="4" t="inlineStr">
        <is>
          <t>Hedge funds | Quarterly | 30-59 days notice</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Fair value</t>
        </is>
      </c>
      <c r="B30" s="7" t="n">
        <v>0.1</v>
      </c>
      <c r="C30" s="4" t="inlineStr">
        <is>
          <t xml:space="preserve"> </t>
        </is>
      </c>
    </row>
    <row r="31">
      <c r="A31" s="4" t="inlineStr">
        <is>
          <t>Hedge funds | Quarterly | 60-89 days notice</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Fair value</t>
        </is>
      </c>
      <c r="B33" s="7" t="n">
        <v>8.4</v>
      </c>
      <c r="C33" s="4" t="inlineStr">
        <is>
          <t xml:space="preserve"> </t>
        </is>
      </c>
    </row>
    <row r="34">
      <c r="A34" s="4" t="inlineStr">
        <is>
          <t>Hedge funds | Quarterly | 90-119 days notice</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Fair value</t>
        </is>
      </c>
      <c r="B36" s="5" t="n">
        <v>0</v>
      </c>
      <c r="C36" s="4" t="inlineStr">
        <is>
          <t xml:space="preserve"> </t>
        </is>
      </c>
    </row>
    <row r="37">
      <c r="A37" s="4" t="inlineStr">
        <is>
          <t>Hedge funds | Quarterly | 120+ days notice</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Fair value</t>
        </is>
      </c>
      <c r="B39" s="5" t="n">
        <v>0</v>
      </c>
      <c r="C39" s="4" t="inlineStr">
        <is>
          <t xml:space="preserve"> </t>
        </is>
      </c>
    </row>
    <row r="40">
      <c r="A40" s="4" t="inlineStr">
        <is>
          <t>Hedge funds | Semi-annual</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Fair value</t>
        </is>
      </c>
      <c r="B42" s="7" t="n">
        <v>0.1</v>
      </c>
      <c r="C42" s="4" t="inlineStr">
        <is>
          <t xml:space="preserve"> </t>
        </is>
      </c>
    </row>
    <row r="43">
      <c r="A43" s="4" t="inlineStr">
        <is>
          <t>Hedge funds | Semi-annual | 1-29 days notice</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Fair value</t>
        </is>
      </c>
      <c r="B45" s="5" t="n">
        <v>0</v>
      </c>
      <c r="C45" s="4" t="inlineStr">
        <is>
          <t xml:space="preserve"> </t>
        </is>
      </c>
    </row>
    <row r="46">
      <c r="A46" s="4" t="inlineStr">
        <is>
          <t>Hedge funds | Semi-annual | 30-59 days notice</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Fair value</t>
        </is>
      </c>
      <c r="B48" s="5" t="n">
        <v>0</v>
      </c>
      <c r="C48" s="4" t="inlineStr">
        <is>
          <t xml:space="preserve"> </t>
        </is>
      </c>
    </row>
    <row r="49">
      <c r="A49" s="4" t="inlineStr">
        <is>
          <t>Hedge funds | Semi-annual | 60-89 days notice</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Fair value</t>
        </is>
      </c>
      <c r="B51" s="7" t="n">
        <v>0.1</v>
      </c>
      <c r="C51" s="4" t="inlineStr">
        <is>
          <t xml:space="preserve"> </t>
        </is>
      </c>
    </row>
    <row r="52">
      <c r="A52" s="4" t="inlineStr">
        <is>
          <t>Hedge funds | Semi-annual | 90-119 days notice</t>
        </is>
      </c>
      <c r="B52" s="4" t="inlineStr">
        <is>
          <t xml:space="preserve"> </t>
        </is>
      </c>
      <c r="C52" s="4" t="inlineStr">
        <is>
          <t xml:space="preserve"> </t>
        </is>
      </c>
    </row>
    <row r="53">
      <c r="A53" s="3" t="inlineStr">
        <is>
          <t>Debt and Equity Securities, FV-NI [Line Items]</t>
        </is>
      </c>
      <c r="B53" s="4" t="inlineStr">
        <is>
          <t xml:space="preserve"> </t>
        </is>
      </c>
      <c r="C53" s="4" t="inlineStr">
        <is>
          <t xml:space="preserve"> </t>
        </is>
      </c>
    </row>
    <row r="54">
      <c r="A54" s="4" t="inlineStr">
        <is>
          <t>Fair value</t>
        </is>
      </c>
      <c r="B54" s="5" t="n">
        <v>0</v>
      </c>
      <c r="C54" s="4" t="inlineStr">
        <is>
          <t xml:space="preserve"> </t>
        </is>
      </c>
    </row>
    <row r="55">
      <c r="A55" s="4" t="inlineStr">
        <is>
          <t>Hedge funds | Semi-annual | 120+ days notice</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Fair value</t>
        </is>
      </c>
      <c r="B57" s="5" t="n">
        <v>0</v>
      </c>
      <c r="C57" s="4" t="inlineStr">
        <is>
          <t xml:space="preserve"> </t>
        </is>
      </c>
    </row>
    <row r="58">
      <c r="A58" s="4" t="inlineStr">
        <is>
          <t>Hedge funds | Annual</t>
        </is>
      </c>
      <c r="B58" s="4" t="inlineStr">
        <is>
          <t xml:space="preserve"> </t>
        </is>
      </c>
      <c r="C58" s="4" t="inlineStr">
        <is>
          <t xml:space="preserve"> </t>
        </is>
      </c>
    </row>
    <row r="59">
      <c r="A59" s="3" t="inlineStr">
        <is>
          <t>Debt and Equity Securities, FV-NI [Line Items]</t>
        </is>
      </c>
      <c r="B59" s="4" t="inlineStr">
        <is>
          <t xml:space="preserve"> </t>
        </is>
      </c>
      <c r="C59" s="4" t="inlineStr">
        <is>
          <t xml:space="preserve"> </t>
        </is>
      </c>
    </row>
    <row r="60">
      <c r="A60" s="4" t="inlineStr">
        <is>
          <t>Fair value</t>
        </is>
      </c>
      <c r="B60" s="7" t="n">
        <v>23.9</v>
      </c>
      <c r="C60" s="4" t="inlineStr">
        <is>
          <t xml:space="preserve"> </t>
        </is>
      </c>
    </row>
    <row r="61">
      <c r="A61" s="4" t="inlineStr">
        <is>
          <t>Hedge funds | Annual | 1-29 days notice</t>
        </is>
      </c>
      <c r="B61" s="4" t="inlineStr">
        <is>
          <t xml:space="preserve"> </t>
        </is>
      </c>
      <c r="C61" s="4" t="inlineStr">
        <is>
          <t xml:space="preserve"> </t>
        </is>
      </c>
    </row>
    <row r="62">
      <c r="A62" s="3" t="inlineStr">
        <is>
          <t>Debt and Equity Securities, FV-NI [Line Items]</t>
        </is>
      </c>
      <c r="B62" s="4" t="inlineStr">
        <is>
          <t xml:space="preserve"> </t>
        </is>
      </c>
      <c r="C62" s="4" t="inlineStr">
        <is>
          <t xml:space="preserve"> </t>
        </is>
      </c>
    </row>
    <row r="63">
      <c r="A63" s="4" t="inlineStr">
        <is>
          <t>Fair value</t>
        </is>
      </c>
      <c r="B63" s="5" t="n">
        <v>0</v>
      </c>
      <c r="C63" s="4" t="inlineStr">
        <is>
          <t xml:space="preserve"> </t>
        </is>
      </c>
    </row>
    <row r="64">
      <c r="A64" s="4" t="inlineStr">
        <is>
          <t>Hedge funds | Annual | 30-59 days notice</t>
        </is>
      </c>
      <c r="B64" s="4" t="inlineStr">
        <is>
          <t xml:space="preserve"> </t>
        </is>
      </c>
      <c r="C64" s="4" t="inlineStr">
        <is>
          <t xml:space="preserve"> </t>
        </is>
      </c>
    </row>
    <row r="65">
      <c r="A65" s="3" t="inlineStr">
        <is>
          <t>Debt and Equity Securities, FV-NI [Line Items]</t>
        </is>
      </c>
      <c r="B65" s="4" t="inlineStr">
        <is>
          <t xml:space="preserve"> </t>
        </is>
      </c>
      <c r="C65" s="4" t="inlineStr">
        <is>
          <t xml:space="preserve"> </t>
        </is>
      </c>
    </row>
    <row r="66">
      <c r="A66" s="4" t="inlineStr">
        <is>
          <t>Fair value</t>
        </is>
      </c>
      <c r="B66" s="5" t="n">
        <v>0</v>
      </c>
      <c r="C66" s="4" t="inlineStr">
        <is>
          <t xml:space="preserve"> </t>
        </is>
      </c>
    </row>
    <row r="67">
      <c r="A67" s="4" t="inlineStr">
        <is>
          <t>Hedge funds | Annual | 60-89 days notice</t>
        </is>
      </c>
      <c r="B67" s="4" t="inlineStr">
        <is>
          <t xml:space="preserve"> </t>
        </is>
      </c>
      <c r="C67" s="4" t="inlineStr">
        <is>
          <t xml:space="preserve"> </t>
        </is>
      </c>
    </row>
    <row r="68">
      <c r="A68" s="3" t="inlineStr">
        <is>
          <t>Debt and Equity Securities, FV-NI [Line Items]</t>
        </is>
      </c>
      <c r="B68" s="4" t="inlineStr">
        <is>
          <t xml:space="preserve"> </t>
        </is>
      </c>
      <c r="C68" s="4" t="inlineStr">
        <is>
          <t xml:space="preserve"> </t>
        </is>
      </c>
    </row>
    <row r="69">
      <c r="A69" s="4" t="inlineStr">
        <is>
          <t>Fair value</t>
        </is>
      </c>
      <c r="B69" s="5" t="n">
        <v>0</v>
      </c>
      <c r="C69" s="4" t="inlineStr">
        <is>
          <t xml:space="preserve"> </t>
        </is>
      </c>
    </row>
    <row r="70">
      <c r="A70" s="4" t="inlineStr">
        <is>
          <t>Hedge funds | Annual | 90-119 days notice</t>
        </is>
      </c>
      <c r="B70" s="4" t="inlineStr">
        <is>
          <t xml:space="preserve"> </t>
        </is>
      </c>
      <c r="C70" s="4" t="inlineStr">
        <is>
          <t xml:space="preserve"> </t>
        </is>
      </c>
    </row>
    <row r="71">
      <c r="A71" s="3" t="inlineStr">
        <is>
          <t>Debt and Equity Securities, FV-NI [Line Items]</t>
        </is>
      </c>
      <c r="B71" s="4" t="inlineStr">
        <is>
          <t xml:space="preserve"> </t>
        </is>
      </c>
      <c r="C71" s="4" t="inlineStr">
        <is>
          <t xml:space="preserve"> </t>
        </is>
      </c>
    </row>
    <row r="72">
      <c r="A72" s="4" t="inlineStr">
        <is>
          <t>Fair value</t>
        </is>
      </c>
      <c r="B72" s="7" t="n">
        <v>0.1</v>
      </c>
      <c r="C72" s="4" t="inlineStr">
        <is>
          <t xml:space="preserve"> </t>
        </is>
      </c>
    </row>
    <row r="73">
      <c r="A73" s="4" t="inlineStr">
        <is>
          <t>Hedge funds | Annual | 120+ days notice</t>
        </is>
      </c>
      <c r="B73" s="4" t="inlineStr">
        <is>
          <t xml:space="preserve"> </t>
        </is>
      </c>
      <c r="C73" s="4" t="inlineStr">
        <is>
          <t xml:space="preserve"> </t>
        </is>
      </c>
    </row>
    <row r="74">
      <c r="A74" s="3" t="inlineStr">
        <is>
          <t>Debt and Equity Securities, FV-NI [Line Items]</t>
        </is>
      </c>
      <c r="B74" s="4" t="inlineStr">
        <is>
          <t xml:space="preserve"> </t>
        </is>
      </c>
      <c r="C74" s="4" t="inlineStr">
        <is>
          <t xml:space="preserve"> </t>
        </is>
      </c>
    </row>
    <row r="75">
      <c r="A75" s="4" t="inlineStr">
        <is>
          <t>Fair value</t>
        </is>
      </c>
      <c r="B75" s="6" t="n">
        <v>23.8</v>
      </c>
      <c r="C7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rivate equity funds subject to lock-up or commitment periods (Detail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Fair value</t>
        </is>
      </c>
      <c r="B3" s="6" t="n">
        <v>414.9</v>
      </c>
      <c r="C3" s="6" t="n">
        <v>456.1</v>
      </c>
    </row>
    <row r="4">
      <c r="A4" s="4" t="inlineStr">
        <is>
          <t>Private equity fund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Fair value</t>
        </is>
      </c>
      <c r="B6" s="7" t="n">
        <v>73.7</v>
      </c>
      <c r="C6" s="6" t="n">
        <v>125.4</v>
      </c>
    </row>
    <row r="7">
      <c r="A7" s="4" t="inlineStr">
        <is>
          <t>Private equity funds | 1 - 3 year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Fair value</t>
        </is>
      </c>
      <c r="B9" s="7" t="n">
        <v>41.5</v>
      </c>
      <c r="C9" s="4" t="inlineStr">
        <is>
          <t xml:space="preserve"> </t>
        </is>
      </c>
    </row>
    <row r="10">
      <c r="A10" s="4" t="inlineStr">
        <is>
          <t>Private equity funds | 3 – 5 year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Fair value</t>
        </is>
      </c>
      <c r="B12" s="5" t="n">
        <v>16</v>
      </c>
      <c r="C12" s="4" t="inlineStr">
        <is>
          <t xml:space="preserve"> </t>
        </is>
      </c>
    </row>
    <row r="13">
      <c r="A13" s="4" t="inlineStr">
        <is>
          <t>Private equity funds | 5 – 10 year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Fair value</t>
        </is>
      </c>
      <c r="B15" s="6" t="n">
        <v>16.2</v>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in related party investment funds (Detail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Investments in related party investment funds, at fair value</t>
        </is>
      </c>
      <c r="B3" s="8" t="n">
        <v>309</v>
      </c>
      <c r="C3" s="6" t="n">
        <v>909.6</v>
      </c>
    </row>
    <row r="4">
      <c r="A4" s="4" t="inlineStr">
        <is>
          <t>Affiliated entity</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Investments in related party investment funds, at fair value</t>
        </is>
      </c>
      <c r="B6" s="5" t="n">
        <v>309</v>
      </c>
      <c r="C6" s="7" t="n">
        <v>909.6</v>
      </c>
    </row>
    <row r="7">
      <c r="A7" s="4" t="inlineStr">
        <is>
          <t>Third Point Enhanced LP | Affiliated entity</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Investments in related party investment funds, at fair value</t>
        </is>
      </c>
      <c r="B9" s="7" t="n">
        <v>280.3</v>
      </c>
      <c r="C9" s="7" t="n">
        <v>878.2</v>
      </c>
    </row>
    <row r="10">
      <c r="A10" s="4" t="inlineStr">
        <is>
          <t>Third Point Venture Offshore Fund I LP | Affiliated entity</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Investments in related party investment funds, at fair value</t>
        </is>
      </c>
      <c r="B12" s="6" t="n">
        <v>28.7</v>
      </c>
      <c r="C12" s="6" t="n">
        <v>3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realized and unrealized investment gains (losses) and net investment income - Summary of total realized and unrealized investment gains (losses) and net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Other investment expenses</t>
        </is>
      </c>
      <c r="B4" s="6" t="n">
        <v>-6.9</v>
      </c>
      <c r="C4" s="6" t="n">
        <v>-7.8</v>
      </c>
      <c r="D4" s="6" t="n">
        <v>-14.5</v>
      </c>
      <c r="E4" s="6" t="n">
        <v>-12.3</v>
      </c>
    </row>
    <row r="5">
      <c r="A5" s="4" t="inlineStr">
        <is>
          <t>Total realized and unrealized investment gains (losses) and net investment income</t>
        </is>
      </c>
      <c r="B5" s="7" t="n">
        <v>-28.2</v>
      </c>
      <c r="C5" s="7" t="n">
        <v>199.8</v>
      </c>
      <c r="D5" s="7" t="n">
        <v>-374.8</v>
      </c>
      <c r="E5" s="7" t="n">
        <v>463.7</v>
      </c>
    </row>
    <row r="6">
      <c r="A6" s="4" t="inlineStr">
        <is>
          <t>Debt securities, trading</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Realized and unrealized investment gains (losses) and net investment income before investment expenses</t>
        </is>
      </c>
      <c r="B8" s="7" t="n">
        <v>-21.2</v>
      </c>
      <c r="C8" s="7" t="n">
        <v>2.4</v>
      </c>
      <c r="D8" s="7" t="n">
        <v>-141.4</v>
      </c>
      <c r="E8" s="7" t="n">
        <v>12.6</v>
      </c>
    </row>
    <row r="9">
      <c r="A9" s="4" t="inlineStr">
        <is>
          <t>Debt securities, available for sale</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Realized and unrealized investment gains (losses) and net investment income before investment expenses</t>
        </is>
      </c>
      <c r="B11" s="7" t="n">
        <v>12.5</v>
      </c>
      <c r="C11" s="5" t="n">
        <v>0</v>
      </c>
      <c r="D11" s="7" t="n">
        <v>15.4</v>
      </c>
      <c r="E11" s="5" t="n">
        <v>0</v>
      </c>
    </row>
    <row r="12">
      <c r="A12" s="4" t="inlineStr">
        <is>
          <t>Short-term investment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Realized and unrealized investment gains (losses) and net investment income before investment expenses</t>
        </is>
      </c>
      <c r="B14" s="7" t="n">
        <v>-6.1</v>
      </c>
      <c r="C14" s="7" t="n">
        <v>-5.6</v>
      </c>
      <c r="D14" s="7" t="n">
        <v>-8.699999999999999</v>
      </c>
      <c r="E14" s="7" t="n">
        <v>-4.2</v>
      </c>
    </row>
    <row r="15">
      <c r="A15" s="4" t="inlineStr">
        <is>
          <t>Other long-term investments</t>
        </is>
      </c>
      <c r="B15" s="4" t="inlineStr">
        <is>
          <t xml:space="preserve"> </t>
        </is>
      </c>
      <c r="C15" s="4" t="inlineStr">
        <is>
          <t xml:space="preserve"> </t>
        </is>
      </c>
      <c r="D15" s="4" t="inlineStr">
        <is>
          <t xml:space="preserve"> </t>
        </is>
      </c>
      <c r="E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row>
    <row r="17">
      <c r="A17" s="4" t="inlineStr">
        <is>
          <t>Realized and unrealized investment gains (losses) and net investment income before investment expenses</t>
        </is>
      </c>
      <c r="B17" s="7" t="n">
        <v>7.1</v>
      </c>
      <c r="C17" s="7" t="n">
        <v>11.5</v>
      </c>
      <c r="D17" s="7" t="n">
        <v>5.5</v>
      </c>
      <c r="E17" s="7" t="n">
        <v>73.40000000000001</v>
      </c>
    </row>
    <row r="18">
      <c r="A18" s="4" t="inlineStr">
        <is>
          <t>Equity securities</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Realized and unrealized investment gains (losses) and net investment income before investment expenses</t>
        </is>
      </c>
      <c r="B20" s="7" t="n">
        <v>-0.1</v>
      </c>
      <c r="C20" s="7" t="n">
        <v>-1.4</v>
      </c>
      <c r="D20" s="7" t="n">
        <v>-0.5</v>
      </c>
      <c r="E20" s="7" t="n">
        <v>-1.4</v>
      </c>
    </row>
    <row r="21">
      <c r="A21" s="4" t="inlineStr">
        <is>
          <t>Related party investment funds</t>
        </is>
      </c>
      <c r="B21" s="4" t="inlineStr">
        <is>
          <t xml:space="preserve"> </t>
        </is>
      </c>
      <c r="C21" s="4" t="inlineStr">
        <is>
          <t xml:space="preserve"> </t>
        </is>
      </c>
      <c r="D21" s="4" t="inlineStr">
        <is>
          <t xml:space="preserve"> </t>
        </is>
      </c>
      <c r="E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row>
    <row r="23">
      <c r="A23" s="4" t="inlineStr">
        <is>
          <t>Realized and unrealized investment gains (losses) and net investment income before investment expenses</t>
        </is>
      </c>
      <c r="B23" s="7" t="n">
        <v>-8.300000000000001</v>
      </c>
      <c r="C23" s="7" t="n">
        <v>202.4</v>
      </c>
      <c r="D23" s="7" t="n">
        <v>-199.8</v>
      </c>
      <c r="E23" s="7" t="n">
        <v>401.2</v>
      </c>
    </row>
    <row r="24">
      <c r="A24" s="4" t="inlineStr">
        <is>
          <t>Before other investment expenses and investment income (loss) on cash and cash equivalents</t>
        </is>
      </c>
      <c r="B24" s="4" t="inlineStr">
        <is>
          <t xml:space="preserve"> </t>
        </is>
      </c>
      <c r="C24" s="4" t="inlineStr">
        <is>
          <t xml:space="preserve"> </t>
        </is>
      </c>
      <c r="D24" s="4" t="inlineStr">
        <is>
          <t xml:space="preserve"> </t>
        </is>
      </c>
      <c r="E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row>
    <row r="26">
      <c r="A26" s="4" t="inlineStr">
        <is>
          <t>Realized and unrealized investment gains (losses) and net investment income before investment expenses</t>
        </is>
      </c>
      <c r="B26" s="7" t="n">
        <v>-16.1</v>
      </c>
      <c r="C26" s="7" t="n">
        <v>209.3</v>
      </c>
      <c r="D26" s="7" t="n">
        <v>-329.5</v>
      </c>
      <c r="E26" s="7" t="n">
        <v>481.6</v>
      </c>
    </row>
    <row r="27">
      <c r="A27" s="4" t="inlineStr">
        <is>
          <t>Cash and cash equivalents</t>
        </is>
      </c>
      <c r="B27" s="4" t="inlineStr">
        <is>
          <t xml:space="preserve"> </t>
        </is>
      </c>
      <c r="C27" s="4" t="inlineStr">
        <is>
          <t xml:space="preserve"> </t>
        </is>
      </c>
      <c r="D27" s="4" t="inlineStr">
        <is>
          <t xml:space="preserve"> </t>
        </is>
      </c>
      <c r="E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row>
    <row r="29">
      <c r="A29" s="4" t="inlineStr">
        <is>
          <t>Realized and unrealized investment gains (losses) and net investment income before investment expenses</t>
        </is>
      </c>
      <c r="B29" s="6" t="n">
        <v>-5.2</v>
      </c>
      <c r="C29" s="6" t="n">
        <v>-1.7</v>
      </c>
      <c r="D29" s="6" t="n">
        <v>-30.8</v>
      </c>
      <c r="E29" s="6" t="n">
        <v>-5.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realized and unrealized investment gains (losses) and net investment income - Summary of net realized and unrealized gains (losses) on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23.6</v>
      </c>
      <c r="C4" s="6" t="n">
        <v>8.300000000000001</v>
      </c>
      <c r="D4" s="8" t="n">
        <v>47</v>
      </c>
      <c r="E4" s="6" t="n">
        <v>32.8</v>
      </c>
    </row>
    <row r="5">
      <c r="A5" s="4" t="inlineStr">
        <is>
          <t>Gross realized losses</t>
        </is>
      </c>
      <c r="B5" s="7" t="n">
        <v>-45.9</v>
      </c>
      <c r="C5" s="7" t="n">
        <v>-2.6</v>
      </c>
      <c r="D5" s="7" t="n">
        <v>-107.1</v>
      </c>
      <c r="E5" s="7" t="n">
        <v>-9.800000000000001</v>
      </c>
    </row>
    <row r="6">
      <c r="A6" s="4" t="inlineStr">
        <is>
          <t>Net realized gains (losses) on investments</t>
        </is>
      </c>
      <c r="B6" s="7" t="n">
        <v>-22.3</v>
      </c>
      <c r="C6" s="7" t="n">
        <v>5.7</v>
      </c>
      <c r="D6" s="7" t="n">
        <v>-60.1</v>
      </c>
      <c r="E6" s="5" t="n">
        <v>23</v>
      </c>
    </row>
    <row r="7">
      <c r="A7" s="4" t="inlineStr">
        <is>
          <t>Net unrealized gains (losses) on investments</t>
        </is>
      </c>
      <c r="B7" s="7" t="n">
        <v>-33.8</v>
      </c>
      <c r="C7" s="7" t="n">
        <v>-17.4</v>
      </c>
      <c r="D7" s="7" t="n">
        <v>-176.3</v>
      </c>
      <c r="E7" s="7" t="n">
        <v>20.7</v>
      </c>
    </row>
    <row r="8">
      <c r="A8" s="4" t="inlineStr">
        <is>
          <t>Net realized and unrealized gains (losses) on investments</t>
        </is>
      </c>
      <c r="B8" s="7" t="n">
        <v>-56.1</v>
      </c>
      <c r="C8" s="7" t="n">
        <v>-11.7</v>
      </c>
      <c r="D8" s="7" t="n">
        <v>-236.4</v>
      </c>
      <c r="E8" s="7" t="n">
        <v>43.7</v>
      </c>
    </row>
    <row r="9">
      <c r="A9" s="4" t="inlineStr">
        <is>
          <t>Realized and unrealized gains from related party investments</t>
        </is>
      </c>
      <c r="B9" s="6" t="n">
        <v>0.2</v>
      </c>
      <c r="C9" s="6" t="n">
        <v>5.1</v>
      </c>
      <c r="D9" s="8" t="n">
        <v>1</v>
      </c>
      <c r="E9" s="6" t="n">
        <v>49.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realized and unrealized investment gains (losses) and net investment income - Summary of net realized investment gains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trading</t>
        </is>
      </c>
      <c r="B4" s="6" t="n">
        <v>-29.6</v>
      </c>
      <c r="C4" s="6" t="n">
        <v>5.3</v>
      </c>
      <c r="D4" s="6" t="n">
        <v>-51.8</v>
      </c>
      <c r="E4" s="6" t="n">
        <v>13.3</v>
      </c>
    </row>
    <row r="5">
      <c r="A5" s="4" t="inlineStr">
        <is>
          <t>Debt securities, available for sale</t>
        </is>
      </c>
      <c r="B5" s="7" t="n">
        <v>1.8</v>
      </c>
      <c r="C5" s="5" t="n">
        <v>0</v>
      </c>
      <c r="D5" s="5" t="n">
        <v>2</v>
      </c>
      <c r="E5" s="5" t="n">
        <v>0</v>
      </c>
    </row>
    <row r="6">
      <c r="A6" s="4" t="inlineStr">
        <is>
          <t>Short-term investments</t>
        </is>
      </c>
      <c r="B6" s="7" t="n">
        <v>-0.4</v>
      </c>
      <c r="C6" s="7" t="n">
        <v>-1.6</v>
      </c>
      <c r="D6" s="7" t="n">
        <v>-0.5</v>
      </c>
      <c r="E6" s="7" t="n">
        <v>-1.6</v>
      </c>
    </row>
    <row r="7">
      <c r="A7" s="4" t="inlineStr">
        <is>
          <t>Equity securities</t>
        </is>
      </c>
      <c r="B7" s="5" t="n">
        <v>0</v>
      </c>
      <c r="C7" s="5" t="n">
        <v>0</v>
      </c>
      <c r="D7" s="7" t="n">
        <v>-2.3</v>
      </c>
      <c r="E7" s="5" t="n">
        <v>0</v>
      </c>
    </row>
    <row r="8">
      <c r="A8" s="4" t="inlineStr">
        <is>
          <t>Other long-term investments</t>
        </is>
      </c>
      <c r="B8" s="5" t="n">
        <v>5</v>
      </c>
      <c r="C8" s="7" t="n">
        <v>1.2</v>
      </c>
      <c r="D8" s="7" t="n">
        <v>3.2</v>
      </c>
      <c r="E8" s="7" t="n">
        <v>11.8</v>
      </c>
    </row>
    <row r="9">
      <c r="A9" s="4" t="inlineStr">
        <is>
          <t>Net investment income (loss) on cash and cash equivalents</t>
        </is>
      </c>
      <c r="B9" s="7" t="n">
        <v>0.9</v>
      </c>
      <c r="C9" s="7" t="n">
        <v>0.8</v>
      </c>
      <c r="D9" s="7" t="n">
        <v>-10.7</v>
      </c>
      <c r="E9" s="7" t="n">
        <v>-0.5</v>
      </c>
    </row>
    <row r="10">
      <c r="A10" s="4" t="inlineStr">
        <is>
          <t>Net realized gains (losses) on investments</t>
        </is>
      </c>
      <c r="B10" s="7" t="n">
        <v>-22.3</v>
      </c>
      <c r="C10" s="7" t="n">
        <v>5.7</v>
      </c>
      <c r="D10" s="7" t="n">
        <v>-60.1</v>
      </c>
      <c r="E10" s="5" t="n">
        <v>23</v>
      </c>
    </row>
    <row r="11">
      <c r="A11" s="4" t="inlineStr">
        <is>
          <t>Realized gains (losses) due to foreign currency</t>
        </is>
      </c>
      <c r="B11" s="6" t="n">
        <v>-22.3</v>
      </c>
      <c r="C11" s="6" t="n">
        <v>2.6</v>
      </c>
      <c r="D11" s="8" t="n">
        <v>-35</v>
      </c>
      <c r="E11" s="6" t="n">
        <v>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8" t="n">
        <v>-363</v>
      </c>
      <c r="C4" s="6" t="n">
        <v>192.6</v>
      </c>
    </row>
    <row r="5">
      <c r="A5" s="3" t="inlineStr">
        <is>
          <t>Adjustments to reconcile net income (loss) to net cash provided by operating activities:</t>
        </is>
      </c>
      <c r="B5" s="4" t="inlineStr">
        <is>
          <t xml:space="preserve"> </t>
        </is>
      </c>
      <c r="C5" s="4" t="inlineStr">
        <is>
          <t xml:space="preserve"> </t>
        </is>
      </c>
    </row>
    <row r="6">
      <c r="A6" s="4" t="inlineStr">
        <is>
          <t>Share compensation</t>
        </is>
      </c>
      <c r="B6" s="7" t="n">
        <v>22.2</v>
      </c>
      <c r="C6" s="5" t="n">
        <v>17</v>
      </c>
    </row>
    <row r="7">
      <c r="A7" s="4" t="inlineStr">
        <is>
          <t>Net interest expense on deposit liabilities</t>
        </is>
      </c>
      <c r="B7" s="7" t="n">
        <v>0.4</v>
      </c>
      <c r="C7" s="7" t="n">
        <v>3.9</v>
      </c>
    </row>
    <row r="8">
      <c r="A8" s="4" t="inlineStr">
        <is>
          <t>Net realized and unrealized (gain) loss on investments and derivatives</t>
        </is>
      </c>
      <c r="B8" s="7" t="n">
        <v>205.3</v>
      </c>
      <c r="C8" s="7" t="n">
        <v>-52.9</v>
      </c>
    </row>
    <row r="9">
      <c r="A9" s="4" t="inlineStr">
        <is>
          <t>Net realized and unrealized (gain) loss on investment in related party investment funds</t>
        </is>
      </c>
      <c r="B9" s="7" t="n">
        <v>199.8</v>
      </c>
      <c r="C9" s="7" t="n">
        <v>-401.2</v>
      </c>
    </row>
    <row r="10">
      <c r="A10" s="4" t="inlineStr">
        <is>
          <t>Other revenues</t>
        </is>
      </c>
      <c r="B10" s="5" t="n">
        <v>-39</v>
      </c>
      <c r="C10" s="7" t="n">
        <v>-84.59999999999999</v>
      </c>
    </row>
    <row r="11">
      <c r="A11" s="4" t="inlineStr">
        <is>
          <t>Gain from sale of consolidated subsidiary</t>
        </is>
      </c>
      <c r="B11" s="5" t="n">
        <v>0</v>
      </c>
      <c r="C11" s="7" t="n">
        <v>-5.8</v>
      </c>
    </row>
    <row r="12">
      <c r="A12" s="4" t="inlineStr">
        <is>
          <t>Amortization of premium and accretion of discount, net</t>
        </is>
      </c>
      <c r="B12" s="7" t="n">
        <v>-1.7</v>
      </c>
      <c r="C12" s="7" t="n">
        <v>9.4</v>
      </c>
    </row>
    <row r="13">
      <c r="A13" s="4" t="inlineStr">
        <is>
          <t>Amortization of intangible assets</t>
        </is>
      </c>
      <c r="B13" s="5" t="n">
        <v>6</v>
      </c>
      <c r="C13" s="7" t="n">
        <v>4.1</v>
      </c>
    </row>
    <row r="14">
      <c r="A14" s="4" t="inlineStr">
        <is>
          <t>Depreciation and other amortization</t>
        </is>
      </c>
      <c r="B14" s="7" t="n">
        <v>4.1</v>
      </c>
      <c r="C14" s="7" t="n">
        <v>4.5</v>
      </c>
    </row>
    <row r="15">
      <c r="A15" s="4" t="inlineStr">
        <is>
          <t>Other items, net</t>
        </is>
      </c>
      <c r="B15" s="5" t="n">
        <v>-54</v>
      </c>
      <c r="C15" s="7" t="n">
        <v>-16.5</v>
      </c>
    </row>
    <row r="16">
      <c r="A16" s="3" t="inlineStr">
        <is>
          <t>Changes in assets and liabilities:</t>
        </is>
      </c>
      <c r="B16" s="4" t="inlineStr">
        <is>
          <t xml:space="preserve"> </t>
        </is>
      </c>
      <c r="C16" s="4" t="inlineStr">
        <is>
          <t xml:space="preserve"> </t>
        </is>
      </c>
    </row>
    <row r="17">
      <c r="A17" s="4" t="inlineStr">
        <is>
          <t>Insurance and reinsurance balances receivable, net</t>
        </is>
      </c>
      <c r="B17" s="7" t="n">
        <v>-242.4</v>
      </c>
      <c r="C17" s="7" t="n">
        <v>27.4</v>
      </c>
    </row>
    <row r="18">
      <c r="A18" s="4" t="inlineStr">
        <is>
          <t>Deferred acquisition costs and value of business acquired, net</t>
        </is>
      </c>
      <c r="B18" s="7" t="n">
        <v>-59.8</v>
      </c>
      <c r="C18" s="7" t="n">
        <v>-3.7</v>
      </c>
    </row>
    <row r="19">
      <c r="A19" s="4" t="inlineStr">
        <is>
          <t>Unearned premiums ceded</t>
        </is>
      </c>
      <c r="B19" s="7" t="n">
        <v>-136.3</v>
      </c>
      <c r="C19" s="7" t="n">
        <v>-38.8</v>
      </c>
    </row>
    <row r="20">
      <c r="A20" s="4" t="inlineStr">
        <is>
          <t>Loss and loss adjustment expenses recoverable, net</t>
        </is>
      </c>
      <c r="B20" s="7" t="n">
        <v>-93.90000000000001</v>
      </c>
      <c r="C20" s="7" t="n">
        <v>-368.4</v>
      </c>
    </row>
    <row r="21">
      <c r="A21" s="4" t="inlineStr">
        <is>
          <t>Deferred tax asset/liability</t>
        </is>
      </c>
      <c r="B21" s="7" t="n">
        <v>-44.1</v>
      </c>
      <c r="C21" s="7" t="n">
        <v>-0.2</v>
      </c>
    </row>
    <row r="22">
      <c r="A22" s="4" t="inlineStr">
        <is>
          <t>Other assets</t>
        </is>
      </c>
      <c r="B22" s="7" t="n">
        <v>-4.7</v>
      </c>
      <c r="C22" s="7" t="n">
        <v>63.6</v>
      </c>
    </row>
    <row r="23">
      <c r="A23" s="4" t="inlineStr">
        <is>
          <t>Interest and dividends receivable</t>
        </is>
      </c>
      <c r="B23" s="7" t="n">
        <v>-8.699999999999999</v>
      </c>
      <c r="C23" s="7" t="n">
        <v>0.3</v>
      </c>
    </row>
    <row r="24">
      <c r="A24" s="4" t="inlineStr">
        <is>
          <t>Loss and loss adjustment expense reserves</t>
        </is>
      </c>
      <c r="B24" s="7" t="n">
        <v>359.1</v>
      </c>
      <c r="C24" s="7" t="n">
        <v>626.1</v>
      </c>
    </row>
    <row r="25">
      <c r="A25" s="4" t="inlineStr">
        <is>
          <t>Unearned premium reserves</t>
        </is>
      </c>
      <c r="B25" s="7" t="n">
        <v>374.4</v>
      </c>
      <c r="C25" s="7" t="n">
        <v>30.6</v>
      </c>
    </row>
    <row r="26">
      <c r="A26" s="4" t="inlineStr">
        <is>
          <t>Reinsurance balances payable</t>
        </is>
      </c>
      <c r="B26" s="7" t="n">
        <v>105.6</v>
      </c>
      <c r="C26" s="7" t="n">
        <v>130.1</v>
      </c>
    </row>
    <row r="27">
      <c r="A27" s="4" t="inlineStr">
        <is>
          <t>Accounts payable, accrued expenses and other liabilities</t>
        </is>
      </c>
      <c r="B27" s="5" t="n">
        <v>16</v>
      </c>
      <c r="C27" s="7" t="n">
        <v>-110.9</v>
      </c>
    </row>
    <row r="28">
      <c r="A28" s="4" t="inlineStr">
        <is>
          <t>Net cash provided by operating activities</t>
        </is>
      </c>
      <c r="B28" s="7" t="n">
        <v>245.3</v>
      </c>
      <c r="C28" s="7" t="n">
        <v>26.6</v>
      </c>
    </row>
    <row r="29">
      <c r="A29" s="3" t="inlineStr">
        <is>
          <t>Investing activities</t>
        </is>
      </c>
      <c r="B29" s="4" t="inlineStr">
        <is>
          <t xml:space="preserve"> </t>
        </is>
      </c>
      <c r="C29" s="4" t="inlineStr">
        <is>
          <t xml:space="preserve"> </t>
        </is>
      </c>
    </row>
    <row r="30">
      <c r="A30" s="4" t="inlineStr">
        <is>
          <t>Proceeds from redemptions from related party investment funds</t>
        </is>
      </c>
      <c r="B30" s="7" t="n">
        <v>654.8</v>
      </c>
      <c r="C30" s="5" t="n">
        <v>0</v>
      </c>
    </row>
    <row r="31">
      <c r="A31" s="4" t="inlineStr">
        <is>
          <t>Contributions to related party investment funds</t>
        </is>
      </c>
      <c r="B31" s="5" t="n">
        <v>-4</v>
      </c>
      <c r="C31" s="5" t="n">
        <v>0</v>
      </c>
    </row>
    <row r="32">
      <c r="A32" s="4" t="inlineStr">
        <is>
          <t>Purchases of investments</t>
        </is>
      </c>
      <c r="B32" s="7" t="n">
        <v>-4648.5</v>
      </c>
      <c r="C32" s="7" t="n">
        <v>-2282.9</v>
      </c>
    </row>
    <row r="33">
      <c r="A33" s="4" t="inlineStr">
        <is>
          <t>Proceeds from sales and maturities of investments</t>
        </is>
      </c>
      <c r="B33" s="5" t="n">
        <v>2628</v>
      </c>
      <c r="C33" s="5" t="n">
        <v>1995</v>
      </c>
    </row>
    <row r="34">
      <c r="A34" s="4" t="inlineStr">
        <is>
          <t>Change in due to/from brokers, net</t>
        </is>
      </c>
      <c r="B34" s="7" t="n">
        <v>5.8</v>
      </c>
      <c r="C34" s="7" t="n">
        <v>45.5</v>
      </c>
    </row>
    <row r="35">
      <c r="A35" s="4" t="inlineStr">
        <is>
          <t>Acquisition of Sirius Group, net (cash and restricted cash acquired of $740.3)</t>
        </is>
      </c>
      <c r="B35" s="5" t="n">
        <v>0</v>
      </c>
      <c r="C35" s="7" t="n">
        <v>631.9</v>
      </c>
    </row>
    <row r="36">
      <c r="A36" s="4" t="inlineStr">
        <is>
          <t>Proceeds from sale of consolidated subsidiary, net of cash sold</t>
        </is>
      </c>
      <c r="B36" s="5" t="n">
        <v>0</v>
      </c>
      <c r="C36" s="7" t="n">
        <v>20.5</v>
      </c>
    </row>
    <row r="37">
      <c r="A37" s="4" t="inlineStr">
        <is>
          <t>Net cash provided by (used in) investing activities</t>
        </is>
      </c>
      <c r="B37" s="7" t="n">
        <v>-1363.9</v>
      </c>
      <c r="C37" s="5" t="n">
        <v>410</v>
      </c>
    </row>
    <row r="38">
      <c r="A38" s="3" t="inlineStr">
        <is>
          <t>Financing activities</t>
        </is>
      </c>
      <c r="B38" s="4" t="inlineStr">
        <is>
          <t xml:space="preserve"> </t>
        </is>
      </c>
      <c r="C38" s="4" t="inlineStr">
        <is>
          <t xml:space="preserve"> </t>
        </is>
      </c>
    </row>
    <row r="39">
      <c r="A39" s="4" t="inlineStr">
        <is>
          <t>Proceeds from issuance of SiriusPoint common shares, net of costs</t>
        </is>
      </c>
      <c r="B39" s="5" t="n">
        <v>0</v>
      </c>
      <c r="C39" s="7" t="n">
        <v>50.8</v>
      </c>
    </row>
    <row r="40">
      <c r="A40" s="4" t="inlineStr">
        <is>
          <t>Taxes paid on withholding shares</t>
        </is>
      </c>
      <c r="B40" s="7" t="n">
        <v>-6.9</v>
      </c>
      <c r="C40" s="7" t="n">
        <v>-0.3</v>
      </c>
    </row>
    <row r="41">
      <c r="A41" s="4" t="inlineStr">
        <is>
          <t>Purchases of SiriusPoint common shares under share repurchase program</t>
        </is>
      </c>
      <c r="B41" s="5" t="n">
        <v>-5</v>
      </c>
      <c r="C41" s="5" t="n">
        <v>0</v>
      </c>
    </row>
    <row r="42">
      <c r="A42" s="4" t="inlineStr">
        <is>
          <t>Proceeds from loans under an agreement to repurchase</t>
        </is>
      </c>
      <c r="B42" s="7" t="n">
        <v>17.5</v>
      </c>
      <c r="C42" s="5" t="n">
        <v>0</v>
      </c>
    </row>
    <row r="43">
      <c r="A43" s="4" t="inlineStr">
        <is>
          <t>Cash dividends paid to preference shareholders</t>
        </is>
      </c>
      <c r="B43" s="5" t="n">
        <v>-12</v>
      </c>
      <c r="C43" s="7" t="n">
        <v>-8.199999999999999</v>
      </c>
    </row>
    <row r="44">
      <c r="A44" s="4" t="inlineStr">
        <is>
          <t>Net payments on deposit liability contracts</t>
        </is>
      </c>
      <c r="B44" s="7" t="n">
        <v>-12.7</v>
      </c>
      <c r="C44" s="7" t="n">
        <v>-9.4</v>
      </c>
    </row>
    <row r="45">
      <c r="A45" s="4" t="inlineStr">
        <is>
          <t>Change in total noncontrolling interests, net</t>
        </is>
      </c>
      <c r="B45" s="7" t="n">
        <v>0.8</v>
      </c>
      <c r="C45" s="7" t="n">
        <v>0.1</v>
      </c>
    </row>
    <row r="46">
      <c r="A46" s="4" t="inlineStr">
        <is>
          <t>Net cash provided by (used in) financing activities</t>
        </is>
      </c>
      <c r="B46" s="7" t="n">
        <v>-18.3</v>
      </c>
      <c r="C46" s="5" t="n">
        <v>33</v>
      </c>
    </row>
    <row r="47">
      <c r="A47" s="4" t="inlineStr">
        <is>
          <t>Net increase (decrease) in cash, cash equivalents and restricted cash</t>
        </is>
      </c>
      <c r="B47" s="7" t="n">
        <v>-1136.9</v>
      </c>
      <c r="C47" s="7" t="n">
        <v>469.6</v>
      </c>
    </row>
    <row r="48">
      <c r="A48" s="4" t="inlineStr">
        <is>
          <t>Change in cash of assets held for sale</t>
        </is>
      </c>
      <c r="B48" s="5" t="n">
        <v>-20</v>
      </c>
      <c r="C48" s="5" t="n">
        <v>0</v>
      </c>
    </row>
    <row r="49">
      <c r="A49" s="4" t="inlineStr">
        <is>
          <t>Cash, cash equivalents and restricted cash at end of period</t>
        </is>
      </c>
      <c r="B49" s="6" t="n">
        <v>791.5</v>
      </c>
      <c r="C49" s="6" t="n">
        <v>218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realized and unrealized investment gains (losses) and net investment income - Summary of net unrealized investment gains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trading</t>
        </is>
      </c>
      <c r="B4" s="6" t="n">
        <v>-7.5</v>
      </c>
      <c r="C4" s="6" t="n">
        <v>-15.2</v>
      </c>
      <c r="D4" s="6" t="n">
        <v>-128.6</v>
      </c>
      <c r="E4" s="6" t="n">
        <v>-23.4</v>
      </c>
    </row>
    <row r="5">
      <c r="A5" s="4" t="inlineStr">
        <is>
          <t>Short-term investments</t>
        </is>
      </c>
      <c r="B5" s="7" t="n">
        <v>-14.3</v>
      </c>
      <c r="C5" s="7" t="n">
        <v>-6.8</v>
      </c>
      <c r="D5" s="7" t="n">
        <v>-18.9</v>
      </c>
      <c r="E5" s="7" t="n">
        <v>-6.3</v>
      </c>
    </row>
    <row r="6">
      <c r="A6" s="4" t="inlineStr">
        <is>
          <t>Equity securities</t>
        </is>
      </c>
      <c r="B6" s="7" t="n">
        <v>-0.1</v>
      </c>
      <c r="C6" s="7" t="n">
        <v>-1.4</v>
      </c>
      <c r="D6" s="7" t="n">
        <v>1.7</v>
      </c>
      <c r="E6" s="7" t="n">
        <v>-1.3</v>
      </c>
    </row>
    <row r="7">
      <c r="A7" s="4" t="inlineStr">
        <is>
          <t>Other long-term investments</t>
        </is>
      </c>
      <c r="B7" s="7" t="n">
        <v>-2.3</v>
      </c>
      <c r="C7" s="7" t="n">
        <v>4.9</v>
      </c>
      <c r="D7" s="7" t="n">
        <v>-5.1</v>
      </c>
      <c r="E7" s="5" t="n">
        <v>54</v>
      </c>
    </row>
    <row r="8">
      <c r="A8" s="4" t="inlineStr">
        <is>
          <t>Net investment income (loss) on cash and cash equivalents</t>
        </is>
      </c>
      <c r="B8" s="7" t="n">
        <v>-9.6</v>
      </c>
      <c r="C8" s="7" t="n">
        <v>1.1</v>
      </c>
      <c r="D8" s="7" t="n">
        <v>-25.4</v>
      </c>
      <c r="E8" s="7" t="n">
        <v>-2.4</v>
      </c>
    </row>
    <row r="9">
      <c r="A9" s="4" t="inlineStr">
        <is>
          <t>Net unrealized investment gains (losses)</t>
        </is>
      </c>
      <c r="B9" s="7" t="n">
        <v>-33.8</v>
      </c>
      <c r="C9" s="7" t="n">
        <v>-17.4</v>
      </c>
      <c r="D9" s="7" t="n">
        <v>-176.3</v>
      </c>
      <c r="E9" s="7" t="n">
        <v>20.7</v>
      </c>
    </row>
    <row r="10">
      <c r="A10" s="4" t="inlineStr">
        <is>
          <t>Unrealized losses, excluding foreign currency</t>
        </is>
      </c>
      <c r="B10" s="7" t="n">
        <v>-1.1</v>
      </c>
      <c r="C10" s="7" t="n">
        <v>-5.5</v>
      </c>
      <c r="D10" s="5" t="n">
        <v>-105</v>
      </c>
      <c r="E10" s="7" t="n">
        <v>-9.300000000000001</v>
      </c>
    </row>
    <row r="11">
      <c r="A11" s="4" t="inlineStr">
        <is>
          <t>Unrealized losses due to foreign currency</t>
        </is>
      </c>
      <c r="B11" s="6" t="n">
        <v>-23.3</v>
      </c>
      <c r="C11" s="6" t="n">
        <v>-11.2</v>
      </c>
      <c r="D11" s="6" t="n">
        <v>-51.5</v>
      </c>
      <c r="E11" s="6" t="n">
        <v>-17.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realized and unrealized investment gains (losses) and net investment income - Summary of gains attributable to unrealized investment gains on level 3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Debt securities, trading</t>
        </is>
      </c>
      <c r="B4" s="6" t="n">
        <v>-7.5</v>
      </c>
      <c r="C4" s="6" t="n">
        <v>-15.2</v>
      </c>
      <c r="D4" s="6" t="n">
        <v>-128.6</v>
      </c>
      <c r="E4" s="6" t="n">
        <v>-23.4</v>
      </c>
    </row>
    <row r="5">
      <c r="A5" s="4" t="inlineStr">
        <is>
          <t>Other long-term investments</t>
        </is>
      </c>
      <c r="B5" s="7" t="n">
        <v>-2.3</v>
      </c>
      <c r="C5" s="7" t="n">
        <v>4.9</v>
      </c>
      <c r="D5" s="7" t="n">
        <v>-5.1</v>
      </c>
      <c r="E5" s="5" t="n">
        <v>54</v>
      </c>
    </row>
    <row r="6">
      <c r="A6" s="4" t="inlineStr">
        <is>
          <t>Net unrealized investment gains (losses)</t>
        </is>
      </c>
      <c r="B6" s="7" t="n">
        <v>-33.8</v>
      </c>
      <c r="C6" s="7" t="n">
        <v>-17.4</v>
      </c>
      <c r="D6" s="7" t="n">
        <v>-176.3</v>
      </c>
      <c r="E6" s="7" t="n">
        <v>20.7</v>
      </c>
    </row>
    <row r="7">
      <c r="A7" s="4" t="inlineStr">
        <is>
          <t>Level 3</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Debt securities, trading</t>
        </is>
      </c>
      <c r="B9" s="7" t="n">
        <v>0.1</v>
      </c>
      <c r="C9" s="5" t="n">
        <v>0</v>
      </c>
      <c r="D9" s="7" t="n">
        <v>0.6</v>
      </c>
      <c r="E9" s="5" t="n">
        <v>0</v>
      </c>
    </row>
    <row r="10">
      <c r="A10" s="4" t="inlineStr">
        <is>
          <t>Other long-term investments</t>
        </is>
      </c>
      <c r="B10" s="7" t="n">
        <v>2.6</v>
      </c>
      <c r="C10" s="5" t="n">
        <v>2</v>
      </c>
      <c r="D10" s="7" t="n">
        <v>0.3</v>
      </c>
      <c r="E10" s="7" t="n">
        <v>40.3</v>
      </c>
    </row>
    <row r="11">
      <c r="A11" s="4" t="inlineStr">
        <is>
          <t>Net unrealized investment gains (losses)</t>
        </is>
      </c>
      <c r="B11" s="6" t="n">
        <v>2.7</v>
      </c>
      <c r="C11" s="8" t="n">
        <v>2</v>
      </c>
      <c r="D11" s="6" t="n">
        <v>0.9</v>
      </c>
      <c r="E11" s="6" t="n">
        <v>4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Components of other long-term investments (Detail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Other long-term investments</t>
        </is>
      </c>
      <c r="B3" s="6" t="n">
        <v>414.9</v>
      </c>
      <c r="C3" s="6" t="n">
        <v>456.1</v>
      </c>
    </row>
    <row r="4">
      <c r="A4" s="4" t="inlineStr">
        <is>
          <t>Equity method eligible unconsolidated entities, using the fair value option</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Other long-term investments</t>
        </is>
      </c>
      <c r="B6" s="7" t="n">
        <v>211.5</v>
      </c>
      <c r="C6" s="7" t="n">
        <v>225.3</v>
      </c>
    </row>
    <row r="7">
      <c r="A7" s="4" t="inlineStr">
        <is>
          <t>Equity method investment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Other long-term investments</t>
        </is>
      </c>
      <c r="B9" s="7" t="n">
        <v>22.6</v>
      </c>
      <c r="C9" s="7" t="n">
        <v>26.7</v>
      </c>
    </row>
    <row r="10">
      <c r="A10" s="4" t="inlineStr">
        <is>
          <t>Other unconsolidated investments, at fair valu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Other long-term investments</t>
        </is>
      </c>
      <c r="B12" s="7" t="n">
        <v>122.4</v>
      </c>
      <c r="C12" s="5" t="n">
        <v>198</v>
      </c>
    </row>
    <row r="13">
      <c r="A13" s="4" t="inlineStr">
        <is>
          <t>Other Unconsolidated Investments, at cost</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Other long-term investments</t>
        </is>
      </c>
      <c r="B15" s="6" t="n">
        <v>58.4</v>
      </c>
      <c r="C15" s="8"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Ownership interests in equity method eligible unconsolidated entities (Details) - USD ($) $ in Millions</t>
        </is>
      </c>
      <c r="B1" s="2" t="inlineStr">
        <is>
          <t>Sep. 30, 2022</t>
        </is>
      </c>
      <c r="C1" s="2" t="inlineStr">
        <is>
          <t>Dec. 31, 2021</t>
        </is>
      </c>
    </row>
    <row r="2">
      <c r="A2" s="4" t="inlineStr">
        <is>
          <t>BE Reinsurance Limited</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Fair value</t>
        </is>
      </c>
      <c r="B4" s="6" t="n">
        <v>15.1</v>
      </c>
      <c r="C4" s="6" t="n">
        <v>15.2</v>
      </c>
    </row>
    <row r="5">
      <c r="A5" s="4" t="inlineStr">
        <is>
          <t>Ownership interest</t>
        </is>
      </c>
      <c r="B5" s="10" t="n">
        <v>0.249</v>
      </c>
      <c r="C5" s="10" t="n">
        <v>0.249</v>
      </c>
    </row>
    <row r="6">
      <c r="A6" s="4" t="inlineStr">
        <is>
          <t>BioVentures Investors (Offshore) IV LP</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Fair value</t>
        </is>
      </c>
      <c r="B8" s="8" t="n">
        <v>16</v>
      </c>
      <c r="C8" s="6" t="n">
        <v>16.6</v>
      </c>
    </row>
    <row r="9">
      <c r="A9" s="4" t="inlineStr">
        <is>
          <t>Ownership interest</t>
        </is>
      </c>
      <c r="B9" s="11" t="n">
        <v>0.73</v>
      </c>
      <c r="C9" s="11" t="n">
        <v>0.73</v>
      </c>
    </row>
    <row r="10">
      <c r="A10" s="4" t="inlineStr">
        <is>
          <t>Diamond LS I LP</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Fair value</t>
        </is>
      </c>
      <c r="B12" s="6" t="n">
        <v>8.800000000000001</v>
      </c>
      <c r="C12" s="6" t="n">
        <v>7.1</v>
      </c>
    </row>
    <row r="13">
      <c r="A13" s="4" t="inlineStr">
        <is>
          <t>Ownership interest</t>
        </is>
      </c>
      <c r="B13" s="10" t="n">
        <v>0.153</v>
      </c>
      <c r="C13" s="10" t="n">
        <v>0.153</v>
      </c>
    </row>
    <row r="14">
      <c r="A14" s="4" t="inlineStr">
        <is>
          <t>Gateway Fund LP</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Fair value</t>
        </is>
      </c>
      <c r="B16" s="6" t="n">
        <v>5.2</v>
      </c>
      <c r="C16" s="8" t="n">
        <v>4</v>
      </c>
    </row>
    <row r="17">
      <c r="A17" s="4" t="inlineStr">
        <is>
          <t>Ownership interest</t>
        </is>
      </c>
      <c r="B17" s="10" t="n">
        <v>0.181</v>
      </c>
      <c r="C17" s="10" t="n">
        <v>0.181</v>
      </c>
    </row>
    <row r="18">
      <c r="A18" s="4" t="inlineStr">
        <is>
          <t>Monarch Alternative Capital, LP</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Fair value</t>
        </is>
      </c>
      <c r="B20" s="6" t="n">
        <v>5.1</v>
      </c>
      <c r="C20" s="6" t="n">
        <v>5.7</v>
      </c>
    </row>
    <row r="21">
      <c r="A21" s="4" t="inlineStr">
        <is>
          <t>Ownership interest</t>
        </is>
      </c>
      <c r="B21" s="10" t="n">
        <v>0.128</v>
      </c>
      <c r="C21" s="10" t="n">
        <v>0.128</v>
      </c>
    </row>
    <row r="22">
      <c r="A22" s="4" t="inlineStr">
        <is>
          <t>New Energy Capital Infrastructure Credit Fund LP</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Fair value</t>
        </is>
      </c>
      <c r="B24" s="6" t="n">
        <v>14.2</v>
      </c>
      <c r="C24" s="6" t="n">
        <v>20.1</v>
      </c>
    </row>
    <row r="25">
      <c r="A25" s="4" t="inlineStr">
        <is>
          <t>Ownership interest</t>
        </is>
      </c>
      <c r="B25" s="10" t="n">
        <v>0.183</v>
      </c>
      <c r="C25" s="10" t="n">
        <v>0.183</v>
      </c>
    </row>
    <row r="26">
      <c r="A26" s="4" t="inlineStr">
        <is>
          <t>New Energy Capital Infrastructure Offshore Credit Fund LP</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Fair value</t>
        </is>
      </c>
      <c r="B28" s="6" t="n">
        <v>9.5</v>
      </c>
      <c r="C28" s="6" t="n">
        <v>13.4</v>
      </c>
    </row>
    <row r="29">
      <c r="A29" s="4" t="inlineStr">
        <is>
          <t>Ownership interest</t>
        </is>
      </c>
      <c r="B29" s="10" t="n">
        <v>0.122</v>
      </c>
      <c r="C29" s="10" t="n">
        <v>0.122</v>
      </c>
    </row>
    <row r="30">
      <c r="A30" s="4" t="inlineStr">
        <is>
          <t>Great Bay LLC</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Fair value</t>
        </is>
      </c>
      <c r="B32" s="8" t="n">
        <v>1</v>
      </c>
      <c r="C32" s="8" t="n">
        <v>1</v>
      </c>
    </row>
    <row r="33">
      <c r="A33" s="4" t="inlineStr">
        <is>
          <t>Ownership interest</t>
        </is>
      </c>
      <c r="B33" s="10" t="n">
        <v>0.111</v>
      </c>
      <c r="C33" s="10" t="n">
        <v>0.111</v>
      </c>
    </row>
    <row r="34">
      <c r="A34" s="4" t="inlineStr">
        <is>
          <t>Tuckerman Capital V LP</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Fair value</t>
        </is>
      </c>
      <c r="B36" s="8" t="n">
        <v>0</v>
      </c>
      <c r="C36" s="6" t="n">
        <v>11.3</v>
      </c>
    </row>
    <row r="37">
      <c r="A37" s="4" t="inlineStr">
        <is>
          <t>Ownership interest</t>
        </is>
      </c>
      <c r="B37" s="11" t="n">
        <v>0</v>
      </c>
      <c r="C37" s="10" t="n">
        <v>0.421</v>
      </c>
    </row>
    <row r="38">
      <c r="A38" s="4" t="inlineStr">
        <is>
          <t>Tuckerman Capital V Co-Investment I LP</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Fair value</t>
        </is>
      </c>
      <c r="B40" s="8" t="n">
        <v>0</v>
      </c>
      <c r="C40" s="6" t="n">
        <v>8.6</v>
      </c>
    </row>
    <row r="41">
      <c r="A41" s="4" t="inlineStr">
        <is>
          <t>Ownership interest</t>
        </is>
      </c>
      <c r="B41" s="11" t="n">
        <v>0</v>
      </c>
      <c r="C41" s="10" t="n">
        <v>0.4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36" customWidth="1" min="2" max="2"/>
  </cols>
  <sheetData>
    <row r="1">
      <c r="A1" s="1" t="inlineStr">
        <is>
          <t>Derivatives - Narrative (Details)</t>
        </is>
      </c>
      <c r="B1" s="2" t="inlineStr">
        <is>
          <t>9 Months Ended</t>
        </is>
      </c>
    </row>
    <row r="2">
      <c r="B2" s="2" t="inlineStr">
        <is>
          <t>Sep. 30, 2022 financial_institution</t>
        </is>
      </c>
    </row>
    <row r="3">
      <c r="A3" s="4" t="inlineStr">
        <is>
          <t>Interest rate cap</t>
        </is>
      </c>
      <c r="B3" s="4" t="inlineStr">
        <is>
          <t xml:space="preserve"> </t>
        </is>
      </c>
    </row>
    <row r="4">
      <c r="A4" s="3" t="inlineStr">
        <is>
          <t>Derivative [Line Items]</t>
        </is>
      </c>
      <c r="B4" s="4" t="inlineStr">
        <is>
          <t xml:space="preserve"> </t>
        </is>
      </c>
    </row>
    <row r="5">
      <c r="A5" s="4" t="inlineStr">
        <is>
          <t>Number of financial institutions</t>
        </is>
      </c>
      <c r="B5"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lassification and fair value of derivatives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liabilities at fair value</t>
        </is>
      </c>
      <c r="B3" s="6" t="n">
        <v>1.5</v>
      </c>
      <c r="C3" s="6" t="n">
        <v>3.2</v>
      </c>
    </row>
    <row r="4">
      <c r="A4" s="4" t="inlineStr">
        <is>
          <t>Derivatives not designated as hedging instruments | Foreign currency forward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 at fair value</t>
        </is>
      </c>
      <c r="B6" s="5" t="n">
        <v>0</v>
      </c>
      <c r="C6" s="5" t="n">
        <v>0</v>
      </c>
    </row>
    <row r="7">
      <c r="A7" s="4" t="inlineStr">
        <is>
          <t>Derivative liabilities at fair value</t>
        </is>
      </c>
      <c r="B7" s="7" t="n">
        <v>-14.8</v>
      </c>
      <c r="C7" s="7" t="n">
        <v>1.3</v>
      </c>
    </row>
    <row r="8">
      <c r="A8" s="4" t="inlineStr">
        <is>
          <t>Notional Value</t>
        </is>
      </c>
      <c r="B8" s="7" t="n">
        <v>118.8</v>
      </c>
      <c r="C8" s="7" t="n">
        <v>83.59999999999999</v>
      </c>
    </row>
    <row r="9">
      <c r="A9" s="4" t="inlineStr">
        <is>
          <t>Derivatives not designated as hedging instruments | Foreign currency futures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at fair value</t>
        </is>
      </c>
      <c r="B11" s="5" t="n">
        <v>0</v>
      </c>
      <c r="C11" s="7" t="n">
        <v>0.2</v>
      </c>
    </row>
    <row r="12">
      <c r="A12" s="4" t="inlineStr">
        <is>
          <t>Derivative liabilities at fair value</t>
        </is>
      </c>
      <c r="B12" s="5" t="n">
        <v>0</v>
      </c>
      <c r="C12" s="5" t="n">
        <v>0</v>
      </c>
    </row>
    <row r="13">
      <c r="A13" s="4" t="inlineStr">
        <is>
          <t>Notional Value</t>
        </is>
      </c>
      <c r="B13" s="7" t="n">
        <v>303.2</v>
      </c>
      <c r="C13" s="7" t="n">
        <v>133.9</v>
      </c>
    </row>
    <row r="14">
      <c r="A14" s="4" t="inlineStr">
        <is>
          <t>Derivatives not designated as hedging instruments | Weather derivativ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 at fair value</t>
        </is>
      </c>
      <c r="B16" s="5" t="n">
        <v>0</v>
      </c>
      <c r="C16" s="5" t="n">
        <v>0</v>
      </c>
    </row>
    <row r="17">
      <c r="A17" s="4" t="inlineStr">
        <is>
          <t>Derivative liabilities at fair value</t>
        </is>
      </c>
      <c r="B17" s="7" t="n">
        <v>-2.6</v>
      </c>
      <c r="C17" s="7" t="n">
        <v>0.8</v>
      </c>
    </row>
    <row r="18">
      <c r="A18" s="4" t="inlineStr">
        <is>
          <t>Notional Value</t>
        </is>
      </c>
      <c r="B18" s="7" t="n">
        <v>9.9</v>
      </c>
      <c r="C18" s="7" t="n">
        <v>6.2</v>
      </c>
    </row>
    <row r="19">
      <c r="A19" s="4" t="inlineStr">
        <is>
          <t>Derivatives not designated as hedging instruments | Foreign currency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 at fair value</t>
        </is>
      </c>
      <c r="B21" s="5" t="n">
        <v>0</v>
      </c>
      <c r="C21" s="5" t="n">
        <v>0</v>
      </c>
    </row>
    <row r="22">
      <c r="A22" s="4" t="inlineStr">
        <is>
          <t>Derivative liabilities at fair value</t>
        </is>
      </c>
      <c r="B22" s="5" t="n">
        <v>0</v>
      </c>
      <c r="C22" s="7" t="n">
        <v>1.7</v>
      </c>
    </row>
    <row r="23">
      <c r="A23" s="4" t="inlineStr">
        <is>
          <t>Notional Value</t>
        </is>
      </c>
      <c r="B23" s="5" t="n">
        <v>0</v>
      </c>
      <c r="C23" s="5" t="n">
        <v>40</v>
      </c>
    </row>
    <row r="24">
      <c r="A24" s="4" t="inlineStr">
        <is>
          <t>Derivatives not designated as hedging instruments | Equity warran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s at fair value</t>
        </is>
      </c>
      <c r="B26" s="5" t="n">
        <v>0</v>
      </c>
      <c r="C26" s="7" t="n">
        <v>0.1</v>
      </c>
    </row>
    <row r="27">
      <c r="A27" s="4" t="inlineStr">
        <is>
          <t>Derivative liabilities at fair value</t>
        </is>
      </c>
      <c r="B27" s="5" t="n">
        <v>0</v>
      </c>
      <c r="C27" s="5" t="n">
        <v>0</v>
      </c>
    </row>
    <row r="28">
      <c r="A28" s="4" t="inlineStr">
        <is>
          <t>Notional Value</t>
        </is>
      </c>
      <c r="B28" s="5" t="n">
        <v>0</v>
      </c>
      <c r="C28" s="7" t="n">
        <v>0.1</v>
      </c>
    </row>
    <row r="29">
      <c r="A29" s="4" t="inlineStr">
        <is>
          <t>Derivatives not designated as hedging instruments | Interest rate cap</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 at fair value</t>
        </is>
      </c>
      <c r="B31" s="5" t="n">
        <v>0</v>
      </c>
      <c r="C31" s="5" t="n">
        <v>0</v>
      </c>
    </row>
    <row r="32">
      <c r="A32" s="4" t="inlineStr">
        <is>
          <t>Derivative liabilities at fair value</t>
        </is>
      </c>
      <c r="B32" s="5" t="n">
        <v>0</v>
      </c>
      <c r="C32" s="5" t="n">
        <v>0</v>
      </c>
    </row>
    <row r="33">
      <c r="A33" s="4" t="inlineStr">
        <is>
          <t>Notional Value</t>
        </is>
      </c>
      <c r="B33" s="8" t="n">
        <v>0</v>
      </c>
      <c r="C33" s="8" t="n">
        <v>2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lassification and net impact on earnings of derivatives (Details) - Derivatives not designated as hedging instrumen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currency forward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impact on earnings</t>
        </is>
      </c>
      <c r="B5" s="6" t="n">
        <v>-7.5</v>
      </c>
      <c r="C5" s="6" t="n">
        <v>-0.7</v>
      </c>
      <c r="D5" s="6" t="n">
        <v>-14.3</v>
      </c>
      <c r="E5" s="6" t="n">
        <v>-0.6</v>
      </c>
    </row>
    <row r="6">
      <c r="A6" s="4" t="inlineStr">
        <is>
          <t>Foreign currency futures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impact on earnings</t>
        </is>
      </c>
      <c r="B8" s="5" t="n">
        <v>-22</v>
      </c>
      <c r="C8" s="7" t="n">
        <v>-2.8</v>
      </c>
      <c r="D8" s="7" t="n">
        <v>-52.8</v>
      </c>
      <c r="E8" s="7" t="n">
        <v>-4.7</v>
      </c>
    </row>
    <row r="9">
      <c r="A9" s="4" t="inlineStr">
        <is>
          <t>Weather derivativ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impact on earnings</t>
        </is>
      </c>
      <c r="B11" s="7" t="n">
        <v>0.1</v>
      </c>
      <c r="C11" s="5" t="n">
        <v>0</v>
      </c>
      <c r="D11" s="7" t="n">
        <v>-0.3</v>
      </c>
      <c r="E11" s="7" t="n">
        <v>1.4</v>
      </c>
    </row>
    <row r="12">
      <c r="A12" s="4" t="inlineStr">
        <is>
          <t>Equity warran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Net impact on earnings</t>
        </is>
      </c>
      <c r="B14" s="5" t="n">
        <v>0</v>
      </c>
      <c r="C14" s="7" t="n">
        <v>-0.2</v>
      </c>
      <c r="D14" s="7" t="n">
        <v>-0.1</v>
      </c>
      <c r="E14" s="7" t="n">
        <v>-0.1</v>
      </c>
    </row>
    <row r="15">
      <c r="A15" s="4" t="inlineStr">
        <is>
          <t>Foreign currency swap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Net impact on earnings</t>
        </is>
      </c>
      <c r="B17" s="5" t="n">
        <v>0</v>
      </c>
      <c r="C17" s="7" t="n">
        <v>1.1</v>
      </c>
      <c r="D17" s="5" t="n">
        <v>0</v>
      </c>
      <c r="E17" s="5" t="n">
        <v>0</v>
      </c>
    </row>
    <row r="18">
      <c r="A18" s="4" t="inlineStr">
        <is>
          <t>Foreign currency call option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Net impact on earnings</t>
        </is>
      </c>
      <c r="B20" s="8" t="n">
        <v>0</v>
      </c>
      <c r="C20" s="8" t="n">
        <v>0</v>
      </c>
      <c r="D20" s="8" t="n">
        <v>0</v>
      </c>
      <c r="E20" s="6" t="n">
        <v>0.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Underwriting-related derivatives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liabilities, Fair value</t>
        </is>
      </c>
      <c r="B3" s="6" t="n">
        <v>1.5</v>
      </c>
      <c r="C3" s="6" t="n">
        <v>3.2</v>
      </c>
    </row>
    <row r="4">
      <c r="A4" s="4" t="inlineStr">
        <is>
          <t>Reinsurance contracts accounted for as derivatives | British Pound</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 Fair value</t>
        </is>
      </c>
      <c r="B6" s="7" t="n">
        <v>3.1</v>
      </c>
      <c r="C6" s="7" t="n">
        <v>1.2</v>
      </c>
    </row>
    <row r="7">
      <c r="A7" s="4" t="inlineStr">
        <is>
          <t>Derivative assets, Notional Amounts</t>
        </is>
      </c>
      <c r="B7" s="7" t="n">
        <v>155.6</v>
      </c>
      <c r="C7" s="7" t="n">
        <v>49.3</v>
      </c>
    </row>
    <row r="8">
      <c r="A8" s="4" t="inlineStr">
        <is>
          <t>Derivative liabilities, Fair value</t>
        </is>
      </c>
      <c r="B8" s="7" t="n">
        <v>1.5</v>
      </c>
      <c r="C8" s="7" t="n">
        <v>0.1</v>
      </c>
    </row>
    <row r="9">
      <c r="A9" s="4" t="inlineStr">
        <is>
          <t>Derivative liabilities, Notional Amounts</t>
        </is>
      </c>
      <c r="B9" s="6" t="n">
        <v>81.40000000000001</v>
      </c>
      <c r="C9" s="6" t="n">
        <v>3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Variable interest entit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10998.1</v>
      </c>
      <c r="C4" s="4" t="inlineStr">
        <is>
          <t xml:space="preserve"> </t>
        </is>
      </c>
      <c r="D4" s="6" t="n">
        <v>10998.1</v>
      </c>
      <c r="E4" s="4" t="inlineStr">
        <is>
          <t xml:space="preserve"> </t>
        </is>
      </c>
      <c r="F4" s="6" t="n">
        <v>10618.3</v>
      </c>
    </row>
    <row r="5">
      <c r="A5" s="4" t="inlineStr">
        <is>
          <t>Liabilities</t>
        </is>
      </c>
      <c r="B5" s="7" t="n">
        <v>8905.299999999999</v>
      </c>
      <c r="C5" s="4" t="inlineStr">
        <is>
          <t xml:space="preserve"> </t>
        </is>
      </c>
      <c r="D5" s="7" t="n">
        <v>8905.299999999999</v>
      </c>
      <c r="E5" s="4" t="inlineStr">
        <is>
          <t xml:space="preserve"> </t>
        </is>
      </c>
      <c r="F5" s="5" t="n">
        <v>8115</v>
      </c>
    </row>
    <row r="6">
      <c r="A6" s="4" t="inlineStr">
        <is>
          <t>Pre-tax loss</t>
        </is>
      </c>
      <c r="B6" s="7" t="n">
        <v>92.7</v>
      </c>
      <c r="C6" s="6" t="n">
        <v>60.4</v>
      </c>
      <c r="D6" s="7" t="n">
        <v>380.1</v>
      </c>
      <c r="E6" s="8" t="n">
        <v>-199</v>
      </c>
      <c r="F6" s="4" t="inlineStr">
        <is>
          <t xml:space="preserve"> </t>
        </is>
      </c>
    </row>
    <row r="7">
      <c r="A7" s="4" t="inlineStr">
        <is>
          <t>Loss recognized through other revenues</t>
        </is>
      </c>
      <c r="B7" s="7" t="n">
        <v>-13.1</v>
      </c>
      <c r="C7" s="6" t="n">
        <v>-33.2</v>
      </c>
      <c r="D7" s="7" t="n">
        <v>-96.09999999999999</v>
      </c>
      <c r="E7" s="6" t="n">
        <v>-121.9</v>
      </c>
      <c r="F7" s="4" t="inlineStr">
        <is>
          <t xml:space="preserve"> </t>
        </is>
      </c>
    </row>
    <row r="8">
      <c r="A8" s="4" t="inlineStr">
        <is>
          <t>Alstead 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7" t="n">
        <v>11.2</v>
      </c>
      <c r="C10" s="4" t="inlineStr">
        <is>
          <t xml:space="preserve"> </t>
        </is>
      </c>
      <c r="D10" s="7" t="n">
        <v>11.2</v>
      </c>
      <c r="E10" s="4" t="inlineStr">
        <is>
          <t xml:space="preserve"> </t>
        </is>
      </c>
      <c r="F10" s="7" t="n">
        <v>9.800000000000001</v>
      </c>
    </row>
    <row r="11">
      <c r="A11" s="4" t="inlineStr">
        <is>
          <t>Liabilities</t>
        </is>
      </c>
      <c r="B11" s="7" t="n">
        <v>5.9</v>
      </c>
      <c r="C11" s="4" t="inlineStr">
        <is>
          <t xml:space="preserve"> </t>
        </is>
      </c>
      <c r="D11" s="7" t="n">
        <v>5.9</v>
      </c>
      <c r="E11" s="4" t="inlineStr">
        <is>
          <t xml:space="preserve"> </t>
        </is>
      </c>
      <c r="F11" s="7" t="n">
        <v>5.5</v>
      </c>
    </row>
    <row r="12">
      <c r="A12" s="4" t="inlineStr">
        <is>
          <t>Arcadi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7" t="n">
        <v>42.2</v>
      </c>
      <c r="C14" s="4" t="inlineStr">
        <is>
          <t xml:space="preserve"> </t>
        </is>
      </c>
      <c r="D14" s="7" t="n">
        <v>42.2</v>
      </c>
      <c r="E14" s="4" t="inlineStr">
        <is>
          <t xml:space="preserve"> </t>
        </is>
      </c>
      <c r="F14" s="5" t="n">
        <v>29</v>
      </c>
    </row>
    <row r="15">
      <c r="A15" s="4" t="inlineStr">
        <is>
          <t>Liabilities</t>
        </is>
      </c>
      <c r="B15" s="7" t="n">
        <v>6.5</v>
      </c>
      <c r="C15" s="4" t="inlineStr">
        <is>
          <t xml:space="preserve"> </t>
        </is>
      </c>
      <c r="D15" s="6" t="n">
        <v>6.5</v>
      </c>
      <c r="E15" s="4" t="inlineStr">
        <is>
          <t xml:space="preserve"> </t>
        </is>
      </c>
      <c r="F15" s="5" t="n">
        <v>7</v>
      </c>
    </row>
    <row r="16">
      <c r="A16" s="4" t="inlineStr">
        <is>
          <t>VIE, ownership percentage</t>
        </is>
      </c>
      <c r="B16" s="4" t="inlineStr">
        <is>
          <t xml:space="preserve"> </t>
        </is>
      </c>
      <c r="C16" s="4" t="inlineStr">
        <is>
          <t xml:space="preserve"> </t>
        </is>
      </c>
      <c r="D16" s="11" t="n">
        <v>0.49</v>
      </c>
      <c r="E16" s="4" t="inlineStr">
        <is>
          <t xml:space="preserve"> </t>
        </is>
      </c>
      <c r="F16" s="4" t="inlineStr">
        <is>
          <t xml:space="preserve"> </t>
        </is>
      </c>
    </row>
    <row r="17">
      <c r="A17" s="4" t="inlineStr">
        <is>
          <t>Maximum financial exposure</t>
        </is>
      </c>
      <c r="B17" s="5" t="n">
        <v>18</v>
      </c>
      <c r="C17" s="4" t="inlineStr">
        <is>
          <t xml:space="preserve"> </t>
        </is>
      </c>
      <c r="D17" s="8" t="n">
        <v>18</v>
      </c>
      <c r="E17" s="4" t="inlineStr">
        <is>
          <t xml:space="preserve"> </t>
        </is>
      </c>
      <c r="F17" s="4" t="inlineStr">
        <is>
          <t xml:space="preserve"> </t>
        </is>
      </c>
    </row>
    <row r="18">
      <c r="A18" s="4" t="inlineStr">
        <is>
          <t>Joy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t>
        </is>
      </c>
      <c r="B20" s="7" t="n">
        <v>3.6</v>
      </c>
      <c r="C20" s="4" t="inlineStr">
        <is>
          <t xml:space="preserve"> </t>
        </is>
      </c>
      <c r="D20" s="7" t="n">
        <v>3.6</v>
      </c>
      <c r="E20" s="4" t="inlineStr">
        <is>
          <t xml:space="preserve"> </t>
        </is>
      </c>
      <c r="F20" s="7" t="n">
        <v>7.8</v>
      </c>
    </row>
    <row r="21">
      <c r="A21" s="4" t="inlineStr">
        <is>
          <t>Liabilities</t>
        </is>
      </c>
      <c r="B21" s="6" t="n">
        <v>5.8</v>
      </c>
      <c r="C21" s="4" t="inlineStr">
        <is>
          <t xml:space="preserve"> </t>
        </is>
      </c>
      <c r="D21" s="6" t="n">
        <v>5.8</v>
      </c>
      <c r="E21" s="4" t="inlineStr">
        <is>
          <t xml:space="preserve"> </t>
        </is>
      </c>
      <c r="F21" s="6" t="n">
        <v>4.1</v>
      </c>
    </row>
    <row r="22">
      <c r="A22" s="4" t="inlineStr">
        <is>
          <t>VIE, ownership percentage</t>
        </is>
      </c>
      <c r="B22" s="4" t="inlineStr">
        <is>
          <t xml:space="preserve"> </t>
        </is>
      </c>
      <c r="C22" s="4" t="inlineStr">
        <is>
          <t xml:space="preserve"> </t>
        </is>
      </c>
      <c r="D22" s="11" t="n">
        <v>0.5</v>
      </c>
      <c r="E22" s="4" t="inlineStr">
        <is>
          <t xml:space="preserve"> </t>
        </is>
      </c>
      <c r="F22" s="4" t="inlineStr">
        <is>
          <t xml:space="preserve"> </t>
        </is>
      </c>
    </row>
    <row r="23">
      <c r="A23" s="4" t="inlineStr">
        <is>
          <t>Preferred share ownership (in shares)</t>
        </is>
      </c>
      <c r="B23" s="5" t="n">
        <v>1175000</v>
      </c>
      <c r="C23" s="4" t="inlineStr">
        <is>
          <t xml:space="preserve"> </t>
        </is>
      </c>
      <c r="D23" s="5" t="n">
        <v>1175000</v>
      </c>
      <c r="E23" s="4" t="inlineStr">
        <is>
          <t xml:space="preserve"> </t>
        </is>
      </c>
      <c r="F23" s="4" t="inlineStr">
        <is>
          <t xml:space="preserve"> </t>
        </is>
      </c>
    </row>
    <row r="24">
      <c r="A24" s="4" t="inlineStr">
        <is>
          <t>Preferred share ownership cost</t>
        </is>
      </c>
      <c r="B24" s="6" t="n">
        <v>3.5</v>
      </c>
      <c r="C24" s="4" t="inlineStr">
        <is>
          <t xml:space="preserve"> </t>
        </is>
      </c>
      <c r="D24" s="6" t="n">
        <v>3.5</v>
      </c>
      <c r="E24" s="4" t="inlineStr">
        <is>
          <t xml:space="preserve"> </t>
        </is>
      </c>
      <c r="F24" s="4" t="inlineStr">
        <is>
          <t xml:space="preserve"> </t>
        </is>
      </c>
    </row>
    <row r="25">
      <c r="A25" s="4" t="inlineStr">
        <is>
          <t>Notes receivable and accrued interest</t>
        </is>
      </c>
      <c r="B25" s="7" t="n">
        <v>13.4</v>
      </c>
      <c r="C25" s="4" t="inlineStr">
        <is>
          <t xml:space="preserve"> </t>
        </is>
      </c>
      <c r="D25" s="7" t="n">
        <v>13.4</v>
      </c>
      <c r="E25" s="4" t="inlineStr">
        <is>
          <t xml:space="preserve"> </t>
        </is>
      </c>
      <c r="F25" s="4" t="inlineStr">
        <is>
          <t xml:space="preserve"> </t>
        </is>
      </c>
    </row>
    <row r="26">
      <c r="A26" s="4" t="inlineStr">
        <is>
          <t>Pre-tax loss</t>
        </is>
      </c>
      <c r="B26" s="5" t="n">
        <v>9</v>
      </c>
      <c r="C26" s="4" t="inlineStr">
        <is>
          <t xml:space="preserve"> </t>
        </is>
      </c>
      <c r="D26" s="7" t="n">
        <v>14.4</v>
      </c>
      <c r="E26" s="4" t="inlineStr">
        <is>
          <t xml:space="preserve"> </t>
        </is>
      </c>
      <c r="F26" s="4" t="inlineStr">
        <is>
          <t xml:space="preserve"> </t>
        </is>
      </c>
    </row>
    <row r="27">
      <c r="A27" s="4" t="inlineStr">
        <is>
          <t>Loss recognized through other revenues</t>
        </is>
      </c>
      <c r="B27" s="7" t="n">
        <v>6.7</v>
      </c>
      <c r="C27" s="4" t="inlineStr">
        <is>
          <t xml:space="preserve"> </t>
        </is>
      </c>
      <c r="D27" s="7" t="n">
        <v>6.7</v>
      </c>
      <c r="E27" s="4" t="inlineStr">
        <is>
          <t xml:space="preserve"> </t>
        </is>
      </c>
      <c r="F27" s="4" t="inlineStr">
        <is>
          <t xml:space="preserve"> </t>
        </is>
      </c>
    </row>
    <row r="28">
      <c r="A28" s="4" t="inlineStr">
        <is>
          <t>Alta Sign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s</t>
        </is>
      </c>
      <c r="B30" s="7" t="n">
        <v>7.9</v>
      </c>
      <c r="C30" s="4" t="inlineStr">
        <is>
          <t xml:space="preserve"> </t>
        </is>
      </c>
      <c r="D30" s="7" t="n">
        <v>7.9</v>
      </c>
      <c r="E30" s="4" t="inlineStr">
        <is>
          <t xml:space="preserve"> </t>
        </is>
      </c>
      <c r="F30" s="4" t="inlineStr">
        <is>
          <t xml:space="preserve"> </t>
        </is>
      </c>
    </row>
    <row r="31">
      <c r="A31" s="4" t="inlineStr">
        <is>
          <t>Liabilities</t>
        </is>
      </c>
      <c r="B31" s="6" t="n">
        <v>1.5</v>
      </c>
      <c r="C31" s="4" t="inlineStr">
        <is>
          <t xml:space="preserve"> </t>
        </is>
      </c>
      <c r="D31" s="6" t="n">
        <v>1.5</v>
      </c>
      <c r="E31" s="4" t="inlineStr">
        <is>
          <t xml:space="preserve"> </t>
        </is>
      </c>
      <c r="F31" s="4" t="inlineStr">
        <is>
          <t xml:space="preserve"> </t>
        </is>
      </c>
    </row>
    <row r="32">
      <c r="A32" s="4" t="inlineStr">
        <is>
          <t>VOE, ownership percentage</t>
        </is>
      </c>
      <c r="B32" s="4" t="inlineStr">
        <is>
          <t xml:space="preserve"> </t>
        </is>
      </c>
      <c r="C32" s="4" t="inlineStr">
        <is>
          <t xml:space="preserve"> </t>
        </is>
      </c>
      <c r="D32" s="10" t="n">
        <v>0.751</v>
      </c>
      <c r="E32" s="4" t="inlineStr">
        <is>
          <t xml:space="preserve"> </t>
        </is>
      </c>
      <c r="F32" s="4" t="inlineStr">
        <is>
          <t xml:space="preserve"> </t>
        </is>
      </c>
    </row>
    <row r="33">
      <c r="A33" s="4" t="inlineStr">
        <is>
          <t>TP Enhanced Fund | TP Enhanced Fun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IE, ownership percentage</t>
        </is>
      </c>
      <c r="B35" s="4" t="inlineStr">
        <is>
          <t xml:space="preserve"> </t>
        </is>
      </c>
      <c r="C35" s="4" t="inlineStr">
        <is>
          <t xml:space="preserve"> </t>
        </is>
      </c>
      <c r="D35" s="10" t="n">
        <v>0.894</v>
      </c>
      <c r="E35" s="4" t="inlineStr">
        <is>
          <t xml:space="preserve"> </t>
        </is>
      </c>
      <c r="F35" s="4" t="inlineStr">
        <is>
          <t xml:space="preserve"> </t>
        </is>
      </c>
    </row>
    <row r="36">
      <c r="A36" s="4" t="inlineStr">
        <is>
          <t>Variable interest entity, primary beneficiary | TP Enhanced Fund | TP G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IE, ownership percentage</t>
        </is>
      </c>
      <c r="B38" s="4" t="inlineStr">
        <is>
          <t xml:space="preserve"> </t>
        </is>
      </c>
      <c r="C38" s="4" t="inlineStr">
        <is>
          <t xml:space="preserve"> </t>
        </is>
      </c>
      <c r="D38" s="10" t="n">
        <v>0.106</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Reconciliation of noncontrolling intere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0.8</v>
      </c>
      <c r="C4" s="6" t="n">
        <v>3.3</v>
      </c>
      <c r="D4" s="6" t="n">
        <v>-0.4</v>
      </c>
      <c r="E4" s="6" t="n">
        <v>1.4</v>
      </c>
    </row>
    <row r="5">
      <c r="A5" s="4" t="inlineStr">
        <is>
          <t>Sirius Group acquisition and other business combinations</t>
        </is>
      </c>
      <c r="B5" s="5" t="n">
        <v>0</v>
      </c>
      <c r="C5" s="5" t="n">
        <v>0</v>
      </c>
      <c r="D5" s="7" t="n">
        <v>0.8</v>
      </c>
      <c r="E5" s="7" t="n">
        <v>0.3</v>
      </c>
    </row>
    <row r="6">
      <c r="A6" s="4" t="inlineStr">
        <is>
          <t>Net income (loss) attributable to noncontrolling interests</t>
        </is>
      </c>
      <c r="B6" s="7" t="n">
        <v>0.8</v>
      </c>
      <c r="C6" s="7" t="n">
        <v>-3.4</v>
      </c>
      <c r="D6" s="7" t="n">
        <v>1.2</v>
      </c>
      <c r="E6" s="7" t="n">
        <v>-1.8</v>
      </c>
    </row>
    <row r="7">
      <c r="A7" s="4" t="inlineStr">
        <is>
          <t>Contributions (Redemptions)</t>
        </is>
      </c>
      <c r="B7" s="5" t="n">
        <v>0</v>
      </c>
      <c r="C7" s="7" t="n">
        <v>0.1</v>
      </c>
      <c r="D7" s="5" t="n">
        <v>0</v>
      </c>
      <c r="E7" s="7" t="n">
        <v>0.1</v>
      </c>
    </row>
    <row r="8">
      <c r="A8" s="4" t="inlineStr">
        <is>
          <t>Derecognition of noncontrolling interest</t>
        </is>
      </c>
      <c r="B8" s="7" t="n">
        <v>6.7</v>
      </c>
      <c r="C8" s="5" t="n">
        <v>0</v>
      </c>
      <c r="D8" s="7" t="n">
        <v>6.7</v>
      </c>
      <c r="E8" s="5" t="n">
        <v>0</v>
      </c>
    </row>
    <row r="9">
      <c r="A9" s="4" t="inlineStr">
        <is>
          <t>Balance, end of period</t>
        </is>
      </c>
      <c r="B9" s="6" t="n">
        <v>8.300000000000001</v>
      </c>
      <c r="C9" s="8" t="n">
        <v>0</v>
      </c>
      <c r="D9" s="6" t="n">
        <v>8.300000000000001</v>
      </c>
      <c r="E9" s="8"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 $ in Millions</t>
        </is>
      </c>
      <c r="B1" s="2" t="inlineStr">
        <is>
          <t>9 Months Ended</t>
        </is>
      </c>
    </row>
    <row r="2">
      <c r="B2" s="2" t="inlineStr">
        <is>
          <t>Sep. 30, 2021 USD ($)</t>
        </is>
      </c>
    </row>
    <row r="3">
      <c r="A3" s="3" t="inlineStr">
        <is>
          <t>Statement of Cash Flows [Abstract]</t>
        </is>
      </c>
      <c r="B3" s="4" t="inlineStr">
        <is>
          <t xml:space="preserve"> </t>
        </is>
      </c>
    </row>
    <row r="4">
      <c r="A4" s="4" t="inlineStr">
        <is>
          <t>Cash and restricted cash acquired</t>
        </is>
      </c>
      <c r="B4" s="6" t="n">
        <v>740.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Total assets and maximum exposure to loss for unconsolidated variable interest entities (Details) - Variable interest entity, not primary beneficiary, excluding TP Enhanced Fund and TP Venture Fund - Other long-term investments - USD ($) $ in Millions</t>
        </is>
      </c>
      <c r="B1" s="2" t="inlineStr">
        <is>
          <t>Sep. 30, 2022</t>
        </is>
      </c>
      <c r="C1" s="2" t="inlineStr">
        <is>
          <t>Dec. 31, 2021</t>
        </is>
      </c>
    </row>
    <row r="2">
      <c r="A2" s="3" t="inlineStr">
        <is>
          <t>Total VIE Assets</t>
        </is>
      </c>
      <c r="B2" s="4" t="inlineStr">
        <is>
          <t xml:space="preserve"> </t>
        </is>
      </c>
      <c r="C2" s="4" t="inlineStr">
        <is>
          <t xml:space="preserve"> </t>
        </is>
      </c>
    </row>
    <row r="3">
      <c r="A3" s="4" t="inlineStr">
        <is>
          <t>Total VIE Assets</t>
        </is>
      </c>
      <c r="B3" s="6" t="n">
        <v>276.5</v>
      </c>
      <c r="C3" s="6" t="n">
        <v>326.2</v>
      </c>
    </row>
    <row r="4">
      <c r="A4" s="3" t="inlineStr">
        <is>
          <t>Maximum Exposure to Loss</t>
        </is>
      </c>
      <c r="B4" s="4" t="inlineStr">
        <is>
          <t xml:space="preserve"> </t>
        </is>
      </c>
      <c r="C4" s="4" t="inlineStr">
        <is>
          <t xml:space="preserve"> </t>
        </is>
      </c>
    </row>
    <row r="5">
      <c r="A5" s="4" t="inlineStr">
        <is>
          <t>On-Balance Sheet</t>
        </is>
      </c>
      <c r="B5" s="7" t="n">
        <v>149.2</v>
      </c>
      <c r="C5" s="7" t="n">
        <v>177.5</v>
      </c>
    </row>
    <row r="6">
      <c r="A6" s="4" t="inlineStr">
        <is>
          <t>Off-Balance Sheet</t>
        </is>
      </c>
      <c r="B6" s="5" t="n">
        <v>2</v>
      </c>
      <c r="C6" s="7" t="n">
        <v>2.1</v>
      </c>
    </row>
    <row r="7">
      <c r="A7" s="4" t="inlineStr">
        <is>
          <t>Total</t>
        </is>
      </c>
      <c r="B7" s="6" t="n">
        <v>151.2</v>
      </c>
      <c r="C7" s="6" t="n">
        <v>17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TP Enhanced Fund summarized financi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alized gain (loss) from securities, derivative contracts and foreign currency translations</t>
        </is>
      </c>
      <c r="B4" s="6" t="n">
        <v>-22.3</v>
      </c>
      <c r="C4" s="6" t="n">
        <v>5.7</v>
      </c>
      <c r="D4" s="6" t="n">
        <v>-60.1</v>
      </c>
      <c r="E4" s="8" t="n">
        <v>23</v>
      </c>
      <c r="F4" s="4" t="inlineStr">
        <is>
          <t xml:space="preserve"> </t>
        </is>
      </c>
    </row>
    <row r="5">
      <c r="A5" s="4" t="inlineStr">
        <is>
          <t>Net change in unrealized gain (loss) on securities, derivative contracts and foreign currency translations</t>
        </is>
      </c>
      <c r="B5" s="7" t="n">
        <v>-33.8</v>
      </c>
      <c r="C5" s="7" t="n">
        <v>-17.4</v>
      </c>
      <c r="D5" s="7" t="n">
        <v>-176.3</v>
      </c>
      <c r="E5" s="7" t="n">
        <v>20.7</v>
      </c>
      <c r="F5" s="4" t="inlineStr">
        <is>
          <t xml:space="preserve"> </t>
        </is>
      </c>
    </row>
    <row r="6">
      <c r="A6" s="4" t="inlineStr">
        <is>
          <t>Net income (loss) from currencies</t>
        </is>
      </c>
      <c r="B6" s="7" t="n">
        <v>51.6</v>
      </c>
      <c r="C6" s="7" t="n">
        <v>16.1</v>
      </c>
      <c r="D6" s="7" t="n">
        <v>127.5</v>
      </c>
      <c r="E6" s="7" t="n">
        <v>16.5</v>
      </c>
      <c r="F6" s="4" t="inlineStr">
        <is>
          <t xml:space="preserve"> </t>
        </is>
      </c>
    </row>
    <row r="7">
      <c r="A7" s="4" t="inlineStr">
        <is>
          <t>Other revenues</t>
        </is>
      </c>
      <c r="B7" s="7" t="n">
        <v>13.1</v>
      </c>
      <c r="C7" s="7" t="n">
        <v>33.2</v>
      </c>
      <c r="D7" s="7" t="n">
        <v>96.09999999999999</v>
      </c>
      <c r="E7" s="7" t="n">
        <v>121.9</v>
      </c>
      <c r="F7" s="4" t="inlineStr">
        <is>
          <t xml:space="preserve"> </t>
        </is>
      </c>
    </row>
    <row r="8">
      <c r="A8" s="4" t="inlineStr">
        <is>
          <t>Total revenues</t>
        </is>
      </c>
      <c r="B8" s="7" t="n">
        <v>597.5</v>
      </c>
      <c r="C8" s="7" t="n">
        <v>732.6</v>
      </c>
      <c r="D8" s="5" t="n">
        <v>1432</v>
      </c>
      <c r="E8" s="7" t="n">
        <v>1782.7</v>
      </c>
      <c r="F8" s="4" t="inlineStr">
        <is>
          <t xml:space="preserve"> </t>
        </is>
      </c>
    </row>
    <row r="9">
      <c r="A9" s="3" t="inlineStr">
        <is>
          <t>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t>
        </is>
      </c>
      <c r="B10" s="7" t="n">
        <v>9.4</v>
      </c>
      <c r="C10" s="7" t="n">
        <v>9.699999999999999</v>
      </c>
      <c r="D10" s="7" t="n">
        <v>28.1</v>
      </c>
      <c r="E10" s="7" t="n">
        <v>24.4</v>
      </c>
      <c r="F10" s="4" t="inlineStr">
        <is>
          <t xml:space="preserve"> </t>
        </is>
      </c>
    </row>
    <row r="11">
      <c r="A11" s="4" t="inlineStr">
        <is>
          <t>Other expenses</t>
        </is>
      </c>
      <c r="B11" s="7" t="n">
        <v>70.8</v>
      </c>
      <c r="C11" s="7" t="n">
        <v>59.9</v>
      </c>
      <c r="D11" s="7" t="n">
        <v>220.2</v>
      </c>
      <c r="E11" s="7" t="n">
        <v>194.5</v>
      </c>
      <c r="F11" s="4" t="inlineStr">
        <is>
          <t xml:space="preserve"> </t>
        </is>
      </c>
    </row>
    <row r="12">
      <c r="A12" s="4" t="inlineStr">
        <is>
          <t>Net income (loss)</t>
        </is>
      </c>
      <c r="B12" s="7" t="n">
        <v>-93.59999999999999</v>
      </c>
      <c r="C12" s="7" t="n">
        <v>-47.4</v>
      </c>
      <c r="D12" s="5" t="n">
        <v>-363</v>
      </c>
      <c r="E12" s="7" t="n">
        <v>192.6</v>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investments in securities and affiliated funds</t>
        </is>
      </c>
      <c r="B14" s="5" t="n">
        <v>5738</v>
      </c>
      <c r="C14" s="4" t="inlineStr">
        <is>
          <t xml:space="preserve"> </t>
        </is>
      </c>
      <c r="D14" s="5" t="n">
        <v>5738</v>
      </c>
      <c r="E14" s="4" t="inlineStr">
        <is>
          <t xml:space="preserve"> </t>
        </is>
      </c>
      <c r="F14" s="6" t="n">
        <v>4529.9</v>
      </c>
    </row>
    <row r="15">
      <c r="A15" s="4" t="inlineStr">
        <is>
          <t>Cash and cash equivalents</t>
        </is>
      </c>
      <c r="B15" s="7" t="n">
        <v>647.3</v>
      </c>
      <c r="C15" s="4" t="inlineStr">
        <is>
          <t xml:space="preserve"> </t>
        </is>
      </c>
      <c r="D15" s="7" t="n">
        <v>647.3</v>
      </c>
      <c r="E15" s="4" t="inlineStr">
        <is>
          <t xml:space="preserve"> </t>
        </is>
      </c>
      <c r="F15" s="7" t="n">
        <v>999.8</v>
      </c>
    </row>
    <row r="16">
      <c r="A16" s="4" t="inlineStr">
        <is>
          <t>Due from brokers</t>
        </is>
      </c>
      <c r="B16" s="7" t="n">
        <v>20.2</v>
      </c>
      <c r="C16" s="4" t="inlineStr">
        <is>
          <t xml:space="preserve"> </t>
        </is>
      </c>
      <c r="D16" s="7" t="n">
        <v>20.2</v>
      </c>
      <c r="E16" s="4" t="inlineStr">
        <is>
          <t xml:space="preserve"> </t>
        </is>
      </c>
      <c r="F16" s="7" t="n">
        <v>15.9</v>
      </c>
    </row>
    <row r="17">
      <c r="A17" s="4" t="inlineStr">
        <is>
          <t>Interest and dividends receivable</t>
        </is>
      </c>
      <c r="B17" s="5" t="n">
        <v>17</v>
      </c>
      <c r="C17" s="4" t="inlineStr">
        <is>
          <t xml:space="preserve"> </t>
        </is>
      </c>
      <c r="D17" s="5" t="n">
        <v>17</v>
      </c>
      <c r="E17" s="4" t="inlineStr">
        <is>
          <t xml:space="preserve"> </t>
        </is>
      </c>
      <c r="F17" s="7" t="n">
        <v>8.300000000000001</v>
      </c>
    </row>
    <row r="18">
      <c r="A18" s="4" t="inlineStr">
        <is>
          <t>Other assets</t>
        </is>
      </c>
      <c r="B18" s="7" t="n">
        <v>127.4</v>
      </c>
      <c r="C18" s="4" t="inlineStr">
        <is>
          <t xml:space="preserve"> </t>
        </is>
      </c>
      <c r="D18" s="7" t="n">
        <v>127.4</v>
      </c>
      <c r="E18" s="4" t="inlineStr">
        <is>
          <t xml:space="preserve"> </t>
        </is>
      </c>
      <c r="F18" s="7" t="n">
        <v>126.8</v>
      </c>
    </row>
    <row r="19">
      <c r="A19" s="4" t="inlineStr">
        <is>
          <t>Total assets</t>
        </is>
      </c>
      <c r="B19" s="7" t="n">
        <v>10998.1</v>
      </c>
      <c r="C19" s="4" t="inlineStr">
        <is>
          <t xml:space="preserve"> </t>
        </is>
      </c>
      <c r="D19" s="7" t="n">
        <v>10998.1</v>
      </c>
      <c r="E19" s="4" t="inlineStr">
        <is>
          <t xml:space="preserve"> </t>
        </is>
      </c>
      <c r="F19" s="7" t="n">
        <v>10618.3</v>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 and accrued expenses</t>
        </is>
      </c>
      <c r="B21" s="7" t="n">
        <v>245.8</v>
      </c>
      <c r="C21" s="4" t="inlineStr">
        <is>
          <t xml:space="preserve"> </t>
        </is>
      </c>
      <c r="D21" s="7" t="n">
        <v>245.8</v>
      </c>
      <c r="E21" s="4" t="inlineStr">
        <is>
          <t xml:space="preserve"> </t>
        </is>
      </c>
      <c r="F21" s="7" t="n">
        <v>229.8</v>
      </c>
    </row>
    <row r="22">
      <c r="A22" s="4" t="inlineStr">
        <is>
          <t>Securities sold, not yet purchased, at fair value</t>
        </is>
      </c>
      <c r="B22" s="7" t="n">
        <v>41.7</v>
      </c>
      <c r="C22" s="4" t="inlineStr">
        <is>
          <t xml:space="preserve"> </t>
        </is>
      </c>
      <c r="D22" s="7" t="n">
        <v>41.7</v>
      </c>
      <c r="E22" s="4" t="inlineStr">
        <is>
          <t xml:space="preserve"> </t>
        </is>
      </c>
      <c r="F22" s="5" t="n">
        <v>0</v>
      </c>
    </row>
    <row r="23">
      <c r="A23" s="4" t="inlineStr">
        <is>
          <t>Securities sold under an agreement to repurchase</t>
        </is>
      </c>
      <c r="B23" s="7" t="n">
        <v>17.3</v>
      </c>
      <c r="C23" s="4" t="inlineStr">
        <is>
          <t xml:space="preserve"> </t>
        </is>
      </c>
      <c r="D23" s="7" t="n">
        <v>17.3</v>
      </c>
      <c r="E23" s="4" t="inlineStr">
        <is>
          <t xml:space="preserve"> </t>
        </is>
      </c>
      <c r="F23" s="5" t="n">
        <v>0</v>
      </c>
    </row>
    <row r="24">
      <c r="A24" s="4" t="inlineStr">
        <is>
          <t>Due to brokers</t>
        </is>
      </c>
      <c r="B24" s="7" t="n">
        <v>16.6</v>
      </c>
      <c r="C24" s="4" t="inlineStr">
        <is>
          <t xml:space="preserve"> </t>
        </is>
      </c>
      <c r="D24" s="7" t="n">
        <v>16.6</v>
      </c>
      <c r="E24" s="4" t="inlineStr">
        <is>
          <t xml:space="preserve"> </t>
        </is>
      </c>
      <c r="F24" s="7" t="n">
        <v>6.5</v>
      </c>
    </row>
    <row r="25">
      <c r="A25" s="4" t="inlineStr">
        <is>
          <t>Derivative liabilities at fair value</t>
        </is>
      </c>
      <c r="B25" s="7" t="n">
        <v>1.5</v>
      </c>
      <c r="C25" s="4" t="inlineStr">
        <is>
          <t xml:space="preserve"> </t>
        </is>
      </c>
      <c r="D25" s="7" t="n">
        <v>1.5</v>
      </c>
      <c r="E25" s="4" t="inlineStr">
        <is>
          <t xml:space="preserve"> </t>
        </is>
      </c>
      <c r="F25" s="7" t="n">
        <v>3.2</v>
      </c>
    </row>
    <row r="26">
      <c r="A26" s="4" t="inlineStr">
        <is>
          <t>Amounts due to affiliates</t>
        </is>
      </c>
      <c r="B26" s="7" t="n">
        <v>0.1</v>
      </c>
      <c r="C26" s="5" t="n">
        <v>0</v>
      </c>
      <c r="D26" s="7" t="n">
        <v>0.1</v>
      </c>
      <c r="E26" s="5" t="n">
        <v>0</v>
      </c>
      <c r="F26" s="4" t="inlineStr">
        <is>
          <t xml:space="preserve"> </t>
        </is>
      </c>
    </row>
    <row r="27">
      <c r="A27" s="4" t="inlineStr">
        <is>
          <t>Total liabilities</t>
        </is>
      </c>
      <c r="B27" s="7" t="n">
        <v>8905.299999999999</v>
      </c>
      <c r="C27" s="4" t="inlineStr">
        <is>
          <t xml:space="preserve"> </t>
        </is>
      </c>
      <c r="D27" s="7" t="n">
        <v>8905.299999999999</v>
      </c>
      <c r="E27" s="4" t="inlineStr">
        <is>
          <t xml:space="preserve"> </t>
        </is>
      </c>
      <c r="F27" s="5" t="n">
        <v>8115</v>
      </c>
    </row>
    <row r="28">
      <c r="A28" s="4" t="inlineStr">
        <is>
          <t>TP Enhanced Fun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 incom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realized gain (loss) from securities, derivative contracts and foreign currency translations</t>
        </is>
      </c>
      <c r="B30" s="7" t="n">
        <v>-8.6</v>
      </c>
      <c r="C30" s="7" t="n">
        <v>38.3</v>
      </c>
      <c r="D30" s="7" t="n">
        <v>98.2</v>
      </c>
      <c r="E30" s="7" t="n">
        <v>298.4</v>
      </c>
      <c r="F30" s="4" t="inlineStr">
        <is>
          <t xml:space="preserve"> </t>
        </is>
      </c>
    </row>
    <row r="31">
      <c r="A31" s="4" t="inlineStr">
        <is>
          <t>Net change in unrealized gain (loss) on securities, derivative contracts and foreign currency translations</t>
        </is>
      </c>
      <c r="B31" s="7" t="n">
        <v>-3.4</v>
      </c>
      <c r="C31" s="7" t="n">
        <v>244.2</v>
      </c>
      <c r="D31" s="7" t="n">
        <v>-327.2</v>
      </c>
      <c r="E31" s="7" t="n">
        <v>268.4</v>
      </c>
      <c r="F31" s="4" t="inlineStr">
        <is>
          <t xml:space="preserve"> </t>
        </is>
      </c>
    </row>
    <row r="32">
      <c r="A32" s="4" t="inlineStr">
        <is>
          <t>Net income (loss) from currencies</t>
        </is>
      </c>
      <c r="B32" s="7" t="n">
        <v>0.2</v>
      </c>
      <c r="C32" s="7" t="n">
        <v>0.4</v>
      </c>
      <c r="D32" s="7" t="n">
        <v>1.3</v>
      </c>
      <c r="E32" s="5" t="n">
        <v>0</v>
      </c>
      <c r="F32" s="4" t="inlineStr">
        <is>
          <t xml:space="preserve"> </t>
        </is>
      </c>
    </row>
    <row r="33">
      <c r="A33" s="4" t="inlineStr">
        <is>
          <t>Dividend and interest income</t>
        </is>
      </c>
      <c r="B33" s="7" t="n">
        <v>3.6</v>
      </c>
      <c r="C33" s="7" t="n">
        <v>8.1</v>
      </c>
      <c r="D33" s="7" t="n">
        <v>23.7</v>
      </c>
      <c r="E33" s="7" t="n">
        <v>22.8</v>
      </c>
      <c r="F33" s="4" t="inlineStr">
        <is>
          <t xml:space="preserve"> </t>
        </is>
      </c>
    </row>
    <row r="34">
      <c r="A34" s="4" t="inlineStr">
        <is>
          <t>Other revenues</t>
        </is>
      </c>
      <c r="B34" s="7" t="n">
        <v>0.1</v>
      </c>
      <c r="C34" s="5" t="n">
        <v>0</v>
      </c>
      <c r="D34" s="7" t="n">
        <v>0.3</v>
      </c>
      <c r="E34" s="5" t="n">
        <v>0</v>
      </c>
      <c r="F34" s="4" t="inlineStr">
        <is>
          <t xml:space="preserve"> </t>
        </is>
      </c>
    </row>
    <row r="35">
      <c r="A35" s="4" t="inlineStr">
        <is>
          <t>Total revenues</t>
        </is>
      </c>
      <c r="B35" s="7" t="n">
        <v>-8.1</v>
      </c>
      <c r="C35" s="5" t="n">
        <v>291</v>
      </c>
      <c r="D35" s="7" t="n">
        <v>-203.7</v>
      </c>
      <c r="E35" s="7" t="n">
        <v>589.6</v>
      </c>
      <c r="F35" s="4" t="inlineStr">
        <is>
          <t xml:space="preserve"> </t>
        </is>
      </c>
    </row>
    <row r="36">
      <c r="A36" s="3" t="inlineStr">
        <is>
          <t>Exp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nagement fees</t>
        </is>
      </c>
      <c r="B37" s="7" t="n">
        <v>0.9</v>
      </c>
      <c r="C37" s="7" t="n">
        <v>4.1</v>
      </c>
      <c r="D37" s="7" t="n">
        <v>4.9</v>
      </c>
      <c r="E37" s="7" t="n">
        <v>12.1</v>
      </c>
      <c r="F37" s="4" t="inlineStr">
        <is>
          <t xml:space="preserve"> </t>
        </is>
      </c>
    </row>
    <row r="38">
      <c r="A38" s="4" t="inlineStr">
        <is>
          <t>Interest</t>
        </is>
      </c>
      <c r="B38" s="7" t="n">
        <v>0.8</v>
      </c>
      <c r="C38" s="7" t="n">
        <v>1.5</v>
      </c>
      <c r="D38" s="7" t="n">
        <v>3.7</v>
      </c>
      <c r="E38" s="7" t="n">
        <v>4.4</v>
      </c>
      <c r="F38" s="4" t="inlineStr">
        <is>
          <t xml:space="preserve"> </t>
        </is>
      </c>
    </row>
    <row r="39">
      <c r="A39" s="4" t="inlineStr">
        <is>
          <t>Dividends on securities sold, not yet purchased</t>
        </is>
      </c>
      <c r="B39" s="7" t="n">
        <v>0.2</v>
      </c>
      <c r="C39" s="7" t="n">
        <v>1.5</v>
      </c>
      <c r="D39" s="7" t="n">
        <v>1.3</v>
      </c>
      <c r="E39" s="7" t="n">
        <v>4.5</v>
      </c>
      <c r="F39" s="4" t="inlineStr">
        <is>
          <t xml:space="preserve"> </t>
        </is>
      </c>
    </row>
    <row r="40">
      <c r="A40" s="4" t="inlineStr">
        <is>
          <t>Administrative and professional fees</t>
        </is>
      </c>
      <c r="B40" s="5" t="n">
        <v>0</v>
      </c>
      <c r="C40" s="7" t="n">
        <v>0.6</v>
      </c>
      <c r="D40" s="7" t="n">
        <v>1.2</v>
      </c>
      <c r="E40" s="5" t="n">
        <v>2</v>
      </c>
      <c r="F40" s="4" t="inlineStr">
        <is>
          <t xml:space="preserve"> </t>
        </is>
      </c>
    </row>
    <row r="41">
      <c r="A41" s="4" t="inlineStr">
        <is>
          <t>Other expenses</t>
        </is>
      </c>
      <c r="B41" s="7" t="n">
        <v>0.2</v>
      </c>
      <c r="C41" s="7" t="n">
        <v>1.3</v>
      </c>
      <c r="D41" s="5" t="n">
        <v>1</v>
      </c>
      <c r="E41" s="7" t="n">
        <v>4.7</v>
      </c>
      <c r="F41" s="4" t="inlineStr">
        <is>
          <t xml:space="preserve"> </t>
        </is>
      </c>
    </row>
    <row r="42">
      <c r="A42" s="4" t="inlineStr">
        <is>
          <t>Total expenses</t>
        </is>
      </c>
      <c r="B42" s="7" t="n">
        <v>2.1</v>
      </c>
      <c r="C42" s="5" t="n">
        <v>9</v>
      </c>
      <c r="D42" s="7" t="n">
        <v>12.1</v>
      </c>
      <c r="E42" s="7" t="n">
        <v>27.7</v>
      </c>
      <c r="F42" s="4" t="inlineStr">
        <is>
          <t xml:space="preserve"> </t>
        </is>
      </c>
    </row>
    <row r="43">
      <c r="A43" s="4" t="inlineStr">
        <is>
          <t>Net income (loss)</t>
        </is>
      </c>
      <c r="B43" s="7" t="n">
        <v>-10.2</v>
      </c>
      <c r="C43" s="8" t="n">
        <v>282</v>
      </c>
      <c r="D43" s="7" t="n">
        <v>-215.8</v>
      </c>
      <c r="E43" s="6" t="n">
        <v>561.9</v>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investments in securities and affiliated funds</t>
        </is>
      </c>
      <c r="B45" s="7" t="n">
        <v>378.3</v>
      </c>
      <c r="C45" s="4" t="inlineStr">
        <is>
          <t xml:space="preserve"> </t>
        </is>
      </c>
      <c r="D45" s="7" t="n">
        <v>378.3</v>
      </c>
      <c r="E45" s="4" t="inlineStr">
        <is>
          <t xml:space="preserve"> </t>
        </is>
      </c>
      <c r="F45" s="7" t="n">
        <v>1623.5</v>
      </c>
    </row>
    <row r="46">
      <c r="A46" s="4" t="inlineStr">
        <is>
          <t>Cash and cash equivalents</t>
        </is>
      </c>
      <c r="B46" s="7" t="n">
        <v>0.1</v>
      </c>
      <c r="C46" s="4" t="inlineStr">
        <is>
          <t xml:space="preserve"> </t>
        </is>
      </c>
      <c r="D46" s="7" t="n">
        <v>0.1</v>
      </c>
      <c r="E46" s="4" t="inlineStr">
        <is>
          <t xml:space="preserve"> </t>
        </is>
      </c>
      <c r="F46" s="7" t="n">
        <v>0.1</v>
      </c>
    </row>
    <row r="47">
      <c r="A47" s="4" t="inlineStr">
        <is>
          <t>Due from brokers</t>
        </is>
      </c>
      <c r="B47" s="7" t="n">
        <v>131.1</v>
      </c>
      <c r="C47" s="4" t="inlineStr">
        <is>
          <t xml:space="preserve"> </t>
        </is>
      </c>
      <c r="D47" s="7" t="n">
        <v>131.1</v>
      </c>
      <c r="E47" s="4" t="inlineStr">
        <is>
          <t xml:space="preserve"> </t>
        </is>
      </c>
      <c r="F47" s="5" t="n">
        <v>524</v>
      </c>
    </row>
    <row r="48">
      <c r="A48" s="4" t="inlineStr">
        <is>
          <t>Derivative assets at fair value</t>
        </is>
      </c>
      <c r="B48" s="7" t="n">
        <v>11.1</v>
      </c>
      <c r="C48" s="4" t="inlineStr">
        <is>
          <t xml:space="preserve"> </t>
        </is>
      </c>
      <c r="D48" s="7" t="n">
        <v>11.1</v>
      </c>
      <c r="E48" s="4" t="inlineStr">
        <is>
          <t xml:space="preserve"> </t>
        </is>
      </c>
      <c r="F48" s="7" t="n">
        <v>46.5</v>
      </c>
    </row>
    <row r="49">
      <c r="A49" s="4" t="inlineStr">
        <is>
          <t>Interest and dividends receivable</t>
        </is>
      </c>
      <c r="B49" s="7" t="n">
        <v>1.2</v>
      </c>
      <c r="C49" s="4" t="inlineStr">
        <is>
          <t xml:space="preserve"> </t>
        </is>
      </c>
      <c r="D49" s="7" t="n">
        <v>1.2</v>
      </c>
      <c r="E49" s="4" t="inlineStr">
        <is>
          <t xml:space="preserve"> </t>
        </is>
      </c>
      <c r="F49" s="7" t="n">
        <v>3.1</v>
      </c>
    </row>
    <row r="50">
      <c r="A50" s="4" t="inlineStr">
        <is>
          <t>Other assets</t>
        </is>
      </c>
      <c r="B50" s="7" t="n">
        <v>0.1</v>
      </c>
      <c r="C50" s="4" t="inlineStr">
        <is>
          <t xml:space="preserve"> </t>
        </is>
      </c>
      <c r="D50" s="7" t="n">
        <v>0.1</v>
      </c>
      <c r="E50" s="4" t="inlineStr">
        <is>
          <t xml:space="preserve"> </t>
        </is>
      </c>
      <c r="F50" s="7" t="n">
        <v>1.5</v>
      </c>
    </row>
    <row r="51">
      <c r="A51" s="4" t="inlineStr">
        <is>
          <t>Total assets</t>
        </is>
      </c>
      <c r="B51" s="7" t="n">
        <v>521.9</v>
      </c>
      <c r="C51" s="4" t="inlineStr">
        <is>
          <t xml:space="preserve"> </t>
        </is>
      </c>
      <c r="D51" s="7" t="n">
        <v>521.9</v>
      </c>
      <c r="E51" s="4" t="inlineStr">
        <is>
          <t xml:space="preserve"> </t>
        </is>
      </c>
      <c r="F51" s="7" t="n">
        <v>2198.7</v>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ounts payable and accrued expenses</t>
        </is>
      </c>
      <c r="B53" s="7" t="n">
        <v>0.7</v>
      </c>
      <c r="C53" s="4" t="inlineStr">
        <is>
          <t xml:space="preserve"> </t>
        </is>
      </c>
      <c r="D53" s="7" t="n">
        <v>0.7</v>
      </c>
      <c r="E53" s="4" t="inlineStr">
        <is>
          <t xml:space="preserve"> </t>
        </is>
      </c>
      <c r="F53" s="7" t="n">
        <v>1.1</v>
      </c>
    </row>
    <row r="54">
      <c r="A54" s="4" t="inlineStr">
        <is>
          <t>Securities sold, not yet purchased, at fair value</t>
        </is>
      </c>
      <c r="B54" s="7" t="n">
        <v>56.6</v>
      </c>
      <c r="C54" s="4" t="inlineStr">
        <is>
          <t xml:space="preserve"> </t>
        </is>
      </c>
      <c r="D54" s="7" t="n">
        <v>56.6</v>
      </c>
      <c r="E54" s="4" t="inlineStr">
        <is>
          <t xml:space="preserve"> </t>
        </is>
      </c>
      <c r="F54" s="7" t="n">
        <v>290.4</v>
      </c>
    </row>
    <row r="55">
      <c r="A55" s="4" t="inlineStr">
        <is>
          <t>Securities sold under an agreement to repurchase</t>
        </is>
      </c>
      <c r="B55" s="7" t="n">
        <v>13.7</v>
      </c>
      <c r="C55" s="4" t="inlineStr">
        <is>
          <t xml:space="preserve"> </t>
        </is>
      </c>
      <c r="D55" s="7" t="n">
        <v>13.7</v>
      </c>
      <c r="E55" s="4" t="inlineStr">
        <is>
          <t xml:space="preserve"> </t>
        </is>
      </c>
      <c r="F55" s="7" t="n">
        <v>33.6</v>
      </c>
    </row>
    <row r="56">
      <c r="A56" s="4" t="inlineStr">
        <is>
          <t>Due to brokers</t>
        </is>
      </c>
      <c r="B56" s="7" t="n">
        <v>134.1</v>
      </c>
      <c r="C56" s="4" t="inlineStr">
        <is>
          <t xml:space="preserve"> </t>
        </is>
      </c>
      <c r="D56" s="7" t="n">
        <v>134.1</v>
      </c>
      <c r="E56" s="4" t="inlineStr">
        <is>
          <t xml:space="preserve"> </t>
        </is>
      </c>
      <c r="F56" s="7" t="n">
        <v>493.6</v>
      </c>
    </row>
    <row r="57">
      <c r="A57" s="4" t="inlineStr">
        <is>
          <t>Derivative liabilities at fair value</t>
        </is>
      </c>
      <c r="B57" s="5" t="n">
        <v>3</v>
      </c>
      <c r="C57" s="4" t="inlineStr">
        <is>
          <t xml:space="preserve"> </t>
        </is>
      </c>
      <c r="D57" s="5" t="n">
        <v>3</v>
      </c>
      <c r="E57" s="4" t="inlineStr">
        <is>
          <t xml:space="preserve"> </t>
        </is>
      </c>
      <c r="F57" s="7" t="n">
        <v>8.4</v>
      </c>
    </row>
    <row r="58">
      <c r="A58" s="4" t="inlineStr">
        <is>
          <t>Interest and dividends payable</t>
        </is>
      </c>
      <c r="B58" s="7" t="n">
        <v>0.2</v>
      </c>
      <c r="C58" s="4" t="inlineStr">
        <is>
          <t xml:space="preserve"> </t>
        </is>
      </c>
      <c r="D58" s="7" t="n">
        <v>0.2</v>
      </c>
      <c r="E58" s="4" t="inlineStr">
        <is>
          <t xml:space="preserve"> </t>
        </is>
      </c>
      <c r="F58" s="7" t="n">
        <v>0.7</v>
      </c>
    </row>
    <row r="59">
      <c r="A59" s="4" t="inlineStr">
        <is>
          <t>Management fee payable</t>
        </is>
      </c>
      <c r="B59" s="5" t="n">
        <v>0</v>
      </c>
      <c r="C59" s="4" t="inlineStr">
        <is>
          <t xml:space="preserve"> </t>
        </is>
      </c>
      <c r="D59" s="5" t="n">
        <v>0</v>
      </c>
      <c r="E59" s="4" t="inlineStr">
        <is>
          <t xml:space="preserve"> </t>
        </is>
      </c>
      <c r="F59" s="7" t="n">
        <v>0.2</v>
      </c>
    </row>
    <row r="60">
      <c r="A60" s="4" t="inlineStr">
        <is>
          <t>Total liabilities</t>
        </is>
      </c>
      <c r="B60" s="7" t="n">
        <v>208.3</v>
      </c>
      <c r="C60" s="4" t="inlineStr">
        <is>
          <t xml:space="preserve"> </t>
        </is>
      </c>
      <c r="D60" s="7" t="n">
        <v>208.3</v>
      </c>
      <c r="E60" s="4" t="inlineStr">
        <is>
          <t xml:space="preserve"> </t>
        </is>
      </c>
      <c r="F60" s="7" t="n">
        <v>1217.5</v>
      </c>
    </row>
    <row r="61">
      <c r="A61" s="4" t="inlineStr">
        <is>
          <t>Total partners' capital</t>
        </is>
      </c>
      <c r="B61" s="7" t="n">
        <v>313.6</v>
      </c>
      <c r="C61" s="4" t="inlineStr">
        <is>
          <t xml:space="preserve"> </t>
        </is>
      </c>
      <c r="D61" s="7" t="n">
        <v>313.6</v>
      </c>
      <c r="E61" s="4" t="inlineStr">
        <is>
          <t xml:space="preserve"> </t>
        </is>
      </c>
      <c r="F61" s="7" t="n">
        <v>981.2</v>
      </c>
    </row>
    <row r="62">
      <c r="A62" s="4" t="inlineStr">
        <is>
          <t>TP Enhanced Fund | TP GP</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unts due to affiliates</t>
        </is>
      </c>
      <c r="B64" s="5" t="n">
        <v>0</v>
      </c>
      <c r="C64" s="4" t="inlineStr">
        <is>
          <t xml:space="preserve"> </t>
        </is>
      </c>
      <c r="D64" s="5" t="n">
        <v>0</v>
      </c>
      <c r="E64" s="4" t="inlineStr">
        <is>
          <t xml:space="preserve"> </t>
        </is>
      </c>
      <c r="F64" s="7" t="n">
        <v>139.5</v>
      </c>
    </row>
    <row r="65">
      <c r="A65" s="4" t="inlineStr">
        <is>
          <t>TP Enhanced Fund | SiriusPoi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unts due to affiliates</t>
        </is>
      </c>
      <c r="B67" s="8" t="n">
        <v>0</v>
      </c>
      <c r="C67" s="4" t="inlineStr">
        <is>
          <t xml:space="preserve"> </t>
        </is>
      </c>
      <c r="D67" s="8" t="n">
        <v>0</v>
      </c>
      <c r="E67" s="4" t="inlineStr">
        <is>
          <t xml:space="preserve"> </t>
        </is>
      </c>
      <c r="F67" s="8" t="n">
        <v>25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and loss adjustment expense reserves - Activity in the loss and loss adjustment expense reser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s for loss and loss adjustment expenses, beginning of period</t>
        </is>
      </c>
      <c r="B4" s="4" t="inlineStr">
        <is>
          <t xml:space="preserve"> </t>
        </is>
      </c>
      <c r="C4" s="4" t="inlineStr">
        <is>
          <t xml:space="preserve"> </t>
        </is>
      </c>
      <c r="D4" s="6" t="n">
        <v>4841.4</v>
      </c>
      <c r="E4" s="6" t="n">
        <v>1310.1</v>
      </c>
    </row>
    <row r="5">
      <c r="A5" s="4" t="inlineStr">
        <is>
          <t>Less: loss and loss adjustment expenses recoverable, beginning of period</t>
        </is>
      </c>
      <c r="B5" s="4" t="inlineStr">
        <is>
          <t xml:space="preserve"> </t>
        </is>
      </c>
      <c r="C5" s="4" t="inlineStr">
        <is>
          <t xml:space="preserve"> </t>
        </is>
      </c>
      <c r="D5" s="7" t="n">
        <v>-1215.3</v>
      </c>
      <c r="E5" s="7" t="n">
        <v>-14.4</v>
      </c>
    </row>
    <row r="6">
      <c r="A6" s="4" t="inlineStr">
        <is>
          <t>Less: deferred charges on retroactive reinsurance contracts</t>
        </is>
      </c>
      <c r="B6" s="4" t="inlineStr">
        <is>
          <t xml:space="preserve"> </t>
        </is>
      </c>
      <c r="C6" s="4" t="inlineStr">
        <is>
          <t xml:space="preserve"> </t>
        </is>
      </c>
      <c r="D6" s="7" t="n">
        <v>-1.4</v>
      </c>
      <c r="E6" s="5" t="n">
        <v>-6</v>
      </c>
    </row>
    <row r="7">
      <c r="A7" s="4" t="inlineStr">
        <is>
          <t>Net reserves for loss and loss adjustment expenses, beginning of period</t>
        </is>
      </c>
      <c r="B7" s="4" t="inlineStr">
        <is>
          <t xml:space="preserve"> </t>
        </is>
      </c>
      <c r="C7" s="4" t="inlineStr">
        <is>
          <t xml:space="preserve"> </t>
        </is>
      </c>
      <c r="D7" s="7" t="n">
        <v>3624.7</v>
      </c>
      <c r="E7" s="7" t="n">
        <v>1289.7</v>
      </c>
    </row>
    <row r="8">
      <c r="A8" s="3" t="inlineStr">
        <is>
          <t>Increase (decrease) in net loss and loss adjustment expenses incurred in respect of losses occurring in:</t>
        </is>
      </c>
      <c r="B8" s="4" t="inlineStr">
        <is>
          <t xml:space="preserve"> </t>
        </is>
      </c>
      <c r="C8" s="4" t="inlineStr">
        <is>
          <t xml:space="preserve"> </t>
        </is>
      </c>
      <c r="D8" s="4" t="inlineStr">
        <is>
          <t xml:space="preserve"> </t>
        </is>
      </c>
      <c r="E8" s="4" t="inlineStr">
        <is>
          <t xml:space="preserve"> </t>
        </is>
      </c>
    </row>
    <row r="9">
      <c r="A9" s="4" t="inlineStr">
        <is>
          <t>Current year</t>
        </is>
      </c>
      <c r="B9" s="4" t="inlineStr">
        <is>
          <t xml:space="preserve"> </t>
        </is>
      </c>
      <c r="C9" s="4" t="inlineStr">
        <is>
          <t xml:space="preserve"> </t>
        </is>
      </c>
      <c r="D9" s="7" t="n">
        <v>1215.5</v>
      </c>
      <c r="E9" s="5" t="n">
        <v>1001</v>
      </c>
    </row>
    <row r="10">
      <c r="A10" s="4" t="inlineStr">
        <is>
          <t>Prior years</t>
        </is>
      </c>
      <c r="B10" s="4" t="inlineStr">
        <is>
          <t xml:space="preserve"> </t>
        </is>
      </c>
      <c r="C10" s="4" t="inlineStr">
        <is>
          <t xml:space="preserve"> </t>
        </is>
      </c>
      <c r="D10" s="7" t="n">
        <v>-17.2</v>
      </c>
      <c r="E10" s="7" t="n">
        <v>-25.9</v>
      </c>
    </row>
    <row r="11">
      <c r="A11" s="4" t="inlineStr">
        <is>
          <t>Total incurred loss and loss adjustment expenses</t>
        </is>
      </c>
      <c r="B11" s="6" t="n">
        <v>497.9</v>
      </c>
      <c r="C11" s="6" t="n">
        <v>577.3</v>
      </c>
      <c r="D11" s="7" t="n">
        <v>1198.3</v>
      </c>
      <c r="E11" s="7" t="n">
        <v>975.1</v>
      </c>
    </row>
    <row r="12">
      <c r="A12" s="3" t="inlineStr">
        <is>
          <t>Net loss and loss adjustment expenses paid in respect of losses occurring in:</t>
        </is>
      </c>
      <c r="B12" s="4" t="inlineStr">
        <is>
          <t xml:space="preserve"> </t>
        </is>
      </c>
      <c r="C12" s="4" t="inlineStr">
        <is>
          <t xml:space="preserve"> </t>
        </is>
      </c>
      <c r="D12" s="4" t="inlineStr">
        <is>
          <t xml:space="preserve"> </t>
        </is>
      </c>
      <c r="E12" s="4" t="inlineStr">
        <is>
          <t xml:space="preserve"> </t>
        </is>
      </c>
    </row>
    <row r="13">
      <c r="A13" s="4" t="inlineStr">
        <is>
          <t>Current year</t>
        </is>
      </c>
      <c r="B13" s="4" t="inlineStr">
        <is>
          <t xml:space="preserve"> </t>
        </is>
      </c>
      <c r="C13" s="4" t="inlineStr">
        <is>
          <t xml:space="preserve"> </t>
        </is>
      </c>
      <c r="D13" s="7" t="n">
        <v>-180.4</v>
      </c>
      <c r="E13" s="7" t="n">
        <v>-152.3</v>
      </c>
    </row>
    <row r="14">
      <c r="A14" s="4" t="inlineStr">
        <is>
          <t>Prior years</t>
        </is>
      </c>
      <c r="B14" s="4" t="inlineStr">
        <is>
          <t xml:space="preserve"> </t>
        </is>
      </c>
      <c r="C14" s="4" t="inlineStr">
        <is>
          <t xml:space="preserve"> </t>
        </is>
      </c>
      <c r="D14" s="7" t="n">
        <v>-616.1</v>
      </c>
      <c r="E14" s="7" t="n">
        <v>-543.9</v>
      </c>
    </row>
    <row r="15">
      <c r="A15" s="4" t="inlineStr">
        <is>
          <t>Total net paid losses</t>
        </is>
      </c>
      <c r="B15" s="4" t="inlineStr">
        <is>
          <t xml:space="preserve"> </t>
        </is>
      </c>
      <c r="C15" s="4" t="inlineStr">
        <is>
          <t xml:space="preserve"> </t>
        </is>
      </c>
      <c r="D15" s="7" t="n">
        <v>-796.5</v>
      </c>
      <c r="E15" s="7" t="n">
        <v>-696.2</v>
      </c>
    </row>
    <row r="16">
      <c r="A16" s="4" t="inlineStr">
        <is>
          <t>Foreign currency translation</t>
        </is>
      </c>
      <c r="B16" s="4" t="inlineStr">
        <is>
          <t xml:space="preserve"> </t>
        </is>
      </c>
      <c r="C16" s="4" t="inlineStr">
        <is>
          <t xml:space="preserve"> </t>
        </is>
      </c>
      <c r="D16" s="7" t="n">
        <v>-136.3</v>
      </c>
      <c r="E16" s="7" t="n">
        <v>-19.5</v>
      </c>
    </row>
    <row r="17">
      <c r="A17" s="4" t="inlineStr">
        <is>
          <t>Amounts acquired as a result of Sirius Group acquisition</t>
        </is>
      </c>
      <c r="B17" s="4" t="inlineStr">
        <is>
          <t xml:space="preserve"> </t>
        </is>
      </c>
      <c r="C17" s="4" t="inlineStr">
        <is>
          <t xml:space="preserve"> </t>
        </is>
      </c>
      <c r="D17" s="5" t="n">
        <v>0</v>
      </c>
      <c r="E17" s="7" t="n">
        <v>2467.8</v>
      </c>
    </row>
    <row r="18">
      <c r="A18" s="4" t="inlineStr">
        <is>
          <t>Net reserves for loss and loss adjustment expenses, end of period</t>
        </is>
      </c>
      <c r="B18" s="7" t="n">
        <v>3890.2</v>
      </c>
      <c r="C18" s="7" t="n">
        <v>4016.9</v>
      </c>
      <c r="D18" s="7" t="n">
        <v>3890.2</v>
      </c>
      <c r="E18" s="7" t="n">
        <v>4016.9</v>
      </c>
    </row>
    <row r="19">
      <c r="A19" s="4" t="inlineStr">
        <is>
          <t>Plus: loss and loss adjustment expenses recoverable, end of period</t>
        </is>
      </c>
      <c r="B19" s="7" t="n">
        <v>1309.2</v>
      </c>
      <c r="C19" s="7" t="n">
        <v>843.5</v>
      </c>
      <c r="D19" s="7" t="n">
        <v>1309.2</v>
      </c>
      <c r="E19" s="7" t="n">
        <v>843.5</v>
      </c>
    </row>
    <row r="20">
      <c r="A20" s="4" t="inlineStr">
        <is>
          <t>Plus: deferred charges on retroactive reinsurance contracts</t>
        </is>
      </c>
      <c r="B20" s="7" t="n">
        <v>1.1</v>
      </c>
      <c r="C20" s="7" t="n">
        <v>1.9</v>
      </c>
      <c r="D20" s="7" t="n">
        <v>1.1</v>
      </c>
      <c r="E20" s="7" t="n">
        <v>1.9</v>
      </c>
    </row>
    <row r="21">
      <c r="A21" s="4" t="inlineStr">
        <is>
          <t>Gross reserves for loss and loss adjustment expenses, end of period</t>
        </is>
      </c>
      <c r="B21" s="6" t="n">
        <v>5200.5</v>
      </c>
      <c r="C21" s="6" t="n">
        <v>4862.3</v>
      </c>
      <c r="D21" s="6" t="n">
        <v>5200.5</v>
      </c>
      <c r="E21" s="6" t="n">
        <v>4862.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Narrative (Details) - USD ($) $ in Millions</t>
        </is>
      </c>
      <c r="B1" s="2" t="inlineStr">
        <is>
          <t>9 Months Ended</t>
        </is>
      </c>
    </row>
    <row r="2">
      <c r="B2" s="2" t="inlineStr">
        <is>
          <t>Sep. 30, 2022</t>
        </is>
      </c>
      <c r="C2" s="2" t="inlineStr">
        <is>
          <t>Sep. 30, 2021</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Favorable change in prior loss year reserve development</t>
        </is>
      </c>
      <c r="B4" s="6" t="n">
        <v>17.2</v>
      </c>
      <c r="C4" s="6" t="n">
        <v>25.9</v>
      </c>
    </row>
    <row r="5">
      <c r="A5" s="4" t="inlineStr">
        <is>
          <t>Decrease in loss reserves due to favorable loss reserve development</t>
        </is>
      </c>
      <c r="B5" s="4" t="inlineStr">
        <is>
          <t xml:space="preserve"> </t>
        </is>
      </c>
      <c r="C5" s="5" t="n">
        <v>27</v>
      </c>
    </row>
    <row r="6">
      <c r="A6" s="4" t="inlineStr">
        <is>
          <t>Property line</t>
        </is>
      </c>
      <c r="B6" s="4" t="inlineStr">
        <is>
          <t xml:space="preserve"> </t>
        </is>
      </c>
      <c r="C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row>
    <row r="8">
      <c r="A8" s="4" t="inlineStr">
        <is>
          <t>Decrease in loss reserves due to favorable loss reserve development</t>
        </is>
      </c>
      <c r="B8" s="4" t="inlineStr">
        <is>
          <t xml:space="preserve"> </t>
        </is>
      </c>
      <c r="C8" s="7" t="n">
        <v>15.6</v>
      </c>
    </row>
    <row r="9">
      <c r="A9" s="4" t="inlineStr">
        <is>
          <t>A&amp;H line</t>
        </is>
      </c>
      <c r="B9" s="4" t="inlineStr">
        <is>
          <t xml:space="preserve"> </t>
        </is>
      </c>
      <c r="C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row>
    <row r="11">
      <c r="A11" s="4" t="inlineStr">
        <is>
          <t>Decrease in loss reserves due to favorable loss reserve development</t>
        </is>
      </c>
      <c r="B11" s="4" t="inlineStr">
        <is>
          <t xml:space="preserve"> </t>
        </is>
      </c>
      <c r="C11" s="6" t="n">
        <v>6.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expected credit losses - Summary of allowance for expected credit losses (Details) - USD ($) $ in Millions</t>
        </is>
      </c>
      <c r="B1" s="2" t="inlineStr">
        <is>
          <t>Sep. 30, 2022</t>
        </is>
      </c>
      <c r="C1" s="2" t="inlineStr">
        <is>
          <t>Dec. 31, 2021</t>
        </is>
      </c>
      <c r="D1" s="2" t="inlineStr">
        <is>
          <t>Sep. 30,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Insurance and reinsurance balances receivable, net</t>
        </is>
      </c>
      <c r="B3" s="6" t="n">
        <v>1952.7</v>
      </c>
      <c r="C3" s="6" t="n">
        <v>1708.2</v>
      </c>
      <c r="D3" s="4" t="inlineStr">
        <is>
          <t xml:space="preserve"> </t>
        </is>
      </c>
      <c r="E3" s="4" t="inlineStr">
        <is>
          <t xml:space="preserve"> </t>
        </is>
      </c>
    </row>
    <row r="4">
      <c r="A4" s="4" t="inlineStr">
        <is>
          <t>Loss and loss adjustment expenses recoverable, net</t>
        </is>
      </c>
      <c r="B4" s="7" t="n">
        <v>1309.2</v>
      </c>
      <c r="C4" s="7" t="n">
        <v>1215.3</v>
      </c>
      <c r="D4" s="6" t="n">
        <v>843.5</v>
      </c>
      <c r="E4" s="6" t="n">
        <v>14.4</v>
      </c>
    </row>
    <row r="5">
      <c r="A5" s="4" t="inlineStr">
        <is>
          <t>Other assets</t>
        </is>
      </c>
      <c r="B5" s="7" t="n">
        <v>43.2</v>
      </c>
      <c r="C5" s="7" t="n">
        <v>14.5</v>
      </c>
      <c r="D5" s="4" t="inlineStr">
        <is>
          <t xml:space="preserve"> </t>
        </is>
      </c>
      <c r="E5" s="4" t="inlineStr">
        <is>
          <t xml:space="preserve"> </t>
        </is>
      </c>
    </row>
    <row r="6">
      <c r="A6" s="4" t="inlineStr">
        <is>
          <t>Total assets in scope</t>
        </is>
      </c>
      <c r="B6" s="6" t="n">
        <v>3305.1</v>
      </c>
      <c r="C6" s="8" t="n">
        <v>2938</v>
      </c>
      <c r="D6" s="4" t="inlineStr">
        <is>
          <t xml:space="preserve"> </t>
        </is>
      </c>
      <c r="E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expected credit los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expected credit losses</t>
        </is>
      </c>
      <c r="B4" s="6" t="n">
        <v>31.5</v>
      </c>
      <c r="C4" s="4" t="inlineStr">
        <is>
          <t xml:space="preserve"> </t>
        </is>
      </c>
      <c r="D4" s="6" t="n">
        <v>31.5</v>
      </c>
      <c r="E4" s="4" t="inlineStr">
        <is>
          <t xml:space="preserve"> </t>
        </is>
      </c>
      <c r="F4" s="6" t="n">
        <v>21.6</v>
      </c>
    </row>
    <row r="5">
      <c r="A5" s="4" t="inlineStr">
        <is>
          <t>Current expected credit (gains) losses</t>
        </is>
      </c>
      <c r="B5" s="6" t="n">
        <v>-0.7</v>
      </c>
      <c r="C5" s="6" t="n">
        <v>-0.3</v>
      </c>
      <c r="D5" s="8" t="n">
        <v>10</v>
      </c>
      <c r="E5" s="6" t="n">
        <v>15.3</v>
      </c>
      <c r="F5" s="4" t="inlineStr">
        <is>
          <t xml:space="preserve"> </t>
        </is>
      </c>
    </row>
    <row r="6">
      <c r="A6" s="4" t="inlineStr">
        <is>
          <t>Assets within scope of credit losses | Credit concentration risk | AM Best or S&am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1" t="n">
        <v>0.57</v>
      </c>
      <c r="E8" s="4" t="inlineStr">
        <is>
          <t xml:space="preserve"> </t>
        </is>
      </c>
      <c r="F8" s="4" t="inlineStr">
        <is>
          <t xml:space="preserve"> </t>
        </is>
      </c>
    </row>
    <row r="9">
      <c r="A9" s="4" t="inlineStr">
        <is>
          <t>Assets within scope of credit losses | Credit concentration risk | AM Best or S&amp;P | AM Best or S&amp;P, rated A- or bett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1" t="n">
        <v>0.810000000000000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tter of credit facilities - Summary of debt obligations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8" t="n">
        <v>762</v>
      </c>
      <c r="C3" s="6" t="n">
        <v>816.7</v>
      </c>
    </row>
    <row r="4">
      <c r="A4" s="4" t="inlineStr">
        <is>
          <t>Subordinat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at face value</t>
        </is>
      </c>
      <c r="B6" s="7" t="n">
        <v>247.7</v>
      </c>
      <c r="C6" s="7" t="n">
        <v>303.1</v>
      </c>
    </row>
    <row r="7">
      <c r="A7" s="4" t="inlineStr">
        <is>
          <t>Unamortized discount</t>
        </is>
      </c>
      <c r="B7" s="7" t="n">
        <v>-5.8</v>
      </c>
      <c r="C7" s="7" t="n">
        <v>-6.8</v>
      </c>
    </row>
    <row r="8">
      <c r="A8" s="4" t="inlineStr">
        <is>
          <t>Total debt</t>
        </is>
      </c>
      <c r="B8" s="6" t="n">
        <v>241.9</v>
      </c>
      <c r="C8" s="6" t="n">
        <v>296.3</v>
      </c>
    </row>
    <row r="9">
      <c r="A9" s="4" t="inlineStr">
        <is>
          <t>Effective rate</t>
        </is>
      </c>
      <c r="B9" s="10" t="n">
        <v>0.051</v>
      </c>
      <c r="C9" s="10" t="n">
        <v>0.041</v>
      </c>
    </row>
    <row r="10">
      <c r="A10" s="4" t="inlineStr">
        <is>
          <t>Senior Notes | 2016 SIG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at face value</t>
        </is>
      </c>
      <c r="B12" s="8" t="n">
        <v>400</v>
      </c>
      <c r="C12" s="8" t="n">
        <v>400</v>
      </c>
    </row>
    <row r="13">
      <c r="A13" s="4" t="inlineStr">
        <is>
          <t>Unamortized premium</t>
        </is>
      </c>
      <c r="B13" s="7" t="n">
        <v>5.5</v>
      </c>
      <c r="C13" s="5" t="n">
        <v>6</v>
      </c>
    </row>
    <row r="14">
      <c r="A14" s="4" t="inlineStr">
        <is>
          <t>Total debt</t>
        </is>
      </c>
      <c r="B14" s="6" t="n">
        <v>405.5</v>
      </c>
      <c r="C14" s="8" t="n">
        <v>406</v>
      </c>
    </row>
    <row r="15">
      <c r="A15" s="4" t="inlineStr">
        <is>
          <t>Effective rate</t>
        </is>
      </c>
      <c r="B15" s="10" t="n">
        <v>0.045</v>
      </c>
      <c r="C15" s="10" t="n">
        <v>0.045</v>
      </c>
    </row>
    <row r="16">
      <c r="A16" s="4" t="inlineStr">
        <is>
          <t>Senior Notes | 2015 TPRUSA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at face value</t>
        </is>
      </c>
      <c r="B18" s="8" t="n">
        <v>115</v>
      </c>
      <c r="C18" s="8" t="n">
        <v>115</v>
      </c>
    </row>
    <row r="19">
      <c r="A19" s="4" t="inlineStr">
        <is>
          <t>Unamortized issuance costs</t>
        </is>
      </c>
      <c r="B19" s="7" t="n">
        <v>-0.4</v>
      </c>
      <c r="C19" s="7" t="n">
        <v>-0.6</v>
      </c>
    </row>
    <row r="20">
      <c r="A20" s="4" t="inlineStr">
        <is>
          <t>Total debt</t>
        </is>
      </c>
      <c r="B20" s="6" t="n">
        <v>114.6</v>
      </c>
      <c r="C20" s="6" t="n">
        <v>114.4</v>
      </c>
    </row>
    <row r="21">
      <c r="A21" s="4" t="inlineStr">
        <is>
          <t>Effective rate</t>
        </is>
      </c>
      <c r="B21" s="11" t="n">
        <v>0.07000000000000001</v>
      </c>
      <c r="C21" s="11" t="n">
        <v>0.0700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and letter of credit facilities - Summary of letter of credit facilities (Details) - Standby letters of credit</t>
        </is>
      </c>
      <c r="B1" s="2" t="inlineStr">
        <is>
          <t>Sep. 30, 2022 USD ($)</t>
        </is>
      </c>
    </row>
    <row r="2">
      <c r="A2" s="3" t="inlineStr">
        <is>
          <t>Line of Credit Facility [Line Items]</t>
        </is>
      </c>
      <c r="B2" s="4" t="inlineStr">
        <is>
          <t xml:space="preserve"> </t>
        </is>
      </c>
    </row>
    <row r="3">
      <c r="A3" s="4" t="inlineStr">
        <is>
          <t>Issued</t>
        </is>
      </c>
      <c r="B3" s="8" t="n">
        <v>1232500000</v>
      </c>
    </row>
    <row r="4">
      <c r="A4" s="4" t="inlineStr">
        <is>
          <t>Cash and Cash Equivalents</t>
        </is>
      </c>
      <c r="B4" s="4" t="inlineStr">
        <is>
          <t xml:space="preserve"> </t>
        </is>
      </c>
    </row>
    <row r="5">
      <c r="A5" s="3" t="inlineStr">
        <is>
          <t>Line of Credit Facility [Line Items]</t>
        </is>
      </c>
      <c r="B5" s="4" t="inlineStr">
        <is>
          <t xml:space="preserve"> </t>
        </is>
      </c>
    </row>
    <row r="6">
      <c r="A6" s="4" t="inlineStr">
        <is>
          <t>Collateral</t>
        </is>
      </c>
      <c r="B6" s="5" t="n">
        <v>66900000</v>
      </c>
    </row>
    <row r="7">
      <c r="A7" s="4" t="inlineStr">
        <is>
          <t>Debt securities</t>
        </is>
      </c>
      <c r="B7" s="4" t="inlineStr">
        <is>
          <t xml:space="preserve"> </t>
        </is>
      </c>
    </row>
    <row r="8">
      <c r="A8" s="3" t="inlineStr">
        <is>
          <t>Line of Credit Facility [Line Items]</t>
        </is>
      </c>
      <c r="B8" s="4" t="inlineStr">
        <is>
          <t xml:space="preserve"> </t>
        </is>
      </c>
    </row>
    <row r="9">
      <c r="A9" s="4" t="inlineStr">
        <is>
          <t>Collateral</t>
        </is>
      </c>
      <c r="B9" s="5" t="n">
        <v>1235500000</v>
      </c>
    </row>
    <row r="10">
      <c r="A10" s="4" t="inlineStr">
        <is>
          <t>Committed - Secured letters of credit facilities</t>
        </is>
      </c>
      <c r="B10" s="4" t="inlineStr">
        <is>
          <t xml:space="preserve"> </t>
        </is>
      </c>
    </row>
    <row r="11">
      <c r="A11" s="3" t="inlineStr">
        <is>
          <t>Line of Credit Facility [Line Items]</t>
        </is>
      </c>
      <c r="B11" s="4" t="inlineStr">
        <is>
          <t xml:space="preserve"> </t>
        </is>
      </c>
    </row>
    <row r="12">
      <c r="A12" s="4" t="inlineStr">
        <is>
          <t>Committed Capacity</t>
        </is>
      </c>
      <c r="B12" s="5" t="n">
        <v>330000000</v>
      </c>
    </row>
    <row r="13">
      <c r="A13" s="4" t="inlineStr">
        <is>
          <t>Issued</t>
        </is>
      </c>
      <c r="B13" s="5" t="n">
        <v>279000000</v>
      </c>
    </row>
    <row r="14">
      <c r="A14" s="4" t="inlineStr">
        <is>
          <t>Committed - Secured letters of credit facilities | Cash and Cash Equivalents</t>
        </is>
      </c>
      <c r="B14" s="4" t="inlineStr">
        <is>
          <t xml:space="preserve"> </t>
        </is>
      </c>
    </row>
    <row r="15">
      <c r="A15" s="3" t="inlineStr">
        <is>
          <t>Line of Credit Facility [Line Items]</t>
        </is>
      </c>
      <c r="B15" s="4" t="inlineStr">
        <is>
          <t xml:space="preserve"> </t>
        </is>
      </c>
    </row>
    <row r="16">
      <c r="A16" s="4" t="inlineStr">
        <is>
          <t>Collateral</t>
        </is>
      </c>
      <c r="B16" s="5" t="n">
        <v>20200000</v>
      </c>
    </row>
    <row r="17">
      <c r="A17" s="4" t="inlineStr">
        <is>
          <t>Committed - Secured letters of credit facilities | Debt securities</t>
        </is>
      </c>
      <c r="B17" s="4" t="inlineStr">
        <is>
          <t xml:space="preserve"> </t>
        </is>
      </c>
    </row>
    <row r="18">
      <c r="A18" s="3" t="inlineStr">
        <is>
          <t>Line of Credit Facility [Line Items]</t>
        </is>
      </c>
      <c r="B18" s="4" t="inlineStr">
        <is>
          <t xml:space="preserve"> </t>
        </is>
      </c>
    </row>
    <row r="19">
      <c r="A19" s="4" t="inlineStr">
        <is>
          <t>Collateral</t>
        </is>
      </c>
      <c r="B19" s="5" t="n">
        <v>190400000</v>
      </c>
    </row>
    <row r="20">
      <c r="A20" s="4" t="inlineStr">
        <is>
          <t>Uncommitted - Secured letters of credit facilities</t>
        </is>
      </c>
      <c r="B20" s="4" t="inlineStr">
        <is>
          <t xml:space="preserve"> </t>
        </is>
      </c>
    </row>
    <row r="21">
      <c r="A21" s="3" t="inlineStr">
        <is>
          <t>Line of Credit Facility [Line Items]</t>
        </is>
      </c>
      <c r="B21" s="4" t="inlineStr">
        <is>
          <t xml:space="preserve"> </t>
        </is>
      </c>
    </row>
    <row r="22">
      <c r="A22" s="4" t="inlineStr">
        <is>
          <t>Issued</t>
        </is>
      </c>
      <c r="B22" s="5" t="n">
        <v>953500000</v>
      </c>
    </row>
    <row r="23">
      <c r="A23" s="4" t="inlineStr">
        <is>
          <t>Uncommitted - Secured letters of credit facilities | Cash and Cash Equivalents</t>
        </is>
      </c>
      <c r="B23" s="4" t="inlineStr">
        <is>
          <t xml:space="preserve"> </t>
        </is>
      </c>
    </row>
    <row r="24">
      <c r="A24" s="3" t="inlineStr">
        <is>
          <t>Line of Credit Facility [Line Items]</t>
        </is>
      </c>
      <c r="B24" s="4" t="inlineStr">
        <is>
          <t xml:space="preserve"> </t>
        </is>
      </c>
    </row>
    <row r="25">
      <c r="A25" s="4" t="inlineStr">
        <is>
          <t>Collateral</t>
        </is>
      </c>
      <c r="B25" s="5" t="n">
        <v>46700000</v>
      </c>
    </row>
    <row r="26">
      <c r="A26" s="4" t="inlineStr">
        <is>
          <t>Uncommitted - Secured letters of credit facilities | Debt securities</t>
        </is>
      </c>
      <c r="B26" s="4" t="inlineStr">
        <is>
          <t xml:space="preserve"> </t>
        </is>
      </c>
    </row>
    <row r="27">
      <c r="A27" s="3" t="inlineStr">
        <is>
          <t>Line of Credit Facility [Line Items]</t>
        </is>
      </c>
      <c r="B27" s="4" t="inlineStr">
        <is>
          <t xml:space="preserve"> </t>
        </is>
      </c>
    </row>
    <row r="28">
      <c r="A28" s="4" t="inlineStr">
        <is>
          <t>Collateral</t>
        </is>
      </c>
      <c r="B28" s="8" t="n">
        <v>10451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tter of credit facilities - Narrative (Details) - Revolving Credit Facility - USD ($)</t>
        </is>
      </c>
      <c r="B1" s="2" t="inlineStr">
        <is>
          <t>Feb. 26, 2021</t>
        </is>
      </c>
      <c r="C1" s="2" t="inlineStr">
        <is>
          <t>Sep. 30, 2022</t>
        </is>
      </c>
    </row>
    <row r="2">
      <c r="A2" s="3" t="inlineStr">
        <is>
          <t>Debt Instrument [Line Items]</t>
        </is>
      </c>
      <c r="B2" s="4" t="inlineStr">
        <is>
          <t xml:space="preserve"> </t>
        </is>
      </c>
      <c r="C2" s="4" t="inlineStr">
        <is>
          <t xml:space="preserve"> </t>
        </is>
      </c>
    </row>
    <row r="3">
      <c r="A3" s="4" t="inlineStr">
        <is>
          <t>Contractual term</t>
        </is>
      </c>
      <c r="B3" s="4" t="inlineStr">
        <is>
          <t>3 years</t>
        </is>
      </c>
      <c r="C3" s="4" t="inlineStr">
        <is>
          <t xml:space="preserve"> </t>
        </is>
      </c>
    </row>
    <row r="4">
      <c r="A4" s="4" t="inlineStr">
        <is>
          <t>Maximum borrowing capacity</t>
        </is>
      </c>
      <c r="B4" s="8" t="n">
        <v>300000000</v>
      </c>
      <c r="C4" s="4" t="inlineStr">
        <is>
          <t xml:space="preserve"> </t>
        </is>
      </c>
    </row>
    <row r="5">
      <c r="A5" s="4" t="inlineStr">
        <is>
          <t>Extension term</t>
        </is>
      </c>
      <c r="B5" s="4" t="inlineStr">
        <is>
          <t>12 months</t>
        </is>
      </c>
      <c r="C5" s="4" t="inlineStr">
        <is>
          <t xml:space="preserve"> </t>
        </is>
      </c>
    </row>
    <row r="6">
      <c r="A6" s="4" t="inlineStr">
        <is>
          <t>Outstanding borrowings</t>
        </is>
      </c>
      <c r="B6" s="4" t="inlineStr">
        <is>
          <t xml:space="preserve"> </t>
        </is>
      </c>
      <c r="C6" s="8"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0.9</v>
      </c>
      <c r="C4" s="8" t="n">
        <v>13</v>
      </c>
      <c r="D4" s="6" t="n">
        <v>17.1</v>
      </c>
      <c r="E4" s="6" t="n">
        <v>-6.4</v>
      </c>
      <c r="F4" s="4" t="inlineStr">
        <is>
          <t xml:space="preserve"> </t>
        </is>
      </c>
    </row>
    <row r="5">
      <c r="A5" s="4" t="inlineStr">
        <is>
          <t>Pre-tax income (loss)</t>
        </is>
      </c>
      <c r="B5" s="6" t="n">
        <v>-92.7</v>
      </c>
      <c r="C5" s="6" t="n">
        <v>-60.4</v>
      </c>
      <c r="D5" s="6" t="n">
        <v>-380.1</v>
      </c>
      <c r="E5" s="8" t="n">
        <v>199</v>
      </c>
      <c r="F5" s="4" t="inlineStr">
        <is>
          <t xml:space="preserve"> </t>
        </is>
      </c>
    </row>
    <row r="6">
      <c r="A6" s="4" t="inlineStr">
        <is>
          <t>Effective tax rate</t>
        </is>
      </c>
      <c r="B6" s="4" t="inlineStr">
        <is>
          <t>(1.00%)</t>
        </is>
      </c>
      <c r="C6" s="4" t="inlineStr">
        <is>
          <t xml:space="preserve"> </t>
        </is>
      </c>
      <c r="D6" s="10" t="n">
        <v>0.045</v>
      </c>
      <c r="E6" s="4" t="inlineStr">
        <is>
          <t xml:space="preserve"> </t>
        </is>
      </c>
      <c r="F6" s="4" t="inlineStr">
        <is>
          <t xml:space="preserve"> </t>
        </is>
      </c>
    </row>
    <row r="7">
      <c r="A7" s="4" t="inlineStr">
        <is>
          <t>Unrecognized tax benefits</t>
        </is>
      </c>
      <c r="B7" s="6" t="n">
        <v>2.5</v>
      </c>
      <c r="C7" s="4" t="inlineStr">
        <is>
          <t xml:space="preserve"> </t>
        </is>
      </c>
      <c r="D7" s="6" t="n">
        <v>2.5</v>
      </c>
      <c r="E7" s="4" t="inlineStr">
        <is>
          <t xml:space="preserve"> </t>
        </is>
      </c>
      <c r="F7" s="6" t="n">
        <v>10.7</v>
      </c>
    </row>
    <row r="8">
      <c r="A8" s="4" t="inlineStr">
        <is>
          <t>Unrecognized tax benefits that would impact the effective tax rate</t>
        </is>
      </c>
      <c r="B8" s="6" t="n">
        <v>1.7</v>
      </c>
      <c r="C8" s="4" t="inlineStr">
        <is>
          <t xml:space="preserve"> </t>
        </is>
      </c>
      <c r="D8" s="6" t="n">
        <v>1.7</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SiriusPoint Ltd. (together with its consolidated subsidiaries, “SiriusPoint” or the “Company”) was incorporated under the laws of Bermuda on October 6, 2011. Through its subsidiaries, the Company is a provider of global multi-line reinsurance and insurance products and services. On February 26, 2021, the Company complete d the acquisition of Sirius International Insurance Group, Ltd. (“Sirius Group”) and changed its name from Third Point Reinsurance Ltd. to SiriusPoint Ltd. The results of operations and cash flows of Sirius Group are included from the acquisition date of February 26, 2021 forward. All references to SiriusPoint throughout this Quarterly Report on Form 10-Q (“Form 10-Q”) for periods prior to the acquisition date refer to legacy Third Point Reinsurance Ltd., unless otherwise indicated. S ee Note 3 for additional information. These unaudited consolidated financial statements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annual financial statements. In addition, the year-end consolidated balance sheet was derived from audited financial statements but does not include all disclosures required by U.S. GAAP. This Form 10-Q should be read in conjunction with the audited financial statements included in the Company’s Annual Report on Form 10-K for the year ended December 31, 2021 (the “2021 Form 10-K”) filed with the U.S. Securities and Exchange Commission (the “SEC”) on March 1, 2022. In the opinion of management, these unaudited consolidated financial statements reflect all adjustments (consisting of normal recurring accruals) considered necessary for a fair statement of the Company’s financial position and results of operations as at the end of and for the periods presented. All significant intercompany accounts and transactions have been eliminated. In the fourth quarter of 2021, the Company began classifying its business into two operating segments: Reinsurance and Insurance &amp; Services. The change in reportable segments had no impact on the Company’s historical consolidated financial position, results of operations or cash flows as previously reported. Where applicable, all prior periods presented have been revised to conform to this new presentation. See Note 4 for additional information. The results for the nine months ended September 30, 2022 are not necessarily indicative of the results expected for the full calendar year. Tabular amounts are in U.S. Dollars in millions, except share amounts, unless otherwise no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hareholders' equity - Common shares issued and outstanding (Details) - shares</t>
        </is>
      </c>
      <c r="B1" s="2" t="inlineStr">
        <is>
          <t>3 Months Ended</t>
        </is>
      </c>
      <c r="C1" s="2" t="inlineStr">
        <is>
          <t>9 Months Ended</t>
        </is>
      </c>
    </row>
    <row r="2">
      <c r="B2" s="2" t="inlineStr">
        <is>
          <t>Sep. 30, 2022</t>
        </is>
      </c>
      <c r="C2" s="2" t="inlineStr">
        <is>
          <t>Sep. 30, 2022</t>
        </is>
      </c>
      <c r="D2" s="2" t="inlineStr">
        <is>
          <t>Sep. 30, 2021</t>
        </is>
      </c>
    </row>
    <row r="3">
      <c r="A3" s="3" t="inlineStr">
        <is>
          <t>Movement In Common Stock Outstanding [Roll Forward]</t>
        </is>
      </c>
      <c r="B3" s="4" t="inlineStr">
        <is>
          <t xml:space="preserve"> </t>
        </is>
      </c>
      <c r="C3" s="4" t="inlineStr">
        <is>
          <t xml:space="preserve"> </t>
        </is>
      </c>
      <c r="D3" s="4" t="inlineStr">
        <is>
          <t xml:space="preserve"> </t>
        </is>
      </c>
    </row>
    <row r="4">
      <c r="A4" s="4" t="inlineStr">
        <is>
          <t>Common shares issued, beginning of period</t>
        </is>
      </c>
      <c r="B4" s="4" t="inlineStr">
        <is>
          <t xml:space="preserve"> </t>
        </is>
      </c>
      <c r="C4" s="5" t="n">
        <v>161929777</v>
      </c>
      <c r="D4" s="4" t="inlineStr">
        <is>
          <t xml:space="preserve"> </t>
        </is>
      </c>
    </row>
    <row r="5">
      <c r="A5" s="4" t="inlineStr">
        <is>
          <t>Common shares outstanding, beginning of period</t>
        </is>
      </c>
      <c r="B5" s="4" t="inlineStr">
        <is>
          <t xml:space="preserve"> </t>
        </is>
      </c>
      <c r="C5" s="5" t="n">
        <v>161929777</v>
      </c>
      <c r="D5" s="4" t="inlineStr">
        <is>
          <t xml:space="preserve"> </t>
        </is>
      </c>
    </row>
    <row r="6">
      <c r="A6" s="4" t="inlineStr">
        <is>
          <t>Common shares issued, end of period</t>
        </is>
      </c>
      <c r="B6" s="5" t="n">
        <v>162312938</v>
      </c>
      <c r="C6" s="5" t="n">
        <v>162312938</v>
      </c>
      <c r="D6" s="4" t="inlineStr">
        <is>
          <t xml:space="preserve"> </t>
        </is>
      </c>
    </row>
    <row r="7">
      <c r="A7" s="4" t="inlineStr">
        <is>
          <t>Common shares outstanding, end of period</t>
        </is>
      </c>
      <c r="B7" s="5" t="n">
        <v>162312938</v>
      </c>
      <c r="C7" s="5" t="n">
        <v>162312938</v>
      </c>
      <c r="D7" s="4" t="inlineStr">
        <is>
          <t xml:space="preserve"> </t>
        </is>
      </c>
    </row>
    <row r="8">
      <c r="A8" s="4" t="inlineStr">
        <is>
          <t>Common stocks</t>
        </is>
      </c>
      <c r="B8" s="4" t="inlineStr">
        <is>
          <t xml:space="preserve"> </t>
        </is>
      </c>
      <c r="C8" s="4" t="inlineStr">
        <is>
          <t xml:space="preserve"> </t>
        </is>
      </c>
      <c r="D8" s="4" t="inlineStr">
        <is>
          <t xml:space="preserve"> </t>
        </is>
      </c>
    </row>
    <row r="9">
      <c r="A9" s="3" t="inlineStr">
        <is>
          <t>Movement In Common Stock Outstanding [Roll Forward]</t>
        </is>
      </c>
      <c r="B9" s="4" t="inlineStr">
        <is>
          <t xml:space="preserve"> </t>
        </is>
      </c>
      <c r="C9" s="4" t="inlineStr">
        <is>
          <t xml:space="preserve"> </t>
        </is>
      </c>
      <c r="D9" s="4" t="inlineStr">
        <is>
          <t xml:space="preserve"> </t>
        </is>
      </c>
    </row>
    <row r="10">
      <c r="A10" s="4" t="inlineStr">
        <is>
          <t>Common shares issued, beginning of period</t>
        </is>
      </c>
      <c r="B10" s="4" t="inlineStr">
        <is>
          <t xml:space="preserve"> </t>
        </is>
      </c>
      <c r="C10" s="5" t="n">
        <v>161929777</v>
      </c>
      <c r="D10" s="5" t="n">
        <v>95582733</v>
      </c>
    </row>
    <row r="11">
      <c r="A11" s="4" t="inlineStr">
        <is>
          <t>Common shares outstanding, beginning of period</t>
        </is>
      </c>
      <c r="B11" s="4" t="inlineStr">
        <is>
          <t xml:space="preserve"> </t>
        </is>
      </c>
      <c r="C11" s="5" t="n">
        <v>161929777</v>
      </c>
      <c r="D11" s="5" t="n">
        <v>95582733</v>
      </c>
    </row>
    <row r="12">
      <c r="A12" s="4" t="inlineStr">
        <is>
          <t>Shares repurchased</t>
        </is>
      </c>
      <c r="B12" s="5" t="n">
        <v>0</v>
      </c>
      <c r="C12" s="5" t="n">
        <v>-695047</v>
      </c>
      <c r="D12" s="5" t="n">
        <v>0</v>
      </c>
    </row>
    <row r="13">
      <c r="A13" s="4" t="inlineStr">
        <is>
          <t>Options exercised</t>
        </is>
      </c>
      <c r="B13" s="4" t="inlineStr">
        <is>
          <t xml:space="preserve"> </t>
        </is>
      </c>
      <c r="C13" s="5" t="n">
        <v>0</v>
      </c>
      <c r="D13" s="5" t="n">
        <v>220000</v>
      </c>
    </row>
    <row r="14">
      <c r="A14" s="4" t="inlineStr">
        <is>
          <t>Issuance of common shares for Sirius Group acquisition</t>
        </is>
      </c>
      <c r="B14" s="4" t="inlineStr">
        <is>
          <t xml:space="preserve"> </t>
        </is>
      </c>
      <c r="C14" s="5" t="n">
        <v>0</v>
      </c>
      <c r="D14" s="5" t="n">
        <v>58331196</v>
      </c>
    </row>
    <row r="15">
      <c r="A15" s="4" t="inlineStr">
        <is>
          <t>Issuance of common shares to related party</t>
        </is>
      </c>
      <c r="B15" s="4" t="inlineStr">
        <is>
          <t xml:space="preserve"> </t>
        </is>
      </c>
      <c r="C15" s="5" t="n">
        <v>0</v>
      </c>
      <c r="D15" s="5" t="n">
        <v>6093842</v>
      </c>
    </row>
    <row r="16">
      <c r="A16" s="4" t="inlineStr">
        <is>
          <t>Common shares issued, end of period</t>
        </is>
      </c>
      <c r="B16" s="5" t="n">
        <v>162312938</v>
      </c>
      <c r="C16" s="5" t="n">
        <v>162312938</v>
      </c>
      <c r="D16" s="5" t="n">
        <v>161949037</v>
      </c>
    </row>
    <row r="17">
      <c r="A17" s="4" t="inlineStr">
        <is>
          <t>Common shares outstanding, end of period</t>
        </is>
      </c>
      <c r="B17" s="5" t="n">
        <v>162312938</v>
      </c>
      <c r="C17" s="5" t="n">
        <v>162312938</v>
      </c>
      <c r="D17" s="5" t="n">
        <v>161949037</v>
      </c>
    </row>
    <row r="18">
      <c r="A18" s="4" t="inlineStr">
        <is>
          <t>Restricted share awards | Common stocks</t>
        </is>
      </c>
      <c r="B18" s="4" t="inlineStr">
        <is>
          <t xml:space="preserve"> </t>
        </is>
      </c>
      <c r="C18" s="4" t="inlineStr">
        <is>
          <t xml:space="preserve"> </t>
        </is>
      </c>
      <c r="D18" s="4" t="inlineStr">
        <is>
          <t xml:space="preserve"> </t>
        </is>
      </c>
    </row>
    <row r="19">
      <c r="A19" s="3" t="inlineStr">
        <is>
          <t>Movement In Common Stock Outstanding [Roll Forward]</t>
        </is>
      </c>
      <c r="B19" s="4" t="inlineStr">
        <is>
          <t xml:space="preserve"> </t>
        </is>
      </c>
      <c r="C19" s="4" t="inlineStr">
        <is>
          <t xml:space="preserve"> </t>
        </is>
      </c>
      <c r="D19" s="4" t="inlineStr">
        <is>
          <t xml:space="preserve"> </t>
        </is>
      </c>
    </row>
    <row r="20">
      <c r="A20" s="4" t="inlineStr">
        <is>
          <t>Shares issued/granted, net of forfeitures and shares withheld</t>
        </is>
      </c>
      <c r="B20" s="4" t="inlineStr">
        <is>
          <t xml:space="preserve"> </t>
        </is>
      </c>
      <c r="C20" s="5" t="n">
        <v>1078208</v>
      </c>
      <c r="D20" s="5" t="n">
        <v>3185798</v>
      </c>
    </row>
    <row r="21">
      <c r="A21" s="4" t="inlineStr">
        <is>
          <t>Performance shares | Common stocks</t>
        </is>
      </c>
      <c r="B21" s="4" t="inlineStr">
        <is>
          <t xml:space="preserve"> </t>
        </is>
      </c>
      <c r="C21" s="4" t="inlineStr">
        <is>
          <t xml:space="preserve"> </t>
        </is>
      </c>
      <c r="D21" s="4" t="inlineStr">
        <is>
          <t xml:space="preserve"> </t>
        </is>
      </c>
    </row>
    <row r="22">
      <c r="A22" s="3" t="inlineStr">
        <is>
          <t>Movement In Common Stock Outstanding [Roll Forward]</t>
        </is>
      </c>
      <c r="B22" s="4" t="inlineStr">
        <is>
          <t xml:space="preserve"> </t>
        </is>
      </c>
      <c r="C22" s="4" t="inlineStr">
        <is>
          <t xml:space="preserve"> </t>
        </is>
      </c>
      <c r="D22" s="4" t="inlineStr">
        <is>
          <t xml:space="preserve"> </t>
        </is>
      </c>
    </row>
    <row r="23">
      <c r="A23" s="4" t="inlineStr">
        <is>
          <t>Shares issued/granted, net of forfeitures and shares withheld</t>
        </is>
      </c>
      <c r="B23" s="4" t="inlineStr">
        <is>
          <t xml:space="preserve"> </t>
        </is>
      </c>
      <c r="C23" s="5" t="n">
        <v>0</v>
      </c>
      <c r="D23" s="5" t="n">
        <v>-1464532</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56" customWidth="1" min="5" max="5"/>
    <col width="29" customWidth="1" min="6" max="6"/>
    <col width="32" customWidth="1" min="7" max="7"/>
    <col width="22" customWidth="1" min="8" max="8"/>
  </cols>
  <sheetData>
    <row r="1">
      <c r="A1" s="1" t="inlineStr">
        <is>
          <t>Shareholders' equity - Narrative (Details) $ / shares in Units, $ in Millions</t>
        </is>
      </c>
      <c r="B1" s="2" t="inlineStr">
        <is>
          <t>2 Months Ended</t>
        </is>
      </c>
      <c r="C1" s="2" t="inlineStr">
        <is>
          <t>3 Months Ended</t>
        </is>
      </c>
      <c r="E1" s="2" t="inlineStr">
        <is>
          <t>9 Months Ended</t>
        </is>
      </c>
    </row>
    <row r="2">
      <c r="B2" s="2" t="inlineStr">
        <is>
          <t>Aug. 12, 2021 shares</t>
        </is>
      </c>
      <c r="C2" s="2" t="inlineStr">
        <is>
          <t>Sep. 30, 2022 USD ($) $ / shares shares</t>
        </is>
      </c>
      <c r="D2" s="2" t="inlineStr">
        <is>
          <t>Sep. 30, 2021 USD ($)</t>
        </is>
      </c>
      <c r="E2" s="2" t="inlineStr">
        <is>
          <t>Sep. 30, 2022 USD ($) period director $ / shares shares</t>
        </is>
      </c>
      <c r="F2" s="2" t="inlineStr">
        <is>
          <t>Sep. 30, 2021 USD ($) shares</t>
        </is>
      </c>
      <c r="G2" s="2" t="inlineStr">
        <is>
          <t>Dec. 31, 2021 $ / shares shares</t>
        </is>
      </c>
      <c r="H2" s="2" t="inlineStr">
        <is>
          <t>Feb. 28, 2018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authorized (in shares) | shares</t>
        </is>
      </c>
      <c r="B4" s="4" t="inlineStr">
        <is>
          <t xml:space="preserve"> </t>
        </is>
      </c>
      <c r="C4" s="5" t="n">
        <v>300000000</v>
      </c>
      <c r="D4" s="4" t="inlineStr">
        <is>
          <t xml:space="preserve"> </t>
        </is>
      </c>
      <c r="E4" s="5" t="n">
        <v>300000000</v>
      </c>
      <c r="F4" s="4" t="inlineStr">
        <is>
          <t xml:space="preserve"> </t>
        </is>
      </c>
      <c r="G4" s="4" t="inlineStr">
        <is>
          <t xml:space="preserve"> </t>
        </is>
      </c>
      <c r="H4" s="4" t="inlineStr">
        <is>
          <t xml:space="preserve"> </t>
        </is>
      </c>
    </row>
    <row r="5">
      <c r="A5" s="4" t="inlineStr">
        <is>
          <t>Common shares, par value (in dollars per share) | $ / shares</t>
        </is>
      </c>
      <c r="B5" s="4" t="inlineStr">
        <is>
          <t xml:space="preserve"> </t>
        </is>
      </c>
      <c r="C5" s="9" t="n">
        <v>0.1</v>
      </c>
      <c r="D5" s="4" t="inlineStr">
        <is>
          <t xml:space="preserve"> </t>
        </is>
      </c>
      <c r="E5" s="9" t="n">
        <v>0.1</v>
      </c>
      <c r="F5" s="4" t="inlineStr">
        <is>
          <t xml:space="preserve"> </t>
        </is>
      </c>
      <c r="G5" s="4" t="inlineStr">
        <is>
          <t xml:space="preserve"> </t>
        </is>
      </c>
      <c r="H5" s="4" t="inlineStr">
        <is>
          <t xml:space="preserve"> </t>
        </is>
      </c>
    </row>
    <row r="6">
      <c r="A6" s="4" t="inlineStr">
        <is>
          <t>Dividends paid to common shareholders</t>
        </is>
      </c>
      <c r="B6" s="4" t="inlineStr">
        <is>
          <t xml:space="preserve"> </t>
        </is>
      </c>
      <c r="C6" s="4" t="inlineStr">
        <is>
          <t xml:space="preserve"> </t>
        </is>
      </c>
      <c r="D6" s="4" t="inlineStr">
        <is>
          <t xml:space="preserve"> </t>
        </is>
      </c>
      <c r="E6" s="8" t="n">
        <v>0</v>
      </c>
      <c r="F6" s="8" t="n">
        <v>0</v>
      </c>
      <c r="G6" s="4" t="inlineStr">
        <is>
          <t xml:space="preserve"> </t>
        </is>
      </c>
      <c r="H6" s="4" t="inlineStr">
        <is>
          <t xml:space="preserve"> </t>
        </is>
      </c>
    </row>
    <row r="7">
      <c r="A7" s="4" t="inlineStr">
        <is>
          <t>Dividends paid to preference shareholders</t>
        </is>
      </c>
      <c r="B7" s="4" t="inlineStr">
        <is>
          <t xml:space="preserve"> </t>
        </is>
      </c>
      <c r="C7" s="4" t="inlineStr">
        <is>
          <t xml:space="preserve"> </t>
        </is>
      </c>
      <c r="D7" s="4" t="inlineStr">
        <is>
          <t xml:space="preserve"> </t>
        </is>
      </c>
      <c r="E7" s="5" t="n">
        <v>12</v>
      </c>
      <c r="F7" s="6" t="n">
        <v>8.199999999999999</v>
      </c>
      <c r="G7" s="4" t="inlineStr">
        <is>
          <t xml:space="preserve"> </t>
        </is>
      </c>
      <c r="H7" s="4" t="inlineStr">
        <is>
          <t xml:space="preserve"> </t>
        </is>
      </c>
    </row>
    <row r="8">
      <c r="A8" s="4" t="inlineStr">
        <is>
          <t>Share repurchase program, authorized amount</t>
        </is>
      </c>
      <c r="B8" s="4" t="inlineStr">
        <is>
          <t xml:space="preserve"> </t>
        </is>
      </c>
      <c r="C8" s="8" t="n">
        <v>200</v>
      </c>
      <c r="D8" s="4" t="inlineStr">
        <is>
          <t xml:space="preserve"> </t>
        </is>
      </c>
      <c r="E8" s="5" t="n">
        <v>200</v>
      </c>
      <c r="F8" s="4" t="inlineStr">
        <is>
          <t xml:space="preserve"> </t>
        </is>
      </c>
      <c r="G8" s="4" t="inlineStr">
        <is>
          <t xml:space="preserve"> </t>
        </is>
      </c>
      <c r="H8" s="6" t="n">
        <v>148.3</v>
      </c>
    </row>
    <row r="9">
      <c r="A9" s="4" t="inlineStr">
        <is>
          <t>Common shares repurchased and retired</t>
        </is>
      </c>
      <c r="B9" s="4" t="inlineStr">
        <is>
          <t xml:space="preserve"> </t>
        </is>
      </c>
      <c r="C9" s="4" t="inlineStr">
        <is>
          <t xml:space="preserve"> </t>
        </is>
      </c>
      <c r="D9" s="4" t="inlineStr">
        <is>
          <t xml:space="preserve"> </t>
        </is>
      </c>
      <c r="E9" s="8" t="n">
        <v>5</v>
      </c>
      <c r="F9" s="4" t="inlineStr">
        <is>
          <t xml:space="preserve"> </t>
        </is>
      </c>
      <c r="G9" s="4" t="inlineStr">
        <is>
          <t xml:space="preserve"> </t>
        </is>
      </c>
      <c r="H9" s="4" t="inlineStr">
        <is>
          <t xml:space="preserve"> </t>
        </is>
      </c>
    </row>
    <row r="10">
      <c r="A10" s="4" t="inlineStr">
        <is>
          <t>Weighted average cost of common shares repurchased and retired (in dollars per share) | $ / shares</t>
        </is>
      </c>
      <c r="B10" s="4" t="inlineStr">
        <is>
          <t xml:space="preserve"> </t>
        </is>
      </c>
      <c r="C10" s="4" t="inlineStr">
        <is>
          <t xml:space="preserve"> </t>
        </is>
      </c>
      <c r="D10" s="4" t="inlineStr">
        <is>
          <t xml:space="preserve"> </t>
        </is>
      </c>
      <c r="E10" s="9" t="n">
        <v>7.17</v>
      </c>
      <c r="F10" s="4" t="inlineStr">
        <is>
          <t xml:space="preserve"> </t>
        </is>
      </c>
      <c r="G10" s="4" t="inlineStr">
        <is>
          <t xml:space="preserve"> </t>
        </is>
      </c>
      <c r="H10" s="4" t="inlineStr">
        <is>
          <t xml:space="preserve"> </t>
        </is>
      </c>
    </row>
    <row r="11">
      <c r="A11" s="4" t="inlineStr">
        <is>
          <t>Stock repurchase program, remaining authorized amount</t>
        </is>
      </c>
      <c r="B11" s="4" t="inlineStr">
        <is>
          <t xml:space="preserve"> </t>
        </is>
      </c>
      <c r="C11" s="6" t="n">
        <v>56.3</v>
      </c>
      <c r="D11" s="4" t="inlineStr">
        <is>
          <t xml:space="preserve"> </t>
        </is>
      </c>
      <c r="E11" s="6" t="n">
        <v>56.3</v>
      </c>
      <c r="F11" s="4" t="inlineStr">
        <is>
          <t xml:space="preserve"> </t>
        </is>
      </c>
      <c r="G11" s="4" t="inlineStr">
        <is>
          <t xml:space="preserve"> </t>
        </is>
      </c>
      <c r="H11" s="4" t="inlineStr">
        <is>
          <t xml:space="preserve"> </t>
        </is>
      </c>
    </row>
    <row r="12">
      <c r="A12" s="4" t="inlineStr">
        <is>
          <t>Common stoc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repurchased and retired (in shares) | shares</t>
        </is>
      </c>
      <c r="B14" s="4" t="inlineStr">
        <is>
          <t xml:space="preserve"> </t>
        </is>
      </c>
      <c r="C14" s="5" t="n">
        <v>0</v>
      </c>
      <c r="D14" s="4" t="inlineStr">
        <is>
          <t xml:space="preserve"> </t>
        </is>
      </c>
      <c r="E14" s="5" t="n">
        <v>695047</v>
      </c>
      <c r="F14" s="5" t="n">
        <v>0</v>
      </c>
      <c r="G14" s="4" t="inlineStr">
        <is>
          <t xml:space="preserve"> </t>
        </is>
      </c>
      <c r="H14" s="4" t="inlineStr">
        <is>
          <t xml:space="preserve"> </t>
        </is>
      </c>
    </row>
    <row r="15">
      <c r="A15" s="4" t="inlineStr">
        <is>
          <t>Common shares repurchased and retired</t>
        </is>
      </c>
      <c r="B15" s="4" t="inlineStr">
        <is>
          <t xml:space="preserve"> </t>
        </is>
      </c>
      <c r="C15" s="8" t="n">
        <v>0</v>
      </c>
      <c r="D15" s="8" t="n">
        <v>0</v>
      </c>
      <c r="E15" s="6" t="n">
        <v>0.1</v>
      </c>
      <c r="F15" s="8" t="n">
        <v>0</v>
      </c>
      <c r="G15" s="4" t="inlineStr">
        <is>
          <t xml:space="preserve"> </t>
        </is>
      </c>
      <c r="H15" s="4" t="inlineStr">
        <is>
          <t xml:space="preserve"> </t>
        </is>
      </c>
    </row>
    <row r="16">
      <c r="A16" s="4" t="inlineStr">
        <is>
          <t>Prefere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ence shares, shares authorized (in shares) | shares</t>
        </is>
      </c>
      <c r="B18" s="4" t="inlineStr">
        <is>
          <t xml:space="preserve"> </t>
        </is>
      </c>
      <c r="C18" s="5" t="n">
        <v>30000000</v>
      </c>
      <c r="D18" s="4" t="inlineStr">
        <is>
          <t xml:space="preserve"> </t>
        </is>
      </c>
      <c r="E18" s="5" t="n">
        <v>30000000</v>
      </c>
      <c r="F18" s="4" t="inlineStr">
        <is>
          <t xml:space="preserve"> </t>
        </is>
      </c>
      <c r="G18" s="4" t="inlineStr">
        <is>
          <t xml:space="preserve"> </t>
        </is>
      </c>
      <c r="H18" s="4" t="inlineStr">
        <is>
          <t xml:space="preserve"> </t>
        </is>
      </c>
    </row>
    <row r="19">
      <c r="A19" s="4" t="inlineStr">
        <is>
          <t>Preference shares, par value (in dollars per share) | $ / shares</t>
        </is>
      </c>
      <c r="B19" s="4" t="inlineStr">
        <is>
          <t xml:space="preserve"> </t>
        </is>
      </c>
      <c r="C19" s="9" t="n">
        <v>0.1</v>
      </c>
      <c r="D19" s="4" t="inlineStr">
        <is>
          <t xml:space="preserve"> </t>
        </is>
      </c>
      <c r="E19" s="9" t="n">
        <v>0.1</v>
      </c>
      <c r="F19" s="4" t="inlineStr">
        <is>
          <t xml:space="preserve"> </t>
        </is>
      </c>
      <c r="G19" s="4" t="inlineStr">
        <is>
          <t xml:space="preserve"> </t>
        </is>
      </c>
      <c r="H19" s="4" t="inlineStr">
        <is>
          <t xml:space="preserve"> </t>
        </is>
      </c>
    </row>
    <row r="20">
      <c r="A20" s="4" t="inlineStr">
        <is>
          <t>Series B prefere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ence shares, shares authorized (in shares) | shares</t>
        </is>
      </c>
      <c r="B22" s="4" t="inlineStr">
        <is>
          <t xml:space="preserve"> </t>
        </is>
      </c>
      <c r="C22" s="5" t="n">
        <v>8000000</v>
      </c>
      <c r="D22" s="4" t="inlineStr">
        <is>
          <t xml:space="preserve"> </t>
        </is>
      </c>
      <c r="E22" s="5" t="n">
        <v>8000000</v>
      </c>
      <c r="F22" s="4" t="inlineStr">
        <is>
          <t xml:space="preserve"> </t>
        </is>
      </c>
      <c r="G22" s="5" t="n">
        <v>8000000</v>
      </c>
      <c r="H22" s="4" t="inlineStr">
        <is>
          <t xml:space="preserve"> </t>
        </is>
      </c>
    </row>
    <row r="23">
      <c r="A23" s="4" t="inlineStr">
        <is>
          <t>Preference shares, par value (in dollars per share) | $ / shares</t>
        </is>
      </c>
      <c r="B23" s="4" t="inlineStr">
        <is>
          <t xml:space="preserve"> </t>
        </is>
      </c>
      <c r="C23" s="9" t="n">
        <v>0.1</v>
      </c>
      <c r="D23" s="4" t="inlineStr">
        <is>
          <t xml:space="preserve"> </t>
        </is>
      </c>
      <c r="E23" s="9" t="n">
        <v>0.1</v>
      </c>
      <c r="F23" s="4" t="inlineStr">
        <is>
          <t xml:space="preserve"> </t>
        </is>
      </c>
      <c r="G23" s="9" t="n">
        <v>0.1</v>
      </c>
      <c r="H23" s="4" t="inlineStr">
        <is>
          <t xml:space="preserve"> </t>
        </is>
      </c>
    </row>
    <row r="24">
      <c r="A24" s="4" t="inlineStr">
        <is>
          <t>Preference shares, shares outstanding (in shares) | shares</t>
        </is>
      </c>
      <c r="B24" s="4" t="inlineStr">
        <is>
          <t xml:space="preserve"> </t>
        </is>
      </c>
      <c r="C24" s="5" t="n">
        <v>8000000</v>
      </c>
      <c r="D24" s="4" t="inlineStr">
        <is>
          <t xml:space="preserve"> </t>
        </is>
      </c>
      <c r="E24" s="5" t="n">
        <v>8000000</v>
      </c>
      <c r="F24" s="4" t="inlineStr">
        <is>
          <t xml:space="preserve"> </t>
        </is>
      </c>
      <c r="G24" s="4" t="inlineStr">
        <is>
          <t xml:space="preserve"> </t>
        </is>
      </c>
      <c r="H24" s="4" t="inlineStr">
        <is>
          <t xml:space="preserve"> </t>
        </is>
      </c>
    </row>
    <row r="25">
      <c r="A25" s="4" t="inlineStr">
        <is>
          <t>Dividend rate</t>
        </is>
      </c>
      <c r="B25" s="4" t="inlineStr">
        <is>
          <t xml:space="preserve"> </t>
        </is>
      </c>
      <c r="C25" s="4" t="inlineStr">
        <is>
          <t xml:space="preserve"> </t>
        </is>
      </c>
      <c r="D25" s="4" t="inlineStr">
        <is>
          <t xml:space="preserve"> </t>
        </is>
      </c>
      <c r="E25" s="11" t="n">
        <v>0.08</v>
      </c>
      <c r="F25" s="4" t="inlineStr">
        <is>
          <t xml:space="preserve"> </t>
        </is>
      </c>
      <c r="G25" s="4" t="inlineStr">
        <is>
          <t xml:space="preserve"> </t>
        </is>
      </c>
      <c r="H25" s="4" t="inlineStr">
        <is>
          <t xml:space="preserve"> </t>
        </is>
      </c>
    </row>
    <row r="26">
      <c r="A26" s="4" t="inlineStr">
        <is>
          <t>Voting rights triggering event, number of dividend periods not paid | period</t>
        </is>
      </c>
      <c r="B26" s="4" t="inlineStr">
        <is>
          <t xml:space="preserve"> </t>
        </is>
      </c>
      <c r="C26" s="4" t="inlineStr">
        <is>
          <t xml:space="preserve"> </t>
        </is>
      </c>
      <c r="D26" s="4" t="inlineStr">
        <is>
          <t xml:space="preserve"> </t>
        </is>
      </c>
      <c r="E26" s="5" t="n">
        <v>6</v>
      </c>
      <c r="F26" s="4" t="inlineStr">
        <is>
          <t xml:space="preserve"> </t>
        </is>
      </c>
      <c r="G26" s="4" t="inlineStr">
        <is>
          <t xml:space="preserve"> </t>
        </is>
      </c>
      <c r="H26" s="4" t="inlineStr">
        <is>
          <t xml:space="preserve"> </t>
        </is>
      </c>
    </row>
    <row r="27">
      <c r="A27" s="4" t="inlineStr">
        <is>
          <t>Voting rights triggered, number of directors eligible to elect | director</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row>
    <row r="28">
      <c r="A28" s="4" t="inlineStr">
        <is>
          <t>Dividend rate reset period</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row>
    <row r="29">
      <c r="A29" s="4" t="inlineStr">
        <is>
          <t>Each five-year anniversary triggering event, redemption percentage</t>
        </is>
      </c>
      <c r="B29" s="4" t="inlineStr">
        <is>
          <t xml:space="preserve"> </t>
        </is>
      </c>
      <c r="C29" s="4" t="inlineStr">
        <is>
          <t xml:space="preserve"> </t>
        </is>
      </c>
      <c r="D29" s="4" t="inlineStr">
        <is>
          <t xml:space="preserve"> </t>
        </is>
      </c>
      <c r="E29" s="11" t="n">
        <v>1</v>
      </c>
      <c r="F29" s="4" t="inlineStr">
        <is>
          <t xml:space="preserve"> </t>
        </is>
      </c>
      <c r="G29" s="4" t="inlineStr">
        <is>
          <t xml:space="preserve"> </t>
        </is>
      </c>
      <c r="H29" s="4" t="inlineStr">
        <is>
          <t xml:space="preserve"> </t>
        </is>
      </c>
    </row>
    <row r="30">
      <c r="A30" s="4" t="inlineStr">
        <is>
          <t>Rating agency triggering event, redemption percentage</t>
        </is>
      </c>
      <c r="B30" s="4" t="inlineStr">
        <is>
          <t xml:space="preserve"> </t>
        </is>
      </c>
      <c r="C30" s="4" t="inlineStr">
        <is>
          <t xml:space="preserve"> </t>
        </is>
      </c>
      <c r="D30" s="4" t="inlineStr">
        <is>
          <t xml:space="preserve"> </t>
        </is>
      </c>
      <c r="E30" s="11" t="n">
        <v>1.02</v>
      </c>
      <c r="F30" s="4" t="inlineStr">
        <is>
          <t xml:space="preserve"> </t>
        </is>
      </c>
      <c r="G30" s="4" t="inlineStr">
        <is>
          <t xml:space="preserve"> </t>
        </is>
      </c>
      <c r="H30" s="4" t="inlineStr">
        <is>
          <t xml:space="preserve"> </t>
        </is>
      </c>
    </row>
    <row r="31">
      <c r="A31" s="4" t="inlineStr">
        <is>
          <t>Capital disqualification triggering event, redemption percentage</t>
        </is>
      </c>
      <c r="B31" s="4" t="inlineStr">
        <is>
          <t xml:space="preserve"> </t>
        </is>
      </c>
      <c r="C31" s="4" t="inlineStr">
        <is>
          <t xml:space="preserve"> </t>
        </is>
      </c>
      <c r="D31" s="4" t="inlineStr">
        <is>
          <t xml:space="preserve"> </t>
        </is>
      </c>
      <c r="E31" s="11" t="n">
        <v>1</v>
      </c>
      <c r="F31" s="4" t="inlineStr">
        <is>
          <t xml:space="preserve"> </t>
        </is>
      </c>
      <c r="G31" s="4" t="inlineStr">
        <is>
          <t xml:space="preserve"> </t>
        </is>
      </c>
      <c r="H31" s="4" t="inlineStr">
        <is>
          <t xml:space="preserve"> </t>
        </is>
      </c>
    </row>
    <row r="32">
      <c r="A32" s="4" t="inlineStr">
        <is>
          <t>Tax triggering event, redemption percentage</t>
        </is>
      </c>
      <c r="B32" s="4" t="inlineStr">
        <is>
          <t xml:space="preserve"> </t>
        </is>
      </c>
      <c r="C32" s="4" t="inlineStr">
        <is>
          <t xml:space="preserve"> </t>
        </is>
      </c>
      <c r="D32" s="4" t="inlineStr">
        <is>
          <t xml:space="preserve"> </t>
        </is>
      </c>
      <c r="E32" s="11" t="n">
        <v>1</v>
      </c>
      <c r="F32" s="4" t="inlineStr">
        <is>
          <t xml:space="preserve"> </t>
        </is>
      </c>
      <c r="G32" s="4" t="inlineStr">
        <is>
          <t xml:space="preserve"> </t>
        </is>
      </c>
      <c r="H32" s="4" t="inlineStr">
        <is>
          <t xml:space="preserve"> </t>
        </is>
      </c>
    </row>
    <row r="33">
      <c r="A33" s="4" t="inlineStr">
        <is>
          <t>Dividends paid to preference shareholders</t>
        </is>
      </c>
      <c r="B33" s="4" t="inlineStr">
        <is>
          <t xml:space="preserve"> </t>
        </is>
      </c>
      <c r="C33" s="8" t="n">
        <v>4</v>
      </c>
      <c r="D33" s="8" t="n">
        <v>4</v>
      </c>
      <c r="E33" s="8" t="n">
        <v>12</v>
      </c>
      <c r="F33" s="6" t="n">
        <v>8.1</v>
      </c>
      <c r="G33" s="4" t="inlineStr">
        <is>
          <t xml:space="preserve"> </t>
        </is>
      </c>
      <c r="H33" s="4" t="inlineStr">
        <is>
          <t xml:space="preserve"> </t>
        </is>
      </c>
    </row>
    <row r="34">
      <c r="A34" s="4" t="inlineStr">
        <is>
          <t>Series B preference shares |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sold (in shares) | shares</t>
        </is>
      </c>
      <c r="B36" s="5" t="n">
        <v>8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ies B preference shares | 5-year U.S. treasury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 rate basis spread on variable rate</t>
        </is>
      </c>
      <c r="B39" s="4" t="inlineStr">
        <is>
          <t xml:space="preserve"> </t>
        </is>
      </c>
      <c r="C39" s="4" t="inlineStr">
        <is>
          <t xml:space="preserve"> </t>
        </is>
      </c>
      <c r="D39" s="4" t="inlineStr">
        <is>
          <t xml:space="preserve"> </t>
        </is>
      </c>
      <c r="E39" s="12" t="n">
        <v>0.07298</v>
      </c>
      <c r="F39" s="4" t="inlineStr">
        <is>
          <t xml:space="preserve"> </t>
        </is>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vailable to SiriusPoint common shareholders - Computation of basic and diluted earnings (loss) per share available to SiriusPoint common shareholder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average number of common shares outstanding:</t>
        </is>
      </c>
      <c r="B3" s="4" t="inlineStr">
        <is>
          <t xml:space="preserve"> </t>
        </is>
      </c>
      <c r="C3" s="4" t="inlineStr">
        <is>
          <t xml:space="preserve"> </t>
        </is>
      </c>
      <c r="D3" s="4" t="inlineStr">
        <is>
          <t xml:space="preserve"> </t>
        </is>
      </c>
      <c r="E3" s="4" t="inlineStr">
        <is>
          <t xml:space="preserve"> </t>
        </is>
      </c>
    </row>
    <row r="4">
      <c r="A4" s="4" t="inlineStr">
        <is>
          <t>Basic number of common shares outstanding (in shares)</t>
        </is>
      </c>
      <c r="B4" s="5" t="n">
        <v>160321270</v>
      </c>
      <c r="C4" s="5" t="n">
        <v>159225772</v>
      </c>
      <c r="D4" s="5" t="n">
        <v>160150911</v>
      </c>
      <c r="E4" s="5" t="n">
        <v>145095270</v>
      </c>
    </row>
    <row r="5">
      <c r="A5" s="4" t="inlineStr">
        <is>
          <t>Dilutive effect of warrants (in shares)</t>
        </is>
      </c>
      <c r="B5" s="5" t="n">
        <v>0</v>
      </c>
      <c r="C5" s="5" t="n">
        <v>0</v>
      </c>
      <c r="D5" s="5" t="n">
        <v>0</v>
      </c>
      <c r="E5" s="5" t="n">
        <v>38525</v>
      </c>
    </row>
    <row r="6">
      <c r="A6" s="4" t="inlineStr">
        <is>
          <t>Dilutive effect of Series A preference shares (in shares)</t>
        </is>
      </c>
      <c r="B6" s="5" t="n">
        <v>0</v>
      </c>
      <c r="C6" s="5" t="n">
        <v>1015116</v>
      </c>
      <c r="D6" s="5" t="n">
        <v>0</v>
      </c>
      <c r="E6" s="5" t="n">
        <v>1015116</v>
      </c>
    </row>
    <row r="7">
      <c r="A7" s="4" t="inlineStr">
        <is>
          <t>Diluted number of common shares outstanding (in shares)</t>
        </is>
      </c>
      <c r="B7" s="5" t="n">
        <v>160321270</v>
      </c>
      <c r="C7" s="5" t="n">
        <v>160240888</v>
      </c>
      <c r="D7" s="5" t="n">
        <v>160150911</v>
      </c>
      <c r="E7" s="5" t="n">
        <v>147597964</v>
      </c>
    </row>
    <row r="8">
      <c r="A8" s="3" t="inlineStr">
        <is>
          <t>Basic earnings (loss) per common share:</t>
        </is>
      </c>
      <c r="B8" s="4" t="inlineStr">
        <is>
          <t xml:space="preserve"> </t>
        </is>
      </c>
      <c r="C8" s="4" t="inlineStr">
        <is>
          <t xml:space="preserve"> </t>
        </is>
      </c>
      <c r="D8" s="4" t="inlineStr">
        <is>
          <t xml:space="preserve"> </t>
        </is>
      </c>
      <c r="E8" s="4" t="inlineStr">
        <is>
          <t xml:space="preserve"> </t>
        </is>
      </c>
    </row>
    <row r="9">
      <c r="A9" s="4" t="inlineStr">
        <is>
          <t>Net income (loss) available to SiriusPoint common shareholders</t>
        </is>
      </c>
      <c r="B9" s="6" t="n">
        <v>-98.40000000000001</v>
      </c>
      <c r="C9" s="8" t="n">
        <v>-48</v>
      </c>
      <c r="D9" s="6" t="n">
        <v>-376.2</v>
      </c>
      <c r="E9" s="6" t="n">
        <v>184.9</v>
      </c>
    </row>
    <row r="10">
      <c r="A10" s="4" t="inlineStr">
        <is>
          <t>Net income allocated to SiriusPoint participating common shareholders</t>
        </is>
      </c>
      <c r="B10" s="5" t="n">
        <v>0</v>
      </c>
      <c r="C10" s="5" t="n">
        <v>0</v>
      </c>
      <c r="D10" s="5" t="n">
        <v>0</v>
      </c>
      <c r="E10" s="7" t="n">
        <v>-13.7</v>
      </c>
    </row>
    <row r="11">
      <c r="A11" s="4" t="inlineStr">
        <is>
          <t>Net income (loss) available to SiriusPoint common shareholders</t>
        </is>
      </c>
      <c r="B11" s="6" t="n">
        <v>-98.40000000000001</v>
      </c>
      <c r="C11" s="8" t="n">
        <v>-48</v>
      </c>
      <c r="D11" s="6" t="n">
        <v>-376.2</v>
      </c>
      <c r="E11" s="6" t="n">
        <v>171.2</v>
      </c>
    </row>
    <row r="12">
      <c r="A12" s="4" t="inlineStr">
        <is>
          <t>Basic earnings (loss) per share available to SiriusPoint common shareholders (in dollars per share)</t>
        </is>
      </c>
      <c r="B12" s="9" t="n">
        <v>-0.61</v>
      </c>
      <c r="C12" s="9" t="n">
        <v>-0.3</v>
      </c>
      <c r="D12" s="9" t="n">
        <v>-2.35</v>
      </c>
      <c r="E12" s="9" t="n">
        <v>1.18</v>
      </c>
    </row>
    <row r="13">
      <c r="A13" s="3" t="inlineStr">
        <is>
          <t>Diluted earnings (loss) per common share:</t>
        </is>
      </c>
      <c r="B13" s="4" t="inlineStr">
        <is>
          <t xml:space="preserve"> </t>
        </is>
      </c>
      <c r="C13" s="4" t="inlineStr">
        <is>
          <t xml:space="preserve"> </t>
        </is>
      </c>
      <c r="D13" s="4" t="inlineStr">
        <is>
          <t xml:space="preserve"> </t>
        </is>
      </c>
      <c r="E13" s="4" t="inlineStr">
        <is>
          <t xml:space="preserve"> </t>
        </is>
      </c>
    </row>
    <row r="14">
      <c r="A14" s="4" t="inlineStr">
        <is>
          <t>Net income (loss) available to SiriusPoint common shareholders</t>
        </is>
      </c>
      <c r="B14" s="6" t="n">
        <v>-98.40000000000001</v>
      </c>
      <c r="C14" s="8" t="n">
        <v>-48</v>
      </c>
      <c r="D14" s="6" t="n">
        <v>-376.2</v>
      </c>
      <c r="E14" s="6" t="n">
        <v>184.9</v>
      </c>
    </row>
    <row r="15">
      <c r="A15" s="4" t="inlineStr">
        <is>
          <t>Net income allocated to SiriusPoint participating common shareholders</t>
        </is>
      </c>
      <c r="B15" s="5" t="n">
        <v>0</v>
      </c>
      <c r="C15" s="5" t="n">
        <v>0</v>
      </c>
      <c r="D15" s="5" t="n">
        <v>0</v>
      </c>
      <c r="E15" s="7" t="n">
        <v>-2.8</v>
      </c>
    </row>
    <row r="16">
      <c r="A16" s="4" t="inlineStr">
        <is>
          <t>Change in carrying value of Series A preference shares</t>
        </is>
      </c>
      <c r="B16" s="5" t="n">
        <v>0</v>
      </c>
      <c r="C16" s="7" t="n">
        <v>-7.2</v>
      </c>
      <c r="D16" s="5" t="n">
        <v>0</v>
      </c>
      <c r="E16" s="7" t="n">
        <v>-9.6</v>
      </c>
    </row>
    <row r="17">
      <c r="A17" s="4" t="inlineStr">
        <is>
          <t>Net income (loss) allocated to SiriusPoint common shareholders</t>
        </is>
      </c>
      <c r="B17" s="6" t="n">
        <v>-98.40000000000001</v>
      </c>
      <c r="C17" s="6" t="n">
        <v>-55.2</v>
      </c>
      <c r="D17" s="6" t="n">
        <v>-376.2</v>
      </c>
      <c r="E17" s="6" t="n">
        <v>172.5</v>
      </c>
    </row>
    <row r="18">
      <c r="A18" s="4" t="inlineStr">
        <is>
          <t>Diluted earnings (loss) per share available to SiriusPoint common shareholders (in dollars per share)</t>
        </is>
      </c>
      <c r="B18" s="9" t="n">
        <v>-0.61</v>
      </c>
      <c r="C18" s="9" t="n">
        <v>-0.34</v>
      </c>
      <c r="D18" s="9" t="n">
        <v>-2.35</v>
      </c>
      <c r="E18" s="9" t="n">
        <v>1.17</v>
      </c>
    </row>
    <row r="19">
      <c r="A19" s="4" t="inlineStr">
        <is>
          <t>Options</t>
        </is>
      </c>
      <c r="B19" s="4" t="inlineStr">
        <is>
          <t xml:space="preserve"> </t>
        </is>
      </c>
      <c r="C19" s="4" t="inlineStr">
        <is>
          <t xml:space="preserve"> </t>
        </is>
      </c>
      <c r="D19" s="4" t="inlineStr">
        <is>
          <t xml:space="preserve"> </t>
        </is>
      </c>
      <c r="E19" s="4" t="inlineStr">
        <is>
          <t xml:space="preserve"> </t>
        </is>
      </c>
    </row>
    <row r="20">
      <c r="A20" s="3" t="inlineStr">
        <is>
          <t>Weighted-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Dilutive effect of share-based payment awards (in shares)</t>
        </is>
      </c>
      <c r="B21" s="5" t="n">
        <v>0</v>
      </c>
      <c r="C21" s="5" t="n">
        <v>0</v>
      </c>
      <c r="D21" s="5" t="n">
        <v>0</v>
      </c>
      <c r="E21" s="5" t="n">
        <v>196414</v>
      </c>
    </row>
    <row r="22">
      <c r="A22" s="4" t="inlineStr">
        <is>
          <t>Restricted share units</t>
        </is>
      </c>
      <c r="B22" s="4" t="inlineStr">
        <is>
          <t xml:space="preserve"> </t>
        </is>
      </c>
      <c r="C22" s="4" t="inlineStr">
        <is>
          <t xml:space="preserve"> </t>
        </is>
      </c>
      <c r="D22" s="4" t="inlineStr">
        <is>
          <t xml:space="preserve"> </t>
        </is>
      </c>
      <c r="E22" s="4" t="inlineStr">
        <is>
          <t xml:space="preserve"> </t>
        </is>
      </c>
    </row>
    <row r="23">
      <c r="A23" s="3" t="inlineStr">
        <is>
          <t>Weighted-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Dilutive effect of share-based payment awards (in shares)</t>
        </is>
      </c>
      <c r="B24" s="5" t="n">
        <v>0</v>
      </c>
      <c r="C24" s="5" t="n">
        <v>0</v>
      </c>
      <c r="D24" s="5" t="n">
        <v>0</v>
      </c>
      <c r="E24" s="5" t="n">
        <v>125263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vailable to SiriusPoint common shareholders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loss) per share (in shares)</t>
        </is>
      </c>
      <c r="B5" s="5" t="n">
        <v>3684094</v>
      </c>
      <c r="C5" s="5" t="n">
        <v>10808025</v>
      </c>
      <c r="D5" s="5" t="n">
        <v>4030922</v>
      </c>
      <c r="E5" s="5" t="n">
        <v>4487807</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earnings (loss) per share (in shares)</t>
        </is>
      </c>
      <c r="B8" s="5" t="n">
        <v>31123755</v>
      </c>
      <c r="C8" s="5" t="n">
        <v>34618734</v>
      </c>
      <c r="D8" s="5" t="n">
        <v>31123755</v>
      </c>
      <c r="E8" s="5" t="n">
        <v>31123755</v>
      </c>
    </row>
    <row r="9">
      <c r="A9" s="4" t="inlineStr">
        <is>
          <t>Upside righ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earnings (loss) per share (in shares)</t>
        </is>
      </c>
      <c r="B11" s="4" t="inlineStr">
        <is>
          <t xml:space="preserve"> </t>
        </is>
      </c>
      <c r="C11" s="5" t="n">
        <v>10000000</v>
      </c>
      <c r="D11" s="4" t="inlineStr">
        <is>
          <t xml:space="preserve"> </t>
        </is>
      </c>
      <c r="E11" s="5" t="n">
        <v>10000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Feb. 23, 2022</t>
        </is>
      </c>
      <c r="H2" s="2" t="inlineStr">
        <is>
          <t>Mar. 01, 2021</t>
        </is>
      </c>
      <c r="I2" s="2" t="inlineStr">
        <is>
          <t>Feb. 26, 2021</t>
        </is>
      </c>
      <c r="J2" s="2" t="inlineStr">
        <is>
          <t>Aug. 06, 2020</t>
        </is>
      </c>
      <c r="K2" s="2" t="inlineStr">
        <is>
          <t>Jan. 0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eivables from affiliates</t>
        </is>
      </c>
      <c r="B4" s="8" t="n">
        <v>224600000</v>
      </c>
      <c r="C4" s="8" t="n">
        <v>65300000</v>
      </c>
      <c r="D4" s="8" t="n">
        <v>224600000</v>
      </c>
      <c r="E4" s="8" t="n">
        <v>653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ables to affiliates</t>
        </is>
      </c>
      <c r="B5" s="5" t="n">
        <v>100000</v>
      </c>
      <c r="C5" s="5" t="n">
        <v>0</v>
      </c>
      <c r="D5" s="5" t="n">
        <v>100000</v>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lated Party Fund - Third Point Venture Offshore Fund II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funded commitments</t>
        </is>
      </c>
      <c r="B8" s="5" t="n">
        <v>25000000</v>
      </c>
      <c r="C8" s="4" t="inlineStr">
        <is>
          <t xml:space="preserve"> </t>
        </is>
      </c>
      <c r="D8" s="5" t="n">
        <v>2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oss written premiums</t>
        </is>
      </c>
      <c r="B11" s="5" t="n">
        <v>144900000</v>
      </c>
      <c r="C11" s="8" t="n">
        <v>69300000</v>
      </c>
      <c r="D11" s="5" t="n">
        <v>262900000</v>
      </c>
      <c r="E11" s="8" t="n">
        <v>151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ffiliated entity | Third Point LLC, 2022 L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ithdrawals to be reinvested or contractually committed</t>
        </is>
      </c>
      <c r="B14" s="8" t="n">
        <v>350000000</v>
      </c>
      <c r="C14" s="4" t="inlineStr">
        <is>
          <t xml:space="preserve"> </t>
        </is>
      </c>
      <c r="D14" s="8" t="n">
        <v>35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ffiliated entity | Management fees | Third Point LLC, 2019 L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e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0125</v>
      </c>
    </row>
    <row r="18">
      <c r="A18" s="4" t="inlineStr">
        <is>
          <t>Affiliated entity | Management fees | Third Point LLC, 2020 L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e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125</v>
      </c>
      <c r="K20" s="4" t="inlineStr">
        <is>
          <t xml:space="preserve"> </t>
        </is>
      </c>
    </row>
    <row r="21">
      <c r="A21" s="4" t="inlineStr">
        <is>
          <t>Affiliated entity | Management fees | Third Point LLC, 2022 LP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ee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0125</v>
      </c>
      <c r="H23" s="4" t="inlineStr">
        <is>
          <t xml:space="preserve"> </t>
        </is>
      </c>
      <c r="I23" s="4" t="inlineStr">
        <is>
          <t xml:space="preserve"> </t>
        </is>
      </c>
      <c r="J23" s="4" t="inlineStr">
        <is>
          <t xml:space="preserve"> </t>
        </is>
      </c>
      <c r="K23" s="4" t="inlineStr">
        <is>
          <t xml:space="preserve"> </t>
        </is>
      </c>
    </row>
    <row r="24">
      <c r="A24" s="4" t="inlineStr">
        <is>
          <t>Affiliated entity | Management fees | Third Point LLC, 2022 Venture II LP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ee percentage</t>
        </is>
      </c>
      <c r="B26" s="4" t="inlineStr">
        <is>
          <t xml:space="preserve"> </t>
        </is>
      </c>
      <c r="C26" s="4" t="inlineStr">
        <is>
          <t xml:space="preserve"> </t>
        </is>
      </c>
      <c r="D26" s="4" t="inlineStr">
        <is>
          <t xml:space="preserve"> </t>
        </is>
      </c>
      <c r="E26" s="4" t="inlineStr">
        <is>
          <t xml:space="preserve"> </t>
        </is>
      </c>
      <c r="F26" s="10" t="n">
        <v>0.007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ffiliated entity | Management fees | Third Point LLC, TPIPS IM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e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005999999999999999</v>
      </c>
      <c r="J29" s="4" t="inlineStr">
        <is>
          <t xml:space="preserve"> </t>
        </is>
      </c>
      <c r="K29" s="4" t="inlineStr">
        <is>
          <t xml:space="preserve"> </t>
        </is>
      </c>
    </row>
    <row r="30">
      <c r="A30" s="4" t="inlineStr">
        <is>
          <t>Affiliated entity | Management fees | Third Point LLC, 2022 IM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ee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005</v>
      </c>
      <c r="H32" s="4" t="inlineStr">
        <is>
          <t xml:space="preserve"> </t>
        </is>
      </c>
      <c r="I32" s="4" t="inlineStr">
        <is>
          <t xml:space="preserve"> </t>
        </is>
      </c>
      <c r="J32" s="4" t="inlineStr">
        <is>
          <t xml:space="preserve"> </t>
        </is>
      </c>
      <c r="K32" s="4" t="inlineStr">
        <is>
          <t xml:space="preserve"> </t>
        </is>
      </c>
    </row>
    <row r="33">
      <c r="A33" s="4" t="inlineStr">
        <is>
          <t>Affiliated entity | Advisory fees | Third Point LLC, 2022 IM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ee amount</t>
        </is>
      </c>
      <c r="B35" s="4" t="inlineStr">
        <is>
          <t xml:space="preserve"> </t>
        </is>
      </c>
      <c r="C35" s="4" t="inlineStr">
        <is>
          <t xml:space="preserve"> </t>
        </is>
      </c>
      <c r="D35" s="4" t="inlineStr">
        <is>
          <t xml:space="preserve"> </t>
        </is>
      </c>
      <c r="E35" s="4" t="inlineStr">
        <is>
          <t xml:space="preserve"> </t>
        </is>
      </c>
      <c r="F35" s="4" t="inlineStr">
        <is>
          <t xml:space="preserve"> </t>
        </is>
      </c>
      <c r="G35" s="8" t="n">
        <v>1500000</v>
      </c>
      <c r="H35" s="4" t="inlineStr">
        <is>
          <t xml:space="preserve"> </t>
        </is>
      </c>
      <c r="I35" s="4" t="inlineStr">
        <is>
          <t xml:space="preserve"> </t>
        </is>
      </c>
      <c r="J35" s="4" t="inlineStr">
        <is>
          <t xml:space="preserve"> </t>
        </is>
      </c>
      <c r="K35" s="4" t="inlineStr">
        <is>
          <t xml:space="preserve"> </t>
        </is>
      </c>
    </row>
    <row r="36">
      <c r="A36" s="4" t="inlineStr">
        <is>
          <t>Affiliated entity | Performance fees | TP G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e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2</v>
      </c>
    </row>
    <row r="39">
      <c r="A39" s="4" t="inlineStr">
        <is>
          <t>Affiliated entity | Performance fees | TP Venture G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e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2</v>
      </c>
      <c r="I41" s="4" t="inlineStr">
        <is>
          <t xml:space="preserve"> </t>
        </is>
      </c>
      <c r="J41" s="4" t="inlineStr">
        <is>
          <t xml:space="preserve"> </t>
        </is>
      </c>
      <c r="K41" s="4" t="inlineStr">
        <is>
          <t xml:space="preserve"> </t>
        </is>
      </c>
    </row>
    <row r="42">
      <c r="A42" s="4" t="inlineStr">
        <is>
          <t>Affiliated entity | Performance fees | TP Venture GP I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ee percentage</t>
        </is>
      </c>
      <c r="B44" s="4" t="inlineStr">
        <is>
          <t xml:space="preserve"> </t>
        </is>
      </c>
      <c r="C44" s="4" t="inlineStr">
        <is>
          <t xml:space="preserve"> </t>
        </is>
      </c>
      <c r="D44" s="4" t="inlineStr">
        <is>
          <t xml:space="preserve"> </t>
        </is>
      </c>
      <c r="E44" s="4" t="inlineStr">
        <is>
          <t xml:space="preserve"> </t>
        </is>
      </c>
      <c r="F44" s="11" t="n">
        <v>0.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ffiliated entity | Incentive fees | Third Point LLC, 2022 IM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ee percentage</t>
        </is>
      </c>
      <c r="B47" s="4" t="inlineStr">
        <is>
          <t xml:space="preserve"> </t>
        </is>
      </c>
      <c r="C47" s="4" t="inlineStr">
        <is>
          <t xml:space="preserve"> </t>
        </is>
      </c>
      <c r="D47" s="4" t="inlineStr">
        <is>
          <t xml:space="preserve"> </t>
        </is>
      </c>
      <c r="E47" s="4" t="inlineStr">
        <is>
          <t xml:space="preserve"> </t>
        </is>
      </c>
      <c r="F47" s="4" t="inlineStr">
        <is>
          <t xml:space="preserve"> </t>
        </is>
      </c>
      <c r="G47" s="11" t="n">
        <v>0.15</v>
      </c>
      <c r="H47" s="4" t="inlineStr">
        <is>
          <t xml:space="preserve"> </t>
        </is>
      </c>
      <c r="I47" s="4" t="inlineStr">
        <is>
          <t xml:space="preserve"> </t>
        </is>
      </c>
      <c r="J47" s="4" t="inlineStr">
        <is>
          <t xml:space="preserve"> </t>
        </is>
      </c>
      <c r="K47"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Investments managed by related parties (Details) - USD ($) $ in Million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Investments in related party investment funds, at fair value</t>
        </is>
      </c>
      <c r="B3" s="8" t="n">
        <v>309</v>
      </c>
      <c r="C3" s="6" t="n">
        <v>909.6</v>
      </c>
    </row>
    <row r="4">
      <c r="A4" s="4" t="inlineStr">
        <is>
          <t>Total investments</t>
        </is>
      </c>
      <c r="B4" s="5" t="n">
        <v>5738</v>
      </c>
      <c r="C4" s="7" t="n">
        <v>4529.9</v>
      </c>
    </row>
    <row r="5">
      <c r="A5" s="4" t="inlineStr">
        <is>
          <t>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vestments in related party investment funds, at fair value</t>
        </is>
      </c>
      <c r="B7" s="5" t="n">
        <v>309</v>
      </c>
      <c r="C7" s="7" t="n">
        <v>909.6</v>
      </c>
    </row>
    <row r="8">
      <c r="A8" s="4" t="inlineStr">
        <is>
          <t>Third Point Optimized Credit Portfolio</t>
        </is>
      </c>
      <c r="B8" s="7" t="n">
        <v>500.7</v>
      </c>
      <c r="C8" s="5" t="n">
        <v>0</v>
      </c>
    </row>
    <row r="9">
      <c r="A9" s="4" t="inlineStr">
        <is>
          <t>Total investments</t>
        </is>
      </c>
      <c r="B9" s="7" t="n">
        <v>809.7</v>
      </c>
      <c r="C9" s="7" t="n">
        <v>909.6</v>
      </c>
    </row>
    <row r="10">
      <c r="A10" s="4" t="inlineStr">
        <is>
          <t>Affiliated entity | Third Point Enhanced LP</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vestments in related party investment funds, at fair value</t>
        </is>
      </c>
      <c r="B12" s="7" t="n">
        <v>280.3</v>
      </c>
      <c r="C12" s="7" t="n">
        <v>878.2</v>
      </c>
    </row>
    <row r="13">
      <c r="A13" s="4" t="inlineStr">
        <is>
          <t>Affiliated entity | Third Point Venture Offshore Fund I LP</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nvestments in related party investment funds, at fair value</t>
        </is>
      </c>
      <c r="B15" s="6" t="n">
        <v>28.7</v>
      </c>
      <c r="C15" s="6" t="n">
        <v>3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lated party fe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management, advisory and performance fees to related parties</t>
        </is>
      </c>
      <c r="B4" s="6" t="n">
        <v>0.9</v>
      </c>
      <c r="C4" s="6" t="n">
        <v>55.6</v>
      </c>
      <c r="D4" s="6" t="n">
        <v>4.8</v>
      </c>
      <c r="E4" s="6" t="n">
        <v>113.8</v>
      </c>
    </row>
    <row r="5">
      <c r="A5" s="4" t="inlineStr">
        <is>
          <t>Management and advisory fe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management, advisory and performance fees to related parties</t>
        </is>
      </c>
      <c r="B7" s="7" t="n">
        <v>0.9</v>
      </c>
      <c r="C7" s="7" t="n">
        <v>5.3</v>
      </c>
      <c r="D7" s="7" t="n">
        <v>6.1</v>
      </c>
      <c r="E7" s="7" t="n">
        <v>14.1</v>
      </c>
    </row>
    <row r="8">
      <c r="A8" s="4" t="inlineStr">
        <is>
          <t>Performance fe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management, advisory and performance fees to related parties</t>
        </is>
      </c>
      <c r="B10" s="8" t="n">
        <v>0</v>
      </c>
      <c r="C10" s="6" t="n">
        <v>50.3</v>
      </c>
      <c r="D10" s="6" t="n">
        <v>-1.3</v>
      </c>
      <c r="E10" s="6" t="n">
        <v>99.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31" customWidth="1" min="7" max="7"/>
    <col width="22" customWidth="1" min="8" max="8"/>
  </cols>
  <sheetData>
    <row r="1">
      <c r="A1" s="1" t="inlineStr">
        <is>
          <t>Commitments and contingencies - Narrative (Details) $ in Millions</t>
        </is>
      </c>
      <c r="E1" s="2" t="inlineStr">
        <is>
          <t>3 Months Ended</t>
        </is>
      </c>
      <c r="G1" s="2" t="inlineStr">
        <is>
          <t>9 Months Ended</t>
        </is>
      </c>
    </row>
    <row r="2">
      <c r="B2" s="2" t="inlineStr">
        <is>
          <t>Mar. 07, 2022 USD ($)</t>
        </is>
      </c>
      <c r="C2" s="2" t="inlineStr">
        <is>
          <t>Jul. 02, 2021 USD ($)</t>
        </is>
      </c>
      <c r="D2" s="2" t="inlineStr">
        <is>
          <t>Sep. 16, 2020 USD ($)</t>
        </is>
      </c>
      <c r="E2" s="2" t="inlineStr">
        <is>
          <t>Sep. 30, 2022 USD ($)</t>
        </is>
      </c>
      <c r="F2" s="2" t="inlineStr">
        <is>
          <t>Sep. 30, 2021 USD ($)</t>
        </is>
      </c>
      <c r="G2" s="2" t="inlineStr">
        <is>
          <t>Sep. 30, 2022 USD ($) contract</t>
        </is>
      </c>
      <c r="H2" s="2" t="inlineStr">
        <is>
          <t>Sep. 30,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4" t="inlineStr">
        <is>
          <t xml:space="preserve"> </t>
        </is>
      </c>
      <c r="C4" s="4" t="inlineStr">
        <is>
          <t xml:space="preserve"> </t>
        </is>
      </c>
      <c r="D4" s="4" t="inlineStr">
        <is>
          <t xml:space="preserve"> </t>
        </is>
      </c>
      <c r="E4" s="6" t="n">
        <v>2.9</v>
      </c>
      <c r="F4" s="6" t="n">
        <v>3.1</v>
      </c>
      <c r="G4" s="6" t="n">
        <v>8.6</v>
      </c>
      <c r="H4" s="6" t="n">
        <v>7.6</v>
      </c>
    </row>
    <row r="5">
      <c r="A5" s="4" t="inlineStr">
        <is>
          <t>Number of lease contracts not yet commenced | contract</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row>
    <row r="6">
      <c r="A6" s="4" t="inlineStr">
        <is>
          <t>Future minimum rental commitments for lease not yet commenced</t>
        </is>
      </c>
      <c r="B6" s="4" t="inlineStr">
        <is>
          <t xml:space="preserve"> </t>
        </is>
      </c>
      <c r="C6" s="4" t="inlineStr">
        <is>
          <t xml:space="preserve"> </t>
        </is>
      </c>
      <c r="D6" s="4" t="inlineStr">
        <is>
          <t xml:space="preserve"> </t>
        </is>
      </c>
      <c r="E6" s="7" t="n">
        <v>9.4</v>
      </c>
      <c r="F6" s="4" t="inlineStr">
        <is>
          <t xml:space="preserve"> </t>
        </is>
      </c>
      <c r="G6" s="6" t="n">
        <v>9.4</v>
      </c>
      <c r="H6" s="4" t="inlineStr">
        <is>
          <t xml:space="preserve"> </t>
        </is>
      </c>
    </row>
    <row r="7">
      <c r="A7" s="4" t="inlineStr">
        <is>
          <t>Player's Heal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lent under note agreement</t>
        </is>
      </c>
      <c r="B9" s="8" t="n">
        <v>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receivable, interest rate</t>
        </is>
      </c>
      <c r="B10" s="11" t="n">
        <v>0.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interest rate</t>
        </is>
      </c>
      <c r="B13" s="4" t="inlineStr">
        <is>
          <t xml:space="preserve"> </t>
        </is>
      </c>
      <c r="C13" s="11" t="n">
        <v>0.08</v>
      </c>
      <c r="D13" s="11" t="n">
        <v>0.08</v>
      </c>
      <c r="E13" s="4" t="inlineStr">
        <is>
          <t xml:space="preserve"> </t>
        </is>
      </c>
      <c r="F13" s="4" t="inlineStr">
        <is>
          <t xml:space="preserve"> </t>
        </is>
      </c>
      <c r="G13" s="4" t="inlineStr">
        <is>
          <t xml:space="preserve"> </t>
        </is>
      </c>
      <c r="H13" s="4" t="inlineStr">
        <is>
          <t xml:space="preserve"> </t>
        </is>
      </c>
    </row>
    <row r="14">
      <c r="A14" s="4" t="inlineStr">
        <is>
          <t>Amount drawn</t>
        </is>
      </c>
      <c r="B14" s="4" t="inlineStr">
        <is>
          <t xml:space="preserve"> </t>
        </is>
      </c>
      <c r="C14" s="4" t="inlineStr">
        <is>
          <t xml:space="preserve"> </t>
        </is>
      </c>
      <c r="D14" s="4" t="inlineStr">
        <is>
          <t xml:space="preserve"> </t>
        </is>
      </c>
      <c r="E14" s="5" t="n">
        <v>0</v>
      </c>
      <c r="F14" s="4" t="inlineStr">
        <is>
          <t xml:space="preserve"> </t>
        </is>
      </c>
      <c r="G14" s="5" t="n">
        <v>0</v>
      </c>
      <c r="H14" s="4" t="inlineStr">
        <is>
          <t xml:space="preserve"> </t>
        </is>
      </c>
    </row>
    <row r="15">
      <c r="A15" s="4" t="inlineStr">
        <is>
          <t>Loans receivable</t>
        </is>
      </c>
      <c r="B15" s="4" t="inlineStr">
        <is>
          <t xml:space="preserve"> </t>
        </is>
      </c>
      <c r="C15" s="6" t="n">
        <v>1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funding provided</t>
        </is>
      </c>
      <c r="B16" s="4" t="inlineStr">
        <is>
          <t xml:space="preserve"> </t>
        </is>
      </c>
      <c r="C16" s="4" t="inlineStr">
        <is>
          <t xml:space="preserve"> </t>
        </is>
      </c>
      <c r="D16" s="4" t="inlineStr">
        <is>
          <t xml:space="preserve"> </t>
        </is>
      </c>
      <c r="E16" s="6" t="n">
        <v>0.8</v>
      </c>
      <c r="F16" s="4" t="inlineStr">
        <is>
          <t xml:space="preserve"> </t>
        </is>
      </c>
      <c r="G16" s="6" t="n">
        <v>0.8</v>
      </c>
      <c r="H16" s="4" t="inlineStr">
        <is>
          <t xml:space="preserve"> </t>
        </is>
      </c>
    </row>
    <row r="17">
      <c r="A17" s="4" t="inlineStr">
        <is>
          <t>Affiliated entity | Loan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commitment</t>
        </is>
      </c>
      <c r="B19" s="4" t="inlineStr">
        <is>
          <t xml:space="preserve"> </t>
        </is>
      </c>
      <c r="C19" s="4" t="inlineStr">
        <is>
          <t xml:space="preserve"> </t>
        </is>
      </c>
      <c r="D19" s="8" t="n">
        <v>18</v>
      </c>
      <c r="E19" s="4" t="inlineStr">
        <is>
          <t xml:space="preserve"> </t>
        </is>
      </c>
      <c r="F19" s="4" t="inlineStr">
        <is>
          <t xml:space="preserve"> </t>
        </is>
      </c>
      <c r="G19" s="4" t="inlineStr">
        <is>
          <t xml:space="preserve"> </t>
        </is>
      </c>
      <c r="H19" s="4" t="inlineStr">
        <is>
          <t xml:space="preserve"> </t>
        </is>
      </c>
    </row>
  </sheetData>
  <mergeCells count="3">
    <mergeCell ref="A1:A2"/>
    <mergeCell ref="E1:F1"/>
    <mergeCell ref="G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Commitments and contingencies - Lease balances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of-use assets</t>
        </is>
      </c>
      <c r="B3" s="6" t="n">
        <v>19.8</v>
      </c>
      <c r="C3" s="6" t="n">
        <v>27.4</v>
      </c>
    </row>
    <row r="4">
      <c r="A4" s="4" t="inlineStr">
        <is>
          <t>Total lease liability</t>
        </is>
      </c>
      <c r="B4" s="6" t="n">
        <v>24.6</v>
      </c>
      <c r="C4" s="6" t="n">
        <v>32.5</v>
      </c>
    </row>
    <row r="5">
      <c r="A5" s="4" t="inlineStr">
        <is>
          <t>Weighted average lease term (years)</t>
        </is>
      </c>
      <c r="B5" s="4" t="inlineStr">
        <is>
          <t>5 years</t>
        </is>
      </c>
      <c r="C5" s="4" t="inlineStr">
        <is>
          <t>5 years</t>
        </is>
      </c>
    </row>
    <row r="6">
      <c r="A6" s="4" t="inlineStr">
        <is>
          <t>Weighted average discount rate</t>
        </is>
      </c>
      <c r="B6" s="10" t="n">
        <v>0.022</v>
      </c>
      <c r="C6" s="10" t="n">
        <v>0.024</v>
      </c>
    </row>
    <row r="7">
      <c r="A7" s="4" t="inlineStr">
        <is>
          <t>Operating Lease, Right-of-Use Asset, Statement of Financial Position [Extensible Enumeration]</t>
        </is>
      </c>
      <c r="B7" s="4" t="inlineStr">
        <is>
          <t>Other assets</t>
        </is>
      </c>
      <c r="C7" s="4" t="inlineStr">
        <is>
          <t>Other assets</t>
        </is>
      </c>
    </row>
    <row r="8">
      <c r="A8" s="4" t="inlineStr">
        <is>
          <t>Operating Lease, Liability, Statement of Financial Position [Extensible Enumeration]</t>
        </is>
      </c>
      <c r="B8" s="4" t="inlineStr">
        <is>
          <t>Accounts payable, accrued expenses and other liabilities</t>
        </is>
      </c>
      <c r="C8" s="4" t="inlineStr">
        <is>
          <t>Accounts payable, accrued expenses and other 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commitments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der of 2022</t>
        </is>
      </c>
      <c r="B3" s="6" t="n">
        <v>2.6</v>
      </c>
      <c r="C3" s="4" t="inlineStr">
        <is>
          <t xml:space="preserve"> </t>
        </is>
      </c>
    </row>
    <row r="4">
      <c r="A4" s="4" t="inlineStr">
        <is>
          <t>2023</t>
        </is>
      </c>
      <c r="B4" s="7" t="n">
        <v>7.7</v>
      </c>
      <c r="C4" s="4" t="inlineStr">
        <is>
          <t xml:space="preserve"> </t>
        </is>
      </c>
    </row>
    <row r="5">
      <c r="A5" s="4" t="inlineStr">
        <is>
          <t>2024</t>
        </is>
      </c>
      <c r="B5" s="7" t="n">
        <v>4.4</v>
      </c>
      <c r="C5" s="4" t="inlineStr">
        <is>
          <t xml:space="preserve"> </t>
        </is>
      </c>
    </row>
    <row r="6">
      <c r="A6" s="4" t="inlineStr">
        <is>
          <t>2025</t>
        </is>
      </c>
      <c r="B6" s="7" t="n">
        <v>3.1</v>
      </c>
      <c r="C6" s="4" t="inlineStr">
        <is>
          <t xml:space="preserve"> </t>
        </is>
      </c>
    </row>
    <row r="7">
      <c r="A7" s="4" t="inlineStr">
        <is>
          <t>2026 and thereafter</t>
        </is>
      </c>
      <c r="B7" s="5" t="n">
        <v>8</v>
      </c>
      <c r="C7" s="4" t="inlineStr">
        <is>
          <t xml:space="preserve"> </t>
        </is>
      </c>
    </row>
    <row r="8">
      <c r="A8" s="4" t="inlineStr">
        <is>
          <t>Total future annual minimum rental payments</t>
        </is>
      </c>
      <c r="B8" s="7" t="n">
        <v>25.8</v>
      </c>
      <c r="C8" s="4" t="inlineStr">
        <is>
          <t xml:space="preserve"> </t>
        </is>
      </c>
    </row>
    <row r="9">
      <c r="A9" s="4" t="inlineStr">
        <is>
          <t>Less: present value discount</t>
        </is>
      </c>
      <c r="B9" s="7" t="n">
        <v>-1.2</v>
      </c>
      <c r="C9" s="4" t="inlineStr">
        <is>
          <t xml:space="preserve"> </t>
        </is>
      </c>
    </row>
    <row r="10">
      <c r="A10" s="4" t="inlineStr">
        <is>
          <t>Total lease liability</t>
        </is>
      </c>
      <c r="B10" s="6" t="n">
        <v>24.6</v>
      </c>
      <c r="C10" s="6" t="n">
        <v>3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23:41Z</dcterms:created>
  <dcterms:modified xmlns:dcterms="http://purl.org/dc/terms/" xmlns:xsi="http://www.w3.org/2001/XMLSchema-instance" xsi:type="dcterms:W3CDTF">2022-11-02T20:23:41Z</dcterms:modified>
</cp:coreProperties>
</file>